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DENSED CONSOLIDATED STATEMEN" sheetId="3" r:id="rId3"/>
    <s:sheet name="CONSOLIDATED STATEMENTS OF COMP" sheetId="4" r:id="rId4"/>
    <s:sheet name="CONDENSED CONSOLIDATED BALANCE " sheetId="5" r:id="rId5"/>
    <s:sheet name="CONDENSED CONSOLIDATED BALANCE6" sheetId="6" r:id="rId6"/>
    <s:sheet name="CONSOLIDATED STATEMENTS OF CHAN" sheetId="7" r:id="rId7"/>
    <s:sheet name="CONSOLIDATED STATEMENTS OF CASH" sheetId="8" r:id="rId8"/>
    <s:sheet name="BUSINESS DESCRIPTION &amp; SUMMARY " sheetId="9" r:id="rId9"/>
    <s:sheet name="EARNINGS (LOSS) PER SHARE" sheetId="10" r:id="rId10"/>
    <s:sheet name="ACQUISITION AND DISPOSITIONS" sheetId="11" r:id="rId11"/>
    <s:sheet name="INVESTMENTS" sheetId="12" r:id="rId12"/>
    <s:sheet name="FAIR VALUE MEASUREMENTS" sheetId="13" r:id="rId13"/>
    <s:sheet name="LONG-TERM DEBT" sheetId="14" r:id="rId14"/>
    <s:sheet name="DERIVATIVE FINANCIAL INSTRUMENT" sheetId="15" r:id="rId15"/>
    <s:sheet name="EQUITY" sheetId="16" r:id="rId16"/>
    <s:sheet name="PENSION PLAN AND OTHER POST-RET" sheetId="17" r:id="rId17"/>
    <s:sheet name="INCOME TAXES" sheetId="18" r:id="rId18"/>
    <s:sheet name="COMMITMENTS AND CONTINGENCIES" sheetId="19" r:id="rId19"/>
    <s:sheet name="RELATED PARTY TRANSACTIONS" sheetId="20" r:id="rId20"/>
    <s:sheet name="QUARTERLY FINANCIAL INFORMATION" sheetId="21" r:id="rId21"/>
    <s:sheet name="CONDENSED CONSOLIDATING FINANCI" sheetId="22" r:id="rId22"/>
    <s:sheet name="BUSINESS DESCRIPTION &amp; SUMMAR23" sheetId="23" r:id="rId23"/>
    <s:sheet name="BUSINESS DESCRIPTION &amp; SUMMAR24" sheetId="24" r:id="rId24"/>
    <s:sheet name="EARNINGS (LOSS) PER SHARE (Tabl" sheetId="25" r:id="rId25"/>
    <s:sheet name="ACQUISITION AND DISPOSITIONS (T" sheetId="26" r:id="rId26"/>
    <s:sheet name="INVESTMENTS (Tables)" sheetId="27" r:id="rId27"/>
    <s:sheet name="FAIR VALUE MEASUREMENTS (Tables" sheetId="28" r:id="rId28"/>
    <s:sheet name="LONG-TERM DEBT (Tables)" sheetId="29" r:id="rId29"/>
    <s:sheet name="DERIVATIVE FINANCIAL INSTRUME30" sheetId="30" r:id="rId30"/>
    <s:sheet name="EQUITY (Tables)" sheetId="31" r:id="rId31"/>
    <s:sheet name="PENSION PLANS AND OTHER POST-RE" sheetId="32" r:id="rId32"/>
    <s:sheet name="INCOME TAXES (Tables)" sheetId="33" r:id="rId33"/>
    <s:sheet name="COMMITMENTS AND CONTINGENCIES (" sheetId="34" r:id="rId34"/>
    <s:sheet name="QUARTERLY FINANCIAL INFORMATI35" sheetId="35" r:id="rId35"/>
    <s:sheet name="CONDENSED CONSOLIDATING FINAN36" sheetId="36" r:id="rId36"/>
    <s:sheet name="BUSINESS DESCRIPTION &amp; SUMMAR37" sheetId="37" r:id="rId37"/>
    <s:sheet name="BUSINESS DESCRIPTION &amp; SUMMAR38" sheetId="38" r:id="rId38"/>
    <s:sheet name="BUSINESS DESCRIPTION &amp; SUMMAR39" sheetId="39" r:id="rId39"/>
    <s:sheet name="BUSINESS DESCRIPTION &amp; SUMMAR40" sheetId="40" r:id="rId40"/>
    <s:sheet name="BUSINESS DESCRIPTION &amp; SUMMAR41" sheetId="41" r:id="rId41"/>
    <s:sheet name="BUSINESS DESCRIPTION &amp; SUMMAR42" sheetId="42" r:id="rId42"/>
    <s:sheet name="EARNINGS (LOSS) PER SHARE (Deta" sheetId="43" r:id="rId43"/>
    <s:sheet name="ACQUISITION AND DISPOSITIONS - " sheetId="44" r:id="rId44"/>
    <s:sheet name="ACQUISITION AND DISPOSITIONS 45" sheetId="45" r:id="rId45"/>
    <s:sheet name="INVESTMENTS - Schedule of Inves" sheetId="46" r:id="rId46"/>
    <s:sheet name="INVESTMENTS - Equity Method (De" sheetId="47" r:id="rId47"/>
    <s:sheet name="FAIR VALUE MEASUREMENTS - Finan" sheetId="48" r:id="rId48"/>
    <s:sheet name="FAIR VALUE MEASUREMENTS - Fin49" sheetId="49" r:id="rId49"/>
    <s:sheet name="LONG-TERM DEBT (Details)" sheetId="50" r:id="rId50"/>
    <s:sheet name="LONG-TERM DEBT - Future Maturit" sheetId="51" r:id="rId51"/>
    <s:sheet name="DERIVATIVE FINANCIAL INSTRUME52" sheetId="52" r:id="rId52"/>
    <s:sheet name="DERIVATIVE FINANCIAL INSTRUME53" sheetId="53" r:id="rId53"/>
    <s:sheet name="EQUITY - Share-based Compensati" sheetId="54" r:id="rId54"/>
    <s:sheet name="EQUITY - Changes in AOCI (Detai" sheetId="55" r:id="rId55"/>
    <s:sheet name="EQUITY - Reclassification from " sheetId="56" r:id="rId56"/>
    <s:sheet name="PENSION PLANS AND OTHER POST-57" sheetId="57" r:id="rId57"/>
    <s:sheet name="PENSION PLANS AND OTHER POST-58" sheetId="58" r:id="rId58"/>
    <s:sheet name="PENSION PLANS AND OTHER POST-59" sheetId="59" r:id="rId59"/>
    <s:sheet name="PENSION PLANS AND OTHER POST-60" sheetId="60" r:id="rId60"/>
    <s:sheet name="PENSION PLANS AND OTHER POST-61" sheetId="61" r:id="rId61"/>
    <s:sheet name="PENSION PLANS AND OTHER POST-62" sheetId="62" r:id="rId62"/>
    <s:sheet name="PENSION PLANS AND OTHER POST-63" sheetId="63" r:id="rId63"/>
    <s:sheet name="INCOME TAXES - Income tax expen" sheetId="64" r:id="rId64"/>
    <s:sheet name="INCOME TAXES - Carryforwards (D" sheetId="65" r:id="rId65"/>
    <s:sheet name="COMMITMENTS AND CONTINGENCIES -" sheetId="66" r:id="rId66"/>
    <s:sheet name="COMMITMENTS AND CONTINGENCIES67" sheetId="67" r:id="rId67"/>
    <s:sheet name="RELATED PARTY TRANSACTIONS (Det" sheetId="68" r:id="rId68"/>
    <s:sheet name="RELATED PARTY TRANSACTIONS - Lo" sheetId="69" r:id="rId69"/>
    <s:sheet name="QUARTERLY FINANCIAL INFORMATI70" sheetId="70" r:id="rId70"/>
    <s:sheet name="CONDENSED CONSOLIDATING FINAN71" sheetId="71" r:id="rId71"/>
    <s:sheet name="CONDENSED CONSOLIDATING FINAN72" sheetId="72" r:id="rId72"/>
    <s:sheet name="CONDENSED CONSOLIDATING FINAN73" sheetId="73" r:id="rId73"/>
  </s:sheets>
  <s:definedNames/>
  <s:calcPr calcId="124519" calcMode="auto" fullCalcOnLoad="1"/>
</s:workbook>
</file>

<file path=xl/sharedStrings.xml><?xml version="1.0" encoding="utf-8"?>
<sst xmlns="http://schemas.openxmlformats.org/spreadsheetml/2006/main" uniqueCount="1097">
  <si>
    <t>Document and Entity Information - USD ($)</t>
  </si>
  <si>
    <t>12 Months Ended</t>
  </si>
  <si>
    <t>Dec. 31, 2015</t>
  </si>
  <si>
    <t>Feb. 15, 2016</t>
  </si>
  <si>
    <t>Jun. 30, 2015</t>
  </si>
  <si>
    <t>Document and Entity Information</t>
  </si>
  <si>
    <t>Entity Registrant Name</t>
  </si>
  <si>
    <t>Consolidated Communications Holding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INCOME - USD ($) $ in Thousands</t>
  </si>
  <si>
    <t>Dec. 31, 2014</t>
  </si>
  <si>
    <t>Dec. 31, 2013</t>
  </si>
  <si>
    <t>CONDENSED CONSOLIDATED STATEMENTS OF INCOME</t>
  </si>
  <si>
    <t>Net revenues</t>
  </si>
  <si>
    <t>Operating expenses:</t>
  </si>
  <si>
    <t>Cost of services and products (exclusive of depreciation and amortization)</t>
  </si>
  <si>
    <t>Selling, general and administrative expenses</t>
  </si>
  <si>
    <t>Acquisition and other transaction costs</t>
  </si>
  <si>
    <t>Depreciation and amortization</t>
  </si>
  <si>
    <t>Income from operations</t>
  </si>
  <si>
    <t>Other income (expense):</t>
  </si>
  <si>
    <t>Interest expense, net of interest income</t>
  </si>
  <si>
    <t>Loss on extinguishment of debt</t>
  </si>
  <si>
    <t>Investment income</t>
  </si>
  <si>
    <t>Other, net</t>
  </si>
  <si>
    <t>Income from continuing operations before income taxes</t>
  </si>
  <si>
    <t>Income tax expense</t>
  </si>
  <si>
    <t>Net income (loss) from continuing operations</t>
  </si>
  <si>
    <t>Discontinued operations, net of tax:</t>
  </si>
  <si>
    <t>Loss from discontinued operations, net of tax</t>
  </si>
  <si>
    <t>Gain on sale of discontinued operations, net of tax</t>
  </si>
  <si>
    <t>Total discontinued operations</t>
  </si>
  <si>
    <t>Net income (loss)</t>
  </si>
  <si>
    <t>Less: net income attributable to noncontrolling interest</t>
  </si>
  <si>
    <t>Net income (loss) attributable to common shareholders</t>
  </si>
  <si>
    <t>Net income (loss) per common share - basic and diluted</t>
  </si>
  <si>
    <t>Income (loss) from continuing operations (in dollars per share)</t>
  </si>
  <si>
    <t>Discontinued operations, net of tax (in dollars per share)</t>
  </si>
  <si>
    <t>Net income (loss) per basic and diluted common share attributable to common shareholders (in dollars per share)</t>
  </si>
  <si>
    <t>Dividends declared per common share (in dollars per share)</t>
  </si>
  <si>
    <t>CONDENSED CONSOLIDATED STATEMENTS OF COMPREHENSIVE INCOME (LOSS) - USD ($) $ in Thousands</t>
  </si>
  <si>
    <t>CONDENSED CONSOLIDATED STATEMENTS OF COMPREHENSIVE INCOME (LOSS)</t>
  </si>
  <si>
    <t>Pension and other post-retirement obligations:</t>
  </si>
  <si>
    <t>Change in net actuarial loss and prior service credit, net of tax expense (benefit) of $(3,533), $(20,039) and $24,604 in 2015, 2014 and 2013, respectively</t>
  </si>
  <si>
    <t>Amortization of actuarial losses (gains) and prior service credit to earnings, net of tax expense (benefit) of $1,098, $(400) and $1,172 in 2015, 2014 and 2013, respectively</t>
  </si>
  <si>
    <t>Derivative instruments designated as cash flow hedges:</t>
  </si>
  <si>
    <t>Change in fair value of derivatives, net of tax benefit of $672, $51 and $233 in 2015, 2014 and 2013, respectively</t>
  </si>
  <si>
    <t>Reclassification of realized loss to earnings, net of tax expense of $518, $781 and $1,934 in 2015, 2014 and 2013, respectively</t>
  </si>
  <si>
    <t>Comprehensive income (loss)</t>
  </si>
  <si>
    <t>Less: comprehensive income attributable to noncontrolling interest</t>
  </si>
  <si>
    <t>Total comprehensive income (loss) attributable to common shareholders</t>
  </si>
  <si>
    <t>CONSOLIDATED STATEMENTS OF COMPREHENSIVE INCOME (LOSS) (Parenthetical ) - USD ($) $ in Thousands</t>
  </si>
  <si>
    <t>Change in net actuarial loss and prior service credit, tax benefit (expense)</t>
  </si>
  <si>
    <t>Amortization of actuarial losses and prior service credit to earnings, tax benefit (expense)</t>
  </si>
  <si>
    <t>Change in fair value of derivatives, tax benefit</t>
  </si>
  <si>
    <t>Reclassification of realized (gain) loss to earnings, tax expense</t>
  </si>
  <si>
    <t>CONDENSED CONSOLIDATED BALANCE SHEETS - USD ($) $ in Thousands</t>
  </si>
  <si>
    <t>Current assets:</t>
  </si>
  <si>
    <t>Cash and cash equivalents</t>
  </si>
  <si>
    <t>Accounts receivable, net of allowance for doubtful accounts</t>
  </si>
  <si>
    <t>Income tax receivable</t>
  </si>
  <si>
    <t>Deferred income taxes</t>
  </si>
  <si>
    <t>Prepaid expenses and other current assets</t>
  </si>
  <si>
    <t>Total current assets</t>
  </si>
  <si>
    <t>Property, plant and equipment, net</t>
  </si>
  <si>
    <t>Investments</t>
  </si>
  <si>
    <t>Goodwill</t>
  </si>
  <si>
    <t>Other intangible assets</t>
  </si>
  <si>
    <t>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capital lease obligations</t>
  </si>
  <si>
    <t>Current portion of derivative liability</t>
  </si>
  <si>
    <t>Total current liabilities</t>
  </si>
  <si>
    <t>Long-term debt and capital lease obligations</t>
  </si>
  <si>
    <t>Pension and other post-retirement obligations</t>
  </si>
  <si>
    <t>Other long-term liabilities</t>
  </si>
  <si>
    <t>Total liabilities</t>
  </si>
  <si>
    <t>Commitments and contingencies (Note 11)</t>
  </si>
  <si>
    <t xml:space="preserve"> </t>
  </si>
  <si>
    <t>Shareholders' equity:</t>
  </si>
  <si>
    <t>Common stock, par value $0.01 per share; 100,000,000 shares authorized, 50,470,096 and 50,364,579 shares outstanding as of December 31, 2015 and December 31, 2014, respectively</t>
  </si>
  <si>
    <t>Additional paid-in capital</t>
  </si>
  <si>
    <t>Retained earnings</t>
  </si>
  <si>
    <t>Accumulated other comprehensive loss, net</t>
  </si>
  <si>
    <t>Noncontrolling interest</t>
  </si>
  <si>
    <t>Total shareholders' equity</t>
  </si>
  <si>
    <t>Total liabilities and shareholders' equity</t>
  </si>
  <si>
    <t>CONDENSED CONSOLIDATED BALANCE SHEETS (Parenthetical) - $ / shares</t>
  </si>
  <si>
    <t>CONDENSED CONSOLIDATED BALANCE SHEETS</t>
  </si>
  <si>
    <t>Common stock, par value (in dollars per share)</t>
  </si>
  <si>
    <t>Common stock, shares authorized</t>
  </si>
  <si>
    <t>Common stock, shares outstanding</t>
  </si>
  <si>
    <t>CONSOLIDATED STATEMENTS OF CHANGES IN SHAREHOLDERS' EQUITY - USD ($) shares in Thousands, $ in Thousands</t>
  </si>
  <si>
    <t>Common Stock</t>
  </si>
  <si>
    <t>Additional Paid-in Capital</t>
  </si>
  <si>
    <t>Retained Earnings</t>
  </si>
  <si>
    <t>Accumulated Other Comprehensive Loss, net</t>
  </si>
  <si>
    <t>Non-controlling Interest</t>
  </si>
  <si>
    <t>Total</t>
  </si>
  <si>
    <t>Balance at Dec. 31, 2012</t>
  </si>
  <si>
    <t>Balance (in shares) at Dec. 31, 2012</t>
  </si>
  <si>
    <t>Increase (Decrease) in Stockholders' Equity</t>
  </si>
  <si>
    <t>Cash dividends on common stock</t>
  </si>
  <si>
    <t>Shares issued under employee plan, net of forfeitures</t>
  </si>
  <si>
    <t>Shares issued under employee plan, net of forfeitures (in shares)</t>
  </si>
  <si>
    <t>Non-cash, stock-based compensation</t>
  </si>
  <si>
    <t>Purchase and retirement of common stock</t>
  </si>
  <si>
    <t>Purchase and retirement of common stock (in shares)</t>
  </si>
  <si>
    <t>Tax on restricted stock vesting</t>
  </si>
  <si>
    <t>Other comprehensive income (loss)</t>
  </si>
  <si>
    <t>Balance at Dec. 31, 2013</t>
  </si>
  <si>
    <t>Balance (in shares) at Dec. 31, 2013</t>
  </si>
  <si>
    <t>Shares issued upon acquisition of Enventis</t>
  </si>
  <si>
    <t>Shares issued upon the acquisition of Enventis (in shares)</t>
  </si>
  <si>
    <t>Other</t>
  </si>
  <si>
    <t>Balance at Dec. 31, 2014</t>
  </si>
  <si>
    <t>Balance (in shares) at Dec. 31, 2014</t>
  </si>
  <si>
    <t>Balance at Dec. 31, 2015</t>
  </si>
  <si>
    <t>Balance (in shares) at Dec. 31, 2015</t>
  </si>
  <si>
    <t>CONSOLIDATED STATEMENTS OF CASH FLOWS - USD ($) $ in Thousands</t>
  </si>
  <si>
    <t>Net cash provided by operating activities</t>
  </si>
  <si>
    <t>Income from discontinued operations, net of tax</t>
  </si>
  <si>
    <t>Adjustments to reconcile net income to net cash provided by operating activities:</t>
  </si>
  <si>
    <t>Cash distributions from wireless partnerships in excess of/(less than) current earnings</t>
  </si>
  <si>
    <t>Stock-based compensation expense</t>
  </si>
  <si>
    <t>Amortization of deferred financing costs</t>
  </si>
  <si>
    <t>Changes in operating assets and liabilities:</t>
  </si>
  <si>
    <t>Accounts receivable, net</t>
  </si>
  <si>
    <t>Prepaids and other assets</t>
  </si>
  <si>
    <t>Accrued expenses and other liabilities</t>
  </si>
  <si>
    <t>Net cash provided by continuing operations</t>
  </si>
  <si>
    <t>Net cash used in discontinued operations</t>
  </si>
  <si>
    <t>Cash flows from investing activities:</t>
  </si>
  <si>
    <t>Business acquisition, net of cash acquired</t>
  </si>
  <si>
    <t>Purchases of property, plant and equipment, net</t>
  </si>
  <si>
    <t>Purchase of investments</t>
  </si>
  <si>
    <t>Proceeds from sale of assets</t>
  </si>
  <si>
    <t>Proceeds from sale of investments</t>
  </si>
  <si>
    <t>Net cash used in continuing operations</t>
  </si>
  <si>
    <t>Net cash provided by discontinued operations</t>
  </si>
  <si>
    <t>Net cash used in investing activities</t>
  </si>
  <si>
    <t>Cash flows from financing activities:</t>
  </si>
  <si>
    <t>Proceeds from bond offering</t>
  </si>
  <si>
    <t>Proceeds from the issuance of long-term debt</t>
  </si>
  <si>
    <t>Payment of capital lease obligations</t>
  </si>
  <si>
    <t>Payment on long-term debt</t>
  </si>
  <si>
    <t>Redemption of senior notes</t>
  </si>
  <si>
    <t>Payment of financing costs</t>
  </si>
  <si>
    <t>Share repurchases for minimum tax withholding</t>
  </si>
  <si>
    <t>Dividends on common stock</t>
  </si>
  <si>
    <t>Net cash (used in) provided by financing activities</t>
  </si>
  <si>
    <t>Increase (decrease) in cash and cash equivalents</t>
  </si>
  <si>
    <t>Cash and cash equivalents at beginning of period</t>
  </si>
  <si>
    <t>Cash and cash equivalents at end of period</t>
  </si>
  <si>
    <t>BUSINESS DESCRIPTION &amp; SUMMARY OF SIGNIFICANT ACCOUNTING POLICIES</t>
  </si>
  <si>
    <t xml:space="preserve">CONSOLIDATED COMMUNICATIONS HOLDINGS, INC. AND SUBSIDIARIES
NOTES TO CONSOLIDATE D FINANCIAL STATEMENTS
YEARS ENDED DECEMBER 31, 2015, 2014 AND 2013
1. BUSINESS DESCRIPTION &amp; SUMMARY OF SIGNIFICANT ACCOUNTING POLICIES
Business and Basis of Accounting
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 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data services, data center and managed services, directory publishing and equipment sales. As of December 31, 2015, we had approximately 483 thousand voice connections, 456 thousand data connections and 118 thousand video connections.
Use of Estimates
Preparation of the financial statements in conformity with accounting principles generally accepted in the United States and pursuant to the rules and regulations of the Securities and Exchange Commission (the “SEC”) requires management to make estimates and assumptions that effect the reported amounts of assets and liabilities as of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revenue recognition (Note 1), (iii) derivatives (Notes 1 and 7), (iv) the determination of deferred tax asset and liability balances (Notes 1 and 10) and (v) pension plan and other post-retirement costs and obligations (Notes 1 and 9).
Principles of Consolidation
Our consolidated financial statements include the accounts of the Company and our wholly-owned subsidiaries and subsidiaries in which we have a controlling financial interest. All significant intercompany transactions have been eliminated.
Recent Business Developments
Enventis Merger
On October 16, 2014, we completed our acquisition of Enventis Corporation, a Minnesota corporation (“Enventis”), in which we acquired all the issued and outstanding shares of Enventis in exchange for shares of our common stock. The financial results for Enventis have been included in our consolidated financial statements as of the acquisition date. See Note 3 for a more detailed discussion of the transaction.
Issuance of Additional Senior Notes
On June 8, 2015, we issued $300.0 million in aggregate principal amount of 6.50% Senior Notes due 2022 (the “New Notes”). The New Notes were issued as additional notes under the same indenture pursuant to which our $200.0 million aggregate principal amount of 6.50% Senior Notes due 2022 (the “Existing Notes” and together with the New Notes, the “2022 Notes”) were previously issued on September 18, 2014. The New Notes were priced at 98.26% of par and resulted in total gross proceeds of approximately $294.8 million, excluding accrued interest. The net proceeds from the issuance of the New Notes were used, in part, to redeem the remaining $227.2 million then outstanding of the original aggregate principal amount of the 10.875% Senior Notes due 2020 (the “2020 Notes”), to pay related fees and expenses and to reduce the amount outstanding on our revolving credit facility. In connection with the redemption of the 2020 Notes, we paid $261.9 million and recognized a loss on extinguishment of debt of $41.2 million during the year ended December 31, 2015. See Note 6 for a more detailed discussion of the transaction.
On October 16, 2015, we completed an exchange offer to register all of the 2022 Notes under the Securities Act of 1933, as amended (the “Securities Act”). The terms of the registered 2022 Notes are substantially identical to the 2022 Notes prior to the exchange, except that the notes are now registered under the Securities Act and the transfer restrictions and registration rights applicable to the original 2022 Notes no longer apply to the registered 2022 Notes. The exchange offer did not impact the aggregate principal amount or the remaining terms of the 2022 Notes outstanding.
Discontinued Operations
On September 13, 2013, we completed the sale of the assets and contractual rights used to provide communications services to inmates in thirteen county jails located in Illinois for a total purchase price of $2.5 million. In accordance with the Financial Accounting Standards Board (“FASB”) Accounting Standards Codification (“ASC”) 205-20, Discontinued Operations , the financial results of the prison services business have been reported as a discontinued operation in our consolidated financial statements for the year ended December 31, 2013. See Note 3 for a more detailed discussion of the transaction.
Cash and Cash Equivalents
We consider all highly liquid investments with an original maturity of three months or less to be cash equivalents. Our cash equivalents consist primarily of money market funds. The carrying amounts of our cash equivalents approximate their fair value.
Accounts Receivable and Allowance for Doubtful Accounts
Accounts receivable consists primarily of amounts due to the Company from normal business activities. We maintain an allowance for doubtful accounts for estimated losses that result from the inability of our customers to make required payments. The allowance for doubtful accounts is maintained based on customer payment levels, historical experience and management’s views on trends in the overall receivable agings. In addition, for larger accounts, we perform analyses of risks on a customer-specific basis. We perform ongoing credit evaluations of our customers’ financial condition and management believes that an adequate allowance for doubtful accounts has been provided. Uncollectible accounts are removed from accounts receivable and are charged against the allowance for doubtful accounts when internal collection efforts have been unsuccessful. The following table summarizes the activity in allowance for doubtful accounts for the years ended December 31, 2015, 2014 and 2013:
Year Ended December 31,
(In thousands)
2015
2014
2013
Balance at beginning of year
$
$
$
Provision charged to expense
Write-offs, less recoveries
Balance at end of year
$
$
$
Investments
Our investments are primarily accounted for under either the equity or cost method.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the investment in the affiliated company is accounted for using the cost method.
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
Fair Value of Financial Instruments
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
Level 1 – Observable inputs that reflect quoted prices (unadjusted) for identical assets or liabilities in active markets.
Level 2 – Inputs that reflect quoted prices in active markets for similar assets or liabilities, quoted prices for identical or similar assets or liabilities in inactive markets and inputs other than quoted prices that are directly or indirectly observable in the marketplace.
Level 3 – Unobservable inputs which are supported by little or no market activity.
Property, Plant and Equipment
Property, plant and equipment are recorded at cost. We capitalize additions and substantial improvements and expense repairs and maintenance costs as incurred.
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
Property, plant and equipment consisted of the following as of December 31, 2015 and 2014:
December 31,
December 31,
Estimated
(In thousands)
2015
2014
Useful Lives
Land and buildings
$
$
-
years
Central office switching and transmission
-
years
Outside plant cable, wire and fiber facilities
-
years
Furniture, fixtures and equipment
-
years
Assets under capital lease
-
years
Total plant in service
Less: accumulated depreciation and amortization
Plant in service
Construction in progress
Construction inventory
Totals
$
$
Construction inventory, which is stated at weighted average cost, consists primarily of network construction materials and supplies that when issued are predominately capitalized as part of new customer installations and the construction of the network.
We record depreciation using the straight 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In addition, the ranges of estimated useful lives presented above are impacted by the accounting for business combinations as the lives assigned to these acquired assets are generally much shorter than that of a newly acquired asset. The group method is used for depreciable assets dedicated to providing regulated telecommunication services, including the majority of the network, outside plant facilities and certain support assets. A depreciation rate for each asset group is developed based on the average useful life of the group. The group method requires periodic revision of depreciation rates. When an individual asset is sold or retired, the difference between the proceeds, if any, and the cost of the asset is charged or credited to accumulated depreciation, without recognition of a gain or loss.
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
Depreciation and amortization expense was $167.1 million, $139.0 million and $129.9 million in 2015, 2014 and 2013, respectively. Amortization of assets under capital leases is included in depreciation and amortization expense.
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
Intangible Assets
Indefinite-Lived Intangibles
Goodwill and tradenames are evaluated for impairment annually or more frequently when events or changes in circumstances indicate that the asset might be impaired. We evaluate the carrying value of our indefinite-lived assets, tradenames and goodwill, as of November 30 of each year.
Goodwill
Goodwill is the excess of the acquisition cost of a business over the fair value of the identifiable net assets acquired. As noted above, goodwill is not amortized but instead evaluated annually for impairment using a preliminary qualitative assessment and two-step quantitative process, if deemed necessary. The evaluation of goodwill may first include a qualitative assessment to determine whether it is more likely than not that the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A company is permitted to skip the qualitative assessment at its election, and proceed to step one of the quantitative test, which we chose to do in 2015.
In the first step of the impairment test, the fair value of our reporting unit is compared to its carrying amount, including goodwill. The estimated fair value of the reporting unit is determined using a combination of market-based approaches and a discounted cash flow (“DCF”) model.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The fair value of the reporting unit exceeded the carrying value at December 31, 2015 and we concluded that there was no impairment of goodwill. At December 31, 2015 and 2014, the carrying value of goodwill was $764.6 million.
If the carrying value of the reporting unit exceeds its fair value, the second step of the impairment test is performed to measure the amount of impairment loss. In measuring the fair value of our reporting unit as previously described, we consider the fair value of our reporting unit in relation to our overall enterprise value, measured as the publicly traded stock price multiplied by the fully diluted shares outstanding plus the value of outstanding debt. Our reporting unit fair value models are consistent with a range in value indicated by both the preceding three month average stock price and the stock price on the valuation date, plus an estimated acquisition premium which is based on observable transactions of comparable companies, if applicable.
The second step compares the implied fair value of the reporting unit goodwill with the carrying amount of that goodwill. The implied fair value is determined by allocating the fair value of the reporting unit to all of the assets and liabilities other than goodwill in a manner similar to a purchase price allocation. The excess of the fair value of a reporting unit over the amounts assigned to its assets and liabilities is the implied fair value of goodwill. If the carrying amount of goodwill is greater than the implied fair value of that goodwill, then an impairment charge would be recorded equal to the difference between the implied fair value and the carrying value.
Tradenames
Our most valuable tradename is the federally registered mark CONSOLIDATED, a design of interlocking circles, which is used in association with our telephone communication services. The Company’s corporate branding strategy leverages a CONSOLIDATED naming structure. All of the Company’s business units and several of our products and services incorporate the CONSOLIDATED name. Tradenames with indefinite useful lives are not amortized but are tested for impairment at least annually. If facts and circumstances change relating to a tradename’s continued use in the branding of our products and services, it may be treated as a finite-lived asset and begin to be amortized over its estimated remaining life. We estimate the fair value of our tradenames using DCF based on a relief from royalty method. If the fair value of our tradenames was less than the carrying amount, we would recognize an impairment charge for the difference between the estimated fair value and the carrying value of the assets. We perform our impairment testing of our tradenames as single units of accounting based on their use in our single reporting unit.
The carrying value of our tradenames, excluding any finite lived tradenames, was $10.6 million at December 31, 2015 and 2014. For the years ended December 31, 2015 and 2014, we completed our annual impairment test using a DCF methodology based on a relief from royalty method and determined that there was no impairment of our tradenames.
Finite-Lived Intangible Assets
Finite-lived intangible assets subject to amortization consist primarily of our customer lists of an established base of customers that subscribe to our services, tradenames of acquired companies and other intangible assets. Finite-lived intangible assets are amortized on a straight-line basis over their estimated useful live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 We did not recognize any intangible impairment charges in the years ended December 31, 2015, 2014 or 2013.
The components of finite-lived intangible assets are as follows:
December 31, 2015
December 31, 2014
Gross Carrying
Accumulated
Gross Carrying
Accumulated
(In thousands)
Useful Lives
Amount
Amortization
Amount
Amortization
Customer relationships
-
years
$
$
$
$
Tradenames
-
years
Other intangible assets
years
Total
$
$
$
$
Amortization expense related to the finite-lived intangible assets for the years ended December 31, 2015, 2014 and 2013 was $12.8 million, $10.4 million and $9.4 million, respectively. Expected future amortization expense of finite-lived intangible assets is as follows:
(In thousands)
2016
$
2017
2018
2019
2020
Thereafter
Total
$
Derivative Financial Instruments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
Derivative financial instruments are recorded at fair value in our consolidated balance sheet. Fair value is determined based on publicly available interest rate yield curves and an estimate of our nonperformance risk or our counterparty’s nonperformance credit risk, as applicable. We do not anticipate any nonperformance by any counterparty.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The ineffective portion of the change in fair value of any hedging derivative is recognized immediately in earnings. If a derivative instrument is de-designated, the remaining gain or loss in AOCI on the date of de-designation is amortized to earnings over the remaining term of the hedging instrument. For derivative financial instruments that are not designated as a hedge, changes in fair value are recognized on a current basis in earnings. Cash flows from hedging activities are classified under the same category as the cash flows from the hedged items in our consolidated statement of cash flows. See Note 7 for further discussion of our derivative financial instruments.
Share-based Compensation
We recognize share-based compensation expense for all restricted stock awards (“RSAs”) and performance share awards (“PSAs”) (collectively, “stock awards”) based on the estimated fair value of the stock awards on the date of grant. We recognize the expense associated with RSAs and PSAs on a straight-line basis over the requisite service period, which generally ranges from immediate vesting to a four -year vesting period. See Note 8 for additional information regarding share-based compensation.
Pension Plan and Other Post-Retirement Benefits
We maintain noncontributory defined benefit pension plans and provide certain post-retirement health care and life insurance benefits to certain eligible employees. We also maintain two unfunded supplemental retirement plans to provide incremental pension payments to certain former employees.
We recognize pension and post-retirement benefits expense during the current period in the consolidated statement of operations using certain assumptions, including the expected long-term rate of return on plan assets, interest cost implied by the discount rate, expected health care cost trend rate and the amortization of unrecognized gains and losses. Refer to Note 9 for further details regarding the determination of these assumptions.
We recognize the overfunded or underfunded status of our defined benefit pension and post-retirement plans as either an asset or liability in the consolidated balance sheet. We recognize changes in the funded status in the year in which the changes occur in accumulated comprehensive income (loss), net of applicable income taxes, including unrecognized actuarial gains and losses and prior service costs and credits.
Income Taxes
Our estimates of income taxes and the significant items resulting in the recognition of deferred tax assets and liabilities are disclosed in Note 10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based on the years in which the temporary differences are expected to reverse. As we operate in more than one state, changes in our state apportionment factors, based on operational results, may affect our future effective tax rates and the value of our deferred tax assets and liabilities. We record a change in tax rates in our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
We record unrecognized tax benefits as liabilities in accordance with ASC 740 and adjust these liabilities in the appropriate period when our judgment changes as a result of the evaluation of new information. In certain instanc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We classify interest and penalties, if any, associated with our uncertain tax positions as a component of interest expense and general and administrative expense, respectively. See Note 10 for further discussion on income taxes.
Revenue Recognition
We recognize revenue when persuasive evidence of an arrangement exists, delivery of the product to the customer has occurred or services have been rendered, the price to the customer is fixed or determinable and collectability of the sales price is reasonably assured.
Services
Revenue based on a flat fee, dedicated network access, data communications, digital TV, Internet access service and broadband service, or revenue derived principally from local telephone, is billed in advance and is recognized in subsequent periods when the services have been provided, with the exception of certain governmental accounts which are billed in arrears.
Certain of our bundled service packages may include multiple deliverables. We offer a base service bundle which consists of voice services, including a phone line, calling features and long-distance. Customers may choose to add additional services, including high-speed Internet and digital/IP television services, to the base service bundle. Separate units of accounting within the bundled service package include voice services, high-speed Internet and digital/IP television services. Revenue for all services included in our bundled service package is recognized over the same service period in which service is provided to the customer. Bundled service package discounts are recognized concurrently with the associated revenue and are allocated to the various services in the bundled service package based on the relative selling price of the services included in each bundle.
Usage-based services, such as per-minute long-distance service and access charges billed to other telephone carriers for originating and terminating long-distance calls on our network, are billed in arrears. We recognize revenue from these services in the period in which service is provided to the customer.
Revenue related to nonrefundable, upfront service activation and setup fees is deferred and recognized over the estimated customer life. Incremental direct costs of telecommunications service activation are charged to expense in the period in which they are incurred, except when we maintain ownership of wiring installed during the activation process. In such cases, the cost is capitalized and depreciated over the estimated useful life of the asset.
Print advertising and publishing revenue is recognized ratably over the life of the related directory, which is generally 12 months.
Equipment
Revenue is generated from the sale of equipment through the sale of voice and data communications equipment; design, configuration and installation services related to voice and data equipment; the provision of Cisco maintenance support contracts; and the sale of professional support services for customer voice and data systems. Equipment revenue generated from retail channels is recognized when the equipment is sold. Equipment revenue generated from telecommunications systems and structured cabling projects is recognized when the project is completed. Maintenance services are provided on both a contract and time and material basis and are recognized in the period in which the service is provided.
Equipment revenue generated from support services includes “24x7” support of a customer’s voice and data networks. The majority of these contracts are billed on a time and materials basis and revenue is recognized either in the period in which the services are provided or over the term of the contract. Support services also include professional support services, which are typically sold on a time and materials basis, but may be sold as a prepaid block of time, and the revenue is recognized in the period in which the services are provided.
Multiple Deliverable Arrangements
We often enter into arrangements which include multiple deliverables primarily relating to the sale of communications equipment and associated support contracts and professional services, which include design, configuration and installation consulting. When an equipment sale involves multiple deliverables, revenue is allocated to each respective element. When multiple deliverables included in an arrangement are separable into different units of accounting, the arrangement consideration is allocated to the identified separate units of accounting based on their relative selling price on a stand-alone basis. Cisco equipment, maintenance contracts and professional services each qualify as separate units of accounting. We utilize best estimate of selling price for stand-alone value for our equipment and maintenance contracts, taking into consideration market conditions and entity-specific factors. We evaluate best estimate of selling price by reviewing historical data related to sales of our deliverables.
Subsidies and Surcharges
Subsidies consist of both federal and state subsidies, which are designed to promote widely available, quality telephone service at affordable prices in rural areas. These revenues are calculated by the administering government agency based on information we provide. Subsidies are recognized in the period in which the service is provided. There is a reasonable possibility that out-of-period subsidy adjustments may be recorded in the future, but they are expected to be immaterial to our results of operations, financial position and cash flow.
We collect and remit Federal Universal Service contributions on a gross basis, which resulted in recorded revenue of approximately $13.2 million during the year ended December 31, 2015. We account for all other taxes collected from customers and remitted to the respective government agencies on a net </t>
  </si>
  <si>
    <t>EARNINGS (LOSS) PER SHARE</t>
  </si>
  <si>
    <t>2. EARNINGS PER SHARE
Basic and diluted earnings (loss) per share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Dilutive securities are not included in the computation of loss per share when a company reports a net loss from continuing operations as the impact would be anti-dilutive.
The potentially dilutive impact of the Company’s restricted stock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The computation of basic and diluted earnings per share attributable to common shareholders computed using the two-class method is as follows:
(In thousands, except per share amounts)
2015
2014
2013
Income (loss) from continuing operations
$
$
$
Less: net income attributable to noncontrolling interest
Income (loss) from continuing operations attributable to common shareholders before allocation of earnings to participating securities
Less: earnings allocated to participating securities
—
Income (loss) from continuing operations attributable to common shareholders, after earning allocated to participating securities
Net income from discontinued operations
—
—
Net income (loss) attributable to common shareholders, after earnings allocated to participating securities
$
$
$
Weighted-average number of common shares outstanding
Basic and diluted earnings (loss) per common share:
Income (loss) from continuing operations
$
$
$
Income from discontinued operations, net of tax
—
—
Net income (loss) per common share attributable to common shareholders
$
$
$
Diluted earnings (loss) per common share attributable to common shareholders for the year s ended December 31, 2015 , 2014 and 2013 excludes 0.3 million , 0.4 million and 0.3 million weighted average shares outstanding, respectively, that could be issued under our share-based compensation plan because the inclusion of the potential common shares would have an antidilutive effect.</t>
  </si>
  <si>
    <t>ACQUISITION AND DISPOSITIONS</t>
  </si>
  <si>
    <t>3. ACQUISITION AND DISPOSITIONS
Merger With Enventis
On October 16, 2014, we completed our merger with Enventis and acquired all the issued and outstanding shares of Enventis in exchange for shares of our common stock. As a result, Enventis became a wholly-owned subsidiary of the Company. Enventis is an advanced communications provider, which services business and residential customers primarily in the upper Midwest. The Enventis fiber network spans more than 4,200 route miles across Minnesota and into Iowa, North Dakota, South Dakota and Wisconsin. The acquisition reflects our strategy to diversify revenue and cash flows amongst multiple products and to expand our network to new markets.
At the effective time of the merger, each share of common stock, no par value, of Enventis owned immediately prior to the effective time of the merger converted into and became the right to receive 0.7402 shares of our common stock, par value of $0.01 per share, plus cash in lieu of fractional shares, as set forth in the merger agreement. Based on the closing price of our common stock of $25.40 per share on the date preceding the merger, the total value of the purchase consideration exchanged was $257.7 million, excluding the repayment of Enventis’ outstanding debt of $149.9 million. On the date of the merger, we issued an aggregate total of 10.1 million shares of our common stock to the former Enventis shareholders.
The acquisition was accounted for in accordance with the acquisition method of accounting for business combinations. The tangible and intangible assets acquired and liabilities assumed were recorded at their estimated fair values as of the date of the acquisition. The results of operations of Enventis have been reported in our consolidated financial statements as of the effective date of the acquisition. For the period of October 16, 2014 through December 31, 2014, Enventis contributed operating revenues of $37.6 million and a net loss of $1.4 million, which included $5.7 million in acquisition related costs.
The final estimated fair value of the tangible and intangible assets acquired and liabilities assumed are as follows:
(In thousands)
Cash and cash equivalents
$
Accounts receivable
Other current assets
Property, plant and equipment
Intangible assets
Other long-term assets
Total assets acquired
Current liabilities
Pension and other post-retirement obligations
Deferred income taxes
Other long-term liabilities
Total liabilities assumed
Net fair value of assets acquired
Goodwill
Total consideration transferred
$
Goodwill recognized from the acquisition primarily relates to the expected contributions of the entity to the overall corporate strategy in addition to synergies and acquired workforce. This goodwill is not deductible for income tax purposes. See Note 1 for additional information regarding the evaluation of goodwill.
The identifiable intangible assets acquired include customer relationships of $19.6 million, tradenames of $1.4 million and non-compete agreements of $5.6 million. The identifiable intangible assets are amortized using the straight-line method over their estimated useful lives, which is five to nine years for customer relationships, depending on the nature of the customer, five years for non-compete agreements and two years for tradenames.
In 2015, we made certain adjustments to the fair value of the assets acquired and liabilities assumed which resulted in an increase in property, plant and equipment of $2.1 million, intangible assets of $6.0 million, pension and other post-retirement obligations of $6.3 million and deferred income taxes of $0.6 million. The net impact of the adjustments increased net assets acquired and reduced goodwill by $1.2 million. These adjustments have been retrospectively applied on the balance sheet as of the acquisition date. There was no material impact to amounts previously reported in the statement of operations as a result of these adjustments.
In connection with the opening balance sheet adjustment for the pension and other post-retirement obligations discussed above, we determined certain changes to Enventis’ post-retirement benefit plan should be recognized as a post-acquisition event. As a result, the valuation of the post-retirement obligation was revised to appropriately reflect the changes in the plan provisions as a result of the acquisition. These changes resulted in a decrease to the pension and other post-retirement obligations liability of $6.3 million, an increase in deferred taxes of $2.4 million and a decrease in accumulated other comprehensive loss of $3.9 million, which have been reflected in the consolidated balance sheet as of December 31, 2014. The impact of the change to the results of operations was not material.
Unaudited Pro Forma Results
The following unaudited pro forma information presents our results of operations for 2014 and 2013 as if the acquisition of Enventis occurred on January 1, 2013. The adjustments to arrive at the pro forma information below included: additional depreciation and amortization expense for the fair value increases to property, plant and equipment and intangible assets acquired; increase in interest expense to reflect the additional debt entered into to finance a portion of the acquisition; and the exclusion of certain acquisition related costs. Shares used to calculate the basic and diluted earnings per share were adjusted to reflect the additional shares of common stock issued to fund a portion of the acquisition price.
(Unaudited; in thousands, except per share amounts)
Year Ended December 31,
2014
2013
Operating revenues
$
$
Income from operations
$
$
Net income from continuing operations
$
$
Less: net income attributable to noncontrolling interest
Net income attributable to common stockholders
$
$
Net income per common share-basic and diluted
$
$
Transaction costs related to the acquisition of Enventis were $11.5 million during the year ended December 31, 2014, which are included in acquisition and other transaction costs in the consolidated statements of operations. These costs are considered to be non-recurring in nature and therefore have been excluded from the pro forma results of operations.
The pro forma information does not purport to present the actual results that would have resulted if the acquisition had in fact occurred at the beginning of the fiscal periods presented, nor does the information project results for any future period. The pro forma information does not include the impact of any future cost savings or synergies that may be achieved as a result of the acquisition.
Discontinued Operations
In September 2013, we completed the sale of the assets and contractual rights of our prison services business for a total cash purchase price of $2.5 million, which included the settlement of any pending legal matters. The financial results of the operations for prison services have been reported as a discontinued operation in our consolidated financial statements for the year ended December 31, 2013.
The following table summarizes the financial information for the prison services operations for the year ended December 31, 2013:
(In thousands)
2013
Operating revenues
$
Operating expenses including depreciation and amortization
Loss from operations
Income tax benefit
Loss from discontinued operations
$
Gain on sale of discontinued operations, net of tax of $887
$</t>
  </si>
  <si>
    <t>INVESTMENTS</t>
  </si>
  <si>
    <t>4. INVESTMENTS
Our investments are as follows:
(In thousands)
2015
2014
Cash surrender value of life insurance policies
$
$
Cost method investments:
GTE Mobilnet of South Texas Limited Partnership (2.34% interest)
Pittsburgh SMSA Limited Partnership (3.60% interest)
CoBank, ACB Stock
Other
Equity method investments:
GTE Mobilnet of Texas RSA #17 Limited Partnership (20.51% interest)
Pennsylvania RSA 6(I) Limited Partnership (16.67% interest)
Pennsylvania RSA 6(II) Limited Partnership (23.67% interest)
CVIN, LLC
-
Totals
$
$
Cost Method
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use the cost method to account for both of these investments. It is not practicable to estimate fair value of these investments. We did not evaluate any of the investments for impairment as no factors indicating impairment existed during the year. In 2015, 2014 and 2013, we received cash distributions from these partnerships totaling $14.6 million, $14.8 million and $16.9 million, respectively.
CoBank, ACB (“CoBank”) is a cooperative bank owned by its customers. Annually,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Equity Method
We own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In 2015, 2014 and 2013, we received cash distributions from these partnerships totaling $30.7 million, $19.8 million and $17.9 million, respectively. The carrying value of the investments exceeds the underlying equity in net assets of the partnerships by $32.8 million.
In 2015, w e sold our 6.96% interest in Central Valley Independent Network, LLC (“CVIN”), a joint enterprise comprised of affiliates of several independent telephone companies located in central and northern California. CVIN provides network services and oversees a broadband infrastructure project designed to expand and improve the availability of network services to counties in central California. As a result of the sale, we recognized an other-than-temporary impairment loss of $0.8 million during the year ended December 31, 2015 to reduce the investment to its estimated fair value. The impairment charge is included in investment income within other income (expense) in the consolidated statements of operations. We did not receive any distributions from this partnership in 2015, 2014 or 2013.
The combined unaudited results of operations and financial position of our three equity investments in the cellular limited partnerships are summarized below:
(In thousands)
2015
2014
2013
Total revenues
$
$
$
Income from operations
Net income before taxes
Net income
Current assets
$
$
$
Non-current assets
Current liabilities
Non-current liabilities
Partnership equity</t>
  </si>
  <si>
    <t>FAIR VALUE MEASUREMENTS</t>
  </si>
  <si>
    <t>5. FAIR VALUE MEASUREMENTS
Financial Instruments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7 for further discussion regarding our interest rate swap agreements.
Our interest rate swap liabilities measured at fair value on a recurring basis at December 31, 201 5 and 201 4 were as follows:
As of December 31, 2015
Quoted Prices
Significant
In Active
Other
Significant
Markets for
Observable
Unobservable
Identical Assets
Inputs
Inputs
(In thousands)
Total
(Level 1)
(Level 2)
(Level 3)
Current interest rate swap liabilities
$
$
-
$
$
-
Long-term interest rate swap liabilities
-
-
Total
$
$
-
$
$
-
As of December 31, 2014
Quoted Prices
Significant
In Active
Other
Significant
Markets for
Observable
Unobservable
Identical Assets
Inputs
Inputs
(In thousands)
Total
(Level 1)
(Level 2)
(Level 3)
Current interest rate swap liabilities
$
—
$
—
Long-term interest rate swap liabilities
—
—
Total
$
$
—
$
$
—
We have not elected the fair value option for any of our financial assets or liabilities. The carrying value of other financial instruments, including cash, accounts receivable, accounts payable and accrued liabilities approximate fair value due to their short maturities or variable-rate nature of the respective balances. The following table presents the other financial instruments that are not carried at fair value but which require fair value disclosure as of December 31, 2015 and 2014.
As of December 31, 2015
As of December 31, 2014
(In thousands)
Carrying Value
Fair Value
Carrying Value
Fair Value
Investments, equity basis
$
n/a
$
n/a
Investments, at cost
$
n/a
$
n/a
Long-term debt, excluding capital leases
$
$
$
$
Cost &amp; Equity Method Investments
Our investments at December 31, 2015 and 2014 accounted for under both the equity and cost methods consists primarily of minority positions in various cellular telephone limited partnerships and our investment in CoBank. These investments are recorded using either the equity or cost methods. It is impracticable to determine fair value of these investments.
Long-term Debt
The fair value of our long-term debt was estimated using a discounted cash flow analyses based on incremental borrowing rates for similar types of borrowing arrangements. We have categorized the long-term debt as Level 2 within the fair value hierarchy.</t>
  </si>
  <si>
    <t>LONG-TERM DEBT</t>
  </si>
  <si>
    <t>6. LONG-TERM DEBT
Long-term debt outstanding, presented net of unamortized discounts, consisted of the following as of December 31, 2015 and 2014:
(In thousands)
2015
2014
Senior secured credit facility:
Term loan 4, net of discount of $3,340 and $3,948 at December 31, 2015 and 2014, respectively
$
$
Revolving loan
10.875% Senior notes due 2020, net of discount of $1,121 at December 31, 2014
-
6.50% Senior notes due 2022, net of discount of $4,893 at December 31, 2015
Capital leases
Less: current portion of long-term debt and capital leases
Less: deferred debt issuance costs
Total long-term debt
$
$
Credit Agreement
In December 2013, the Company, through certain of its wholly owned subsidiaries, entered into a Second Amended and Restated Credit Agreement with various financial institutions (the “Credit Agreement”) to replace the Company’s previously amended credit agreement. The Credit Agreement consists of a $75.0 million revolving credit facility and initial term loans in the aggregate amount of $910.0 million (“Term 4”). The Credit Agreement also includes an incremental term loan facility which provides the ability to request to borrow up to $300.0 million of incremental term loans subject to certain terms and conditions. Borrowings under the senior secured credit facility are secured by substantially all of the assets of the Company and its subsidiaries, with the exception of Consolidated Communications of Illinois Company (formerly Illinois Consolidated Telephone Company ) and our majority-owned subsidiary, East Texas Fiber Line Incorporated.
The Term 4 loan was issued in an original aggregate principal amount of $910.0 million with a maturity date of December 23, 2020 . The Term 4 loan contains an original issuance discount of $4.6 million, which is being amortized over the term of the loan. The Term 4 loan requires quarterly principal payments of $2.3 million, which commenced March 31, 2014, and has an interest rate of the London Interbank Offered Rate (“LIBOR”) plus 3.25% subject to a 1.00% LIBOR floor.
Our revolving credit facility has a maturity date of December 23, 2018 and an applicable margin (at our election) of between 2.50% and 3.25% for LIBOR -based borrowings or between 1.50% and 2.25% for alternate base rate borrowings, depending on our leverage ratio. Based on our leverage ratio at December 31, 2015, the borrowing margin for the next three month period ending March 31, 201 6 will be at a weighted-average margin of 3.00% for a LIBOR -based loan or 2.00% for an alternate base rate loan. The applicable borrowing margin for the revolving credit facility is adjusted quarterly to reflect the leverage ratio from the prior quarter-end. As of December 31, 2015 and 2014, borrowings of $10.0 million and $39.0 million, respectively, were outstanding under the revolving credit facility. A stand-by letter of credit of $1.6 million, issued in connection with the Company’s insurance coverage, was outstanding under our revolving credit facility as of December 31, 2015. The stand-by letter of credit is renewable annually and reduces the borrowing availability under the revolving credit facility. As of December 31, 2015, $63.4 million was available for borrowing under the revolving credit facility.
The weighted-average interest rate on outstanding borrowings under our credit facility was 4.24% and 4.20% at December 31, 2015 and 2014, respectively. Interest is payable at least quarterly.
Net proceeds from asset sales exceeding certain thresholds, to the extent not reinvested, are required to be used to repay loans outstanding under the credit agreement.
Financing Costs
In connection with entering into the restated credit agreement in December 2013, fees of $6.6 million were capitalized as deferred debt issuance costs. These capitalized costs are amortized over the term of the debt and are included as a component of interest expense in the consolidated statements of operations . We also incurred a loss on the extinguishment of debt of $7.7 million during the year ended December 31, 2013 related to the repayment of outstanding term loans under the previous credit agreement which were scheduled to mature in December 2017 and 2018.
Credit Agreement Covenant Compliance
The credit agreement contains various provisions and covenants, including, among other items, restrictions on the ability to pay dividends, incur additional indebtedness, and issue capital stock. We have agreed to maintain certain financial ratios, including interest coverage and total net leverage ratios, all as defined in the credit agreement. As of December 31, 2015, we were in compliance with the credit agreement covenants.
In general, our credit agreement restricts our ability to pay dividends to the amount of our Available Cash as defined in our credit agreement. As of December 31, 2015, and including the $19.6 million dividend declared in November 2015 and paid on February 1, 2016, we had $245.9 million in dividend availability under the credit facility covenant.
Under our credit agreement, if our total net leverage ratio , as defined in the credit agreement, as of the end of any fiscal quarter, is greater than 5.10 :1.00 ,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and interest coverage ratio as of the end of any fiscal quarter is greater than 5.25 :1.00 and less than 2.25 :1.00 , respectively. As of December 31, 2015, our total net leverage ratio under the credit agreement was 4.23 :1.00 , and our interest coverage ratio was 4.12 :1.00 .
Senior Notes
6 .50% Senior Notes due 2022
On June 8, 2015, we completed an offering of $300.0 million in aggregate principal amount of 6.50% Senior Notes due 2022. The New Notes were priced at 98.26% of par with a yield to maturity of 6.80% and resulted in total gross proceeds of approximately $294.8 million, excluding accrued interest. The discount and deferred debt issuance costs of $4.5 million incurred in connection with the issuance of the New Notes are being amortized using the effective interest method over the term of the notes. The net proceeds from the issuance of the New Notes were used, in part, to redeem the remaining $227.2 million of our original $300.0 million aggregate principal amount of 10.875% Senior Notes due 2020, to pay related fees and expenses and to reduce the amount outstanding on the revolving credit facility. In connection with the redemption of the 2020 Notes, we paid $261.9 million and recognized a loss on extinguishment of debt of $41.2 million during the year ended December 31, 2015.
The New Notes were issued as additional notes under the same indenture pursuant to which the $ 200.0 million aggregate principal amount of 6.50% Senior Notes due 2022 (the “Existing Notes” and together with the New Notes, the “2022 Notes”) were previously issued on September 18, 2014 . The Existing Notes were priced at par, which resulted in total gross proceeds of $200.0 million. Deferred debt issuance costs of $3.5 million incurred in connection with the issuance of the 2022 Notes are amortized using the effective interest method over the term of the 2022 Notes. The net proceeds from the issuance of the Existing Notes were used to finance the acquisition of Enventis including related fees and expenses, and to repay the existing indebtedness of Enventis . A portion of the net proceeds, together with cash on hand and borrowings from the revolving credit facility, were also used to redeem $72.8 million of the original aggregate principal amount of the 2020 Notes in 2014. In connection with the r edemption of the 2020 Notes, we paid $84.1 million and recognized a loss of $13.8 million on the partial extinguishment of debt during the year ended December 31, 2014.
The 2022 Notes mature on October 1, 2022 and interest is payable semi-annually on April 1 and October 1 of each year. Consolidated Communications, Inc. (“CCI”) is the primary obligor under the 2022 Notes, and we and certain of our wholly ‑owned subsidiaries have fully and unconditionally guaranteed the 2022 Notes. The 2022 Notes are senior unsecured obligations of the Company.
On October 16, 2015, we completed an exchange offer to register all of the 2022 Notes under the Securities Act. The terms of the registered 2022 Notes are substantially identical to those of the 2022 Notes prior to the exchange, except that the 2022 Notes are now registered under the Securities Act and the transfer restrictions and registration rights previously applicable to the original 2022 Notes no longer apply to the registered 2022 notes. The exchange offer did not impact the aggregate principal amount or the remaining terms of the 2022 Notes outstanding.
Senior Notes Covenant Compliance
Subject to certain exceptions and qualifications, t he indenture governing the 202 2 Notes contains customary covenants that, among other things, limits CCI’s and its restricted subsidiaries’ ability to: incur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mong other matters, the 202 2 Notes indenture provides that CCI may not pay dividends or make other “restricted payments” to the Company if its total net leverage ratio is 4.75 :1.00 or greater. This ratio is calculated differently than the comparable ratio under the Credit Agreement; among other differences, it takes into account, on a pro forma basis, synergies expected to be achieved as a result of certain acquisitions but not yet reflected in historical results. At December 31, 2015, this ratio was 4.33 :1.00 . If this ratio is met, dividends and other restricted payments may be made from cumulative consolidated cash flow since April 1, 2012, less 1.75 times fixed charges, less dividends and other restricted payments made since May 30, 2012. Dividends may be paid and other restricted payments may also be made from a “basket” of $50.0 million, none of which has been used to date, and pursuant to other exceptions identified in the indenture. Since dividends of $253.1 million have been paid since May 30, 2012, including the quarterly dividend declared in November 2015 and paid on February 1, 2016, there was $351.5 million of the $604.6 mi llion of cumulative consolidated cash flow since May 30, 2012 available to pay dividends at December 31, 2015. At December 31, 2015, the Company was in compliance with all terms, conditions and covenants under the indenture governing the 2022 Notes.
Bridge Loan Facility
In connection with the acquisition of Enventis in 2014 , the Company entered into a $140.0 million senior unsecured bridge loan facility (“Bridge Facility”) on June 29, 2014 in order to fund the anticipated acquisition including the related fees and expenses and to repay the existing indebtedness of Enventis. As anticipated, financing for the Enventis acquisition was completed through the 2022 Note offering, as described above, replacing the Bridge Facility on the closing date of the acquisition. No amounts were drawn or funded under the Bridge Facility prior to replacement. In connection with entering into the Bridge Facility, commitment fees of $1.4 million were capitalized during the quarter ended June 30, 2014 as deferred debt issuance costs and amortized over the expected life of the Bridge Facility through October 2014.
Future Maturities of Debt
At December 31, 2015, the aggregate maturities of our long-term debt excluding capital leases were as follows:
(In thousands)
2016
$
2017
2018
2019
2020
Thereafter
Total maturities
Less: Unamortized discount
$
See Note 11 regarding the future maturities of our obligations for capital leases.</t>
  </si>
  <si>
    <t>DERIVATIVE FINANCIAL INSTRUMENTS</t>
  </si>
  <si>
    <t>7. DERIVATIVE FINANCIAL INSTRUMENTS
We may utilize interest rate swap agreements to mitigate risk associated with fluctuations in interest rates related to our variable rate debt. Derivative financial instruments are recorded at fair value in our consolidated balance sheet.
The following interest rate swaps were outstanding at December 31, 2015:
Notional
(In thousands)
Amount
2015 Balance Sheet Location
Fair Value
Cash Flow Hedges:
Fixed to 1-month floating LIBOR (with floor)
$
Other long-term liabilities
$
De-designated Hedges:
Fixed to 1-month floating LIBOR
$
Accrued expense
Fixed to 1-month floating LIBOR (with floor)
$
Accrued expense
Total Fair Values
$
The following interest rate swaps were outstanding at December 31, 2014:
Notional
(In thousands)
Amount
2014 Balance Sheet Location
Fair Value
Cash Flow Hedges:
Fixed to 1-month floating LIBOR (with floor)
$
Other long-term liabilities
$
De-designated Hedges:
Fixed to 1-month floating LIBOR
$
Other long-term liabilities
Fixed to 1-month floating LIBOR
$
Accrued expense
Fixed to 1-month floating LIBOR (with floor)
$
Other long-term liabilities
Total Fair Values
$
T he counterparties to our various swaps are highly rated financial institutions . None of the swap agreements provide for either us or the counterparties to post collateral nor do the agreements include any covenants related to the financial condition of Consolidated or the counterparties. The swaps of any counterparty that is a l ender , as defined in our credit facility ,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This provision allows us to partially mitigate the risk of non-performance by a counterparty.
For interest rate swaps designated as a cash flow hedge, the effective portion of the unrealized gain or loss in fair value is recorded in AOCI and reclassified into earnings when the underlying hedged item impacts earnings. The ineffective portion of the change in fair value of the cash flow hedge is recognized immediately in earnings. For interest rate swaps not designated as a hedge, changes in fair value are recognized in earnings as interest expense.
In 2013, interest rate swaps previously designated as cash flow hedges were de-designated as a result of amendments to our credit agreement. These interest rate swap agreements mature on various dates through September 2016. Prior to de-designation, the effective portion of the change in fair value of the interest rate swaps were recognized in AOCI. The balance of the unrealized loss included in AOCI as of the date the swaps were de-designated is being amortized to earnings over the remaining term of the swap agreements. Changes in fair value of the de-designated swaps are immediately recognized in earnings as interest expense. During the years ended December 31, 2015, 2014 and 2013, gains of $0.8 million, $1.6 million and $2.2 million, respectively, were recognized as a reduction to interest expense for the change in fair value of the de-designated swaps.
At December 31, 2015 and 2014, the pre-tax deferred losses related to our interest rate swap agreements included in AOCI were $1.1 million and $0.8 million, respectively. The estimated amount of losses included in AOCI as of December 31, 2015 that will be recognized in earnings in the next twelve months is approximately $0.9 million.
The following table presents the effect of interest rate derivatives designated as cash flow hedges on AOCI and on the consolidated statements of operations for the years ended December 31, 2015, 2014 and 2013:
(In thousands)
2015
2014
2013
Loss recognized in AOCI, pretax
$
$
$
Deferred losses reclassified from AOCI to interest expense
$
$
$</t>
  </si>
  <si>
    <t>EQUITY</t>
  </si>
  <si>
    <t>8. EQUITY
Share- b ased Compensation
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On May 4, 2015, the shareholders approved an amendment to the Plan to increase by 1,000,000 the number of shares of our common stock authorized for issuance under the Plan. Approximately 2,650,000 shares of our common stock are authorized for issuance under the Plan, provided that no more than 300,000 shares may be granted in the form of stock options or stock appreciation rights to any eligible employee or director in any calendar year. Unless terminated sooner, the Plan will continue in effect until May 5, 2019.
We measure the fair value of RSAs based on the market price of the underlying common stock on the date of grant. We recognize the expense associated with RSAs on a straight-line basis over the requisite service period, which generally ranges from immediate vesting to a four year vesting period.
We implemented an ongoing performance-based incentive program under the Plan. The performance-based incentive program provides for annual grants of PSAs. PSAs are restricted stock that are issued, to the extent earned, at the end of each performance cycle. Under the performance-based incentive program, each participant is given a target award expressed as a number of shares, with a payout opportunity ranging from 0% to 120% of the target, depending on performance relative to predetermined goals. An estimate of the number of PSAs that are expected to vest is made, and the fair value of the PSAs is expensed utilizing the fair value on the date of grant over the requisite service period.
The following table summarizes grants of RSAs and PSAs under the Plan during the years ended December 31, 2015, 2014 and 2013:
Year Ended December 31,
Grant Date
Grant Date
Grant Date
2015
Fair Value
2014
Fair Value
2013
Fair Value
RSAs Granted
$
$
$
PSAs Granted
$
$
$
Total
The following table summarizes the RSA and PSA activity during the year ended December 31, 2015:
RSAs
PSAs
Weighted
Weighted
Average Grant
Average Grant
Shares
Date Fair Value
Shares
Date Fair Value
Non-vested shares outstanding - January 1, 2015
$
$
Shares granted
$
$
Shares vested
$
$
Non-vested shares outstanding - December 31, 2015
The total fair value of the RSAs and PSAs that vested during the years ended December 31, 2015, 2014 and 2013 was $3.9 million, $3.5 million and $3.0 million, respectively.
Share-based Compensation Expense
The following table summarizes total compensation costs recognized for share-based payments during the years ended December 31, 2015, 2014 and 2013:
Year Ended December 31,
(In millions)
2015
2014
2013
Restricted stock
$
$
$
Performance shares
Total
$
$
$
Income tax benefits related to share-based compensation of approximately $1.2 million, $1.3 million and $1.1 million were recorded for the years ended December 31, 2015, 2014 and 2013, respectively. S hare-based compensation expense is included in “selling, general and administrative expenses” in the accompanying consolidated statements of operations.
As of December 31, 2015, total unrecognized compensation costs related to non - vested RSAs and PSAs was $3.6 million and will be recognized over a weighted-average period of approximately 1.5 years.
Accumulated Other Comprehensive Loss
The following table summarizes the changes in accumulated other comprehensive loss, net of tax, by component during 201 5 and 201 4 :
Pension and
Post-Retirement
Derivative
(In thousands)
Obligations
Instruments
Total
Balance at December 31, 2013
$
$
$
Other comprehensive income before reclassifications
Amounts reclassified from accumulated other comprehensive income
Net current period other comprehensive income
Balance at December 31, 2014
Other comprehensive income before reclassifications
Amounts reclassified from accumulated other comprehensive income
Net current period other comprehensive income
Balance at December 31, 2015
$
$
$
The following table summarizes reclassifications from accumulated other comprehensive loss during 201 5 and 2014 :
Amount Reclassified from AOCI
Year Ended December 31,
Affected Line Item in the
(In thousands)
2015
2014
Statement of Income
Amortization of pension and post-retirement items:
Prior service credit
$
$
(a)
Actuarial (loss) gain
(a)
Total before tax
Tax benefit (expense)
$
$
Net of tax
Loss on cash flow hedges:
Interest rate derivatives
$
$
Interest expense
Tax benefit
$
$
Net of tax
(a)
These items are included in the components of net periodic benefit cost for our pension and post-retirement benefit plans. See Note 9 for additional details.</t>
  </si>
  <si>
    <t>PENSION PLAN AND OTHER POST-RETIREMENT BENEFITS</t>
  </si>
  <si>
    <t>9. PENSION PLANS AND OTHER POST-RETIREMENT BENEFITS
Defined Benefit Plans
We sponsor a qualified defined benefit pension plan (“Retirement Plan”) that is non-contributory covering certain of our hourly employees under collective bargaining agreements who fulfill minimum age and service requirements. Certain salaried employees are also covered by the Retirement Plan, although these benefits have previously been frozen. T he Retirement Plan i s closed to all new entrants . Benefits for eligible participants under collective bargaining agreements are accrued based on a cash balance benefit plan.
We also have two non-qualified supplemental retirement plans (“Supplemental Plans”). The Supplemental Plans provide supplemental retirement benefits to certain former employees by providing for incremental pension payments to partially offset the reduction that would have been payable under the qualified defined benefit pension plans if it were not for limitations imposed by federal income tax regulations. The Supplemental Plans have previously been frozen so that no person is eligible to become a new participant. These plans are unfunded and have no assets. The benefits paid under the Supplemental Plans are paid from the general operating funds of the Company.
The following tables summarize the change in benefit obligation, plan assets and funded status of the Retirement Plan and Supplemental Plans (collectively the “Pension Plans”) as of December 31, 2015 and 2014.
(In thousands)
2015
2014
Change in benefit obligation
Benefit obligation at the beginning of the year
$
$
Service cost
Interest cost
Actuarial loss (gain)
Benefits paid
Benefit obligation at the end of the year
$
$
(In thousands)
2015
2014
Change in plan assets
Fair value of plan assets at the beginning of the year
$
$
Employer contributions
Actual return on plan assets
Benefits paid
Fair value of plan assets at the end of the year
$
$
Funded status at year end
$
$
Amounts recognized in the consolidated balance sheets at December 31, 2015 and 2014 consisted of:
(In thousands)
2015
2014
Current liabilities
$
$
Long-term liabilities
$
$
Amounts recognized in accumulated other comprehensive loss for the years ended December 31, 2015 and 2014 consisted of:
(In thousands)
2015
2014
Unamortized prior service credit
$
$
Unamortized net actuarial loss
$
$
The following table summarizes the components of net periodic pension cost recognized in the consolidated statements of operations for the plans for the years ended December 31, 2015, 2014 and 2013:
(In thousands)
2015
2014
2013
Service cost
$
$
$
Interest cost
Expected return on plan assets
Amortization of:
Net actuarial loss
Prior service credit
Net periodic pension (benefit) cost
$
$
$
The following table summarizes other changes in plan assets and benefit obligations recognized in other comprehensive loss, before tax effects, during 201 5 and 201 4 .
(In thousands)
2015
2014
Actuarial loss, net
$
$
Recognized actuarial loss
Recognized prior service credit
Total amount recognized in other comprehensive loss, before tax effects
$
$
The estimated net actuarial gain and net prior service credit for the defined benefit pension plans that will be amortized from accumulated other comprehensive loss in net periodic benefit cost in 201 6 are $5.2 million and $(0.5 ) million, respectively.
The assumptions used to determine the projected benefit obligations and net periodic benefit cost for the years ended December 31, 2015, 2014 and 2013 were as follows:
Discount rate - net periodic benefit cost
%
%
%
Discount rate - benefit obligation
%
%
%
Expected long-term rate of return on plan assets
%
%
%
Rate of compensation/salary increase
%
%
%
Other Non-qualified Deferred Compensation Agreements
We also are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death of the participant and may begin as early as age 55 . Participants accrue no new benefits as these plans had previously been frozen. Payments related to the deferred compensation agreements totaled approximately $0.3 million and $0.5 million for the years ended December 31, 2015 and 2014, respectively. The net present value of the remaining obligations was approximately $2.1 million and $2.4 million at December 31, 2015 and 2014, respectively, and is included in pension and post-retirement benefit obligations in the accompanying balance sheets.
We also maintain 28 life insurance policies on certain of the participating former directors and employees. We did not recognize any insurance proceeds in 2015 and r ecognized $0.2 million in life insurance proceeds as other non-operating income in 2014. The excess of the cash surrender value of the remaining life insurance policies over the notes payable balances related to these policies is determined by an independent consultant, and totaled $2.1 million and $2.0 million at December 31, 2015 and 2014, respectively. These amounts are included in investments in the accompanying consolidated balance sheets. Cash principal payments for the policies and any proceeds from the policies are classified as operating activities in the consolidated statements of cash flows. The aggregate death benefit payment payable under these policies totaled $7.0 million and $6.9 million as of December 31, 2015 and 2014, respectively.
Post-retirement Benefit Obligations
We sponsor various healthcare and life insurance plans (“Post-retirement Plans”) that provide post-retirement medical and life insurance benefits to certain groups of retired employees. Certain plans have previously been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plans are unfunded and have no assets, and benefits are paid from the general operating funds of the Company. However, a plan acquired in the purchase of another company has assets that are separately designated within the Retirement Plan for the sole purpose of providing payments of the retiree medical benefits for this specific plan. The assets used to provide payment of these retiree medical benefits are the same as those of the Retirement Plan. In connection with the acquisiti on of Enventis, its post-retirement benefit plan has been included as of the date of acquisition.
The following tables summarize the change in benefit obligation, plan assets and funded status of the post-retirement benefit obligations as of December 31, 2015 and 2014.
(In thousands)
2015
2014
Change in benefit obligation
Benefit obligation at the beginning of the year
$
$
Service cost
Interest cost
Plan participant contributions
Actuarial loss (gain)
Benefits paid
Amendments
—
Acquisition
—
Benefit obligation at the end of the year
$
$
(In thousands)
2015
2014
Change in plan assets
Fair value of plan assets at the beginning of the year
$
$
Employer contributions
Plan participant’s contributions
Actual return on plan assets
Benefits paid
Fair value of plan assets at the end of the year
$
$
Funded status at year end
$
$
Amounts recognized in the consolidated balance sheets at December 31, 2015 and 2014 consist of:
(In thousands)
2015
2014
Current liabilities
$
$
Long-term liabilities
$
$
Amounts recognized in accumulated other comprehensive loss for the years ended December 31, 2015 and 2014 consist of:
(In thousands)
2015
2014
Unamortized prior service credit
$
$
Unamortized net actuarial gain
$
$
The following table summarizes the components of the net periodic costs for post-retirement benefits for the years ended December 31, 2015, 2014 and 2013:
(In thousands)
2015
2014
2013
Service cost
$
$
$
Interest cost
Expected return on plan assets
Amortization of:
Net actuarial gain
—
Prior service credit
Net periodic postretirement benefit cost
$
$
$
The following table summarizes other changes in plan assets and benefit obligations recognized in other comprehensive loss, before tax effects, during 201 5 and 201 4 :
(In thousands)
2015
2014
Actuarial loss (gain), net
$
$
Recognized actuarial gain
Prior service credit
—
Recognized prior service credit
Total amount recognized in other comprehensive loss, before tax effects
$
$
T he estimated net actuarial gain and net prior service credit that will be amortized from accumulated other comprehensive loss in net periodic postretirement cost in 2016 are approximately $(0.4) million and $(0.5) million, respectively .
The discount rate assumptions utilized for the years ended December 31 were as follows:
2015
2014
2013
Net periodic benefit cost
%
%
%
Benefit obligation
%
%
%
For purposes of determining the cost and obligation for pre-Medicare postretirement medical benefits, a 7.50% annual rate of increase in the per capita cost of covered benefits (i.e., healthcare trend rate) was assumed for the plan in 201 5 , declining to a rate of 5.00% in 202 1 . Assumed healthcare cost trend rates have a significant effect on the amounts reported for healthcare plans. A one percent change in the assumed healthcare cost trend rate would have had the following effects:
(In thousands)
1% Increase
1% Decrease
Effect on total of service and interest cost
$
$
Effect on postretirement benefit obligation
$
$
Plan Assets
Our investment strategy is designed to provide a stable environment to earn a rate of return over time to satisfy the benefit obligations and minimize the reliance on contributions as a source of benefit security. The objectives are based on a long-term ( 5 to 15 year) investment horizon, so that interim fluctuations should be viewed with appropriate perspective. The assets of the fund are to be invested to achieve the greatest return for the pension plans consistent with a prudent level of risk.
The asset return objective is to achieve, as a minimum over time, the passively managed return earned by managed index funds, weighted in the proportions outlined by the asset class exposures identified in the pension plan’s strategic allocation. We update our long-term, strategic asset allocations every few years to ensure they are in line with our fund objectives. The target allocation of the Pension Plan assets is approximately 60% in equities with the remainder in fixed income funds and cash equivalents. Currently, we believe that there are no significant concentrations of risk associated with the pension plan assets.
The following is a description of the valuation methodologies for assets measured at fair value utilizing the fair value hierarchy discussed in Note 1, which prioritizes the inputs used in the valuation methodologies in measuring fair value. The fair value measurements used to value our plan assets as of December 31, 2015 were generated by using market transactions involving identical or comparable assets. There were no changes in the valuation techniques used during 2015.
Common and Preferred Stocks: Includes domestic and international common and preferred stocks and are valued at the closing price as of the measurement date as reported on the active market on which the individual securities are traded.
Mutual Funds: Valued at the daily closing net asset value based on the closing price reported on the active market on which the funds are traded (Level 1). Funds based on quoted market prices in markets that are considered not active are classified as Level 2.
Common Collective Trusts and Commingled Funds: Valued as determined by the fund manager based on the underlying net asset values and supported by the fair value of the underlying securities as of the valuation date, less its liabilities. These funds are classified as Level 2.
U.S. Treasury and Government Agency Securities: Valued at the closing price reported on the active market on which the individual securities are traded (Level 1). Government issued mortgage-backed securities are valued based on external pricing indices and are classified as Level 2.
Corporate and Municipal Bonds: Valued based on yields currently available on comparable securities of issuers with similar credit ratings.
Mortgage/Asset-backed Securities: Valued based on market prices from external pricing indices based on recent market activity.
The fair values of our assets for our defined benefit pension plans at December 31, 2015 and 2014, by asset category were as follows:
As of December 31, 2015
Quoted Prices
Significant
In Active
Other
Significant
Markets for
Observable
Unobservable
Identical Assets
Inputs
Inputs
(In thousands)
Total
(Level 1)
(Level 2)
(Level 3)
Cash equivalents:
Short-term investments (1)
$
$
$
$
—
Equities:
Stocks:
U.S. common stocks
—
—
International stocks
—
—
Funds:
U.S. small cap
—
—
U.S. mid cap
—
—
U.S. large cap
—
Emerging markets
—
International
—
Fixed Income:
U.S. treasury and government agency securities
—
Corporate and municipal bonds
—
—
Mortgage/asset-backed securities
—
—
Common Collective Trust
—
—
Mutual funds
—
—
Total investments
$
$
$
$
—
Other liabilities (2)
Net plan assets
$
As of December 31, 2014
Quoted Prices
Significant
In Active
Other
Significant
Markets for
Observable
Unobservable
Identical Assets
Inputs
Inputs
(In thousands)
Total
(Level 1)
(Level 2)
(Level 3)
Cash equivalents:
Short-term investments (1)
$
$
$
$
—
Equities:
Stocks:
U.S. common stocks
—
—
International stocks
—
—
Funds:
U.S. small cap
—
—
U.S. mid cap
—
—
U.S. large cap
—
Emerging markets
—
International
—
Fixed Income:
U.S. treasury and government agency securities
—
Corporate and municipal bonds
—
—
Mortgage/asset-backed securities
—
—
Common Collective Trust
—
—
Mutual funds
—
—
Total investments
$
$
$
$
—
Other liabilities (2)
Net plan assets
$
(1)
Short-term investments includes cash and cash equivalents and an investment in a common collective trust which is principally comprised of certificates of deposit, commercial paper and U.S. Treasury bills with maturities less than one year.
(2)
Net amount due for securities purchased and sold.
The fair values of our assets for our post-retirement benefit plans at December 31, 2015 and 2014 were as follows:
As of December 31, 2015
Quoted Prices
Significant
In Active
Other
Significant
Markets for
Observable
Unobservable
Identical Assets
Inputs
Inputs
(In thousands)
Total
(Level 1)
(Level 2)
(Level 3)
Cash equivalents:
Short-term investments (1)
$
$
$
$
—
Equities:
U.S. common stocks
—
—
International stocks
—
—
Funds:
U.S. small cap
—
—
U.S. mid cap
—
U.S. large cap
—
Emerging markets
—
International
—
Fixed Income:
U.S. treasury and government agency securities
—
Corporate and municipal bonds
—
—
Mortgage/asset-backed securities
—
—
Common Collective Trust
—
—
Mutual funds
—
—
Total investments
$
$
$
$
—
Benefit payments payable
Other liabilities (2)
Net plan assets
$
As of December 31, 2014
Quoted Prices
Significant
In Active
Other
Significant
Markets for
Observable
Unobservable
Identical Assets
Inputs
Inputs
(In thousands)
Total
(Level 1)
(Level 2)
(Level 3)
Cash equivalents:
Short-term investments (1)
$
—
Equities:
U.S. common stocks
—
—
International stocks
—
—
Funds:
U.S. small cap
—
—
U.S. mid cap
–
U.S. large cap
—
Emerging markets
—
International
—
Fixed Income:
U.S. treasury and government agency securities
—
Corporate and municipal bonds
—
—
Mortgage/asset-backed securities
—
—
Common Collective Trust
—
—
Mutual funds
—
—
Total investments
$
$
$
$
—
Benefit payments payable
Other liabilities (2)
Net plan assets
$
(1)
Short-term investments includes cash and cash equivalents and an investment in a common collective trust which is principally comprised of certificates of deposit, commercial paper and U.S. Treasury bills with maturities less than one year.
(2)
Net amount due for securities purchased and sold.
Cash Flows
Contributions
Our funding policy is to contribute annually an actuarially determined amount necessary to meet the minimum funding requirements as set forth in employee benefit and tax laws. We expect to contribute approximately $0.3 million to our Supplemental Plans and $3.6 million to our P ost-retirement P lans in 2016. We do not expect to contribute to the Retirement Plan in 2016.
Estimated Future Benefit Payments
As of December 31, 2015, benefit payments expected to be paid over the next ten years are outlined in the following table:
Other
Pension
Post-retirement
(In thousands)
Plans
Plans
2016
$
$
2017
2018
2019
2020
2021 - 2025
Defined Contribution Plans
We offer defined contribution 401(k) plans to substantially all of our employees. Contributions made under the defined contribution plans include a match, at the Company’s discretion, of employee contributions to the plans. We recognized expense with respect to these plans of $6.9 million, $5.3 million and $5.2 million in 2015, 2014 and 2013, respectively. The increase in 2015 is attributable to the acquisition of Enventis which accounted for $1.8 million of the total expense.</t>
  </si>
  <si>
    <t>INCOME TAXES</t>
  </si>
  <si>
    <t>10. INCOME TAXES
Income tax expense (benefit) consists of the following components:
For the Year Ended
(In thousands)
2015
2014
2013
Current:
Federal
$
$
$
State
Total current expense (benefit)
Deferred:
Federal
State
Total deferred expense
Total income tax expense
$
$
$
The following is a reconciliation of the federal statutory tax rate to the effective tax rate for the years ended December 31, 2015, 2014 and 2013:
For the Year Ended
(In percentages)
2015
2014
2013
Statutory federal income tax rate
%
%
%
State income taxes, net of federal benefit
Transaction costs
—
—
Other permanent differences
—
Change in uncertain tax positions
—
Change in deferred tax rate
—
Valuation allowance
—
Provision to return
—
Other
%
%
%
Deferred Taxes
In November 2015, FASB issued the Accounting Standards Update No. 2015-17, Balance Sheet Classification of Deferred Taxes . ASU 2015-17 requires that all deferred tax liabilities and tax assets, and any related valuation allowance, be classified as non-current in a classified balance sheet. The classification change simplifies the Company’s process as it eliminates the need to separately identify the net current and net non-current deferred tax asset or liability in each jurisdiction and allocate valuation allowances. ASU 2015-17 is effective for annual and interim periods beginning after December 15, 2016, with early adoption permitted, and may be applied either prospectively or retrospectively. We early adopted this guidance prospectively as of December 31, 2015, and as a result, we have classified all net deferred tax liabilities as non-current in the consolidated balance sheet at December 31, 2015. The prior period was not retrospectively adjusted.
The components of the net deferred tax liability are as follows:
Year Ended December 31,
(In thousands)
2015
2014
Current deferred tax assets:
Reserve for uncollectible accounts
$
—
$
Accrued vacation pay deducted when paid
—
Accrued expenses and deferred revenue
—
—
Non-current deferred tax assets:
Reserve for uncollectible accounts
—
Accrued vacation pay deducted when paid
—
Accrued expenses and deferred revenue
—
Net operating loss carryforwards
Pension and postretirement obligations
Share-based compensation
Derivative instruments
Financing costs
Tax credit carryforwards
Other
Valuation allowance
Net non-current deferred tax assets
Non-current deferred tax liabilities:
Goodwill and other intangibles
Basis in investment
Partnership investments
Property, plant and equipment
Net non-current deferred taxes
Net deferred income tax liabilities
$
$
Deferred income taxes are provided for the temporary differences between assets and liabilities recognized for financial reporting purposes and assets and liabilities recognized for tax purposes. The ultimate realization of deferred tax assets depends upon taxable income during the future periods in which those temporary differences become deductible. To determine whether deferred tax assets can be realized, management assesses whether it is more likely than not that some portion or all of the deferred tax assets will not be realized, taking into consideration the scheduled reversal of deferred tax liabilities, projected future taxable income and tax-planning strategies.
Based upon historical taxable income, taxable temporary differences, available and prudent tax planning strategies and projections for future pre-tax book income over the periods that the deferred tax assets are deductible, management believes it is more likely than not that the Company will realize the benefits of these temporary differences. However, management may reduce the amount of deferred tax assets it considers realizable in the near term if estimates of future taxable income during the carryforward period are reduced. Estimates of future taxable income are based on the estimated recognition of taxable temporary differences, available and prudent tax planning strategies and projections of future pre-tax book income. The amount of estimated future taxable income is expected to allow for the full utilization of the net operating loss (“NOL”) carryforward , partial utilization of the state NOL carryforwards and partial utilization of the state credit carryforwards , as described below.
Consolidated and its wholly owned subsidiaries, which file a consolidated federal income tax return, estimates it has available federal NOL carryforwards as of December 31, 2015 of $62.9 million and related deferred tax assets of $22.0 million. The amount of federal NOL carryforwards and related deferred tax assets for which a benefit would be recorded in APIC when realized is $0.4 million and $0.1 million, respectively. The federal NOL carryforwards expire from 2031 to 2035.
ETFL, a nonconsolidated subsidiary for federal income tax return purposes, estimates it has available NOL carryforwards as of December 31, 2015 of $1.7 million and related deferred tax assets of $0.6 million. ETFL’s federal NOL carryforwards expire from 2020 to 2024.
We estimate that we have available state NOL carryforwards as of December 31, 2015 of $187.3 million and related deferred tax assets of $9.0 million. The amount of state NOL carryforwards and related deferred tax assets for which a benefit would be recorded in APIC when realized is $0.7 million and less than $0.1 million, respectively. The state NOL carryforwards expire from 2016 to 2035. Management believes that the future utilization of $30.9 million and related deferred tax asset of $1.6 million is uncertain and has placed a valuation allowance on this amount of the available state NOL carryforwards. The related NOL carryforwards expire from 2018 to 20 3 5. If or when recognized, the tax benefits related to any reversal of the valuation allowance will be accounted for as a reduction of income tax expense.
We estimate that we have available federal alternative minimum tax (“AMT”) credit carryforwards as of December 31, 2015 of $0.9 million and related deferred tax assets of $0.9 million. The AMT credits are available to offset future tax liabilities only to the extent that the Company has regular tax liabilities in excess of AMT tax liabilities. The federal AMT credit carryforward does not expire.
We estimate that we have available state tax credit carryforwards as of December 31, 2015 of $4.7 million and related deferred tax assets of $3.1 million. The state tax credit carryforwards are limited annually and expire from 2016 to 2027. Management believes that the future utilization of $1.6 million and related deferred tax asset of $1.1 million is uncertain and has placed a valuation allowance on this amount of available state tax credit carryforwards. The related state tax credit carryforwards expires from 2016 to 2020. If or when recognized, the tax benefits related to any reversal of the valuation allowance will be accounted for as a reduction of income tax expense.
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adopted and implemented these regulations with the filing of our 2014 returns.
Unrecognized Tax Benefits
Under the accounting guidance applicable to uncertainty in income taxes, we have analyzed filing positions in all of the federal and state jurisdictions where we are required to file income tax returns as well as all open tax years in these jurisdictions. This accounting guidance clarifies the accounting for uncertainty in income taxes recognized in a company’s financial statements; prescribes a recognition threshold and measurement attribute for the financial statement recognition and measurement of a tax position taken or expected to be taken in a tax return; and provides guidance on description, classification, interest and penalties, accounting in interim periods, disclosure and transition.
Our unrecognized tax benefits as of December 31, 2015 and 2014 were $0. 1 million and $ 0.2 million, respectively. The net amount of unrecognized benefits that, if recognized, would result in an impact to the effective rate is less than $0.1 million. For the year ended December 31, 2015, we recognized a decrease of $0.2 million to our liability for unrecognized tax benefits, which reduced our tax expense by a corresponding amount, due to reductions for tax positions in prior years.
Our practice is to recognize interest and penalties related to income tax matters in interest expense and general and administrative expense, respectively. During 2015 and 2014 we did not have a material liability for interest or penalties and had no material interest or penalty expense.
The periods subject to examination for our federal return are years 2013 through 2014. The periods subject to examination for our state returns are years 2011 through 2014. We are not currently under examination by federal or state taxing authorities.
We do not expect that the total unrecognized tax benefits and related accrued interest will significantly change due to the settlement of audits or the expiration of statute of limitations in the next twelve months. There were no material changes to these amounts during 2015 and there were no material effects on the Company’s effective tax rate.
The following is a reconciliation of the unrecognized tax benefits for the years ended December 31, 2015 and 2014:
Liability for
Unrecognized
Tax Benefits
(In thousands)
2015
2014
Balance at January 1
$
$
—
Additions for tax positions of acquisition
—
Additions for tax positions in the current year
—
Additions for tax positions of prior years
—
—
Settlements with taxing authorities
—
—
Reduction for tax positions of prior years
—
Reduction for lapse of federal statute of limitations
—
—
Reduction for lapse of state statute of limitations
—
Balance at December 31
$
$</t>
  </si>
  <si>
    <t>COMMITMENTS AND CONTINGENCIES</t>
  </si>
  <si>
    <t>11. COMMITMENTS AND CONTINGENCIES
We have certain other obligations for various contractual agreements to secure future rights to goods and services to be used in the normal course of our operations. These include purchase commitments for planned capital expenditures, agreements securing dedicated access and transport services, and service and support agreements. Additionally, we have procured transport resale arrangements with several interexchange carriers for our long distance services.
As of December 31, 2015, future minimum contractual obligations, including capital and operating leases, and the estimated timing and effect the obligations will have on our liquidity and cash flows in future periods are as follows:
Minimum Annual Contractual Obligations
(in thousands)
2016
2017
2018
2019
2020
Thereafter
Total
Operating lease agreements
$
$
$
$
$
$
$
Capital lease agreements
Capital expenditures (1)
—
—
—
—
—
Service and support agreements (2)
Transport and data connectivity
Total
$
$
$
$
$
$
$
(1)
We have binding commitments with numerous suppliers for future capital expenditures.
(2)
We have entered into service and maintenance agreements to support various computer hardware and software applications and certain equipment.
Leases
Operating
We have entered into various non-cancelable operating leases with terms greater than one year for certain facilities and equipment used in our operations. The facility leases generally require us to pay operating costs, including property taxes, insurance and maintenance, and certain of them contain scheduled rent increases and renewal options. Leasehold improvements are amortized over their estimated useful lives or lease period, whichever is shorter. We recognize rent expense on a straight-line basis over the term of each lease.
We incurred rent expense of $12.1 million, $7.5 million and $7 .1 million for the years ended December 31, 2015, 2014, and 2013, respectively.
Capital Leases
We lease certain facilities and equipment under various capital lease arrangements, all of which expire between 2015 and 2021. As of December 31, 2015, the present value of the minimum remaining lease commitments , net of imputed interest of $1.9 million, was approximately $7.6 million, of which $1.8 million was due and payable within the next twelve months. See Note 12 for information regarding the capital leases we have entered into with related parties.
Litigation, Regulatory Proceedings and Other Contingencies
In 2014, Sprint Corporation, Level 3 Communications, Inc. and Verizon Communications Inc. filed lawsuits against us and many others in the industry regarding the proper charges to be applied between interexchange and local exchange carriers for certain calls between mobile and wireline devices that are routed through an interexchange carrier. The plaintiffs are refusing to pay these access charges in all states and are seeking refunds of past charges paid. The disputed amounts total $2.4 million and cover periods dating back to 2006. CenturyLink, Inc. filed to bring all related suits to the U.S. District Court’s Judicial Panel on multi district litigation. This panel is granted authority to transfer the pretrial proceedings to a single court for civil cases involving common questions of fact. On November 17, 2015, the U.S. District Court in Dallas, Texas ruled in favor of the defendants, although we expect that the plaintiffs will file an appeal. We have interconnection agreements in place with all wireless carriers and the applicable traffic is being billed at current access rates, therefore, we do not expect any potential settlement or judgment to have an adverse material impact on our financial results or cash flows.
On April 14, 2008, Salsgiver Inc., a Pennsylvania-based telecommunications company, and certain of its affiliates (“Salsgiver”) filed a lawsuit against us and our former subsidiaries North Pittsburgh Telephone Company and North Pittsburgh Systems Inc. in the Court of Common Pleas of Allegheny County, Pennsylvania alleging that we had prevented Salsgiver from connecting their fiber optic cables to our utility poles. Salsgiver sought compensatory and punitive damages as the result of alleged lost projected profits, damage to its business reputation and other costs. Salsgiver originally claimed to have sustained losses of approximately $125.0 million. We believe that these claims are without merit and that the alleged damages are completely unfounded. We had recorded approximately $0.4 million in 2011 in anticipation of the settlement of this case. During the quarter ended September 30, 2013, we recorded an additional $0.9 million, which included estimated legal fees. A jury trial concluded on May 14, 2015 with the jury ruling in our favor. Salsgiver subsequently filed a post-trial motion asking the judge to overturn the jury verdict. That motion was denied. On June 17, 2015, Salsgiver filed an appeal in the Pennsylvania Superior Court. Salsgiver’s brief was filed with the Superior Court on December 4, 2015, and the Company filed its response on January 18, 2016. We anticipate that oral argument will be scheduled within the next six months. We believe that, despite the appeal, the $1.3 million currently accrued represents management’s best estimate of the potential loss if the verdict is overturned in Salsgiver's favor.
Two of our subsidiaries, Consolidated Communications of Pennsylvania Company LLC (“CCPA”) and Consolidated Communications Enterprise Services Inc. (“CCES”), have, at various times, received assessment notices from the Commonwealth of Pennsylvania Department of Revenue (“DOR”) increasing the amounts owed for Pennsylvania Gross Receipt Taxes, and/or have had audits performed for the tax years of 2008 through 2013. In addition, a re-audit was performed on CCPA for the 2010 calendar year. For the calendar years for which we received both additional assessment notices and audit actions, those issues have been combined by the DOR into a single docket for each year.
Pennsylvania generally imposes tax on the gross receipts of telephone messages transmitted wholly within the state and telephone messages transmitted in interstate commerce where such messages originate or terminate in Pennsylvania, and the charges for such messages are billed to a service address in the state. In a 2013 decision involving Verizon Telephone Company of Pennsylvania (“Verizon Pennsylvania”), the Commonwealth Court of Pennsylvania held that the gross receipts tax applies to Verizon Pennsylvania’s installation of private phone lines because the sole purpose of private lines is to transmit messages. Similarly, the court held that directory assistance is subject to the gross receipts tax because it makes the transition of messages more effective. However, the court did not find Verizon Pennsylvania’s nonrecurring charges for the installation of telephone lines, moves of and changes to telephone lines and services and repairs of telephone lines to be subject to the gross receipts tax as no telephone messages are transmitted when Verizon Pennsylvania performs nonrecurring services.
On appeal, the Supreme Court of Pennsylvania recently held in Verizon Pennsylvania, Inc. v. Commonwealth of Pennsylvania that charges for the installation of private phone lines, charges for directory assistance and certain nonrecurring charges were all subject to the state’s gross receipt tax. The Supreme Court of Pennsylvania found that all of the services, including those related to nonrecurring charges, in some way made transmission more effective or communication more satisfactory even though such services did not involve actual transmission. This is a partial reversal of the 2013 Commonwealth Court of Pennsylvania decision described above, which had ruled that while the charges for the installation of private phone lines and directory assistance were subject to the state’s gross receipts tax, the nonrecurring charges in question were not. As a motion for reconsideration has not been filed with the Supreme Court of Pennsylvania, and the period for such filing has expired, the case is now final.
For the CCES subsidiary, the total additional tax liability calculated by the auditors for the calendar years 2008 through 2013 is approximately $4.1 million. Appeals of cases for the audits in calendar years 2008 through 2010 have been filed and received continuances pending the outcome of the Verizon Pennsylvania litigation described above. The preliminary audit findings for the calendar years 2011 through 2013 were received on September 16, 2014. We are awaiting invoices for each of these years, at which time we will prepare to file an appeal with the DOR.
For the CCPA subsidiary, the total additional tax liability calculated by the auditors for the calendar years 2008 through 2013 (using the re-audited 2010 number) is approximately $5.0 million. Appeals of cases for the audits in calendar years 2008, 2009 and the original 2010 audit have been filed and received continuances pending the outcome of the Verizon Pennsylvania litigation described above. The preliminary audit findings for the calendar years 2011 through 2013, as well as the re-audit of 2010, were received on September 16, 2014. We are awaiting invoices for each of these years, at which time we will prepare to file an appeal with the DOR.
We believe that certain of the DOR’s findings regarding the Company’s additional tax liability for the calendar years 2008 through 2013, for which we have filed or plan to file appeals, continue to lack merit. However, in light of the Supreme Court of Pennsylvania’s recent decision, we reassessed our accrual for the additional tax liability for both our CCES and CCPA subsidiaries. During the quarter ended December 31, 2015, we accrued an additional $1.1 million and $1.0 million for our CCES and CCPA subsidiaries, respectively, to other expense in our consolidated statements of operations, which increased the total accruals to $1.4 million and $1.2 million, respectively, as of December 31, 2015. These accruals also include the Company’s best estimate of the potential 2014 and 2015 additional tax liabilities. We do not believe that the outcome of these claims will have a material adverse impact on our financial results or cash flows.
From time to time we may be involved in litigation that we believe is of the type common to companies in our industry, including regulatory issues. While the outcome of these other claims cannot be predicted with certainty, we do not believe that the outcome of any of these other legal matters will have a material adverse impact on our business, results of operations, financial condition or cash flows.</t>
  </si>
  <si>
    <t>RELATED PARTY TRANSACTIONS</t>
  </si>
  <si>
    <t>12. RELATED PARTY TRANSACTIONS
Capital Leases
Richard A. Lumpkin, a member of our Board of Directors, together with his family, beneficially owned 33.5% and 44.7% of Agracel, Inc. (“Agracel”), a real estate investment company, at December 31, 2015 and 2014, respectively. Mr. Lumpkin also is a director of Agracel. Agracel is the sole managing member and 50% owner of LATEL LLC (“LATEL”). Mr. Lumpkin and his immediate family had a 66.7% and 72.4% beneficial ownership of LATEL at December 31, 2015 and 2014, respectively.
As of December 31, 2015, we had three capital lease agreements with LATEL for the occupancy of three buildings on a triple net lease basis. In accordance with the Company’s related person transactions policy, these leases were approved by our Audit Committee and Board of Directors (“BOD”).We have accounted for these leases as capital leases in accordance with ASC Topic 840, Leases , and have capitalized the lower of the present value of the future minimum lease payments or their fair value. The capital lease agreements require us to pay substantially all expenses associated with general maintenance and repair, utilities, insurance, and taxes. Each of the three lease agreements have a maturity date of May 31, 2021 and each have two five -year options to extend the terms of the lease after the initial expiration date. We are required to pay LATEL approximately $7.9 million over the terms of the lease agreements. The carrying value of the capital leases at December 31, 2015 and 2014 was approximately $3.0 million and $3.4 million, respectively. We recognized $0.4 million in interest expense in 2015 and $0.5 million in interest expense in each of 2014 and 2013 and amortization expense of $0.4 million in 2015, 2014 and 2013 related to the capitalized leases.
Long-Term Debt
A portion of the 2020 Notes was sold to accredited investors consisting of certain members of the Company’s Board of Directors or a trust of which a director is the beneficiary (“related parties”). In May 2012, the related parties purchased $10.8 million of the 2020 Notes on the same terms available to other investors, except that the related parties were not entitled to registration rights. In 2015, the 2020 Notes were fully redeemed and we paid an early redemption premium of $1.5 million and recognized approximately $0.7 million, $1.3 million, and $1.2 million in 2015, 2014, and 2013, respectively, in interest expense in the aggregate for the 2020 Notes. In September 2014, $5.0 million of the 2022 Notes were sold to a trust, the beneficiary of which is a member of the Company’s Board of Directors and in 2015 we recognized approximately $0.3 million in interest expense for the 2022 Notes.
Other S ervices
Mr. Lumpkin also has a minority ownership interest in First Mid-Illinois Bancshares, Inc. (“First Mid-Illinois”). We provide telecommunication products and services to First Mid-Illinois at standard prices as to other strategic business customers and we received approximately $0.8 million in 2015 and $0.5 million in each of 2014 and 2013 for these services.</t>
  </si>
  <si>
    <t>QUARTERLY FINANCIAL INFORMATION (UNAUDITED)</t>
  </si>
  <si>
    <t>13. QUARTERLY FINANCIAL INFORMATION (UNAUDITED)
Quarter Ended
2015
March 31,
June 30,
September 30,
December 31,
(In thousands, except per share amounts)
Net revenues
$
$
$
$
Operating income
$
$
$
$
Net income (loss) attributable to common stockholders
$
$
$
$
Basic and diluted earnings (loss) per share
$
$
$
$
Quarter Ended
2014
March 31,
June 30,
September 30,
December 31,
(In thousands, except per share amounts)
Net revenues
$
$
$
$
Operating income
$
$
$
$
Net income (loss) attributable to common stockholders
$
$
$
$
Basic and diluted earnings (loss) per share
$
$
$
$
In connection with the redemption of the 2020 Notes, as described in Note 6, we recognized a loss on extinguishment of debt of $41.2 million and $13.8 million during the quarters ended June 30, 2015 and December 31, 2014, respectively.
As part of the Company’s continued integration efforts, an early retirement program was initiated during the quarter ended September 30, 2015 to a group of select employees who were 55 years of age or older and who have provided 15 or more years of service. The employees were primarily in non-customer facing positions or positions in which the Company believed the retiree’s workload could be absorbed internally as part of the Company’s continuing cost saving initiatives. The early retirement package was accepted by approximately 60 employees and, as a result, one-time severance costs of $7.2 million were incurred during the quarter ended September 30, 2015. The Company expects approximately $4.8 million in future annual savings as a result of the early retirement program.
During the fourth quarter of 2014, we acquired 100% of the issued and outstanding shares of Enventis in exchange for shares of our common stock. Enventis’ results of operations have been included in our consolidated financial statements as of the acquisition date of October 16, 2014. As result of the Enventis acquisition, we incurred transaction costs of $0.9 million, $0.7 million and $9.8 million during the quarters ended June 30, 2014, September 30, 2014 and December 31, 2014, respectively.</t>
  </si>
  <si>
    <t>CONDENSED CONSOLIDATING FINANCIAL INFORMATION</t>
  </si>
  <si>
    <t>14. CONDENSED CONSOLIDATING FINANCIAL INFORMATION
Consolidated Communications, Inc. is the primary obligor under the unsecured 2022 Notes. We and substantially all of our subsidiaries, excluding Consolidated Communications of Illinois Company (formerly Illinois Consolidated Telephone Company, have jointly and severally guaranteed the 2022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December 31, 2015 and 2014, and condensed consolidating statements of operations and cash flows for the years ended December 31, 2015, 2014 and 2013 for each of Consolidated Communications Holdings, Inc. (Parent), Consolidated Communications, Inc. (Subsidiary Issuer), guarantor subsidiaries and other non-guarantor subsidiaries with any consolidating adjustments. See Note 6 for more information regarding our 2022 Notes.
Condensed Consolidating Balance Sheets
(amounts in thousands)
December 31, 2015
Parent
Subsidiary Issuer
Guarantors
Non-Guarantors
Eliminations
Consolidated
ASSETS
Current assets:
Cash and cash equivalents
$
—
$
$
$
$
—
$
Accounts receivable, net
—
—
—
Income taxes receivable
—
—
Prepaid expenses and other current assets
—
—
—
Total current assets
—
Property, plant and equipment, net
—
—
—
Intangibles and other assets:
Investments
—
—
—
Investments in subsidiaries
—
—
Goodwill
—
—
—
Other intangible assets
—
—
—
Other assets
—
—
—
—
Total assets
$
$
$
$
$
$
LIABILITIES AND SHAREHOLDERS’ EQUITY
Current liabilities:
Accounts payable
$
—
$
—
$
$
—
$
—
$
Advance billings and customer deposits
—
—
—
Dividends payable
—
—
—
—
Accrued compensation
—
—
—
Accrued interest
—
—
Accrued expense
—
Current portion of long term debt and capital lease obligations
—
—
Total current liabilities
—
Long-term debt and capital lease obligations
—
—
Advances due to/from affiliates, net
—
—
Deferred income taxes
—
Pension and postretirement benefit obligations
—
—
—
Other long-term liabilities
—
—
Total liabilities
—
Shareholders’ equity:
Common Stock
—
Other shareholders’ equity
Total Consolidated Communications Holdings, Inc. shareholders’ equity
Noncontrolling interest
—
—
—
—
Total shareholders’ equity
Total liabilities and shareholders’ equity
$
$
$
$
$
$
December 31, 2014
Parent
Subsidiary Issuer
Guarantors
Non-Guarantors
Eliminations
Consolidated
ASSETS
Current assets:
Cash and cash equivalents
$
—
$
$
$
$
—
$
Accounts receivable, net
—
—
—
Income taxes receivable
—
—
Deferred income taxes
—
Prepaid expenses and other current assets
—
—
—
Total current assets
—
Property, plant and equipment, net
—
—
—
Intangibles and other assets:
Investments
—
—
—
Investments in subsidiaries
—
—
Goodwill
—
—
—
Other intangible assets
—
—
—
Other assets
—
—
—
—
Total assets
$
$
$
$
$
$
LIABILITIES AND SHAREHOLDERS’ EQUITY
Current liabilities:
Accounts payable
$
—
$
—
$
$
—
$
—
$
Advance billings and customer deposits
—
—
—
Dividends payable
—
—
—
—
Accrued compensation
—
—
—
Accrued interest
—
—
Accrued expense
—
Current portion of long term debt and capital lease obligations
—
—
Total current liabilities
—
Long-term debt and capital lease obligations
—
—
Advances due to/from affiliates, net
—
—
Deferred income taxes
—
Pension and postretirement benefit obligations
—
—
—
Other long-term liabilities
—
—
Total liabilities
—
Shareholders’ equity:
Common Stock
—
Other shareholders’ equity
Total Consolidated Communications Holdings, Inc. shareholders’ equity
Noncontrolling interest
—
—
—
—
Total shareholders’ equity
Total liabilities and shareholders’ equity
$
$
$
$
$
$
Condensed Consolidating Statements of Operations
(amounts in thousands)
Year Ended December 31, 2015
Parent
Subsidiary Issuer
Guarantors
Non-Guarantors
Eliminations
Consolidated
Net revenues
$
—
$
$
$
$
$
Operating expenses:
Cost of services and products (exclusive of depreciation and amortization)
—
—
Selling, general and administrative expenses
Acquisition and other transaction costs
—
—
—
—
Depreciation and amortization
—
—
—
Operating income (loss)
—
Other income (expense):
Interest expense, net of interest income
—
Intercompany interest income (expense)
—
—
Loss on extinguishment of debt
—
—
—
—
Investment income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Year Ended December 31, 2014
Parent
Subsidiary Issuer
Guarantors
Non-Guarantors
Eliminations
Consolidated
Net revenues
$
—
$
$
$
$
$
Operating expenses:
Cost of services and products (exclusive of depreciation and amortization)
—
—
Selling, general and administrative expenses
Acquisition and other transaction costs
—
—
Depreciation and amortization
—
—
—
Operating income (loss)
—
Other income (expense):
Interest expense, net of interest income
—
Intercompany interest income (expense)
—
—
Loss on extinguishment of debt
—
—
—
—
Investment income
—
—
—
Equity in earnings of subsidiaries, net
—
—
Other, net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Year Ended December 31, 2013
Parent
Subsidiary Issuer
Guarantors
Non-Guarantors
Eliminations
Consolidated
Net revenues
$
—
$
$
$
$
$
Operating expenses:
Cost of services and products (exclusive of depreciation and amortization)
—
—
Selling, general and administrative expenses
Acquisition and other transaction costs
—
—
—
Depreciation and amortization
—
—
—
Operating income (loss)
—
Other income (expense):
Interest expense, net of interest income
—
Intercompany interest income (expense)
—
—
Loss on extinguishment of debt
—
—
—
—
Investment income
—
—
—
Equity in earnings of subsidiaries, net
—
—
Other, net
—
—
Income (loss) from continuing operations before income taxes
Income tax expense (benefit)
—
Income (loss) from continuing operations
Discontinued operations, net of tax
—
—
—
—
Net income (loss)
Less: net income attributable to noncontrolling interest
—
—
—
—
Net income (loss) attributable to Consolidated Communications Holdings, Inc.
$
$
$
$
$
$
Total comprehensive income (loss) attributable to common shareholders
$
$
$
$
$
$
Condensed Consolidating Statements of Cash Flows
(amounts in thousands)
Year Ended December 31, 2015
Parent
Subsidiary Issuer
Guarantors
Non-Guarantors
Consolidated
Net cash (used in) provided by operating activities
$
$
$
$
$
Cash flows from investing activities:
Purchases of property, plant and equipment
—
—
Proceeds from sale of assets
—
—
Proceeds from sale of investments
—
—
—
Net cash used in investing activities
—
—
Cash flows from financing activities:
Proceeds from bond offering
—
—
—
Proceeds from issuance of long-term debt
—
—
—
Payment of capital lease obligation
—
—
Payment on long-term debt
—
—
—
Redemption of senior notes
—
—
—
Payment of financing costs
—
—
—
Share repurchases for minimum tax withholding
—
—
—
Dividends on common stock
—
—
—
Transactions with affiliates, net
—
Net cash provided by (used in) financing activities
Increase in cash and cash equivalents
—
Cash and cash equivalents at beginning of period
—
Cash and cash equivalents at end of period
$
—
$
$
$
$
Year Ended December 31, 2014
Parent
Subsidiary Issuer
Guarantors
Non-Guarantors
Consolidated
Net cash (used in) provided by operating activities
$
$
$
$
$
Cash flows from investing activities:
Business acquisition, net of cash acquired
—
—
—
Purchases of property, plant and equipment
—
—
Purchase of investments
—
—
—
Proceeds from sale of assets
—
—
Net cash used in investing activities
—
Cash flows from financing activities:
Proceeds from bond offering
—
—
—
Proceeds from issuance of long-term debt
—
—
—
Payment of capital lease obligation
—
—
Payment on long-term debt
—
—
—
Partial redemption of senior notes
—
—
—
Payment of financing costs
—
—
—
Share repurchases for minimum tax withholding
—
—
—
Dividends on common stock
—
—
—
Transactions with affiliates, net
—
Other
—
—
—
Net cash provided by (used in) financing activities
Increase (decrease) in cash and cash equivalents
—
Cash and cash equivalents at beginning of period
—
Cash and cash equivalents at end of period
$
—
$
$
$
$
Year Ended December 31, 2013
Subsidiary
Parent
Issuer
Guarantors
Non-Guarantors
Consolidated
Net cash (used in) provided by continuing operations
$
$
$
$
$
Net cash used in discontinued operations
—
—
—
Net cash (used in) provided by operating activities
Cash flows from investing activities:
Purchases of property, plant and equipment
—
—
Purchase of investments
—
—
—
Proceeds from sale of assets
—
—
Net cash used in continuing operations
—
—
Net cash provided by discontinued operations
—
—
—
Net cash used in investing activities
—
—
Cash flows from financing activities:
Proceeds from issuance of long-term debt
—
—
—
Payment of capital lease obligation
—
—
Payment on long-term debt
—
—
—
Payment of financing costs
—
—
—
Share repurchases for minimum tax withholding
—
—
—
Dividends on common stock
—
—
—
Transactions with affiliates, net
—
Net cash provided by (used in) financing activities
(Decrease) increase in cash and cash equivalents
—
Cash and cash equivalents at beginning of period
—
Cash and cash equivalents at end of period
$
—
$
$
$
$</t>
  </si>
  <si>
    <t>BUSINESS DESCRIPTION &amp; SUMMARY OF SIGNIFICANT ACCOUNTING POLICIES (Policies)</t>
  </si>
  <si>
    <t>Business and Basis of Accounting</t>
  </si>
  <si>
    <t>Business and Basis of Accounting
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 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data services, data center and managed services, directory publishing and equipment sales. As of December 31, 2015, we had approximately 483 thousand voice connections, 456 thousand data connections and 118 thousand video connections.</t>
  </si>
  <si>
    <t>Use of Estimates</t>
  </si>
  <si>
    <t>Use of Estimates
Preparation of the financial statements in conformity with accounting principles generally accepted in the United States and pursuant to the rules and regulations of the Securities and Exchange Commission (the “SEC”) requires management to make estimates and assumptions that effect the reported amounts of assets and liabilities as of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revenue recognition (Note 1), (iii) derivatives (Notes 1 and 7), (iv) the determination of deferred tax asset and liability balances (Notes 1 and 10) and (v) pension plan and other post-retirement costs and obligations (Notes 1 and 9).</t>
  </si>
  <si>
    <t>Principles of Consolidation</t>
  </si>
  <si>
    <t>Principles of Consolidation
Our consolidated financial statements include the accounts of the Company and our wholly-owned subsidiaries and subsidiaries in which we have a controlling financial interest. All significant intercompany transactions have been eliminated.</t>
  </si>
  <si>
    <t>Enventis Merger</t>
  </si>
  <si>
    <t>Enventis Merger
On October 16, 2014, we completed our acquisition of Enventis Corporation, a Minnesota corporation (“Enventis”), in which we acquired all the issued and outstanding shares of Enventis in exchange for shares of our common stock. The financial results for Enventis have been included in our consolidated financial statements as of the acquisition date. See Note 3 for a more detailed discussion of the transaction.</t>
  </si>
  <si>
    <t>Issuance of Additional Senior Notes</t>
  </si>
  <si>
    <t>Issuance of Additional Senior Notes
On June 8, 2015, we issued $300.0 million in aggregate principal amount of 6.50% Senior Notes due 2022 (the “New Notes”). The New Notes were issued as additional notes under the same indenture pursuant to which our $200.0 million aggregate principal amount of 6.50% Senior Notes due 2022 (the “Existing Notes” and together with the New Notes, the “2022 Notes”) were previously issued on September 18, 2014. The New Notes were priced at 98.26% of par and resulted in total gross proceeds of approximately $294.8 million, excluding accrued interest. The net proceeds from the issuance of the New Notes were used, in part, to redeem the remaining $227.2 million then outstanding of the original aggregate principal amount of the 10.875% Senior Notes due 2020 (the “2020 Notes”), to pay related fees and expenses and to reduce the amount outstanding on our revolving credit facility. In connection with the redemption of the 2020 Notes, we paid $261.9 million and recognized a loss on extinguishment of debt of $41.2 million during the year ended December 31, 2015. See Note 6 for a more detailed discussion of the transaction.
On October 16, 2015, we completed an exchange offer to register all of the 2022 Notes under the Securities Act of 1933, as amended (the “Securities Act”). The terms of the registered 2022 Notes are substantially identical to the 2022 Notes prior to the exchange, except that the notes are now registered under the Securities Act and the transfer restrictions and registration rights applicable to the original 2022 Notes no longer apply to the registered 2022 Notes. The exchange offer did not impact the aggregate principal amount or the remaining terms of the 2022 Notes outstanding.</t>
  </si>
  <si>
    <t>Discontinued Operations</t>
  </si>
  <si>
    <t>Discontinued Operations
On September 13, 2013, we completed the sale of the assets and contractual rights used to provide communications services to inmates in thirteen county jails located in Illinois for a total purchase price of $2.5 million. In accordance with the Financial Accounting Standards Board (“FASB”) Accounting Standards Codification (“ASC”) 205-20, Discontinued Operations , the financial results of the prison services business have been reported as a discontinued operation in our consolidated financial statements for the year ended December 31, 2013. See Note 3 for a more detailed discussion of the transaction.</t>
  </si>
  <si>
    <t>Cash and Cash Equivalents</t>
  </si>
  <si>
    <t>Cash and Cash Equivalents
We consider all highly liquid investments with an original maturity of three months or less to be cash equivalents. Our cash equivalents consist primarily of money market funds. The carrying amounts of our cash equivalents approximate their fair value.</t>
  </si>
  <si>
    <t>Allowance for Doubtful Accounts</t>
  </si>
  <si>
    <t>Accounts Receivable and Allowance for Doubtful Accounts
Accounts receivable consists primarily of amounts due to the Company from normal business activities. We maintain an allowance for doubtful accounts for estimated losses that result from the inability of our customers to make required payments. The allowance for doubtful accounts is maintained based on customer payment levels, historical experience and management’s views on trends in the overall receivable agings. In addition, for larger accounts, we perform analyses of risks on a customer-specific basis. We perform ongoing credit evaluations of our customers’ financial condition and management believes that an adequate allowance for doubtful accounts has been provided. Uncollectible accounts are removed from accounts receivable and are charged against the allowance for doubtful accounts when internal collection efforts have been unsuccessful. The following table summarizes the activity in allowance for doubtful accounts for the years ended December 31, 2015, 2014 and 2013:
Year Ended December 31,
(In thousands)
2015
2014
2013
Balance at beginning of year
$
$
$
Provision charged to expense
Write-offs, less recoveries
Balance at end of year
$
$
$</t>
  </si>
  <si>
    <t>Investments
Our investments are primarily accounted for under either the equity or cost method.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the investment in the affiliated company is accounted for using the cost method.
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t>
  </si>
  <si>
    <t>Fair Value of Financial Instruments</t>
  </si>
  <si>
    <t>Fair Value of Financial Instruments
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
Level 1 – Observable inputs that reflect quoted prices (unadjusted) for identical assets or liabilities in active markets.
Level 2 – Inputs that reflect quoted prices in active markets for similar assets or liabilities, quoted prices for identical or similar assets or liabilities in inactive markets and inputs other than quoted prices that are directly or indirectly observable in the marketplace.
Level 3 – Unobservable inputs which are supported by little or no market activity.</t>
  </si>
  <si>
    <t>Property, Plant and Equipment</t>
  </si>
  <si>
    <t>Property, Plant and Equipment
Property, plant and equipment are recorded at cost. We capitalize additions and substantial improvements and expense repairs and maintenance costs as incurred.
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
Property, plant and equipment consisted of the following as of December 31, 2015 and 2014:
December 31,
December 31,
Estimated
(In thousands)
2015
2014
Useful Lives
Land and buildings
$
$
-
years
Central office switching and transmission
-
years
Outside plant cable, wire and fiber facilities
-
years
Furniture, fixtures and equipment
-
years
Assets under capital lease
-
years
Total plant in service
Less: accumulated depreciation and amortization
Plant in service
Construction in progress
Construction inventory
Totals
$
$
Construction inventory, which is stated at weighted average cost, consists primarily of network construction materials and supplies that when issued are predominately capitalized as part of new customer installations and the construction of the network.
We record depreciation using the straight 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In addition, the ranges of estimated useful lives presented above are impacted by the accounting for business combinations as the lives assigned to these acquired assets are generally much shorter than that of a newly acquired asset. The group method is used for depreciable assets dedicated to providing regulated telecommunication services, including the majority of the network, outside plant facilities and certain support assets. A depreciation rate for each asset group is developed based on the average useful life of the group. The group method requires periodic revision of depreciation rates. When an individual asset is sold or retired, the difference between the proceeds, if any, and the cost of the asset is charged or credited to accumulated depreciation, without recognition of a gain or loss.
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
Depreciation and amortization expense was $167.1 million, $139.0 million and $129.9 million in 2015, 2014 and 2013, respectively. Amortization of assets under capital leases is included in depreciation and amortization expense.
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t>
  </si>
  <si>
    <t>Intangible Assets</t>
  </si>
  <si>
    <t>Intangible Assets
Indefinite-Lived Intangibles
Goodwill and tradenames are evaluated for impairment annually or more frequently when events or changes in circumstances indicate that the asset might be impaired. We evaluate the carrying value of our indefinite-lived assets, tradenames and goodwill, as of November 30 of each year.
Goodwill
Goodwill is the excess of the acquisition cost of a business over the fair value of the identifiable net assets acquired. As noted above, goodwill is not amortized but instead evaluated annually for impairment using a preliminary qualitative assessment and two-step quantitative process, if deemed necessary. The evaluation of goodwill may first include a qualitative assessment to determine whether it is more likely than not that the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A company is permitted to skip the qualitative assessment at its election, and proceed to step one of the quantitative test, which we chose to do in 2015.
In the first step of the impairment test, the fair value of our reporting unit is compared to its carrying amount, including goodwill. The estimated fair value of the reporting unit is determined using a combination of market-based approaches and a discounted cash flow (“DCF”) model.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The fair value of the reporting unit exceeded the carrying value at December 31, 2015 and we concluded that there was no impairment of goodwill. At December 31, 2015 and 2014, the carrying value of goodwill was $764.6 million.
If the carrying value of the reporting unit exceeds its fair value, the second step of the impairment test is performed to measure the amount of impairment loss. In measuring the fair value of our reporting unit as previously described, we consider the fair value of our reporting unit in relation to our overall enterprise value, measured as the publicly traded stock price multiplied by the fully diluted shares outstanding plus the value of outstanding debt. Our reporting unit fair value models are consistent with a range in value indicated by both the preceding three month average stock price and the stock price on the valuation date, plus an estimated acquisition premium which is based on observable transactions of comparable companies, if applicable.
The second step compares the implied fair value of the reporting unit goodwill with the carrying amount of that goodwill. The implied fair value is determined by allocating the fair value of the reporting unit to all of the assets and liabilities other than goodwill in a manner similar to a purchase price allocation. The excess of the fair value of a reporting unit over the amounts assigned to its assets and liabilities is the implied fair value of goodwill. If the carrying amount of goodwill is greater than the implied fair value of that goodwill, then an impairment charge would be recorded equal to the difference between the implied fair value and the carrying value.
Tradenames
Our most valuable tradename is the federally registered mark CONSOLIDATED, a design of interlocking circles, which is used in association with our telephone communication services. The Company’s corporate branding strategy leverages a CONSOLIDATED naming structure. All of the Company’s business units and several of our products and services incorporate the CONSOLIDATED name. Tradenames with indefinite useful lives are not amortized but are tested for impairment at least annually. If facts and circumstances change relating to a tradename’s continued use in the branding of our products and services, it may be treated as a finite-lived asset and begin to be amortized over its estimated remaining life. We estimate the fair value of our tradenames using DCF based on a relief from royalty method. If the fair value of our tradenames was less than the carrying amount, we would recognize an impairment charge for the difference between the estimated fair value and the carrying value of the assets. We perform our impairment testing of our tradenames as single units of accounting based on their use in our single reporting unit.
The carrying value of our tradenames, excluding any finite lived tradenames, was $10.6 million at December 31, 2015 and 2014. For the years ended December 31, 2015 and 2014, we completed our annual impairment test using a DCF methodology based on a relief from royalty method and determined that there was no impairment of our tradenames.
Finite-Lived Intangible Assets
Finite-lived intangible assets subject to amortization consist primarily of our customer lists of an established base of customers that subscribe to our services, tradenames of acquired companies and other intangible assets. Finite-lived intangible assets are amortized on a straight-line basis over their estimated useful live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 We did not recognize any intangible impairment charges in the years ended December 31, 2015, 2014 or 2013.
The components of finite-lived intangible assets are as follows:
December 31, 2015
December 31, 2014
Gross Carrying
Accumulated
Gross Carrying
Accumulated
(In thousands)
Useful Lives
Amount
Amortization
Amount
Amortization
Customer relationships
-
years
$
$
$
$
Tradenames
-
years
Other intangible assets
years
Total
$
$
$
$
Amortization expense related to the finite-lived intangible assets for the years ended December 31, 2015, 2014 and 2013 was $12.8 million, $10.4 million and $9.4 million, respectively. Expected future amortization expense of finite-lived intangible assets is as follows:
(In thousands)
2016
$
2017
2018
2019
2020
Thereafter
Total
$</t>
  </si>
  <si>
    <t>Derivative Financial Instruments</t>
  </si>
  <si>
    <t>Derivative Financial Instruments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
Derivative financial instruments are recorded at fair value in our consolidated balance sheet. Fair value is determined based on publicly available interest rate yield curves and an estimate of our nonperformance risk or our counterparty’s nonperformance credit risk, as applicable. We do not anticipate any nonperformance by any counterparty.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The ineffective portion of the change in fair value of any hedging derivative is recognized immediately in earnings. If a derivative instrument is de-designated, the remaining gain or loss in AOCI on the date of de-designation is amortized to earnings over the remaining term of the hedging instrument. For derivative financial instruments that are not designated as a hedge, changes in fair value are recognized on a current basis in earnings. Cash flows from hedging activities are classified under the same category as the cash flows from the hedged items in our consolidated statement of cash flows. See Note 7 for further discussion of our derivative financial instruments.</t>
  </si>
  <si>
    <t>Share-based Compensation</t>
  </si>
  <si>
    <t>Share-based Compensation
We recognize share-based compensation expense for all restricted stock awards (“RSAs”) and performance share awards (“PSAs”) (collectively, “stock awards”) based on the estimated fair value of the stock awards on the date of grant. We recognize the expense associated with RSAs and PSAs on a straight-line basis over the requisite service period, which generally ranges from immediate vesting to a four -year vesting period. See Note 8 for additional information regarding share-based compensation.</t>
  </si>
  <si>
    <t>Pension Plan and Other Post-Retirement Benefits</t>
  </si>
  <si>
    <t>Pension Plan and Other Post-Retirement Benefits
We maintain noncontributory defined benefit pension plans and provide certain post-retirement health care and life insurance benefits to certain eligible employees. We also maintain two unfunded supplemental retirement plans to provide incremental pension payments to certain former employees.
We recognize pension and post-retirement benefits expense during the current period in the consolidated statement of operations using certain assumptions, including the expected long-term rate of return on plan assets, interest cost implied by the discount rate, expected health care cost trend rate and the amortization of unrecognized gains and losses. Refer to Note 9 for further details regarding the determination of these assumptions.
We recognize the overfunded or underfunded status of our defined benefit pension and post-retirement plans as either an asset or liability in the consolidated balance sheet. We recognize changes in the funded status in the year in which the changes occur in accumulated comprehensive income (loss), net of applicable income taxes, including unrecognized actuarial gains and losses and prior service costs and credits.</t>
  </si>
  <si>
    <t>Income Taxes</t>
  </si>
  <si>
    <t>Income Taxes
Our estimates of income taxes and the significant items resulting in the recognition of deferred tax assets and liabilities are disclosed in Note 10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based on the years in which the temporary differences are expected to reverse. As we operate in more than one state, changes in our state apportionment factors, based on operational results, may affect our future effective tax rates and the value of our deferred tax assets and liabilities. We record a change in tax rates in our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
We record unrecognized tax benefits as liabilities in accordance with ASC 740 and adjust these liabilities in the appropriate period when our judgment changes as a result of the evaluation of new information. In certain instanc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We classify interest and penalties, if any, associated with our uncertain tax positions as a component of interest expense and general and administrative expense, respectively. See Note 10 for further discussion on income taxes.</t>
  </si>
  <si>
    <t>Revenue Recognition</t>
  </si>
  <si>
    <t>Revenue Recognition
We recognize revenue when persuasive evidence of an arrangement exists, delivery of the product to the customer has occurred or services have been rendered, the price to the customer is fixed or determinable and collectability of the sales price is reasonably assured.
Services
Revenue based on a flat fee, dedicated network access, data communications, digital TV, Internet access service and broadband service, or revenue derived principally from local telephone, is billed in advance and is recognized in subsequent periods when the services have been provided, with the exception of certain governmental accounts which are billed in arrears.
Certain of our bundled service packages may include multiple deliverables. We offer a base service bundle which consists of voice services, including a phone line, calling features and long-distance. Customers may choose to add additional services, including high-speed Internet and digital/IP television services, to the base service bundle. Separate units of accounting within the bundled service package include voice services, high-speed Internet and digital/IP television services. Revenue for all services included in our bundled service package is recognized over the same service period in which service is provided to the customer. Bundled service package discounts are recognized concurrently with the associated revenue and are allocated to the various services in the bundled service package based on the relative selling price of the services included in each bundle.
Usage-based services, such as per-minute long-distance service and access charges billed to other telephone carriers for originating and terminating long-distance calls on our network, are billed in arrears. We recognize revenue from these services in the period in which service is provided to the customer.
Revenue related to nonrefundable, upfront service activation and setup fees is deferred and recognized over the estimated customer life. Incremental direct costs of telecommunications service activation are charged to expense in the period in which they are incurred, except when we maintain ownership of wiring installed during the activation process. In such cases, the cost is capitalized and depreciated over the estimated useful life of the asset.
Print advertising and publishing revenue is recognized ratably over the life of the related directory, which is generally 12 months.
Equipment
Revenue is generated from the sale of equipment through the sale of voice and data communications equipment; design, configuration and installation services related to voice and data equipment; the provision of Cisco maintenance support contracts; and the sale of professional support services for customer voice and data systems. Equipment revenue generated from retail channels is recognized when the equipment is sold. Equipment revenue generated from telecommunications systems and structured cabling projects is recognized when the project is completed. Maintenance services are provided on both a contract and time and material basis and are recognized in the period in which the service is provided.
Equipment revenue generated from support services includes “24x7” support of a customer’s voice and data networks. The majority of these contracts are billed on a time and materials basis and revenue is recognized either in the period in which the services are provided or over the term of the contract. Support services also include professional support services, which are typically sold on a time and materials basis, but may be sold as a prepaid block of time, and the revenue is recognized in the period in which the services are provided.
Multiple Deliverable Arrangements
We often enter into arrangements which include multiple deliverables primarily relating to the sale of communications equipment and associated support contracts and professional services, which include design, configuration and installation consulting. When an equipment sale involves multiple deliverables, revenue is allocated to each respective element. When multiple deliverables included in an arrangement are separable into different units of accounting, the arrangement consideration is allocated to the identified separate units of accounting based on their relative selling price on a stand-alone basis. Cisco equipment, maintenance contracts and professional services each qualify as separate units of accounting. We utilize best estimate of selling price for stand-alone value for our equipment and maintenance contracts, taking into consideration market conditions and entity-specific factors. We evaluate best estimate of selling price by reviewing historical data related to sales of our deliverables.
Subsidies and Surcharges
Subsidies consist of both federal and state subsidies, which are designed to promote widely available, quality telephone service at affordable prices in rural areas. These revenues are calculated by the administering government agency based on information we provide. Subsidies are recognized in the period in which the service is provided. There is a reasonable possibility that out-of-period subsidy adjustments may be recorded in the future, but they are expected to be immaterial to our results of operations, financial position and cash flow.
We collect and remit Federal Universal Service contributions on a gross basis, which resulted in recorded revenue of approximately $13.2 million during the year ended December 31, 2015. We account for all other taxes collected from customers and remitted to the respective government agencies on a net basis.</t>
  </si>
  <si>
    <t>Advertising Costs</t>
  </si>
  <si>
    <t>Advertising Costs
Advertising costs are expensed as incurred. Advertising expense was $8.3 million, $8.2 million and $7.6 million in 2015, 2014 and 2013, respectively.</t>
  </si>
  <si>
    <t>Statement of Cash Flows Information</t>
  </si>
  <si>
    <t>Statement of Cash Flows Information
During 2015, 2014 and 2013, we made payments for interest and income taxes as follows:
(In thousands)
2015
2014
2013
Interest, net of amounts capitalized ( $1,373 , $1,437 and $1,215 in 2015, 2014 and 2013, respectively)
$
$
$
Income taxes paid, net
$
$
$
Noncash investing and financing activities:
In 2014, we issued 10.1 million shares of the Company’s common stock with a market value of $257.7 million in connection with the acquisition of Enventis as described in Note 3.
In 2015 and 2013, we acquired equipment of $4.1 million and $0.8 million, respectively, through capital lease agreements.</t>
  </si>
  <si>
    <t>Noncontrolling Interest</t>
  </si>
  <si>
    <t>Noncontrolling Interest
We have a majority-owned subsidiary, East Texas Fiber Line Incorporated (“ETFL”) which is a joint venture owned 63% by the Company and 37% by Eastex Telecom Investments, LLC. ETFL provides connectivity over a fiber optic transport network to certain customers residing in Texas.</t>
  </si>
  <si>
    <t>Recent Accounting Pronouncements</t>
  </si>
  <si>
    <t>Recent Accounting Pronouncements
In November 2015, FASB issued the Accounting Standards Update No. 2015-17 (“ASU 2015-17”), Balance Sheet Classification of Deferred Taxes . ASU 2015-17 requires that all deferred tax liabilities and tax assets, and any related valuation allowance, be classified as non-current in a classified balance sheet. ASU 2015-17 is effective for annual and interim periods beginning after December 15, 2016, with early adoption permitted, and may be applied either prospectively or retrospectively. We early adopted this guidance prospectively as of December 31, 2015, and as a result, we have classified all net deferred tax liabilities as non-current in the consolidated balance sheet at December 31, 2015. The prior period was not retrospectively adjusted.
In September 2015, FASB issued the Accounting Standards Update No. 2015-16 (“ASU 2015-16”), Simplifying the Accounting for Measurement-Period Adjustments . ASU 2015-16 requires that the acquiring company in a business combination recognize adjustments to provisional amounts identified during the measurement period in the reporting period in which the adjustments are determined and record in the reporting period in which the adjustments are determined the effect on earnings of changes in depreciation, amortization and other items resulting from the change to the provisional amounts. ASU 2015-16 is effective for annual and interim periods beginning after December 15, 2015 and should be applied prospectively with early adoption permitted. The adoption of ASU 2015-16 is not expected to have a material impact on our consolidated financial statements and related disclosures.
In April 2015, FASB issued the Accounting Standards Update No. 2015-03 (“ASU 2015-03”), Simplifying the Presentation of Debt Issuance Costs . ASU 2015-03 requires debt issuance costs related to a recognized debt liability to be presented in the balance sheet as a direct deduction from the carrying amount of that liability, consistent with debt discounts. Amendments in this update are effective retrospectively for fiscal years and interim periods within those years beginning after December 15, 2015, with early adoption permitted. We early adopted this guidance as of December 31, 2015 and retrospectively reclassified $15.4 million of deferred debt issuance costs associated with our long-term debt from other non-current assets to long-term debt on our December 31, 2014 consolidated balance sheet.
In August 2014, FASB issued the Accounting Standards Update No. 2014-15 (“ASU 2014-15”), Disclosure of Uncertainties about an Entity’s Ability to Continue as a Going Concern . 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new guidance is effective for annual and interim periods ending after December 15, 2016, with early adoption permitted. The adoption of ASU 2014-15 is not expected to have a material impact on our financial position or results of operations.
In May 2014, FASB issued the Accounting Standards Update No. 2014-09 (“ASU 2014-09”), Revenue from Contracts with Customers (Topic 606) . ASU 2014-09 provides new, globally applicable converged guidance concerning the recognition and measurement of revenue. As a result, significant additional disclosures are required about the nature, amount, timing and uncertainty of revenue and cash flows arising from contracts with customers. In August 2015, FASB issued the Accounting Standards Update No. 2015-14 (“ASU 2015-14”), Deferral of the Effective Date . ASU 2015-14 defers the effective date of ASU 2014-09 for all entities by one year. Accordingly, the new guidance in ASU 2014-09 is effective for annual and interim periods beginning on or after December 15, 2017. Companies are allowed to transition using either the modified retrospective or full retrospective adoption method. If full retrospective adoption is chosen, three years of financial information must be presented in accordance with the new standard. We are currently evaluating the alternative methods of adoption and the effect on our consolidated financial statements and related disclosures.</t>
  </si>
  <si>
    <t>Reclassifications</t>
  </si>
  <si>
    <t>Reclassifications
Certain amounts in our 2014 consolidated financial statements have been reclassified to conform to the current year presentation. In accordance with the early adoption of ASU 2015-03, as described above, deferred debt issuance costs were reclassified from other non-current assets to long-term debt on our December 31, 2014 consolidated balance sheet</t>
  </si>
  <si>
    <t>BUSINESS DESCRIPTION &amp; SUMMARY OF SIGNIFICANT ACCOUNTING POLICIES (Tables)</t>
  </si>
  <si>
    <t>Schedule of activity in the entity's accounts receivable allowance account</t>
  </si>
  <si>
    <t>Year Ended December 31,
(In thousands)
2015
2014
2013
Balance at beginning of year
$
$
$
Provision charged to expense
Write-offs, less recoveries
Balance at end of year
$
$
$</t>
  </si>
  <si>
    <t>Schedule of property, plant and equipment</t>
  </si>
  <si>
    <t>December 31,
December 31,
Estimated
(In thousands)
2015
2014
Useful Lives
Land and buildings
$
$
-
years
Central office switching and transmission
-
years
Outside plant cable, wire and fiber facilities
-
years
Furniture, fixtures and equipment
-
years
Assets under capital lease
-
years
Total plant in service
Less: accumulated depreciation and amortization
Plant in service
Construction in progress
Construction inventory
Totals
$
$</t>
  </si>
  <si>
    <t>Schedule of carrying amount of finite-lived intangible assets</t>
  </si>
  <si>
    <t>December 31, 2015
December 31, 2014
Gross Carrying
Accumulated
Gross Carrying
Accumulated
(In thousands)
Useful Lives
Amount
Amortization
Amount
Amortization
Customer relationships
-
years
$
$
$
$
Tradenames
-
years
Other intangible assets
years
Total
$
$
$
$</t>
  </si>
  <si>
    <t>Schedule of expected amortization expense</t>
  </si>
  <si>
    <t>(In thousands)
2016
$
2017
2018
2019
2020
Thereafter
Total
$</t>
  </si>
  <si>
    <t>Schedule of supplemental cash flow information</t>
  </si>
  <si>
    <t>(In thousands)
2015
2014
2013
Interest, net of amounts capitalized ( $1,373 , $1,437 and $1,215 in 2015, 2014 and 2013, respectively)
$
$
$
Income taxes paid, net
$
$
$</t>
  </si>
  <si>
    <t>EARNINGS (LOSS) PER SHARE (Tables)</t>
  </si>
  <si>
    <t>Schedule of basic and diluted EPS</t>
  </si>
  <si>
    <t>(In thousands, except per share amounts)
2015
2014
2013
Income (loss) from continuing operations
$
$
$
Less: net income attributable to noncontrolling interest
Income (loss) from continuing operations attributable to common shareholders before allocation of earnings to participating securities
Less: earnings allocated to participating securities
—
Income (loss) from continuing operations attributable to common shareholders, after earning allocated to participating securities
Net income from discontinued operations
—
—
Net income (loss) attributable to common shareholders, after earnings allocated to participating securities
$
$
$
Weighted-average number of common shares outstanding
Basic and diluted earnings (loss) per common share:
Income (loss) from continuing operations
$
$
$
Income from discontinued operations, net of tax
—
—
Net income (loss) per common share attributable to common shareholders
$
$
$</t>
  </si>
  <si>
    <t>ACQUISITION AND DISPOSITIONS (Tables)</t>
  </si>
  <si>
    <t>Summary of the financial information for the prison services operations</t>
  </si>
  <si>
    <t>(In thousands)
2013
Operating revenues
$
Operating expenses including depreciation and amortization
Loss from operations
Income tax benefit
Loss from discontinued operations
$
Gain on sale of discontinued operations, net of tax of $887
$</t>
  </si>
  <si>
    <t>Enventis</t>
  </si>
  <si>
    <t>Summary of purchase price allocation</t>
  </si>
  <si>
    <t>(In thousands)
Cash and cash equivalents
$
Accounts receivable
Other current assets
Property, plant and equipment
Intangible assets
Other long-term assets
Total assets acquired
Current liabilities
Pension and other post-retirement obligations
Deferred income taxes
Other long-term liabilities
Total liabilities assumed
Net fair value of assets acquired
Goodwill
Total consideration transferred
$</t>
  </si>
  <si>
    <t>Schedule of unaudited pro forma results</t>
  </si>
  <si>
    <t>(Unaudited; in thousands, except per share amounts)
Year Ended December 31,
2014
2013
Operating revenues
$
$
Income from operations
$
$
Net income from continuing operations
$
$
Less: net income attributable to noncontrolling interest
Net income attributable to common stockholders
$
$
Net income per common share-basic and diluted
$
$</t>
  </si>
  <si>
    <t>INVESTMENTS (Tables)</t>
  </si>
  <si>
    <t>Schedule of investments</t>
  </si>
  <si>
    <t>(In thousands)
2015
2014
Cash surrender value of life insurance policies
$
$
Cost method investments:
GTE Mobilnet of South Texas Limited Partnership (2.34% interest)
Pittsburgh SMSA Limited Partnership (3.60% interest)
CoBank, ACB Stock
Other
Equity method investments:
GTE Mobilnet of Texas RSA #17 Limited Partnership (20.51% interest)
Pennsylvania RSA 6(I) Limited Partnership (16.67% interest)
Pennsylvania RSA 6(II) Limited Partnership (23.67% interest)
CVIN, LLC
-
Totals
$
$</t>
  </si>
  <si>
    <t>Summary of combined unaudited results of operations and financial position of our three equity investments in the cellular limited partnerships</t>
  </si>
  <si>
    <t>(In thousands)
2015
2014
2013
Total revenues
$
$
$
Income from operations
Net income before taxes
Net income
Current assets
$
$
$
Non-current assets
Current liabilities
Non-current liabilities
Partnership equity</t>
  </si>
  <si>
    <t>FAIR VALUE MEASUREMENTS (Tables)</t>
  </si>
  <si>
    <t>Schedule of interest rate swap liabilities measured at fair value on a recurring basis</t>
  </si>
  <si>
    <t>As of December 31, 2015
Quoted Prices
Significant
In Active
Other
Significant
Markets for
Observable
Unobservable
Identical Assets
Inputs
Inputs
(In thousands)
Total
(Level 1)
(Level 2)
(Level 3)
Current interest rate swap liabilities
$
$
-
$
$
-
Long-term interest rate swap liabilities
-
-
Total
$
$
-
$
$
-
As of December 31, 2014
Quoted Prices
Significant
In Active
Other
Significant
Markets for
Observable
Unobservable
Identical Assets
Inputs
Inputs
(In thousands)
Total
(Level 1)
(Level 2)
(Level 3)
Current interest rate swap liabilities
$
—
$
—
Long-term interest rate swap liabilities
—
—
Total
$
$
—
$
$
—</t>
  </si>
  <si>
    <t>Schedule of other financial instruments that are not carried at fair value but which require fair value disclosure</t>
  </si>
  <si>
    <t>As of December 31, 2015
As of December 31, 2014
(In thousands)
Carrying Value
Fair Value
Carrying Value
Fair Value
Investments, equity basis
$
n/a
$
n/a
Investments, at cost
$
n/a
$
n/a
Long-term debt, excluding capital leases
$
$
$
$</t>
  </si>
  <si>
    <t>LONG-TERM DEBT (Tables)</t>
  </si>
  <si>
    <t>Schedule of components of long-term debt outstanding, presented net of unamortized discounts</t>
  </si>
  <si>
    <t>(In thousands)
2015
2014
Senior secured credit facility:
Term loan 4, net of discount of $3,340 and $3,948 at December 31, 2015 and 2014, respectively
$
$
Revolving loan
10.875% Senior notes due 2020, net of discount of $1,121 at December 31, 2014
-
6.50% Senior notes due 2022, net of discount of $4,893 at December 31, 2015
Capital leases
Less: current portion of long-term debt and capital leases
Less: deferred debt issuance costs
Total long-term debt
$
$</t>
  </si>
  <si>
    <t>Schedule of aggregate maturities of long-term debt</t>
  </si>
  <si>
    <t>(In thousands)
2016
$
2017
2018
2019
2020
Thereafter
Total maturities
Less: Unamortized discount
$</t>
  </si>
  <si>
    <t>DERIVATIVE FINANCIAL INSTRUMENTS (Tables)</t>
  </si>
  <si>
    <t>Schedule of outstanding interest rate swaps</t>
  </si>
  <si>
    <t>The following interest rate swaps were outstanding at December 31, 2015:
Notional
(In thousands)
Amount
2015 Balance Sheet Location
Fair Value
Cash Flow Hedges:
Fixed to 1-month floating LIBOR (with floor)
$
Other long-term liabilities
$
De-designated Hedges:
Fixed to 1-month floating LIBOR
$
Accrued expense
Fixed to 1-month floating LIBOR (with floor)
$
Accrued expense
Total Fair Values
$
The following interest rate swaps were outstanding at December 31, 2014:
Notional
(In thousands)
Amount
2014 Balance Sheet Location
Fair Value
Cash Flow Hedges:
Fixed to 1-month floating LIBOR (with floor)
$
Other long-term liabilities
$
De-designated Hedges:
Fixed to 1-month floating LIBOR
$
Other long-term liabilities
Fixed to 1-month floating LIBOR
$
Accrued expense
Fixed to 1-month floating LIBOR (with floor)
$
Other long-term liabilities
Total Fair Values
$</t>
  </si>
  <si>
    <t>Schedule of effect of interest rate derivatives designated as cash flow hedges on AOCI and on the consolidated statements of income</t>
  </si>
  <si>
    <t>(In thousands)
2015
2014
2013
Loss recognized in AOCI, pretax
$
$
$
Deferred losses reclassified from AOCI to interest expense
$
$
$</t>
  </si>
  <si>
    <t>EQUITY (Tables)</t>
  </si>
  <si>
    <t>Summary of the grants of RSAs and PSAs under the Plan</t>
  </si>
  <si>
    <t>Year Ended December 31,
Grant Date
Grant Date
Grant Date
2015
Fair Value
2014
Fair Value
2013
Fair Value
RSAs Granted
$
$
$
PSAs Granted
$
$
$
Total</t>
  </si>
  <si>
    <t>Summary of RSA and PSA activity</t>
  </si>
  <si>
    <t>RSAs
PSAs
Weighted
Weighted
Average Grant
Average Grant
Shares
Date Fair Value
Shares
Date Fair Value
Non-vested shares outstanding - January 1, 2015
$
$
Shares granted
$
$
Shares vested
$
$
Non-vested shares outstanding - December 31, 2015</t>
  </si>
  <si>
    <t>Summary of total compensation costs recognized for share-based payments</t>
  </si>
  <si>
    <t>Year Ended December 31,
(In millions)
2015
2014
2013
Restricted stock
$
$
$
Performance shares
Total
$
$
$</t>
  </si>
  <si>
    <t>Schedule of changes in accumulated other comprehensive loss, net of tax, by component</t>
  </si>
  <si>
    <t>Pension and
Post-Retirement
Derivative
(In thousands)
Obligations
Instruments
Total
Balance at December 31, 2013
$
$
$
Other comprehensive income before reclassifications
Amounts reclassified from accumulated other comprehensive income
Net current period other comprehensive income
Balance at December 31, 2014
Other comprehensive income before reclassifications
Amounts reclassified from accumulated other comprehensive income
Net current period other comprehensive income
Balance at December 31, 2015
$
$
$</t>
  </si>
  <si>
    <t>Summary of reclassifications from accumulated other comprehensive loss</t>
  </si>
  <si>
    <t>Amount Reclassified from AOCI
Year Ended December 31,
Affected Line Item in the
(In thousands)
2015
2014
Statement of Income
Amortization of pension and post-retirement items:
Prior service credit
$
$
(a)
Actuarial (loss) gain
(a)
Total before tax
Tax benefit (expense)
$
$
Net of tax
Loss on cash flow hedges:
Interest rate derivatives
$
$
Interest expense
Tax benefit
$
$
Net of tax</t>
  </si>
  <si>
    <t>PENSION PLANS AND OTHER POST-RETIREMENT BENEFITS (Tables)</t>
  </si>
  <si>
    <t>Post-retirement benefit obligation</t>
  </si>
  <si>
    <t>Schedule of expected benefit payments</t>
  </si>
  <si>
    <t>Other
Pension
Post-retirement
(In thousands)
Plans
Plans
2016
$
$
2017
2018
2019
2020
2021 - 2025</t>
  </si>
  <si>
    <t>Defined Benefit Plans</t>
  </si>
  <si>
    <t>Summary of change in benefit obligation, plan assets and funded status of the Retirement Plan, SureWest Plan and Supplemental Plans</t>
  </si>
  <si>
    <t>(In thousands)
2015
2014
Change in benefit obligation
Benefit obligation at the beginning of the year
$
$
Service cost
Interest cost
Actuarial loss (gain)
Benefits paid
Benefit obligation at the end of the year
$
$
(In thousands)
2015
2014
Change in plan assets
Fair value of plan assets at the beginning of the year
$
$
Employer contributions
Actual return on plan assets
Benefits paid
Fair value of plan assets at the end of the year
$
$
Funded status at year end
$
$</t>
  </si>
  <si>
    <t>Schedule of amounts recognized in the consolidated balance sheets</t>
  </si>
  <si>
    <t>(In thousands)
2015
2014
Current liabilities
$
$
Long-term liabilities
$
$</t>
  </si>
  <si>
    <t>Schedule of amounts recognized in accumulated other comprehensive loss</t>
  </si>
  <si>
    <t>(In thousands)
2015
2014
Unamortized prior service credit
$
$
Unamortized net actuarial loss
$
$</t>
  </si>
  <si>
    <t>Schedule of the components of net periodic pension cost recognized in the consolidated statements of income</t>
  </si>
  <si>
    <t>(In thousands)
2015
2014
2013
Service cost
$
$
$
Interest cost
Expected return on plan assets
Amortization of:
Net actuarial loss
Prior service credit
Net periodic pension (benefit) cost
$
$
$</t>
  </si>
  <si>
    <t>Summary of changes in plan assets and benefit obligations recognized in other comprehensive loss, before tax effects</t>
  </si>
  <si>
    <t>(In thousands)
2015
2014
Actuarial loss, net
$
$
Recognized actuarial loss
Recognized prior service credit
Total amount recognized in other comprehensive loss, before tax effects
$
$</t>
  </si>
  <si>
    <t>Schedule of weighted-average discount rate assumptions used to determine benefit obligations and net periodic pension benefit cost</t>
  </si>
  <si>
    <t>Discount rate - net periodic benefit cost
%
%
%
Discount rate - benefit obligation
%
%
%
Expected long-term rate of return on plan assets
%
%
%
Rate of compensation/salary increase
%
%
%</t>
  </si>
  <si>
    <t>Schedule of fair values of assets for the entity's defined benefit pension plans</t>
  </si>
  <si>
    <t>As of December 31, 2015
Quoted Prices
Significant
In Active
Other
Significant
Markets for
Observable
Unobservable
Identical Assets
Inputs
Inputs
(In thousands)
Total
(Level 1)
(Level 2)
(Level 3)
Cash equivalents:
Short-term investments (1)
$
$
$
$
—
Equities:
Stocks:
U.S. common stocks
—
—
International stocks
—
—
Funds:
U.S. small cap
—
—
U.S. mid cap
—
—
U.S. large cap
—
Emerging markets
—
International
—
Fixed Income:
U.S. treasury and government agency securities
—
Corporate and municipal bonds
—
—
Mortgage/asset-backed securities
—
—
Common Collective Trust
—
—
Mutual funds
—
—
Total investments
$
$
$
$
—
Other liabilities (2)
Net plan assets
$
As of December 31, 2014
Quoted Prices
Significant
In Active
Other
Significant
Markets for
Observable
Unobservable
Identical Assets
Inputs
Inputs
(In thousands)
Total
(Level 1)
(Level 2)
(Level 3)
Cash equivalents:
Short-term investments (1)
$
$
$
$
—
Equities:
Stocks:
U.S. common stocks
—
—
International stocks
—
—
Funds:
U.S. small cap
—
—
U.S. mid cap
—
—
U.S. large cap
—
Emerging markets
—
International
—
Fixed Income:
U.S. treasury and government agency securities
—
Corporate and municipal bonds
—
—
Mortgage/asset-backed securities
—
—
Common Collective Trust
—
—
Mutual funds
—
—
Total investments
$
$
$
$
—
Other liabilities (2)
Net plan assets
$
(1)
Short-term investments includes cash and cash equivalents and an investment in a common collective trust which is principally comprised of certificates of deposit, commercial paper and U.S. Treasury bills with maturities less than one year.
(2)
Net amount due for securities purchased and sold.</t>
  </si>
  <si>
    <t>Post-retirement Benefit Obligations</t>
  </si>
  <si>
    <t>(In thousands)
2015
2014
Change in benefit obligation
Benefit obligation at the beginning of the year
$
$
Service cost
Interest cost
Plan participant contributions
Actuarial loss (gain)
Benefits paid
Amendments
—
Acquisition
—
Benefit obligation at the end of the year
$
$
(In thousands)
2015
2014
Change in plan assets
Fair value of plan assets at the beginning of the year
$
$
Employer contributions
Plan participant’s contributions
Actual return on plan assets
Benefits paid
Fair value of plan assets at the end of the year
$
$
Funded status at year end
$
$</t>
  </si>
  <si>
    <t>(In thousands)
2015
2014
Unamortized prior service credit
$
$
Unamortized net actuarial gain
$
$</t>
  </si>
  <si>
    <t>(In thousands)
2015
2014
2013
Service cost
$
$
$
Interest cost
Expected return on plan assets
Amortization of:
Net actuarial gain
—
Prior service credit
Net periodic postretirement benefit cost
$
$
$</t>
  </si>
  <si>
    <t>(In thousands)
2015
2014
Actuarial loss (gain), net
$
$
Recognized actuarial gain
Prior service credit
—
Recognized prior service credit
Total amount recognized in other comprehensive loss, before tax effects
$
$</t>
  </si>
  <si>
    <t>2015
2014
2013
Net periodic benefit cost
%
%
%
Benefit obligation
%
%
%</t>
  </si>
  <si>
    <t>Schedule of a one percent change in the assumed healthcare cost trend rate</t>
  </si>
  <si>
    <t>(In thousands)
1% Increase
1% Decrease
Effect on total of service and interest cost
$
$
Effect on postretirement benefit obligation
$
$</t>
  </si>
  <si>
    <t>As of December 31, 2015
Quoted Prices
Significant
In Active
Other
Significant
Markets for
Observable
Unobservable
Identical Assets
Inputs
Inputs
(In thousands)
Total
(Level 1)
(Level 2)
(Level 3)
Cash equivalents:
Short-term investments (1)
$
$
$
$
—
Equities:
U.S. common stocks
—
—
International stocks
—
—
Funds:
U.S. small cap
—
—
U.S. mid cap
—
U.S. large cap
—
Emerging markets
—
International
—
Fixed Income:
U.S. treasury and government agency securities
—
Corporate and municipal bonds
—
—
Mortgage/asset-backed securities
—
—
Common Collective Trust
—
—
Mutual funds
—
—
Total investments
$
$
$
$
—
Benefit payments payable
Other liabilities (2)
Net plan assets
$
As of December 31, 2014
Quoted Prices
Significant
In Active
Other
Significant
Markets for
Observable
Unobservable
Identical Assets
Inputs
Inputs
(In thousands)
Total
(Level 1)
(Level 2)
(Level 3)
Cash equivalents:
Short-term investments (1)
$
—
Equities:
U.S. common stocks
—
—
International stocks
—
—
Funds:
U.S. small cap
—
—
U.S. mid cap
–
U.S. large cap
—
Emerging markets
—
International
—
Fixed Income:
U.S. treasury and government agency securities
—
Corporate and municipal bonds
—
—
Mortgage/asset-backed securities
—
—
Common Collective Trust
—
—
Mutual funds
—
—
Total investments
$
$
$
$
—
Benefit payments payable
Other liabilities (2)
Net plan assets
$
(1)
Short-term investments includes cash and cash equivalents and an investment in a common collective trust which is principally comprised of certificates of deposit, commercial paper and U.S. Treasury bills with maturities less than one year.
(2)
Net amount due for securities purchased and sold.</t>
  </si>
  <si>
    <t>INCOME TAXES (Tables)</t>
  </si>
  <si>
    <t>Schedule of components of income tax expense</t>
  </si>
  <si>
    <t>For the Year Ended
(In thousands)
2015
2014
2013
Current:
Federal
$
$
$
State
Total current expense (benefit)
Deferred:
Federal
State
Total deferred expense
Total income tax expense
$
$
$</t>
  </si>
  <si>
    <t>Schedule of reconciliation of the federal statutory tax rate to the effective tax rate</t>
  </si>
  <si>
    <t>For the Year Ended
(In percentages)
2015
2014
2013
Statutory federal income tax rate
%
%
%
State income taxes, net of federal benefit
Transaction costs
—
—
Other permanent differences
—
Change in uncertain tax positions
—
Change in deferred tax rate
—
Valuation allowance
—
Provision to return
—
Other
%
%
%</t>
  </si>
  <si>
    <t>Schedule of components of the net deferred tax liability</t>
  </si>
  <si>
    <t>Year Ended December 31,
(In thousands)
2015
2014
Current deferred tax assets:
Reserve for uncollectible accounts
$
—
$
Accrued vacation pay deducted when paid
—
Accrued expenses and deferred revenue
—
—
Non-current deferred tax assets:
Reserve for uncollectible accounts
—
Accrued vacation pay deducted when paid
—
Accrued expenses and deferred revenue
—
Net operating loss carryforwards
Pension and postretirement obligations
Share-based compensation
Derivative instruments
Financing costs
Tax credit carryforwards
Other
Valuation allowance
Net non-current deferred tax assets
Non-current deferred tax liabilities:
Goodwill and other intangibles
Basis in investment
Partnership investments
Property, plant and equipment
Net non-current deferred taxes
Net deferred income tax liabilities
$
$</t>
  </si>
  <si>
    <t>Schedule of reconciliation of the unrecognized tax benefits</t>
  </si>
  <si>
    <t>Liability for
Unrecognized
Tax Benefits
(In thousands)
2015
2014
Balance at January 1
$
$
—
Additions for tax positions of acquisition
—
Additions for tax positions in the current year
—
Additions for tax positions of prior years
—
—
Settlements with taxing authorities
—
—
Reduction for tax positions of prior years
—
Reduction for lapse of federal statute of limitations
—
—
Reduction for lapse of state statute of limitations
—
Balance at December 31
$
$</t>
  </si>
  <si>
    <t>COMMITMENTS AND CONTINGENCIES (Tables)</t>
  </si>
  <si>
    <t>Summary of minimum annual contractual obligations and the estimated timing and effect the obligations will have on liquidity and cash flows</t>
  </si>
  <si>
    <t>Minimum Annual Contractual Obligations
(in thousands)
2016
2017
2018
2019
2020
Thereafter
Total
Operating lease agreements
$
$
$
$
$
$
$
Capital lease agreements
Capital expenditures (1)
—
—
—
—
—
Service and support agreements (2)
Transport and data connectivity
Total
$
$
$
$
$
$
$
(1)
We have binding commitments with numerous suppliers for future capital expenditures.
(2)
We have entered into service and maintenance agreements to support various computer hardware and software applications and certain equipment.</t>
  </si>
  <si>
    <t>QUARTERLY FINANCIAL INFORMATION (UNAUDITED) (Tables)</t>
  </si>
  <si>
    <t>Schedule of unaudited quarterly financial information</t>
  </si>
  <si>
    <t>Quarter Ended
2015
March 31,
June 30,
September 30,
December 31,
(In thousands, except per share amounts)
Net revenues
$
$
$
$
Operating income
$
$
$
$
Net income (loss) attributable to common stockholders
$
$
$
$
Basic and diluted earnings (loss) per share
$
$
$
$
Quarter Ended
2014
March 31,
June 30,
September 30,
December 31,
(In thousands, except per share amounts)
Net revenues
$
$
$
$
Operating income
$
$
$
$
Net income (loss) attributable to common stockholders
$
$
$
$
Basic and diluted earnings (loss) per share
$
$
$
$</t>
  </si>
  <si>
    <t>CONDENSED CONSOLIDATING FINANCIAL INFORMATION (Tables)</t>
  </si>
  <si>
    <t>Schedule of condensed consolidating balance sheets</t>
  </si>
  <si>
    <t>Condensed Consolidating Balance Sheets
(amounts in thousands)
December 31, 2015
Parent
Subsidiary Issuer
Guarantors
Non-Guarantors
Eliminations
Consolidated
ASSETS
Current assets:
Cash and cash equivalents
$
—
$
$
$
$
—
$
Accounts receivable, net
—
—
—
Income taxes receivable
—
—
Prepaid expenses and other current assets
—
—
—
Total current assets
—
Property, plant and equipment, net
—
—
—
Intangibles and other assets:
Investments
—
—
—
Investments in subsidiaries
—
—
Goodwill
—
—
—
Other intangible assets
—
—
—
Other assets
—
—
—
—
Total assets
$
$
$
$
$
$
LIABILITIES AND SHAREHOLDERS’ EQUITY
Current liabilities:
Accounts payable
$
—
$
—
$
$
—
$
—
$
Advance billings and customer deposits
—
—
—
Dividends payable
—
—
—
—
Accrued compensation
—
—
—
Accrued interest
—
—
Accrued expense
—
Current portion of long term debt and capital lease obligations
—
—
Total current liabilities
—
Long-term debt and capital lease obligations
—
—
Advances due to/from affiliates, net
—
—
Deferred income taxes
—
Pension and postretirement benefit obligations
—
—
—
Other long-term liabilities
—
—
Total liabilities
—
Shareholders’ equity:
Common Stock
—
Other shareholders’ equity
Total Consolidated Communications Holdings, Inc. shareholders’ equity
Noncontrolling interest
—
—
—
—
Total shareholders’ equity
Total liabilities and shareholders’ equity
$
$
$
$
$
$
December 31, 2014
Parent
Subsidiary Issuer
Guarantors
Non-Guarantors
Eliminations
Consolidated
ASSETS
Current assets:
Cash and cash equivalents
$
—
$
$
$
$
—
$
Accounts receivable, net
—
—
—
Income taxes receivable
—
—
Deferred income taxes
—
Prepaid expenses and other current assets
—
—
—
Total current assets
—
Property, plant and equipment, net
—
—
—
Intangibles and other assets:
Investments
—
—
—
Investments in subsidiaries
—
—
Goodwill
—
—
—
Other intangible assets
—
—
—
Other assets
—
—
—
—
Total assets
$
$
$
$
$
$
LIABILITIES AND SHAREHOLDERS’ EQUITY
Current liabilities:
Accounts payable
$
—
$
—
$
$
—
$
—
$
Advance billings and customer deposits
—
—
—
Dividends payable
—
—
—
—
Accrued compensation
—
—
—
Accrued interest
—
—
Accrued expense
—
Current portion of long term debt and capital lease obligations
—
—
Total current liabilities
—
Long-term debt and capital lease obligations
—
—
Advances due to/from affiliates, net
—
—
Deferred income taxes
—
Pension and postretirement benefit obligations
—
—
—
Other long-term liabilities
—
—
Total liabilities
—
Shareholders’ equity:
Common Stock
—
Other shareholders’ equity
Total Consolidated Communications Holdings, Inc. shareholders’ equity
Noncontrolling interest
—
—
—
—
Total shareholders’ equity
Total liabilities and shareholders’ equity
$
$
$
$
$
$</t>
  </si>
  <si>
    <t>Schedule of condensed consolidating statements of operations</t>
  </si>
  <si>
    <t>Condensed Consolidating Statements of Operations
(amounts in thousands)
Year Ended December 31, 2015
Parent
Subsidiary Issuer
Guarantors
Non-Guarantors
Eliminations
Consolidated
Net revenues
$
—
$
$
$
$
$
Operating expenses:
Cost of services and products (exclusive of depreciation and amortization)
—
—
Selling, general and administrative expenses
Acquisition and other transaction costs
—
—
—
—
Depreciation and amortization
—
—
—
Operating income (loss)
—
Other income (expense):
Interest expense, net of interest income
—
Intercompany interest income (expense)
—
—
Loss on extinguishment of debt
—
—
—
—
Investment income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Year Ended December 31, 2014
Parent
Subsidiary Issuer
Guarantors
Non-Guarantors
Eliminations
Consolidated
Net revenues
$
—
$
$
$
$
$
Operating expenses:
Cost of services and products (exclusive of depreciation and amortization)
—
—
Selling, general and administrative expenses
Acquisition and other transaction costs
—
—
Depreciation and amortization
—
—
—
Operating income (loss)
—
Other income (expense):
Interest expense, net of interest income
—
Intercompany interest income (expense)
—
—
Loss on extinguishment of debt
—
—
—
—
Investment income
—
—
—
Equity in earnings of subsidiaries, net
—
—
Other, net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Year Ended December 31, 2013
Parent
Subsidiary Issuer
Guarantors
Non-Guarantors
Eliminations
Consolidated
Net revenues
$
—
$
$
$
$
$
Operating expenses:
Cost of services and products (exclusive of depreciation and amortization)
—
—
Selling, general and administrative expenses
Acquisition and other transaction costs
—
—
—
Depreciation and amortization
—
—
—
Operating income (loss)
—
Other income (expense):
Interest expense, net of interest income
—
Intercompany interest income (expense)
—
—
Loss on extinguishment of debt
—
—
—
—
Investment income
—
—
—
Equity in earnings of subsidiaries, net
—
—
Other, net
—
—
Income (loss) from continuing operations before income taxes
Income tax expense (benefit)
—
Income (loss) from continuing operations
Discontinued operations, net of tax
—
—
—
—
Net income (loss)
Less: net income attributable to noncontrolling interest
—
—
—
—
Net income (loss) attributable to Consolidated Communications Holdings, Inc.
$
$
$
$
$
$
Total comprehensive income (loss) attributable to common shareholders
$
$
$
$
$
$</t>
  </si>
  <si>
    <t>Schedule of condensed consolidating statements of cash flows</t>
  </si>
  <si>
    <t>Condensed Consolidating Statements of Cash Flows
(amounts in thousands)
Year Ended December 31, 2015
Parent
Subsidiary Issuer
Guarantors
Non-Guarantors
Consolidated
Net cash (used in) provided by operating activities
$
$
$
$
$
Cash flows from investing activities:
Purchases of property, plant and equipment
—
—
Proceeds from sale of assets
—
—
Proceeds from sale of investments
—
—
—
Net cash used in investing activities
—
—
Cash flows from financing activities:
Proceeds from bond offering
—
—
—
Proceeds from issuance of long-term debt
—
—
—
Payment of capital lease obligation
—
—
Payment on long-term debt
—
—
—
Redemption of senior notes
—
—
—
Payment of financing costs
—
—
—
Share repurchases for minimum tax withholding
—
—
—
Dividends on common stock
—
—
—
Transactions with affiliates, net
—
Net cash provided by (used in) financing activities
Increase in cash and cash equivalents
—
Cash and cash equivalents at beginning of period
—
Cash and cash equivalents at end of period
$
—
$
$
$
$
Year Ended December 31, 2014
Parent
Subsidiary Issuer
Guarantors
Non-Guarantors
Consolidated
Net cash (used in) provided by operating activities
$
$
$
$
$
Cash flows from investing activities:
Business acquisition, net of cash acquired
—
—
—
Purchases of property, plant and equipment
—
—
Purchase of investments
—
—
—
Proceeds from sale of assets
—
—
Net cash used in investing activities
—
Cash flows from financing activities:
Proceeds from bond offering
—
—
—
Proceeds from issuance of long-term debt
—
—
—
Payment of capital lease obligation
—
—
Payment on long-term debt
—
—
—
Partial redemption of senior notes
—
—
—
Payment of financing costs
—
—
—
Share repurchases for minimum tax withholding
—
—
—
Dividends on common stock
—
—
—
Transactions with affiliates, net
—
Other
—
—
—
Net cash provided by (used in) financing activities
Increase (decrease) in cash and cash equivalents
—
Cash and cash equivalents at beginning of period
—
Cash and cash equivalents at end of period
$
—
$
$
$
$
Year Ended December 31, 2013
Subsidiary
Parent
Issuer
Guarantors
Non-Guarantors
Consolidated
Net cash (used in) provided by continuing operations
$
$
$
$
$
Net cash used in discontinued operations
—
—
—
Net cash (used in) provided by operating activities
Cash flows from investing activities:
Purchases of property, plant and equipment
—
—
Purchase of investments
—
—
—
Proceeds from sale of assets
—
—
Net cash used in continuing operations
—
—
Net cash provided by discontinued operations
—
—
—
Net cash used in investing activities
—
—
Cash flows from financing activities:
Proceeds from issuance of long-term debt
—
—
—
Payment of capital lease obligation
—
—
Payment on long-term debt
—
—
—
Payment of financing costs
—
—
—
Share repurchases for minimum tax withholding
—
—
—
Dividends on common stock
—
—
—
Transactions with affiliates, net
—
Net cash provided by (used in) financing activities
(Decrease) increase in cash and cash equivalents
—
Cash and cash equivalents at beginning of period
—
Cash and cash equivalents at end of period
$
—
$
$
$
$</t>
  </si>
  <si>
    <t>BUSINESS DESCRIPTION &amp; SUMMARY OF SIGNIFICANT ACCOUNTING POLICIES - Business (Details) $ in Thousands</t>
  </si>
  <si>
    <t>Jun. 08, 2015USD ($)</t>
  </si>
  <si>
    <t>Sep. 18, 2014USD ($)</t>
  </si>
  <si>
    <t>Sep. 13, 2013USD ($)item</t>
  </si>
  <si>
    <t>Sep. 30, 2013USD ($)</t>
  </si>
  <si>
    <t>Jun. 30, 2015USD ($)</t>
  </si>
  <si>
    <t>Dec. 31, 2014USD ($)</t>
  </si>
  <si>
    <t>Dec. 31, 2015USD ($)item</t>
  </si>
  <si>
    <t>Dec. 31, 2013USD ($)</t>
  </si>
  <si>
    <t>Number of voice connections | item</t>
  </si>
  <si>
    <t>Number of data and internet connections | item</t>
  </si>
  <si>
    <t>Number of video connections | item</t>
  </si>
  <si>
    <t>Senior Notes</t>
  </si>
  <si>
    <t>Repayments of senior notes</t>
  </si>
  <si>
    <t>Number of county jails where communication services were provided | item</t>
  </si>
  <si>
    <t>Activity in the entity's accounts receivable allowance</t>
  </si>
  <si>
    <t>Balance at beginning of year</t>
  </si>
  <si>
    <t>Provision charged to expense</t>
  </si>
  <si>
    <t>Write-offs, less recoveries</t>
  </si>
  <si>
    <t>Balance at end of year</t>
  </si>
  <si>
    <t>Discontinued Operations, Disposed of by Sale | Prison Services</t>
  </si>
  <si>
    <t>Purchase price for the sale of the assets and contractual rights</t>
  </si>
  <si>
    <t>Senior Notes 6.50 Percent Due 2022</t>
  </si>
  <si>
    <t>Aggregate principal amount</t>
  </si>
  <si>
    <t>Interest rate (as a percent)</t>
  </si>
  <si>
    <t>6.50%</t>
  </si>
  <si>
    <t>Issue price as a percentage of par</t>
  </si>
  <si>
    <t>98.26%</t>
  </si>
  <si>
    <t>Gross proceeds</t>
  </si>
  <si>
    <t>Senior Notes 10.875 Percent Due 2020</t>
  </si>
  <si>
    <t>10.875%</t>
  </si>
  <si>
    <t>Amount of debt redeemed</t>
  </si>
  <si>
    <t>BUSINESS DESCRIPTION &amp; SUMMARY OF SIGNIFICANT ACCOUNTING POLICIES - Property, Plant, and Equipment (Details) - USD ($) $ in Thousands</t>
  </si>
  <si>
    <t>Property, plant and equipment</t>
  </si>
  <si>
    <t>Total plant in service</t>
  </si>
  <si>
    <t>Less: accumulated depreciation and amortization</t>
  </si>
  <si>
    <t>Plant in service</t>
  </si>
  <si>
    <t>Totals</t>
  </si>
  <si>
    <t>Depreciation and amortization expense</t>
  </si>
  <si>
    <t>Land and buildings</t>
  </si>
  <si>
    <t>Land and buildings | Minimum</t>
  </si>
  <si>
    <t>Estimated Useful Lives</t>
  </si>
  <si>
    <t>18 years</t>
  </si>
  <si>
    <t>Land and buildings | Maximum</t>
  </si>
  <si>
    <t>40 years</t>
  </si>
  <si>
    <t>Central office switching and transmission</t>
  </si>
  <si>
    <t>Central office switching and transmission | Minimum</t>
  </si>
  <si>
    <t>3 years</t>
  </si>
  <si>
    <t>Central office switching and transmission | Maximum</t>
  </si>
  <si>
    <t>25 years</t>
  </si>
  <si>
    <t>Outside plant cable, wire and fiber facilities</t>
  </si>
  <si>
    <t>Outside plant cable, wire and fiber facilities | Minimum</t>
  </si>
  <si>
    <t>Outside plant cable, wire and fiber facilities | Maximum</t>
  </si>
  <si>
    <t>50 years</t>
  </si>
  <si>
    <t>Furniture, fixtures and equipment</t>
  </si>
  <si>
    <t>Furniture, fixtures and equipment | Minimum</t>
  </si>
  <si>
    <t>Furniture, fixtures and equipment | Maximum</t>
  </si>
  <si>
    <t>15 years</t>
  </si>
  <si>
    <t>Assets under capital lease</t>
  </si>
  <si>
    <t>Assets under capital lease | Minimum</t>
  </si>
  <si>
    <t>Assets under capital lease | Maximum</t>
  </si>
  <si>
    <t>11 years</t>
  </si>
  <si>
    <t>Construction in progress</t>
  </si>
  <si>
    <t>Construction inventory</t>
  </si>
  <si>
    <t>Internal use network and non-network software | Maximum</t>
  </si>
  <si>
    <t>Period after which property plan and equipment capitalized</t>
  </si>
  <si>
    <t>1 year</t>
  </si>
  <si>
    <t>BUSINESS DESCRIPTION &amp; SUMMARY OF SIGNIFICANT ACCOUNTING POLICIES - Intangibles (Details) - USD ($) $ in Thousands</t>
  </si>
  <si>
    <t>Oct. 16, 2014</t>
  </si>
  <si>
    <t>Finite Lived Intangible Assets</t>
  </si>
  <si>
    <t>Gross Carrying Amount</t>
  </si>
  <si>
    <t>Accumulated Amortization</t>
  </si>
  <si>
    <t>Amortization of intangible assets</t>
  </si>
  <si>
    <t>Expected amortization expense</t>
  </si>
  <si>
    <t>Thereafter</t>
  </si>
  <si>
    <t>Net carrying amount</t>
  </si>
  <si>
    <t>Indefinite lived intangible assets</t>
  </si>
  <si>
    <t>Impairment charge for goodwill</t>
  </si>
  <si>
    <t>Preceding period of average stock price used to calculate impairment of reporting unit under the fair value model</t>
  </si>
  <si>
    <t>3 months</t>
  </si>
  <si>
    <t>Customer Relationships</t>
  </si>
  <si>
    <t>Customer Relationships | Minimum</t>
  </si>
  <si>
    <t>Useful Lives</t>
  </si>
  <si>
    <t>Customer Relationships | Maximum</t>
  </si>
  <si>
    <t>13 years</t>
  </si>
  <si>
    <t>Tradenames</t>
  </si>
  <si>
    <t>Indefinitely renewable tradenames</t>
  </si>
  <si>
    <t>Impairment charge for tradenames</t>
  </si>
  <si>
    <t>Tradenames | Minimum</t>
  </si>
  <si>
    <t>Tradenames | Maximum</t>
  </si>
  <si>
    <t>2 years</t>
  </si>
  <si>
    <t>Other Intangible Assets</t>
  </si>
  <si>
    <t>Other Intangible Assets | Maximum</t>
  </si>
  <si>
    <t>5 years</t>
  </si>
  <si>
    <t>BUSINESS DESCRIPTION &amp; SUMMARY OF SIGNIFICANT ACCOUNTING POLICIES - Revenue, Income Taxes, Cash Flow (Details) $ in Thousands, shares in Millions</t>
  </si>
  <si>
    <t>Oct. 16, 2014shares</t>
  </si>
  <si>
    <t>Dec. 31, 2014USD ($)shares</t>
  </si>
  <si>
    <t>Vesting period over which the cost of RSAs and PSAs is recognized</t>
  </si>
  <si>
    <t>4 years</t>
  </si>
  <si>
    <t>Number of non-qualified plans | item</t>
  </si>
  <si>
    <t>Minimum number of states in which entity operates | item</t>
  </si>
  <si>
    <t>Period over which print advertising and publishing revenues recognized based on life of related directory</t>
  </si>
  <si>
    <t>12 months</t>
  </si>
  <si>
    <t>Advertising costs</t>
  </si>
  <si>
    <t>Advertising expense</t>
  </si>
  <si>
    <t>Interest, net of amounts capitalized</t>
  </si>
  <si>
    <t>Interest capitalized</t>
  </si>
  <si>
    <t>Income taxes paid, net</t>
  </si>
  <si>
    <t>Noncash investing and financing activities:</t>
  </si>
  <si>
    <t>Equipment acquired under capital lease</t>
  </si>
  <si>
    <t>Number of shares issued on date of merger | shares</t>
  </si>
  <si>
    <t>Value of shares issued in connection with the merger</t>
  </si>
  <si>
    <t>BUSINESS DESCRIPTION &amp; SUMMARY OF SIGNIFICANT ACCOUNTING POLICIES - Noncontrolling Interest (Details) $ in Millions</t>
  </si>
  <si>
    <t>Dec. 31, 2015USD ($)</t>
  </si>
  <si>
    <t>Subsidies revenue</t>
  </si>
  <si>
    <t>ETFL</t>
  </si>
  <si>
    <t>Ownership interest (as a percent)</t>
  </si>
  <si>
    <t>63.00%</t>
  </si>
  <si>
    <t>ETFL | Eastex Telecom Investments, LLC</t>
  </si>
  <si>
    <t>Minority interest holding percentage</t>
  </si>
  <si>
    <t>37.00%</t>
  </si>
  <si>
    <t>BUSINESS DESCRIPTION &amp; SUMMARY OF SIGNIFICANT ACCOUNTING POLICIES - Recent Accounting Pronouncements (Details) - USD ($) $ in Thousands</t>
  </si>
  <si>
    <t>New Accounting Pronouncements or Change in Accounting Principle [Line Items]</t>
  </si>
  <si>
    <t>Other Assets</t>
  </si>
  <si>
    <t>Long-term Debt and Capital Lease Obligations</t>
  </si>
  <si>
    <t>Accounting Standards Update 2015-03 | Adjustments for New Accounting Principle, Early Adoption [Member]</t>
  </si>
  <si>
    <t>EARNINGS (LOSS) PER SHARE (Details) - USD ($) $ / shares in Units, shares in Thousands, $ in Thousands</t>
  </si>
  <si>
    <t>3 Months Ended</t>
  </si>
  <si>
    <t>Sep. 30, 2015</t>
  </si>
  <si>
    <t>Mar. 31, 2015</t>
  </si>
  <si>
    <t>Sep. 30, 2014</t>
  </si>
  <si>
    <t>Jun. 30, 2014</t>
  </si>
  <si>
    <t>Mar. 31, 2014</t>
  </si>
  <si>
    <t>Basic and Diluted Earnings Per Share Using Two-class Method:</t>
  </si>
  <si>
    <t>Income (loss) from continuing operations</t>
  </si>
  <si>
    <t>Income (loss) from continuing operations attributable to common shareholders before allocation of earnings to participating securities</t>
  </si>
  <si>
    <t>Less: earnings allocated to participating securities</t>
  </si>
  <si>
    <t>Income (loss) from continuing operations attributable to common shareholders</t>
  </si>
  <si>
    <t>Net income from discontinued operations</t>
  </si>
  <si>
    <t>Weighted-average number of common shares outstanding</t>
  </si>
  <si>
    <t>Basic and diluted earnings per common share:</t>
  </si>
  <si>
    <t>Net income per basic and diluted common share attributable to common shareholders (in dollars per share)</t>
  </si>
  <si>
    <t>Common shares excluded from computation of potentially dilutive shares because of anti-dilutive effect</t>
  </si>
  <si>
    <t>ACQUISITION AND DISPOSITIONS - Mergers (Details) $ / shares in Units, $ in Thousands, shares in Millions</t>
  </si>
  <si>
    <t>Oct. 16, 2014USD ($)mi$ / sharesshares</t>
  </si>
  <si>
    <t>Dec. 31, 2014USD ($)$ / shares</t>
  </si>
  <si>
    <t>Sep. 30, 2014USD ($)</t>
  </si>
  <si>
    <t>Jun. 30, 2014USD ($)</t>
  </si>
  <si>
    <t>Dec. 31, 2015USD ($)$ / shares</t>
  </si>
  <si>
    <t>Dec. 31, 2014USD ($)$ / sharesshares</t>
  </si>
  <si>
    <t>Dec. 31, 2013USD ($)$ / shares</t>
  </si>
  <si>
    <t>Agreement and Plan of Merger</t>
  </si>
  <si>
    <t>Common stock, par value (in dollars per share) | $ / shares</t>
  </si>
  <si>
    <t>Transaction costs</t>
  </si>
  <si>
    <t>Estimated purchase price allocation</t>
  </si>
  <si>
    <t>Non-compete agreements</t>
  </si>
  <si>
    <t>Estimated useful life</t>
  </si>
  <si>
    <t>Number of route miles of fiber network | mi</t>
  </si>
  <si>
    <t>Common stock, no par value (in dollars per share) | $ / shares</t>
  </si>
  <si>
    <t>Business combination exchange ratio</t>
  </si>
  <si>
    <t>Closing price of common stock (in dollars per share) | $ / shares</t>
  </si>
  <si>
    <t>Percentage of outstanding shares acquired</t>
  </si>
  <si>
    <t>100.00%</t>
  </si>
  <si>
    <t>Aggregate price of acquisition</t>
  </si>
  <si>
    <t>Assumption of debt at acquisition</t>
  </si>
  <si>
    <t>Net income</t>
  </si>
  <si>
    <t>Acquisition related costs</t>
  </si>
  <si>
    <t>Purchase consideration at acquisition</t>
  </si>
  <si>
    <t>Accounts receivable</t>
  </si>
  <si>
    <t>Other current assets</t>
  </si>
  <si>
    <t>Intangible assets</t>
  </si>
  <si>
    <t>Other long-term assets</t>
  </si>
  <si>
    <t>Total assets acquired</t>
  </si>
  <si>
    <t>Current liabilities</t>
  </si>
  <si>
    <t>Total liabilities assumed</t>
  </si>
  <si>
    <t>Net fair value assets acquired</t>
  </si>
  <si>
    <t>Total consideration transferred</t>
  </si>
  <si>
    <t>Business Combination Adjustments</t>
  </si>
  <si>
    <t>Increase in property, plant, and equipment</t>
  </si>
  <si>
    <t>Increase in intangible assets</t>
  </si>
  <si>
    <t>Increase in pension and other post-retirement obligations</t>
  </si>
  <si>
    <t>Increase in deferred income taxes</t>
  </si>
  <si>
    <t>Increase in assets</t>
  </si>
  <si>
    <t>Material impact to goodwill</t>
  </si>
  <si>
    <t>Unaudited Pro Forma Results</t>
  </si>
  <si>
    <t>Operating revenues</t>
  </si>
  <si>
    <t>Income from continuing operations</t>
  </si>
  <si>
    <t>Less: income attributable to noncontrolling interest</t>
  </si>
  <si>
    <t>Net income attributable to common shareholders</t>
  </si>
  <si>
    <t>Net income per common share - basic and diluted</t>
  </si>
  <si>
    <t>Net income per basic and diluted common share attributable to common shareholders (in dollars per share) | $ / shares</t>
  </si>
  <si>
    <t>Enventis | Customer Relationships</t>
  </si>
  <si>
    <t>Identifiable intangible assets acquired</t>
  </si>
  <si>
    <t>Enventis | Non-compete agreements</t>
  </si>
  <si>
    <t>Enventis | Tradenames</t>
  </si>
  <si>
    <t>Enventis | Minimum | Customer Relationships</t>
  </si>
  <si>
    <t>Enventis | Maximum | Customer Relationships</t>
  </si>
  <si>
    <t>9 years</t>
  </si>
  <si>
    <t>Adjustments to the fair value</t>
  </si>
  <si>
    <t>ACQUISITION AND DISPOSITIONS - Discontinued Ops (Details) - USD ($) $ in Thousands</t>
  </si>
  <si>
    <t>Sep. 13, 2013</t>
  </si>
  <si>
    <t>Sep. 30, 2013</t>
  </si>
  <si>
    <t>Prison Services | Discontinued Operations, Disposed of by Sale</t>
  </si>
  <si>
    <t>Operating expenses including depreciation and amortization</t>
  </si>
  <si>
    <t>Loss from operations</t>
  </si>
  <si>
    <t>Income tax benefit</t>
  </si>
  <si>
    <t>Tax portion on gain on sale of discontinued operations</t>
  </si>
  <si>
    <t>INVESTMENTS - Schedule of Investments (Details) $ in Thousands</t>
  </si>
  <si>
    <t>Cash distributions received from partnerships treated as cost method investees</t>
  </si>
  <si>
    <t>Cash distributions received from partnerships treated as equity method investees</t>
  </si>
  <si>
    <t>Number of entity's investments which is accounted for using equity method | item</t>
  </si>
  <si>
    <t>Carrying value of investments in excess of underlying equity</t>
  </si>
  <si>
    <t>Cash surrender value of life insurance policies</t>
  </si>
  <si>
    <t>GTE Mobilnet of South Texas Limited Partnership</t>
  </si>
  <si>
    <t>Ownership percentage of cost method investee</t>
  </si>
  <si>
    <t>2.34%</t>
  </si>
  <si>
    <t>Cost method investments:</t>
  </si>
  <si>
    <t>Pittsburgh SMSA Limited Partnership</t>
  </si>
  <si>
    <t>3.60%</t>
  </si>
  <si>
    <t>CoBank, ACB Stock</t>
  </si>
  <si>
    <t>GTE Mobilnet of Texas RSA #17 Limited Partnership</t>
  </si>
  <si>
    <t>Ownership percentage of equity method investee</t>
  </si>
  <si>
    <t>20.51%</t>
  </si>
  <si>
    <t>Equity method investments:</t>
  </si>
  <si>
    <t>Pennsylvania RSA 6(I) Limited Partnership</t>
  </si>
  <si>
    <t>16.67%</t>
  </si>
  <si>
    <t>Pennsylvania RSA 6(II) Limited Partnership</t>
  </si>
  <si>
    <t>23.67%</t>
  </si>
  <si>
    <t>CVIN, LLC</t>
  </si>
  <si>
    <t>6.96%</t>
  </si>
  <si>
    <t>CVIN, LLC | Investment expense</t>
  </si>
  <si>
    <t>Impairment loss</t>
  </si>
  <si>
    <t>INVESTMENTS - Equity Method (Details) - USD ($) $ in Thousands</t>
  </si>
  <si>
    <t>Summary of unaudited summarized income statement information</t>
  </si>
  <si>
    <t>Total revenues</t>
  </si>
  <si>
    <t>Net income before taxes</t>
  </si>
  <si>
    <t>Summary of unaudited summarized balance sheet information</t>
  </si>
  <si>
    <t>Current assets</t>
  </si>
  <si>
    <t>Non-current assets</t>
  </si>
  <si>
    <t>Non-current liabilities</t>
  </si>
  <si>
    <t>Partnership equity</t>
  </si>
  <si>
    <t>FAIR VALUE MEASUREMENTS - Financial Instruments (Details) - USD ($) $ in Thousands</t>
  </si>
  <si>
    <t>Fair Value Measurements</t>
  </si>
  <si>
    <t>Current interest rate swap liabilities</t>
  </si>
  <si>
    <t>Recurring</t>
  </si>
  <si>
    <t>Long-term interest rate swap liabilities</t>
  </si>
  <si>
    <t>Total Fair Value</t>
  </si>
  <si>
    <t>Recurring | Significant Other Observable Inputs (Level 2)</t>
  </si>
  <si>
    <t>FAIR VALUE MEASUREMENTS - Financial Instuments Not Carried at FV (Details) - USD ($) $ in Thousands</t>
  </si>
  <si>
    <t>Carrying Value</t>
  </si>
  <si>
    <t>Investments, equity basis</t>
  </si>
  <si>
    <t>Investments, at cost</t>
  </si>
  <si>
    <t>Long-term debt</t>
  </si>
  <si>
    <t>Fair Value</t>
  </si>
  <si>
    <t>LONG-TERM DEBT (Details) $ in Thousands</t>
  </si>
  <si>
    <t>Feb. 01, 2016USD ($)</t>
  </si>
  <si>
    <t>Sep. 18, 2015USD ($)</t>
  </si>
  <si>
    <t>Jun. 29, 2014USD ($)</t>
  </si>
  <si>
    <t>Nov. 30, 2015USD ($)</t>
  </si>
  <si>
    <t>Mar. 31, 2016</t>
  </si>
  <si>
    <t>Debt</t>
  </si>
  <si>
    <t>Debt and Capital Lease Obligations, Total</t>
  </si>
  <si>
    <t>Less: current portion of long-term debt and capital leases</t>
  </si>
  <si>
    <t>Deferred debt issuance costs</t>
  </si>
  <si>
    <t>Total long-term debt</t>
  </si>
  <si>
    <t>Unamortized discount</t>
  </si>
  <si>
    <t>Dividend declared</t>
  </si>
  <si>
    <t>Dividend paid</t>
  </si>
  <si>
    <t>Remaining consolidated cash available for dividends and other restricted payments</t>
  </si>
  <si>
    <t>Cumulative consolidated cash available to pay dividends and other restricted payments</t>
  </si>
  <si>
    <t>Dividends available for distribution</t>
  </si>
  <si>
    <t>Leverage ratio</t>
  </si>
  <si>
    <t>Interest coverage ratio</t>
  </si>
  <si>
    <t>Percentage of increase in available cash used in repayment of debt during dividend suspension period</t>
  </si>
  <si>
    <t>50.00%</t>
  </si>
  <si>
    <t>Minimum</t>
  </si>
  <si>
    <t>Maximum</t>
  </si>
  <si>
    <t>Leverage ratio for an event of default</t>
  </si>
  <si>
    <t>Forecast</t>
  </si>
  <si>
    <t>Senior Unsecured Bridge Loan Facility | Enventis</t>
  </si>
  <si>
    <t>Maximum borrowing capacity of credit facility</t>
  </si>
  <si>
    <t>Yield to maturity (as a percent)</t>
  </si>
  <si>
    <t>6.80%</t>
  </si>
  <si>
    <t>Number of times to be applied to fixed charges for calculating the deduction from cumulative consolidated net cash</t>
  </si>
  <si>
    <t>Dividends and other restricted payments available for distribution</t>
  </si>
  <si>
    <t>Senior Notes 6.50 Percent Due 2022 | Maximum</t>
  </si>
  <si>
    <t>Net leverage ratio</t>
  </si>
  <si>
    <t>Senior Secured Credit Facility | Weighted average</t>
  </si>
  <si>
    <t>Weighted average interest rate (as a percent)</t>
  </si>
  <si>
    <t>4.24%</t>
  </si>
  <si>
    <t>4.20%</t>
  </si>
  <si>
    <t>Term loan 4</t>
  </si>
  <si>
    <t>Quarterly principal payments required</t>
  </si>
  <si>
    <t>Term loan 4 | LIBOR</t>
  </si>
  <si>
    <t>Margin (as a percent)</t>
  </si>
  <si>
    <t>3.25%</t>
  </si>
  <si>
    <t>Variable rate basis, floor (as a percent)</t>
  </si>
  <si>
    <t>1.00%</t>
  </si>
  <si>
    <t>Senior secured credit facility - revolving loan</t>
  </si>
  <si>
    <t>Amounts outstanding</t>
  </si>
  <si>
    <t>Stand-by letter of credit outstanding</t>
  </si>
  <si>
    <t>Available borrowing capacity</t>
  </si>
  <si>
    <t>Senior secured credit facility - revolving loan | LIBOR | Minimum</t>
  </si>
  <si>
    <t>2.50%</t>
  </si>
  <si>
    <t>Senior secured credit facility - revolving loan | LIBOR | Maximum</t>
  </si>
  <si>
    <t>Senior secured credit facility - revolving loan | LIBOR | Forecast | Weighted average</t>
  </si>
  <si>
    <t>3.00%</t>
  </si>
  <si>
    <t>Senior secured credit facility - revolving loan | Alternate base rate | Minimum</t>
  </si>
  <si>
    <t>1.50%</t>
  </si>
  <si>
    <t>Senior secured credit facility - revolving loan | Alternate base rate | Maximum</t>
  </si>
  <si>
    <t>2.25%</t>
  </si>
  <si>
    <t>Senior secured credit facility - revolving loan | Alternate base rate | Forecast | Weighted average</t>
  </si>
  <si>
    <t>2.00%</t>
  </si>
  <si>
    <t>Senior Unsecured Bridge Loan Facility</t>
  </si>
  <si>
    <t>Debt Related Commitment Fees and Debt Issuance Costs</t>
  </si>
  <si>
    <t>Senior Notes | Maximum</t>
  </si>
  <si>
    <t>Additional borrowing capacity</t>
  </si>
  <si>
    <t>Capital leases</t>
  </si>
  <si>
    <t>LONG-TERM DEBT - Future Maturities (Details) $ in Thousands</t>
  </si>
  <si>
    <t>Aggregate maturities of our long-term debt</t>
  </si>
  <si>
    <t>Total maturities</t>
  </si>
  <si>
    <t>Long-term debt excluding capital leases</t>
  </si>
  <si>
    <t>DERIVATIVE FINANCIAL INSTRUMENTS - Interest Rate Swaps (Details) $ in Thousands</t>
  </si>
  <si>
    <t>Derivatives</t>
  </si>
  <si>
    <t>Fair Value, Current portion of derivative liability</t>
  </si>
  <si>
    <t>Number of swap agreements that provide for the entity or the counterparties to post collateral | item</t>
  </si>
  <si>
    <t>Interest rate swaps</t>
  </si>
  <si>
    <t>Cash flow hedges | Fixed to 1-month floating LIBOR (with floor)</t>
  </si>
  <si>
    <t>Notional amount</t>
  </si>
  <si>
    <t>Fair Value, Other long-term liabilities</t>
  </si>
  <si>
    <t>De-designated Hedges | Fixed to 1-month floating LIBOR (with floor)</t>
  </si>
  <si>
    <t>De-designated Hedges | Fixed to 1-month floating LIBOR, one</t>
  </si>
  <si>
    <t>De-designated Hedges | Fixed to 1-month floating LIBOR, two</t>
  </si>
  <si>
    <t>De-designated Hedges | Interest rate swaps</t>
  </si>
  <si>
    <t>Gain recognized as a reduction to interest expense</t>
  </si>
  <si>
    <t>DERIVATIVE FINANCIAL INSTRUMENTS - Effect of Interest Rate Derivatives (Details) - Interest rate swaps - USD ($) $ in Thousands</t>
  </si>
  <si>
    <t>Derivative Instruments</t>
  </si>
  <si>
    <t>Deferred losses included in AOCI (pretax)</t>
  </si>
  <si>
    <t>Cash flow hedges</t>
  </si>
  <si>
    <t>Loss recognized in AOCI, pretax</t>
  </si>
  <si>
    <t>Deferred losses reclassified from AOCI to interest expense</t>
  </si>
  <si>
    <t>Losses included in AOCI to be recognized in the next 12 months</t>
  </si>
  <si>
    <t>EQUITY - Share-based Compensation (Details) - USD ($) $ / shares in Units, $ in Millions</t>
  </si>
  <si>
    <t>May. 04, 2015</t>
  </si>
  <si>
    <t>Stock-based compensation plans</t>
  </si>
  <si>
    <t>Shares of common stock authorized for issuance</t>
  </si>
  <si>
    <t>Vesting period</t>
  </si>
  <si>
    <t>Shares</t>
  </si>
  <si>
    <t>Shares granted</t>
  </si>
  <si>
    <t>Total fair value of the awards vested</t>
  </si>
  <si>
    <t>Weighted Average Grant Date Fair Value</t>
  </si>
  <si>
    <t>Pretax stock-based compensation expense</t>
  </si>
  <si>
    <t>Income tax benefits related to stock-based compensation</t>
  </si>
  <si>
    <t>Unrecognized share-based compensation</t>
  </si>
  <si>
    <t>Unrecognized compensation costs</t>
  </si>
  <si>
    <t>Weighted-average period of recognition</t>
  </si>
  <si>
    <t>1 year 6 months</t>
  </si>
  <si>
    <t>Shares that may be granted in the form of stock options or stock appreciation rights to any eligible employee or director in any calendar year</t>
  </si>
  <si>
    <t>Payout opportunity as a percentage of the target</t>
  </si>
  <si>
    <t>120.00%</t>
  </si>
  <si>
    <t>0.00%</t>
  </si>
  <si>
    <t>The Plan</t>
  </si>
  <si>
    <t>Additional shares of common stock authorized</t>
  </si>
  <si>
    <t>Restricted stock</t>
  </si>
  <si>
    <t>Non-vested shares outstanding at the beginning of the period</t>
  </si>
  <si>
    <t>Shares vested</t>
  </si>
  <si>
    <t>Non-vested shares outstanding at the end of the period</t>
  </si>
  <si>
    <t>Non-vested shares outstanding at the beginning of the period (in dollars per share)</t>
  </si>
  <si>
    <t>Shares granted (in dollars per share)</t>
  </si>
  <si>
    <t>Shares vested (in dollars per share)</t>
  </si>
  <si>
    <t>Non-vested shares outstanding at the end of the period (in dollars per share)</t>
  </si>
  <si>
    <t>Restricted stock | The Plan</t>
  </si>
  <si>
    <t>Performance shares</t>
  </si>
  <si>
    <t>Performance shares | The Plan</t>
  </si>
  <si>
    <t>EQUITY - Changes in AOCI (Details) - USD ($) $ in Thousands</t>
  </si>
  <si>
    <t>Accumulated other comprehensive loss, net of tax, by component</t>
  </si>
  <si>
    <t>Balance at the beginning of the period</t>
  </si>
  <si>
    <t>Other comprehensive income before reclassifications</t>
  </si>
  <si>
    <t>Amounts reclassified from accumulated other comprehensive income</t>
  </si>
  <si>
    <t>Net current period other comprehensive income (loss)</t>
  </si>
  <si>
    <t>Balance at the end of the period</t>
  </si>
  <si>
    <t>Pension and Other Post-Retirement Obligations</t>
  </si>
  <si>
    <t>EQUITY - Reclassification from AOCI (Details) - USD ($) $ in Thousands</t>
  </si>
  <si>
    <t>Interest expense</t>
  </si>
  <si>
    <t>Tax benefit (expense)</t>
  </si>
  <si>
    <t>Pension and Other Post-Retirement Obligations | Amount Reclassified from AOCI</t>
  </si>
  <si>
    <t>Prior service credit</t>
  </si>
  <si>
    <t>Actuarial (loss) gain</t>
  </si>
  <si>
    <t>Derivative Instruments | Amount Reclassified from AOCI</t>
  </si>
  <si>
    <t>PENSION PLANS AND OTHER POST-RETIREMENT BENEFITS - (Details) $ in Thousands</t>
  </si>
  <si>
    <t>Change in benefit obligation</t>
  </si>
  <si>
    <t>Benefit obligation at the beginning of the year</t>
  </si>
  <si>
    <t>Service costs</t>
  </si>
  <si>
    <t>Interest costs</t>
  </si>
  <si>
    <t>Actuarial loss (gain)</t>
  </si>
  <si>
    <t>Benefits paid</t>
  </si>
  <si>
    <t>Benefit obligation at the end of the year</t>
  </si>
  <si>
    <t>Change in plan assets</t>
  </si>
  <si>
    <t>Fair value of plan assets at the beginning of the year</t>
  </si>
  <si>
    <t>Employer contributions</t>
  </si>
  <si>
    <t>Actual return on plan assets</t>
  </si>
  <si>
    <t>Fair value of plan assets at the end of the year</t>
  </si>
  <si>
    <t>Funded status at year end</t>
  </si>
  <si>
    <t>Post-retirement Plan unfunded assets</t>
  </si>
  <si>
    <t>Number of Persons Eligible to become Participant | item</t>
  </si>
  <si>
    <t>Plan participant contributions</t>
  </si>
  <si>
    <t>Amendments</t>
  </si>
  <si>
    <t>Acquisition</t>
  </si>
  <si>
    <t>PENSION PLANS AND OTHER POST-RETIREMENT BENEFITS - Amount recognized (Details) - USD ($) $ in Thousands</t>
  </si>
  <si>
    <t>Amounts recognized in the consolidated balance sheets</t>
  </si>
  <si>
    <t>Long-term liabilities</t>
  </si>
  <si>
    <t>Amounts recognized in accumulated other comprehensive income</t>
  </si>
  <si>
    <t>Unamortized prior service credit</t>
  </si>
  <si>
    <t>Unamortized net actuarial loss (gain)</t>
  </si>
  <si>
    <t>PENSION PLANS AND OTHER POST-RETIREMENT BENEFITS - Components of net periodic pension cost (Details) - USD ($) $ in Thousands</t>
  </si>
  <si>
    <t>Components of net periodic pension costs</t>
  </si>
  <si>
    <t>Expected return on plan assets</t>
  </si>
  <si>
    <t>Net amortization loss</t>
  </si>
  <si>
    <t>Prior service credit amortization</t>
  </si>
  <si>
    <t>Net periodic pension benefit</t>
  </si>
  <si>
    <t>Changes in plan assets and benefit obligations recognized in other comprehensive income, before tax effects</t>
  </si>
  <si>
    <t>Actuarial loss (gain), net</t>
  </si>
  <si>
    <t>Recognized actuarial gain (loss)</t>
  </si>
  <si>
    <t>Recognized prior service credit</t>
  </si>
  <si>
    <t>Total amount recognized in other comprehensive income, before tax effects</t>
  </si>
  <si>
    <t>Estimated net actuarial gain that will be amortized from accumulated other comprehensive loss in net periodic postretirement cost</t>
  </si>
  <si>
    <t>Estimated net prior service credit that will be amortized from accumulated other comprehensive loss in net periodic postretirement cost</t>
  </si>
  <si>
    <t>PENSION PLANS AND OTHER POST-RETIREMENT BENEFITS - Assumptions (Details) $ in Thousands</t>
  </si>
  <si>
    <t>Amount to be amortized from accumulated other comprehensive income in net periodic benefit cost in the next fiscal year</t>
  </si>
  <si>
    <t>Net loss</t>
  </si>
  <si>
    <t>Net prior service cost</t>
  </si>
  <si>
    <t>Weighted-average assumptions used to determine the projected benefit obligations and net periodic benefit cost</t>
  </si>
  <si>
    <t>Discount rate - net periodic benefit cost (as a percent)</t>
  </si>
  <si>
    <t>4.27%</t>
  </si>
  <si>
    <t>4.97%</t>
  </si>
  <si>
    <t>Discount rate - benefit obligation (as a percent)</t>
  </si>
  <si>
    <t>4.76%</t>
  </si>
  <si>
    <t>Expected long-term rate of return on plan assets (as a percent)</t>
  </si>
  <si>
    <t>8.00%</t>
  </si>
  <si>
    <t>Rate of compensation/salary increase for net periodic benefit cost (as a percent)</t>
  </si>
  <si>
    <t>1.75%</t>
  </si>
  <si>
    <t>Defined benefit plans</t>
  </si>
  <si>
    <t>Number of persons eligible to become a new participant | item</t>
  </si>
  <si>
    <t>4.11%</t>
  </si>
  <si>
    <t>4.55%</t>
  </si>
  <si>
    <t>4.00%</t>
  </si>
  <si>
    <t>4.61%</t>
  </si>
  <si>
    <t>4.40%</t>
  </si>
  <si>
    <t>Effect of one percent increase on total of service and interest cost</t>
  </si>
  <si>
    <t>Effect of one percent increase on postretirement benefit obligation</t>
  </si>
  <si>
    <t>Effect of one percent decrease on postretirement benefit obligation</t>
  </si>
  <si>
    <t>Effect of one percent decrease on total of service and interest cost</t>
  </si>
  <si>
    <t>Health care trend rate assumed for the next fiscal year (as a percent)</t>
  </si>
  <si>
    <t>7.50%</t>
  </si>
  <si>
    <t>Ultimate health care cost trend rate (as a percent)</t>
  </si>
  <si>
    <t>5.00%</t>
  </si>
  <si>
    <t>Supplemental Plans</t>
  </si>
  <si>
    <t>Pension and SERP Plans</t>
  </si>
  <si>
    <t>PENSION PLANS AND OTHER POST-RETIREMENT BENEFITS - Other Non-qualified Deferred Comp Agreements (Details) $ in Millions</t>
  </si>
  <si>
    <t>Other Non-qualified Deferred Compensation Agreements</t>
  </si>
  <si>
    <t>Minimum number of years benefits are payable</t>
  </si>
  <si>
    <t>Minimum age at which payments under deferred compensation agreements may begin</t>
  </si>
  <si>
    <t>55 years</t>
  </si>
  <si>
    <t>Payment related to deferred compensation agreements</t>
  </si>
  <si>
    <t>Net present value of the remaining obligations</t>
  </si>
  <si>
    <t>Number of life insurance policies | item</t>
  </si>
  <si>
    <t>Excess of cash surrender value of remaining life insurance policies over notes payable</t>
  </si>
  <si>
    <t>Proceeds from Life Insurance Policies</t>
  </si>
  <si>
    <t>Aggregate death benefit payment payable under the life insurance policies</t>
  </si>
  <si>
    <t>PENSION PLANS AND OTHER POST-RETIREMENT BENEFITS - Plan Assets (Details) - USD ($) $ in Thousands</t>
  </si>
  <si>
    <t>Long-term investment horizon</t>
  </si>
  <si>
    <t>Maximum | Equity mutual fund</t>
  </si>
  <si>
    <t>Target allocation (as a percent)</t>
  </si>
  <si>
    <t>60.00%</t>
  </si>
  <si>
    <t>Fair value of assets</t>
  </si>
  <si>
    <t>Other liabilities</t>
  </si>
  <si>
    <t>Expected contribution in the next fiscal year</t>
  </si>
  <si>
    <t>Benefit payments expected to be paid</t>
  </si>
  <si>
    <t>2020-2024</t>
  </si>
  <si>
    <t>Defined Benefit Plans | Quoted Prices In Active Markets for Identical Assets (Level 1)</t>
  </si>
  <si>
    <t>Defined Benefit Plans | Significant Other Observable Inputs (Level 2)</t>
  </si>
  <si>
    <t>Defined Benefit Plans | Short-term investments</t>
  </si>
  <si>
    <t>Defined Benefit Plans | Short-term investments | Quoted Prices In Active Markets for Identical Assets (Level 1)</t>
  </si>
  <si>
    <t>Defined Benefit Plans | Short-term investments | Significant Other Observable Inputs (Level 2)</t>
  </si>
  <si>
    <t>Defined Benefit Plans | U.S. common stocks</t>
  </si>
  <si>
    <t>Defined Benefit Plans | U.S. common stocks | Quoted Prices In Active Markets for Identical Assets (Level 1)</t>
  </si>
  <si>
    <t>Defined Benefit Plans | International stocks</t>
  </si>
  <si>
    <t>Defined Benefit Plans | International stocks | Quoted Prices In Active Markets for Identical Assets (Level 1)</t>
  </si>
  <si>
    <t>Defined Benefit Plans | U.S. small cap funds</t>
  </si>
  <si>
    <t>Defined Benefit Plans | U.S. small cap funds | Significant Other Observable Inputs (Level 2)</t>
  </si>
  <si>
    <t>Defined Benefit Plans | US mid cap funds</t>
  </si>
  <si>
    <t>Defined Benefit Plans | US mid cap funds | Quoted Prices In Active Markets for Identical Assets (Level 1)</t>
  </si>
  <si>
    <t>Defined Benefit Plans | U.S. large cap funds</t>
  </si>
  <si>
    <t>Defined Benefit Plans | U.S. large cap funds | Quoted Prices In Active Markets for Identical Assets (Level 1)</t>
  </si>
  <si>
    <t>Defined Benefit Plans | U.S. large cap funds | Significant Other Observable Inputs (Level 2)</t>
  </si>
  <si>
    <t>Defined Benefit Plans | Emerging markets funds</t>
  </si>
  <si>
    <t>Defined Benefit Plans | Emerging markets funds | Quoted Prices In Active Markets for Identical Assets (Level 1)</t>
  </si>
  <si>
    <t>Defined Benefit Plans | Emerging markets funds | Significant Other Observable Inputs (Level 2)</t>
  </si>
  <si>
    <t>Defined Benefit Plans | International funds</t>
  </si>
  <si>
    <t>Defined Benefit Plans | International funds | Quoted Prices In Active Markets for Identical Assets (Level 1)</t>
  </si>
  <si>
    <t>Defined Benefit Plans | International funds | Significant Other Observable Inputs (Level 2)</t>
  </si>
  <si>
    <t>Defined Benefit Plans | U.S. treasury and government agency securities</t>
  </si>
  <si>
    <t>Defined Benefit Plans | U.S. treasury and government agency securities | Quoted Prices In Active Markets for Identical Assets (Level 1)</t>
  </si>
  <si>
    <t>Defined Benefit Plans | U.S. treasury and government agency securities | Significant Other Observable Inputs (Level 2)</t>
  </si>
  <si>
    <t>Defined Benefit Plans | Corporate and municipal bonds</t>
  </si>
  <si>
    <t>Defined Benefit Plans | Corporate and municipal bonds | Significant Other Observable Inputs (Level 2)</t>
  </si>
  <si>
    <t>Defined Benefit Plans | Mortgage/asset-backed securities</t>
  </si>
  <si>
    <t>Defined Benefit Plans | Mortgage/asset-backed securities | Significant Other Observable Inputs (Level 2)</t>
  </si>
  <si>
    <t>Defined Benefit Plans | Common collective trust</t>
  </si>
  <si>
    <t>Defined Benefit Plans | Common collective trust | Significant Other Observable Inputs (Level 2)</t>
  </si>
  <si>
    <t>Defined Benefit Plans | Equity mutual fund</t>
  </si>
  <si>
    <t>Defined Benefit Plans | Equity mutual fund | Quoted Prices In Active Markets for Identical Assets (Level 1)</t>
  </si>
  <si>
    <t>Defined Benefit Plans | Fixed Income mutual funds</t>
  </si>
  <si>
    <t>Defined Benefit Plans | Fixed Income mutual funds | Quoted Prices In Active Markets for Identical Assets (Level 1)</t>
  </si>
  <si>
    <t>Benefit payments payable</t>
  </si>
  <si>
    <t>Other Liabilities</t>
  </si>
  <si>
    <t>Post-retirement Benefit Obligations | Quoted Prices In Active Markets for Identical Assets (Level 1)</t>
  </si>
  <si>
    <t>Post-retirement Benefit Obligations | Significant Other Observable Inputs (Level 2)</t>
  </si>
  <si>
    <t>Post-retirement Benefit Obligations | Short-term investments</t>
  </si>
  <si>
    <t>Post-retirement Benefit Obligations | Short-term investments | Quoted Prices In Active Markets for Identical Assets (Level 1)</t>
  </si>
  <si>
    <t>Post-retirement Benefit Obligations | Short-term investments | Significant Other Observable Inputs (Level 2)</t>
  </si>
  <si>
    <t>Post-retirement Benefit Obligations | U.S. common stocks</t>
  </si>
  <si>
    <t>Post-retirement Benefit Obligations | U.S. common stocks | Quoted Prices In Active Markets for Identical Assets (Level 1)</t>
  </si>
  <si>
    <t>Post-retirement Benefit Obligations | International stocks</t>
  </si>
  <si>
    <t>Post-retirement Benefit Obligations | International stocks | Quoted Prices In Active Markets for Identical Assets (Level 1)</t>
  </si>
  <si>
    <t>Post-retirement Benefit Obligations | U.S. small cap funds</t>
  </si>
  <si>
    <t>Post-retirement Benefit Obligations | U.S. small cap funds | Significant Other Observable Inputs (Level 2)</t>
  </si>
  <si>
    <t>Post-retirement Benefit Obligations | US mid cap funds</t>
  </si>
  <si>
    <t>Post-retirement Benefit Obligations | US mid cap funds | Quoted Prices In Active Markets for Identical Assets (Level 1)</t>
  </si>
  <si>
    <t>Post-retirement Benefit Obligations | U.S. large cap funds</t>
  </si>
  <si>
    <t>Post-retirement Benefit Obligations | U.S. large cap funds | Quoted Prices In Active Markets for Identical Assets (Level 1)</t>
  </si>
  <si>
    <t>Post-retirement Benefit Obligations | U.S. large cap funds | Significant Other Observable Inputs (Level 2)</t>
  </si>
  <si>
    <t>Post-retirement Benefit Obligations | Emerging markets funds</t>
  </si>
  <si>
    <t>Post-retirement Benefit Obligations | Emerging markets funds | Quoted Prices In Active Markets for Identical Assets (Level 1)</t>
  </si>
  <si>
    <t>Post-retirement Benefit Obligations | Emerging markets funds | Significant Other Observable Inputs (Level 2)</t>
  </si>
  <si>
    <t>Post-retirement Benefit Obligations | International funds</t>
  </si>
  <si>
    <t>Post-retirement Benefit Obligations | International funds | Quoted Prices In Active Markets for Identical Assets (Level 1)</t>
  </si>
  <si>
    <t>Post-retirement Benefit Obligations | International funds | Significant Other Observable Inputs (Level 2)</t>
  </si>
  <si>
    <t>Post-retirement Benefit Obligations | U.S. treasury and government agency securities</t>
  </si>
  <si>
    <t>Post-retirement Benefit Obligations | U.S. treasury and government agency securities | Quoted Prices In Active Markets for Identical Assets (Level 1)</t>
  </si>
  <si>
    <t>Post-retirement Benefit Obligations | U.S. treasury and government agency securities | Significant Other Observable Inputs (Level 2)</t>
  </si>
  <si>
    <t>Post-retirement Benefit Obligations | Corporate and municipal bonds</t>
  </si>
  <si>
    <t>Post-retirement Benefit Obligations | Corporate and municipal bonds | Significant Other Observable Inputs (Level 2)</t>
  </si>
  <si>
    <t>Post-retirement Benefit Obligations | Mortgage/asset-backed securities</t>
  </si>
  <si>
    <t>Post-retirement Benefit Obligations | Mortgage/asset-backed securities | Significant Other Observable Inputs (Level 2)</t>
  </si>
  <si>
    <t>Post-retirement Benefit Obligations | Common collective trust</t>
  </si>
  <si>
    <t>Post-retirement Benefit Obligations | Common collective trust | Significant Other Observable Inputs (Level 2)</t>
  </si>
  <si>
    <t>Post-retirement Benefit Obligations | Fixed Income mutual funds</t>
  </si>
  <si>
    <t>Post-retirement Benefit Obligations | Fixed Income mutual funds | Quoted Prices In Active Markets for Identical Assets (Level 1)</t>
  </si>
  <si>
    <t>PENSION PLANS AND OTHER POST-RETIREMENT BENEFITS - Defined Contribution Plans (Details) - USD ($) $ in Millions</t>
  </si>
  <si>
    <t>Defined Contribution Plan Disclosure [Line Items]</t>
  </si>
  <si>
    <t>Expense with respect to 401(k) plans</t>
  </si>
  <si>
    <t>INCOME TAXES - Income tax expense (Details) - USD ($) $ in Thousands</t>
  </si>
  <si>
    <t>Current:</t>
  </si>
  <si>
    <t>Federal</t>
  </si>
  <si>
    <t>State</t>
  </si>
  <si>
    <t>Total current expense (benefit)</t>
  </si>
  <si>
    <t>Deferred:</t>
  </si>
  <si>
    <t>Total deferred expense (benefit)</t>
  </si>
  <si>
    <t>Total income tax expense</t>
  </si>
  <si>
    <t>Reconciliation of the provision for income taxes computed at federal statutory rates to the effective rates</t>
  </si>
  <si>
    <t>Statutory federal income tax rate (as a percent)</t>
  </si>
  <si>
    <t>35.00%</t>
  </si>
  <si>
    <t>State income taxes, net of federal benefit (as a percent)</t>
  </si>
  <si>
    <t>(37.90%)</t>
  </si>
  <si>
    <t>1.20%</t>
  </si>
  <si>
    <t>1.70%</t>
  </si>
  <si>
    <t>Transaction costs (as a percent)</t>
  </si>
  <si>
    <t>2.60%</t>
  </si>
  <si>
    <t>Other permanent differences (as a percent)</t>
  </si>
  <si>
    <t>(10.80%)</t>
  </si>
  <si>
    <t>(0.40%)</t>
  </si>
  <si>
    <t>Change in uncertain tax positions (as a percent)</t>
  </si>
  <si>
    <t>(8.20%)</t>
  </si>
  <si>
    <t>(1.70%)</t>
  </si>
  <si>
    <t>Valuation Allowance (as a percent)</t>
  </si>
  <si>
    <t>43.40%</t>
  </si>
  <si>
    <t>(0.70%)</t>
  </si>
  <si>
    <t>Change in deferred tax rate (as a percent)</t>
  </si>
  <si>
    <t>91.90%</t>
  </si>
  <si>
    <t>7.40%</t>
  </si>
  <si>
    <t>Provision to return</t>
  </si>
  <si>
    <t>(1.50%)</t>
  </si>
  <si>
    <t>1.30%</t>
  </si>
  <si>
    <t>Other (as a percent)</t>
  </si>
  <si>
    <t>(1.60%)</t>
  </si>
  <si>
    <t>(0.10%)</t>
  </si>
  <si>
    <t>0.60%</t>
  </si>
  <si>
    <t>Total (as a percent)</t>
  </si>
  <si>
    <t>131.90%</t>
  </si>
  <si>
    <t>45.80%</t>
  </si>
  <si>
    <t>36.90%</t>
  </si>
  <si>
    <t>Changes in unrecognized tax benefits</t>
  </si>
  <si>
    <t>Current deferred tax assets:</t>
  </si>
  <si>
    <t>Reserve for uncollectible accounts</t>
  </si>
  <si>
    <t>Accrued vacation pay deducted when paid</t>
  </si>
  <si>
    <t>Accrued expenses and deferred revenue</t>
  </si>
  <si>
    <t>Non-current deferred tax assets:</t>
  </si>
  <si>
    <t>Net operating loss carryforwards</t>
  </si>
  <si>
    <t>Pension and postretirement obligations</t>
  </si>
  <si>
    <t>Stock-based compensation</t>
  </si>
  <si>
    <t>Derivative instruments</t>
  </si>
  <si>
    <t>Financing costs</t>
  </si>
  <si>
    <t>Tax credit carryforwards</t>
  </si>
  <si>
    <t>Valuation allowance</t>
  </si>
  <si>
    <t>Net non-current deferred tax assets</t>
  </si>
  <si>
    <t>Non-current deferred tax liabilities:</t>
  </si>
  <si>
    <t>Goodwill and other intangibles</t>
  </si>
  <si>
    <t>Basis in investment</t>
  </si>
  <si>
    <t>Partnership investments</t>
  </si>
  <si>
    <t>Net non-current deferred taxes</t>
  </si>
  <si>
    <t>Net deferred income tax liabilities</t>
  </si>
  <si>
    <t>Income Tax Expense (Benefits) Increase (Decrease)</t>
  </si>
  <si>
    <t>Unrecognized tax benefits recognized due to expiration of state statute of limitations</t>
  </si>
  <si>
    <t>Decrease in tax expense due to expiration of state statute of limitations</t>
  </si>
  <si>
    <t>INCOME TAXES - Carryforwards (Details) - USD ($) $ in Thousands</t>
  </si>
  <si>
    <t>Income taxes</t>
  </si>
  <si>
    <t>Deferred tax assets related to net operating loss carryforwards</t>
  </si>
  <si>
    <t>Deferred tax assets related to State tax credit carryforwards</t>
  </si>
  <si>
    <t>Unrecognized tax benefits</t>
  </si>
  <si>
    <t>Decrease in liability for unrecognized tax benefits</t>
  </si>
  <si>
    <t>Reconciliation of the unrecognized tax benefits</t>
  </si>
  <si>
    <t>Additions for tax positions of acquisition</t>
  </si>
  <si>
    <t>Additions for tax positions in the current year</t>
  </si>
  <si>
    <t>Reduction for tax positions of prior years</t>
  </si>
  <si>
    <t>NOL carryforward would have recorded benefit to APIC</t>
  </si>
  <si>
    <t>Deferred tax asset would have been recorded in APIC</t>
  </si>
  <si>
    <t>Utilization of net operating loss carryforwards subject to Separate Return Limitation Year</t>
  </si>
  <si>
    <t>Deferred tax assets related to utilization of net operating loss carryforwards subject to Separate Return Limitation Year</t>
  </si>
  <si>
    <t>Utilization of tax credit carryforwards subject to Separate Return Limitation Year</t>
  </si>
  <si>
    <t>Deferred tax assets related to utilization of tax credit carryforwards subject to Separate Return Limitation Year</t>
  </si>
  <si>
    <t>Reduction for lapse of statute of limitations</t>
  </si>
  <si>
    <t>Federal | ETFL</t>
  </si>
  <si>
    <t>COMMITMENTS AND CONTINGENCIES - Leases (Details) - USD ($) $ in Thousands</t>
  </si>
  <si>
    <t>Commitments and Contingencies</t>
  </si>
  <si>
    <t>Operating Leases</t>
  </si>
  <si>
    <t>Rent expense</t>
  </si>
  <si>
    <t>Capital Leases</t>
  </si>
  <si>
    <t>Present value of the minimum remaining lease commitments</t>
  </si>
  <si>
    <t>Capital lease commitments due and payable within the next 12 months</t>
  </si>
  <si>
    <t>Imputed interest</t>
  </si>
  <si>
    <t>Operating lease agreements</t>
  </si>
  <si>
    <t>Capital expenditures</t>
  </si>
  <si>
    <t>Service and support agreements</t>
  </si>
  <si>
    <t>Transport and data connectivity</t>
  </si>
  <si>
    <t>COMMITMENTS AND CONTINGENCIES - Litigation, Regulatory Proceedings, Other (Details) - USD ($) $ in Millions</t>
  </si>
  <si>
    <t>Apr. 14, 2008</t>
  </si>
  <si>
    <t>Dec. 31, 2011</t>
  </si>
  <si>
    <t>Consolidated Communications Enterprise Services Inc. (CCES)</t>
  </si>
  <si>
    <t>Litigation and Contingencies</t>
  </si>
  <si>
    <t>Litigation amount accrued</t>
  </si>
  <si>
    <t>Additional accrual per agreement</t>
  </si>
  <si>
    <t>Consolidated Communications of Pennsylvania Company LLC (CCPA)</t>
  </si>
  <si>
    <t>Sprint, Level 3 and Verizon</t>
  </si>
  <si>
    <t>Disputed amount</t>
  </si>
  <si>
    <t>Salsgiver Inc.</t>
  </si>
  <si>
    <t>Original amount of sustained losses claimed by plaintiff</t>
  </si>
  <si>
    <t>Salsgiver Inc. | Maximum</t>
  </si>
  <si>
    <t>Number of months oral argument will be scheduled</t>
  </si>
  <si>
    <t>6 months</t>
  </si>
  <si>
    <t>Assessment by Commonwealth of Pennsylvania Department of Revenue | Consolidated Communications Enterprise Services Inc. (CCES)</t>
  </si>
  <si>
    <t>Total additional tax liability calculated by the auditors for calendar years 2008 through 2013</t>
  </si>
  <si>
    <t>Assessment by Commonwealth of Pennsylvania Department of Revenue | Consolidated Communications of Pennsylvania Company LLC (CCPA)</t>
  </si>
  <si>
    <t>RELATED PARTY TRANSACTIONS (Details) $ in Millions</t>
  </si>
  <si>
    <t>Dec. 31, 2015USD ($)leasebuildingitem</t>
  </si>
  <si>
    <t>LATEL</t>
  </si>
  <si>
    <t>Related party transactions</t>
  </si>
  <si>
    <t>Number of capital leases | lease</t>
  </si>
  <si>
    <t>Number of buildings leased under capital leases | building</t>
  </si>
  <si>
    <t>Number of options to extend term of capital lease | item</t>
  </si>
  <si>
    <t>Extended period of capital leases</t>
  </si>
  <si>
    <t>Rental payments to be made over the terms of capital leases</t>
  </si>
  <si>
    <t>Capital leases, carrying value</t>
  </si>
  <si>
    <t>Interest expense related to capital leases</t>
  </si>
  <si>
    <t>Amortization expense related to capitalized leases</t>
  </si>
  <si>
    <t>Agracel | LATEL</t>
  </si>
  <si>
    <t>Ownership percentage</t>
  </si>
  <si>
    <t>Richard A. Lumpkin | LATEL</t>
  </si>
  <si>
    <t>Percentage of beneficial ownership</t>
  </si>
  <si>
    <t>66.70%</t>
  </si>
  <si>
    <t>72.40%</t>
  </si>
  <si>
    <t>Richard A. Lumpkin | Agracel</t>
  </si>
  <si>
    <t>33.50%</t>
  </si>
  <si>
    <t>44.70%</t>
  </si>
  <si>
    <t>RELATED PARTY TRANSACTIONS - Long Term Debt (Details) - USD ($) $ in Millions</t>
  </si>
  <si>
    <t>May. 31, 2012</t>
  </si>
  <si>
    <t>First Mid Illinois</t>
  </si>
  <si>
    <t>Revenue</t>
  </si>
  <si>
    <t>Related parties | Senior Notes 10.875 Percent Due 2020</t>
  </si>
  <si>
    <t>Notes payable from related parties</t>
  </si>
  <si>
    <t>Early redemption payment to related parties</t>
  </si>
  <si>
    <t>Interest paid to related parties</t>
  </si>
  <si>
    <t>Related parties | Senior Notes 6.50 Percent Due 2022</t>
  </si>
  <si>
    <t>QUARTERLY FINANCIAL INFORMATION (UNAUDITED) (Details) $ / shares in Units, $ in Thousands</t>
  </si>
  <si>
    <t>Sep. 30, 2015USD ($)employee$ / shares</t>
  </si>
  <si>
    <t>Jun. 30, 2015USD ($)$ / shares</t>
  </si>
  <si>
    <t>Mar. 31, 2015USD ($)$ / shares</t>
  </si>
  <si>
    <t>Sep. 30, 2014USD ($)$ / shares</t>
  </si>
  <si>
    <t>Jun. 30, 2014USD ($)$ / shares</t>
  </si>
  <si>
    <t>Mar. 31, 2014USD ($)$ / shares</t>
  </si>
  <si>
    <t>Operating income</t>
  </si>
  <si>
    <t>Net income (loss) attributable to common stockholders</t>
  </si>
  <si>
    <t>Minimum age required to offer early retirement package</t>
  </si>
  <si>
    <t>Minimum period of service required to offer early retirement package</t>
  </si>
  <si>
    <t>Number of employees who accepted early retirement package | employee</t>
  </si>
  <si>
    <t>One-time severance costs</t>
  </si>
  <si>
    <t>Estimated annual savings from early retirement package</t>
  </si>
  <si>
    <t>Basic and diluted earnings per share (in dollars per share) | $ / shares</t>
  </si>
  <si>
    <t>Business acquisition</t>
  </si>
  <si>
    <t>DISCONTINUED OPERATIONS</t>
  </si>
  <si>
    <t>CONDENSED CONSOLIDATING FINANCIAL INFORMATION - Balance Sheets (Details) - USD ($) $ in Thousands</t>
  </si>
  <si>
    <t>Dec. 31, 2012</t>
  </si>
  <si>
    <t>Income taxes receivable</t>
  </si>
  <si>
    <t>Intangibles and other assets:</t>
  </si>
  <si>
    <t>Current portion of long term debt and capital lease obligations</t>
  </si>
  <si>
    <t>Pension and postretirement benefit obligations</t>
  </si>
  <si>
    <t>Other shareholders' equity</t>
  </si>
  <si>
    <t>Total Consolidated Communications Holdings, Inc. shareholders' equity</t>
  </si>
  <si>
    <t>Eliminations</t>
  </si>
  <si>
    <t>Investments in subsidiaries</t>
  </si>
  <si>
    <t>Parent | Reportable legal entity</t>
  </si>
  <si>
    <t>Advances due to/from affiliates, net</t>
  </si>
  <si>
    <t>Subsidiary Issuer</t>
  </si>
  <si>
    <t>Subsidiary Issuer | Reportable legal entity</t>
  </si>
  <si>
    <t>Guarantors</t>
  </si>
  <si>
    <t>Condensed Consolidating Balance Sheet</t>
  </si>
  <si>
    <t>Guarantors | Reportable legal entity</t>
  </si>
  <si>
    <t>Non-Guarantors</t>
  </si>
  <si>
    <t>Non-Guarantors | Reportable legal entity</t>
  </si>
  <si>
    <t>CONDENSED CONSOLIDATING FINANCIAL INFORMATION - Statement of Operations (Details) - USD ($) $ in Thousands</t>
  </si>
  <si>
    <t>Income tax expense (benefit)</t>
  </si>
  <si>
    <t>Discontinued operations, net of tax</t>
  </si>
  <si>
    <t>Equity in earnings of subsidiaries, net</t>
  </si>
  <si>
    <t>Intercompany interest income (expense)</t>
  </si>
  <si>
    <t>CONDENSED CONSOLIDATING FINANCIAL INFORMATION - Cash Flows (Details) - USD ($) $ in Thousands</t>
  </si>
  <si>
    <t>Net cash (used in) provided by continuing operations</t>
  </si>
  <si>
    <t>Net Cash Provided by (Used in) Operating Activities</t>
  </si>
  <si>
    <t>Purchases of property, plant and equipment</t>
  </si>
  <si>
    <t>Proceeds from issuance of long-term debt</t>
  </si>
  <si>
    <t>Parent</t>
  </si>
  <si>
    <t>Transactions with affiliates, ne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3"/>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0442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010007952</v>
      </c>
    </row>
    <row r="15" spans="1:4">
      <c t="s" r="A15" s="4">
        <v>25</v>
      </c>
      <c t="n" r="C15" s="6">
        <v>50470096</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775737</v>
      </c>
      <c t="n" r="C4" s="7">
        <v>635738</v>
      </c>
      <c t="n" r="D4" s="7">
        <v>601577</v>
      </c>
    </row>
    <row r="5" spans="1:4">
      <c t="s" r="A5" s="3">
        <v>34</v>
      </c>
    </row>
    <row r="6" spans="1:4">
      <c t="s" r="A6" s="4">
        <v>35</v>
      </c>
      <c t="n" r="B6" s="6">
        <v>328400</v>
      </c>
      <c t="n" r="C6" s="6">
        <v>242661</v>
      </c>
      <c t="n" r="D6" s="6">
        <v>222452</v>
      </c>
    </row>
    <row r="7" spans="1:4">
      <c t="s" r="A7" s="4">
        <v>36</v>
      </c>
      <c t="n" r="B7" s="6">
        <v>178227</v>
      </c>
      <c t="n" r="C7" s="6">
        <v>140636</v>
      </c>
      <c t="n" r="D7" s="6">
        <v>135414</v>
      </c>
    </row>
    <row r="8" spans="1:4">
      <c t="s" r="A8" s="4">
        <v>37</v>
      </c>
      <c t="n" r="B8" s="6">
        <v>1413</v>
      </c>
      <c t="n" r="C8" s="6">
        <v>11817</v>
      </c>
      <c t="n" r="D8" s="6">
        <v>776</v>
      </c>
    </row>
    <row r="9" spans="1:4">
      <c t="s" r="A9" s="4">
        <v>38</v>
      </c>
      <c t="n" r="B9" s="6">
        <v>179922</v>
      </c>
      <c t="n" r="C9" s="6">
        <v>149435</v>
      </c>
      <c t="n" r="D9" s="6">
        <v>139274</v>
      </c>
    </row>
    <row r="10" spans="1:4">
      <c t="s" r="A10" s="4">
        <v>39</v>
      </c>
      <c t="n" r="B10" s="6">
        <v>87775</v>
      </c>
      <c t="n" r="C10" s="6">
        <v>91189</v>
      </c>
      <c t="n" r="D10" s="6">
        <v>103661</v>
      </c>
    </row>
    <row r="11" spans="1:4">
      <c t="s" r="A11" s="3">
        <v>40</v>
      </c>
    </row>
    <row r="12" spans="1:4">
      <c t="s" r="A12" s="4">
        <v>41</v>
      </c>
      <c t="n" r="B12" s="6">
        <v>-79618</v>
      </c>
      <c t="n" r="C12" s="6">
        <v>-82537</v>
      </c>
      <c t="n" r="D12" s="6">
        <v>-85767</v>
      </c>
    </row>
    <row r="13" spans="1:4">
      <c t="s" r="A13" s="4">
        <v>42</v>
      </c>
      <c t="n" r="B13" s="6">
        <v>-41242</v>
      </c>
      <c t="n" r="C13" s="6">
        <v>-13785</v>
      </c>
      <c t="n" r="D13" s="6">
        <v>-7657</v>
      </c>
    </row>
    <row r="14" spans="1:4">
      <c t="s" r="A14" s="4">
        <v>43</v>
      </c>
      <c t="n" r="B14" s="6">
        <v>36690</v>
      </c>
      <c t="n" r="C14" s="6">
        <v>34516</v>
      </c>
      <c t="n" r="D14" s="6">
        <v>37695</v>
      </c>
    </row>
    <row r="15" spans="1:4">
      <c t="s" r="A15" s="4">
        <v>44</v>
      </c>
      <c t="n" r="B15" s="6">
        <v>-1501</v>
      </c>
      <c t="n" r="C15" s="6">
        <v>-968</v>
      </c>
      <c t="n" r="D15" s="6">
        <v>-456</v>
      </c>
    </row>
    <row r="16" spans="1:4">
      <c t="s" r="A16" s="4">
        <v>45</v>
      </c>
      <c t="n" r="B16" s="6">
        <v>2104</v>
      </c>
      <c t="n" r="C16" s="6">
        <v>28415</v>
      </c>
      <c t="n" r="D16" s="6">
        <v>47476</v>
      </c>
    </row>
    <row r="17" spans="1:4">
      <c t="s" r="A17" s="4">
        <v>46</v>
      </c>
      <c t="n" r="B17" s="6">
        <v>2775</v>
      </c>
      <c t="n" r="C17" s="6">
        <v>13027</v>
      </c>
      <c t="n" r="D17" s="6">
        <v>17512</v>
      </c>
    </row>
    <row r="18" spans="1:4">
      <c t="s" r="A18" s="4">
        <v>47</v>
      </c>
      <c t="n" r="B18" s="6">
        <v>-671</v>
      </c>
      <c t="n" r="C18" s="6">
        <v>15388</v>
      </c>
      <c t="n" r="D18" s="6">
        <v>29964</v>
      </c>
    </row>
    <row r="19" spans="1:4">
      <c t="s" r="A19" s="3">
        <v>48</v>
      </c>
    </row>
    <row r="20" spans="1:4">
      <c t="s" r="A20" s="4">
        <v>49</v>
      </c>
      <c t="n" r="D20" s="6">
        <v>-156</v>
      </c>
    </row>
    <row r="21" spans="1:4">
      <c t="s" r="A21" s="4">
        <v>50</v>
      </c>
      <c t="n" r="D21" s="6">
        <v>1333</v>
      </c>
    </row>
    <row r="22" spans="1:4">
      <c t="s" r="A22" s="4">
        <v>51</v>
      </c>
      <c t="n" r="D22" s="6">
        <v>1177</v>
      </c>
    </row>
    <row r="23" spans="1:4">
      <c t="s" r="A23" s="4">
        <v>52</v>
      </c>
      <c t="n" r="B23" s="6">
        <v>-671</v>
      </c>
      <c t="n" r="C23" s="6">
        <v>15388</v>
      </c>
      <c t="n" r="D23" s="6">
        <v>31141</v>
      </c>
    </row>
    <row r="24" spans="1:4">
      <c t="s" r="A24" s="4">
        <v>53</v>
      </c>
      <c t="n" r="B24" s="6">
        <v>210</v>
      </c>
      <c t="n" r="C24" s="6">
        <v>321</v>
      </c>
      <c t="n" r="D24" s="6">
        <v>330</v>
      </c>
    </row>
    <row r="25" spans="1:4">
      <c t="s" r="A25" s="4">
        <v>54</v>
      </c>
      <c t="n" r="B25" s="7">
        <v>-881</v>
      </c>
      <c t="n" r="C25" s="7">
        <v>15067</v>
      </c>
      <c t="n" r="D25" s="7">
        <v>30811</v>
      </c>
    </row>
    <row r="26" spans="1:4">
      <c t="s" r="A26" s="3">
        <v>55</v>
      </c>
    </row>
    <row r="27" spans="1:4">
      <c t="s" r="A27" s="4">
        <v>56</v>
      </c>
      <c t="n" r="B27" s="8">
        <v>-0.02</v>
      </c>
      <c t="n" r="C27" s="8">
        <v>0.35</v>
      </c>
      <c t="n" r="D27" s="8">
        <v>0.73</v>
      </c>
    </row>
    <row r="28" spans="1:4">
      <c t="s" r="A28" s="4">
        <v>57</v>
      </c>
      <c t="n" r="D28" s="9">
        <v>0.03</v>
      </c>
    </row>
    <row r="29" spans="1:4">
      <c t="s" r="A29" s="4">
        <v>58</v>
      </c>
      <c t="n" r="B29" s="9">
        <v>-0.02</v>
      </c>
      <c t="n" r="C29" s="9">
        <v>0.35</v>
      </c>
      <c t="n" r="D29" s="9">
        <v>0.76</v>
      </c>
    </row>
    <row r="30" spans="1:4">
      <c t="s" r="A30" s="4">
        <v>59</v>
      </c>
      <c t="n" r="B30" s="8">
        <v>1.55</v>
      </c>
      <c t="n" r="C30" s="8">
        <v>1.55</v>
      </c>
      <c t="n" r="D30" s="8">
        <v>1.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80"/>
  </cols>
  <sheetData>
    <row r="1" spans="1:2">
      <c t="s" r="A1" s="1">
        <v>209</v>
      </c>
      <c t="s" r="B1" s="2">
        <v>1</v>
      </c>
    </row>
    <row r="2" spans="1:2">
      <c t="s" r="B2" s="2">
        <v>2</v>
      </c>
    </row>
    <row r="3" spans="1:2">
      <c t="s" r="A3" s="3">
        <v>181</v>
      </c>
    </row>
    <row r="4" spans="1:2">
      <c t="s" r="A4" s="4">
        <v>210</v>
      </c>
      <c t="s" r="B4" s="4">
        <v>211</v>
      </c>
    </row>
    <row r="5" spans="1:2">
      <c t="s" r="A5" s="4">
        <v>212</v>
      </c>
      <c t="s" r="B5" s="4">
        <v>213</v>
      </c>
    </row>
    <row r="6" spans="1:2">
      <c t="s" r="A6" s="4">
        <v>214</v>
      </c>
      <c t="s" r="B6" s="4">
        <v>215</v>
      </c>
    </row>
    <row r="7" spans="1:2">
      <c t="s" r="A7" s="4">
        <v>216</v>
      </c>
      <c t="s" r="B7" s="4">
        <v>217</v>
      </c>
    </row>
    <row r="8" spans="1:2">
      <c t="s" r="A8" s="4">
        <v>218</v>
      </c>
      <c t="s" r="B8" s="4">
        <v>219</v>
      </c>
    </row>
    <row r="9" spans="1:2">
      <c t="s" r="A9" s="4">
        <v>220</v>
      </c>
      <c t="s" r="B9" s="4">
        <v>221</v>
      </c>
    </row>
    <row r="10" spans="1:2">
      <c t="s" r="A10" s="4">
        <v>222</v>
      </c>
      <c t="s" r="B10" s="4">
        <v>223</v>
      </c>
    </row>
    <row r="11" spans="1:2">
      <c t="s" r="A11" s="4">
        <v>224</v>
      </c>
      <c t="s" r="B11" s="4">
        <v>225</v>
      </c>
    </row>
    <row r="12" spans="1:2">
      <c t="s" r="A12" s="4">
        <v>85</v>
      </c>
      <c t="s" r="B12" s="4">
        <v>226</v>
      </c>
    </row>
    <row r="13" spans="1:2">
      <c t="s" r="A13" s="4">
        <v>227</v>
      </c>
      <c t="s" r="B13" s="4">
        <v>228</v>
      </c>
    </row>
    <row r="14" spans="1:2">
      <c t="s" r="A14" s="4">
        <v>229</v>
      </c>
      <c t="s" r="B14" s="4">
        <v>230</v>
      </c>
    </row>
    <row r="15" spans="1:2">
      <c t="s" r="A15" s="4">
        <v>231</v>
      </c>
      <c t="s" r="B15" s="4">
        <v>232</v>
      </c>
    </row>
    <row r="16" spans="1:2">
      <c t="s" r="A16" s="4">
        <v>233</v>
      </c>
      <c t="s" r="B16" s="4">
        <v>234</v>
      </c>
    </row>
    <row r="17" spans="1:2">
      <c t="s" r="A17" s="4">
        <v>235</v>
      </c>
      <c t="s" r="B17" s="4">
        <v>236</v>
      </c>
    </row>
    <row r="18" spans="1:2">
      <c t="s" r="A18" s="4">
        <v>237</v>
      </c>
      <c t="s" r="B18" s="4">
        <v>238</v>
      </c>
    </row>
    <row r="19" spans="1:2">
      <c t="s" r="A19" s="4">
        <v>239</v>
      </c>
      <c t="s" r="B19" s="4">
        <v>240</v>
      </c>
    </row>
    <row r="20" spans="1:2">
      <c t="s" r="A20" s="4">
        <v>241</v>
      </c>
      <c t="s" r="B20" s="4">
        <v>242</v>
      </c>
    </row>
    <row r="21" spans="1:2">
      <c t="s" r="A21" s="4">
        <v>243</v>
      </c>
      <c t="s" r="B21" s="4">
        <v>244</v>
      </c>
    </row>
    <row r="22" spans="1:2">
      <c t="s" r="A22" s="4">
        <v>245</v>
      </c>
      <c t="s" r="B22" s="4">
        <v>246</v>
      </c>
    </row>
    <row r="23" spans="1:2">
      <c t="s" r="A23" s="4">
        <v>247</v>
      </c>
      <c t="s" r="B23" s="4">
        <v>248</v>
      </c>
    </row>
    <row r="24" spans="1:2">
      <c t="s" r="A24" s="4">
        <v>249</v>
      </c>
      <c t="s" r="B24" s="4">
        <v>250</v>
      </c>
    </row>
    <row r="25" spans="1:2">
      <c t="s" r="A25" s="4">
        <v>251</v>
      </c>
      <c t="s" r="B25"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t="s" r="A1" s="1">
        <v>253</v>
      </c>
      <c t="s" r="B1" s="2">
        <v>1</v>
      </c>
    </row>
    <row r="2" spans="1:2">
      <c t="s" r="B2" s="2">
        <v>2</v>
      </c>
    </row>
    <row r="3" spans="1:2">
      <c t="s" r="A3" s="3">
        <v>181</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4</v>
      </c>
      <c t="s" r="B1" s="2">
        <v>1</v>
      </c>
    </row>
    <row r="2" spans="1:2">
      <c t="s" r="B2" s="2">
        <v>2</v>
      </c>
    </row>
    <row r="3" spans="1:2">
      <c t="s" r="A3" s="3">
        <v>183</v>
      </c>
    </row>
    <row r="4" spans="1:2">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67</v>
      </c>
      <c t="s" r="B1" s="2">
        <v>1</v>
      </c>
    </row>
    <row r="2" spans="1:2">
      <c t="s" r="B2" s="2">
        <v>2</v>
      </c>
    </row>
    <row r="3" spans="1:2">
      <c t="s" r="A3" s="4">
        <v>268</v>
      </c>
      <c t="s" r="B3" s="4">
        <v>269</v>
      </c>
    </row>
    <row r="4" spans="1:2">
      <c t="s" r="A4" s="4">
        <v>270</v>
      </c>
    </row>
    <row r="5" spans="1:2">
      <c t="s" r="A5" s="4">
        <v>271</v>
      </c>
      <c t="s" r="B5" s="4">
        <v>272</v>
      </c>
    </row>
    <row r="6" spans="1:2">
      <c t="s" r="A6" s="4">
        <v>273</v>
      </c>
      <c t="s" r="B6"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187</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189</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191</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v>
      </c>
      <c t="s" r="B1" s="2">
        <v>1</v>
      </c>
    </row>
    <row r="2" spans="1:4">
      <c t="s" r="B2" s="2">
        <v>2</v>
      </c>
      <c t="s" r="C2" s="2">
        <v>30</v>
      </c>
      <c t="s" r="D2" s="2">
        <v>31</v>
      </c>
    </row>
    <row r="3" spans="1:4">
      <c t="s" r="A3" s="3">
        <v>61</v>
      </c>
    </row>
    <row r="4" spans="1:4">
      <c t="s" r="A4" s="4">
        <v>52</v>
      </c>
      <c t="n" r="B4" s="7">
        <v>-671</v>
      </c>
      <c t="n" r="C4" s="7">
        <v>15388</v>
      </c>
      <c t="n" r="D4" s="7">
        <v>31141</v>
      </c>
    </row>
    <row r="5" spans="1:4">
      <c t="s" r="A5" s="3">
        <v>62</v>
      </c>
    </row>
    <row r="6" spans="1:4">
      <c t="s" r="A6" s="4">
        <v>63</v>
      </c>
      <c t="n" r="B6" s="6">
        <v>-5547</v>
      </c>
      <c t="n" r="C6" s="6">
        <v>-31191</v>
      </c>
      <c t="n" r="D6" s="6">
        <v>39381</v>
      </c>
    </row>
    <row r="7" spans="1:4">
      <c t="s" r="A7" s="4">
        <v>64</v>
      </c>
      <c t="n" r="B7" s="6">
        <v>1707</v>
      </c>
      <c t="n" r="C7" s="6">
        <v>-637</v>
      </c>
      <c t="n" r="D7" s="6">
        <v>1843</v>
      </c>
    </row>
    <row r="8" spans="1:4">
      <c t="s" r="A8" s="3">
        <v>65</v>
      </c>
    </row>
    <row r="9" spans="1:4">
      <c t="s" r="A9" s="4">
        <v>66</v>
      </c>
      <c t="n" r="B9" s="6">
        <v>-1072</v>
      </c>
      <c t="n" r="C9" s="6">
        <v>-81</v>
      </c>
      <c t="n" r="D9" s="6">
        <v>-381</v>
      </c>
    </row>
    <row r="10" spans="1:4">
      <c t="s" r="A10" s="4">
        <v>67</v>
      </c>
      <c t="n" r="B10" s="6">
        <v>853</v>
      </c>
      <c t="n" r="C10" s="6">
        <v>1269</v>
      </c>
      <c t="n" r="D10" s="6">
        <v>3941</v>
      </c>
    </row>
    <row r="11" spans="1:4">
      <c t="s" r="A11" s="4">
        <v>68</v>
      </c>
      <c t="n" r="B11" s="6">
        <v>-4730</v>
      </c>
      <c t="n" r="C11" s="6">
        <v>-15252</v>
      </c>
      <c t="n" r="D11" s="6">
        <v>75925</v>
      </c>
    </row>
    <row r="12" spans="1:4">
      <c t="s" r="A12" s="4">
        <v>69</v>
      </c>
      <c t="n" r="B12" s="6">
        <v>210</v>
      </c>
      <c t="n" r="C12" s="6">
        <v>321</v>
      </c>
      <c t="n" r="D12" s="6">
        <v>330</v>
      </c>
    </row>
    <row r="13" spans="1:4">
      <c t="s" r="A13" s="4">
        <v>70</v>
      </c>
      <c t="n" r="B13" s="7">
        <v>-4940</v>
      </c>
      <c t="n" r="C13" s="7">
        <v>-15573</v>
      </c>
      <c t="n" r="D13" s="7">
        <v>755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193</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195</v>
      </c>
    </row>
    <row r="4" spans="1:2">
      <c t="s" r="A4" s="4">
        <v>296</v>
      </c>
      <c t="s" r="B4" s="4">
        <v>297</v>
      </c>
    </row>
    <row r="5" spans="1:2">
      <c t="s" r="A5" s="4">
        <v>298</v>
      </c>
      <c t="s" r="B5" s="4">
        <v>299</v>
      </c>
    </row>
    <row r="6" spans="1:2">
      <c t="s" r="A6" s="4">
        <v>300</v>
      </c>
      <c t="s" r="B6" s="4">
        <v>301</v>
      </c>
    </row>
    <row r="7" spans="1:2">
      <c t="s" r="A7" s="4">
        <v>302</v>
      </c>
      <c t="s" r="B7" s="4">
        <v>303</v>
      </c>
    </row>
    <row r="8" spans="1:2">
      <c t="s" r="A8" s="4">
        <v>304</v>
      </c>
      <c t="s" r="B8"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307</v>
      </c>
    </row>
    <row r="4" spans="1:2">
      <c t="s" r="A4" s="4">
        <v>308</v>
      </c>
      <c t="s" r="B4" s="4">
        <v>309</v>
      </c>
    </row>
    <row r="5" spans="1:2">
      <c t="s" r="A5" s="4">
        <v>310</v>
      </c>
    </row>
    <row r="6" spans="1:2">
      <c t="s" r="A6" s="3">
        <v>307</v>
      </c>
    </row>
    <row r="7" spans="1:2">
      <c t="s" r="A7" s="4">
        <v>311</v>
      </c>
      <c t="s" r="B7" s="4">
        <v>312</v>
      </c>
    </row>
    <row r="8" spans="1:2">
      <c t="s" r="A8" s="4">
        <v>313</v>
      </c>
      <c t="s" r="B8" s="4">
        <v>314</v>
      </c>
    </row>
    <row r="9" spans="1:2">
      <c t="s" r="A9" s="4">
        <v>315</v>
      </c>
      <c t="s" r="B9" s="4">
        <v>316</v>
      </c>
    </row>
    <row r="10" spans="1:2">
      <c t="s" r="A10" s="4">
        <v>317</v>
      </c>
      <c t="s" r="B10" s="4">
        <v>318</v>
      </c>
    </row>
    <row r="11" spans="1:2">
      <c t="s" r="A11" s="4">
        <v>319</v>
      </c>
      <c t="s" r="B11" s="4">
        <v>320</v>
      </c>
    </row>
    <row r="12" spans="1:2">
      <c t="s" r="A12" s="4">
        <v>321</v>
      </c>
      <c t="s" r="B12" s="4">
        <v>322</v>
      </c>
    </row>
    <row r="13" spans="1:2">
      <c t="s" r="A13" s="4">
        <v>323</v>
      </c>
      <c t="s" r="B13" s="4">
        <v>324</v>
      </c>
    </row>
    <row r="14" spans="1:2">
      <c t="s" r="A14" s="4">
        <v>325</v>
      </c>
    </row>
    <row r="15" spans="1:2">
      <c t="s" r="A15" s="3">
        <v>307</v>
      </c>
    </row>
    <row r="16" spans="1:2">
      <c t="s" r="A16" s="4">
        <v>311</v>
      </c>
      <c t="s" r="B16" s="4">
        <v>326</v>
      </c>
    </row>
    <row r="17" spans="1:2">
      <c t="s" r="A17" s="4">
        <v>313</v>
      </c>
      <c t="s" r="B17" s="4">
        <v>314</v>
      </c>
    </row>
    <row r="18" spans="1:2">
      <c t="s" r="A18" s="4">
        <v>315</v>
      </c>
      <c t="s" r="B18" s="4">
        <v>327</v>
      </c>
    </row>
    <row r="19" spans="1:2">
      <c t="s" r="A19" s="4">
        <v>317</v>
      </c>
      <c t="s" r="B19" s="4">
        <v>328</v>
      </c>
    </row>
    <row r="20" spans="1:2">
      <c t="s" r="A20" s="4">
        <v>319</v>
      </c>
      <c t="s" r="B20" s="4">
        <v>329</v>
      </c>
    </row>
    <row r="21" spans="1:2">
      <c t="s" r="A21" s="4">
        <v>321</v>
      </c>
      <c t="s" r="B21" s="4">
        <v>330</v>
      </c>
    </row>
    <row r="22" spans="1:2">
      <c t="s" r="A22" s="4">
        <v>331</v>
      </c>
      <c t="s" r="B22" s="4">
        <v>332</v>
      </c>
    </row>
    <row r="23" spans="1:2">
      <c t="s" r="A23" s="4">
        <v>323</v>
      </c>
      <c t="s" r="B23" s="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199</v>
      </c>
    </row>
    <row r="4" spans="1:2">
      <c t="s" r="A4" s="4">
        <v>335</v>
      </c>
      <c t="s" r="B4" s="4">
        <v>336</v>
      </c>
    </row>
    <row r="5" spans="1:2">
      <c t="s" r="A5" s="4">
        <v>337</v>
      </c>
      <c t="s" r="B5" s="4">
        <v>338</v>
      </c>
    </row>
    <row r="6" spans="1:2">
      <c t="s" r="A6" s="4">
        <v>339</v>
      </c>
      <c t="s" r="B6" s="4">
        <v>340</v>
      </c>
    </row>
    <row r="7" spans="1:2">
      <c t="s" r="A7" s="4">
        <v>341</v>
      </c>
      <c t="s" r="B7"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201</v>
      </c>
    </row>
    <row r="4" spans="1:2">
      <c t="s" r="A4" s="4">
        <v>344</v>
      </c>
      <c t="s" r="B4"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6</v>
      </c>
      <c t="s" r="B1" s="2">
        <v>1</v>
      </c>
    </row>
    <row r="2" spans="1:2">
      <c t="s" r="B2" s="2">
        <v>2</v>
      </c>
    </row>
    <row r="3" spans="1:2">
      <c t="s" r="A3" s="3">
        <v>205</v>
      </c>
    </row>
    <row r="4" spans="1:2">
      <c t="s" r="A4" s="4">
        <v>347</v>
      </c>
      <c t="s" r="B4" s="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349</v>
      </c>
      <c t="s" r="B1" s="2">
        <v>1</v>
      </c>
    </row>
    <row r="2" spans="1:2">
      <c t="s" r="B2" s="2">
        <v>2</v>
      </c>
    </row>
    <row r="3" spans="1:2">
      <c t="s" r="A3" s="3">
        <v>207</v>
      </c>
    </row>
    <row r="4" spans="1:2">
      <c t="s" r="A4" s="4">
        <v>350</v>
      </c>
      <c t="s" r="B4" s="4">
        <v>351</v>
      </c>
    </row>
    <row r="5" spans="1:2">
      <c t="s" r="A5" s="4">
        <v>352</v>
      </c>
      <c t="s" r="B5" s="4">
        <v>353</v>
      </c>
    </row>
    <row r="6" spans="1:2">
      <c t="s" r="A6" s="4">
        <v>354</v>
      </c>
      <c t="s" r="B6" s="4">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5"/>
    <col customWidth="1" max="9" min="9" width="21"/>
    <col customWidth="1" max="10" min="10" width="21"/>
  </cols>
  <sheetData>
    <row r="1" spans="1:10">
      <c t="s" r="A1" s="1">
        <v>356</v>
      </c>
      <c t="s" r="B1" s="2">
        <v>357</v>
      </c>
      <c t="s" r="C1" s="2">
        <v>358</v>
      </c>
      <c t="s" r="D1" s="2">
        <v>359</v>
      </c>
      <c t="s" r="E1" s="2">
        <v>360</v>
      </c>
      <c t="s" r="F1" s="2">
        <v>361</v>
      </c>
      <c t="s" r="G1" s="2">
        <v>362</v>
      </c>
      <c t="s" r="H1" s="2">
        <v>363</v>
      </c>
      <c t="s" r="I1" s="2">
        <v>362</v>
      </c>
      <c t="s" r="J1" s="2">
        <v>364</v>
      </c>
    </row>
    <row r="2" spans="1:10">
      <c t="s" r="A2" s="4">
        <v>365</v>
      </c>
      <c t="n" r="H2" s="6">
        <v>483000</v>
      </c>
    </row>
    <row r="3" spans="1:10">
      <c t="s" r="A3" s="4">
        <v>366</v>
      </c>
      <c t="n" r="H3" s="6">
        <v>456000</v>
      </c>
    </row>
    <row r="4" spans="1:10">
      <c t="s" r="A4" s="4">
        <v>367</v>
      </c>
      <c t="n" r="H4" s="6">
        <v>118000</v>
      </c>
    </row>
    <row r="5" spans="1:10">
      <c t="s" r="A5" s="3">
        <v>368</v>
      </c>
    </row>
    <row r="6" spans="1:10">
      <c t="s" r="A6" s="4">
        <v>369</v>
      </c>
      <c t="n" r="H6" s="7">
        <v>261874</v>
      </c>
      <c t="n" r="I6" s="7">
        <v>84127</v>
      </c>
    </row>
    <row r="7" spans="1:10">
      <c t="s" r="A7" s="4">
        <v>42</v>
      </c>
      <c t="n" r="H7" s="6">
        <v>41242</v>
      </c>
      <c t="n" r="I7" s="6">
        <v>13785</v>
      </c>
      <c t="n" r="J7" s="7">
        <v>7657</v>
      </c>
    </row>
    <row r="8" spans="1:10">
      <c t="s" r="A8" s="3">
        <v>220</v>
      </c>
    </row>
    <row r="9" spans="1:10">
      <c t="s" r="A9" s="4">
        <v>370</v>
      </c>
      <c t="n" r="D9" s="6">
        <v>13</v>
      </c>
    </row>
    <row r="10" spans="1:10">
      <c t="s" r="A10" s="3">
        <v>371</v>
      </c>
    </row>
    <row r="11" spans="1:10">
      <c t="s" r="A11" s="4">
        <v>372</v>
      </c>
      <c t="n" r="H11" s="6">
        <v>2752</v>
      </c>
      <c t="n" r="I11" s="6">
        <v>1598</v>
      </c>
      <c t="n" r="J11" s="6">
        <v>4025</v>
      </c>
    </row>
    <row r="12" spans="1:10">
      <c t="s" r="A12" s="4">
        <v>373</v>
      </c>
      <c t="n" r="H12" s="6">
        <v>3525</v>
      </c>
      <c t="n" r="I12" s="6">
        <v>3320</v>
      </c>
      <c t="n" r="J12" s="6">
        <v>515</v>
      </c>
    </row>
    <row r="13" spans="1:10">
      <c t="s" r="A13" s="4">
        <v>374</v>
      </c>
      <c t="n" r="H13" s="6">
        <v>-3042</v>
      </c>
      <c t="n" r="I13" s="6">
        <v>-2166</v>
      </c>
      <c t="n" r="J13" s="6">
        <v>-2942</v>
      </c>
    </row>
    <row r="14" spans="1:10">
      <c t="s" r="A14" s="4">
        <v>375</v>
      </c>
      <c t="n" r="G14" s="7">
        <v>2752</v>
      </c>
      <c t="n" r="H14" s="7">
        <v>3235</v>
      </c>
      <c t="n" r="I14" s="6">
        <v>2752</v>
      </c>
      <c t="n" r="J14" s="7">
        <v>1598</v>
      </c>
    </row>
    <row r="15" spans="1:10">
      <c t="s" r="A15" s="4">
        <v>376</v>
      </c>
    </row>
    <row r="16" spans="1:10">
      <c t="s" r="A16" s="3">
        <v>220</v>
      </c>
    </row>
    <row r="17" spans="1:10">
      <c t="s" r="A17" s="4">
        <v>377</v>
      </c>
      <c t="n" r="D17" s="7">
        <v>2500</v>
      </c>
      <c t="n" r="E17" s="7">
        <v>2500</v>
      </c>
    </row>
    <row r="18" spans="1:10">
      <c t="s" r="A18" s="4">
        <v>378</v>
      </c>
    </row>
    <row r="19" spans="1:10">
      <c t="s" r="A19" s="3">
        <v>368</v>
      </c>
    </row>
    <row r="20" spans="1:10">
      <c t="s" r="A20" s="4">
        <v>379</v>
      </c>
      <c t="n" r="B20" s="7">
        <v>300000</v>
      </c>
      <c t="n" r="C20" s="7">
        <v>200000</v>
      </c>
    </row>
    <row r="21" spans="1:10">
      <c t="s" r="A21" s="4">
        <v>380</v>
      </c>
      <c t="s" r="B21" s="4">
        <v>381</v>
      </c>
      <c t="s" r="C21" s="4">
        <v>381</v>
      </c>
      <c t="s" r="H21" s="4">
        <v>381</v>
      </c>
    </row>
    <row r="22" spans="1:10">
      <c t="s" r="A22" s="4">
        <v>382</v>
      </c>
      <c t="s" r="B22" s="4">
        <v>383</v>
      </c>
    </row>
    <row r="23" spans="1:10">
      <c t="s" r="A23" s="4">
        <v>384</v>
      </c>
      <c t="n" r="B23" s="7">
        <v>294800</v>
      </c>
      <c t="n" r="C23" s="7">
        <v>200000</v>
      </c>
    </row>
    <row r="24" spans="1:10">
      <c t="s" r="A24" s="4">
        <v>369</v>
      </c>
      <c t="n" r="I24" s="6">
        <v>84100</v>
      </c>
    </row>
    <row r="25" spans="1:10">
      <c t="s" r="A25" s="4">
        <v>42</v>
      </c>
      <c t="n" r="I25" s="6">
        <v>13800</v>
      </c>
    </row>
    <row r="26" spans="1:10">
      <c t="s" r="A26" s="4">
        <v>385</v>
      </c>
    </row>
    <row r="27" spans="1:10">
      <c t="s" r="A27" s="3">
        <v>368</v>
      </c>
    </row>
    <row r="28" spans="1:10">
      <c t="s" r="A28" s="4">
        <v>379</v>
      </c>
      <c t="n" r="B28" s="7">
        <v>300000</v>
      </c>
    </row>
    <row r="29" spans="1:10">
      <c t="s" r="A29" s="4">
        <v>380</v>
      </c>
      <c t="s" r="B29" s="4">
        <v>386</v>
      </c>
      <c t="s" r="H29" s="4">
        <v>386</v>
      </c>
    </row>
    <row r="30" spans="1:10">
      <c t="s" r="A30" s="4">
        <v>387</v>
      </c>
      <c t="n" r="B30" s="7">
        <v>227200</v>
      </c>
    </row>
    <row r="31" spans="1:10">
      <c t="s" r="A31" s="4">
        <v>369</v>
      </c>
      <c t="n" r="B31" s="6">
        <v>261900</v>
      </c>
      <c t="n" r="H31" s="7">
        <v>261900</v>
      </c>
      <c t="n" r="I31" s="7">
        <v>72800</v>
      </c>
    </row>
    <row r="32" spans="1:10">
      <c t="s" r="A32" s="4">
        <v>42</v>
      </c>
      <c t="n" r="B32" s="7">
        <v>-41200</v>
      </c>
      <c t="n" r="F32" s="7">
        <v>-41200</v>
      </c>
      <c t="n" r="G32" s="7">
        <v>-13800</v>
      </c>
      <c t="n" r="H32" s="7">
        <v>41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8</v>
      </c>
      <c t="s" r="B1" s="2">
        <v>1</v>
      </c>
    </row>
    <row r="2" spans="1:4">
      <c t="s" r="B2" s="2">
        <v>2</v>
      </c>
      <c t="s" r="C2" s="2">
        <v>30</v>
      </c>
      <c t="s" r="D2" s="2">
        <v>31</v>
      </c>
    </row>
    <row r="3" spans="1:4">
      <c t="s" r="A3" s="3">
        <v>389</v>
      </c>
    </row>
    <row r="4" spans="1:4">
      <c t="s" r="A4" s="4">
        <v>390</v>
      </c>
      <c t="n" r="B4" s="7">
        <v>2241972</v>
      </c>
      <c t="n" r="C4" s="7">
        <v>2120506</v>
      </c>
    </row>
    <row r="5" spans="1:4">
      <c t="s" r="A5" s="4">
        <v>391</v>
      </c>
      <c t="n" r="B5" s="6">
        <v>-1185054</v>
      </c>
      <c t="n" r="C5" s="6">
        <v>-1025665</v>
      </c>
    </row>
    <row r="6" spans="1:4">
      <c t="s" r="A6" s="4">
        <v>392</v>
      </c>
      <c t="n" r="B6" s="6">
        <v>1056918</v>
      </c>
      <c t="n" r="C6" s="6">
        <v>1094841</v>
      </c>
    </row>
    <row r="7" spans="1:4">
      <c t="s" r="A7" s="4">
        <v>393</v>
      </c>
      <c t="n" r="B7" s="6">
        <v>1093261</v>
      </c>
      <c t="n" r="C7" s="6">
        <v>1137478</v>
      </c>
    </row>
    <row r="8" spans="1:4">
      <c t="s" r="A8" s="4">
        <v>394</v>
      </c>
      <c t="n" r="B8" s="6">
        <v>167100</v>
      </c>
      <c t="n" r="C8" s="6">
        <v>139000</v>
      </c>
      <c t="n" r="D8" s="7">
        <v>129900</v>
      </c>
    </row>
    <row r="9" spans="1:4">
      <c t="s" r="A9" s="4">
        <v>395</v>
      </c>
    </row>
    <row r="10" spans="1:4">
      <c t="s" r="A10" s="3">
        <v>389</v>
      </c>
    </row>
    <row r="11" spans="1:4">
      <c t="s" r="A11" s="4">
        <v>390</v>
      </c>
      <c t="n" r="B11" s="7">
        <v>105728</v>
      </c>
      <c t="n" r="C11" s="6">
        <v>116354</v>
      </c>
    </row>
    <row r="12" spans="1:4">
      <c t="s" r="A12" s="4">
        <v>396</v>
      </c>
    </row>
    <row r="13" spans="1:4">
      <c t="s" r="A13" s="3">
        <v>389</v>
      </c>
    </row>
    <row r="14" spans="1:4">
      <c t="s" r="A14" s="4">
        <v>397</v>
      </c>
      <c t="s" r="B14" s="4">
        <v>398</v>
      </c>
    </row>
    <row r="15" spans="1:4">
      <c t="s" r="A15" s="4">
        <v>399</v>
      </c>
    </row>
    <row r="16" spans="1:4">
      <c t="s" r="A16" s="3">
        <v>389</v>
      </c>
    </row>
    <row r="17" spans="1:4">
      <c t="s" r="A17" s="4">
        <v>397</v>
      </c>
      <c t="s" r="B17" s="4">
        <v>400</v>
      </c>
    </row>
    <row r="18" spans="1:4">
      <c t="s" r="A18" s="4">
        <v>401</v>
      </c>
    </row>
    <row r="19" spans="1:4">
      <c t="s" r="A19" s="3">
        <v>389</v>
      </c>
    </row>
    <row r="20" spans="1:4">
      <c t="s" r="A20" s="4">
        <v>390</v>
      </c>
      <c t="n" r="B20" s="7">
        <v>791719</v>
      </c>
      <c t="n" r="C20" s="6">
        <v>729953</v>
      </c>
    </row>
    <row r="21" spans="1:4">
      <c t="s" r="A21" s="4">
        <v>402</v>
      </c>
    </row>
    <row r="22" spans="1:4">
      <c t="s" r="A22" s="3">
        <v>389</v>
      </c>
    </row>
    <row r="23" spans="1:4">
      <c t="s" r="A23" s="4">
        <v>397</v>
      </c>
      <c t="s" r="B23" s="4">
        <v>403</v>
      </c>
    </row>
    <row r="24" spans="1:4">
      <c t="s" r="A24" s="4">
        <v>404</v>
      </c>
    </row>
    <row r="25" spans="1:4">
      <c t="s" r="A25" s="3">
        <v>389</v>
      </c>
    </row>
    <row r="26" spans="1:4">
      <c t="s" r="A26" s="4">
        <v>397</v>
      </c>
      <c t="s" r="B26" s="4">
        <v>405</v>
      </c>
    </row>
    <row r="27" spans="1:4">
      <c t="s" r="A27" s="4">
        <v>406</v>
      </c>
    </row>
    <row r="28" spans="1:4">
      <c t="s" r="A28" s="3">
        <v>389</v>
      </c>
    </row>
    <row r="29" spans="1:4">
      <c t="s" r="A29" s="4">
        <v>390</v>
      </c>
      <c t="n" r="B29" s="7">
        <v>1174777</v>
      </c>
      <c t="n" r="C29" s="6">
        <v>1126145</v>
      </c>
    </row>
    <row r="30" spans="1:4">
      <c t="s" r="A30" s="4">
        <v>407</v>
      </c>
    </row>
    <row r="31" spans="1:4">
      <c t="s" r="A31" s="3">
        <v>389</v>
      </c>
    </row>
    <row r="32" spans="1:4">
      <c t="s" r="A32" s="4">
        <v>397</v>
      </c>
      <c t="s" r="B32" s="4">
        <v>403</v>
      </c>
    </row>
    <row r="33" spans="1:4">
      <c t="s" r="A33" s="4">
        <v>408</v>
      </c>
    </row>
    <row r="34" spans="1:4">
      <c t="s" r="A34" s="3">
        <v>389</v>
      </c>
    </row>
    <row r="35" spans="1:4">
      <c t="s" r="A35" s="4">
        <v>397</v>
      </c>
      <c t="s" r="B35" s="4">
        <v>409</v>
      </c>
    </row>
    <row r="36" spans="1:4">
      <c t="s" r="A36" s="4">
        <v>410</v>
      </c>
    </row>
    <row r="37" spans="1:4">
      <c t="s" r="A37" s="3">
        <v>389</v>
      </c>
    </row>
    <row r="38" spans="1:4">
      <c t="s" r="A38" s="4">
        <v>390</v>
      </c>
      <c t="n" r="B38" s="7">
        <v>154049</v>
      </c>
      <c t="n" r="C38" s="6">
        <v>136544</v>
      </c>
    </row>
    <row r="39" spans="1:4">
      <c t="s" r="A39" s="4">
        <v>411</v>
      </c>
    </row>
    <row r="40" spans="1:4">
      <c t="s" r="A40" s="3">
        <v>389</v>
      </c>
    </row>
    <row r="41" spans="1:4">
      <c t="s" r="A41" s="4">
        <v>397</v>
      </c>
      <c t="s" r="B41" s="4">
        <v>403</v>
      </c>
    </row>
    <row r="42" spans="1:4">
      <c t="s" r="A42" s="4">
        <v>412</v>
      </c>
    </row>
    <row r="43" spans="1:4">
      <c t="s" r="A43" s="3">
        <v>389</v>
      </c>
    </row>
    <row r="44" spans="1:4">
      <c t="s" r="A44" s="4">
        <v>397</v>
      </c>
      <c t="s" r="B44" s="4">
        <v>413</v>
      </c>
    </row>
    <row r="45" spans="1:4">
      <c t="s" r="A45" s="4">
        <v>414</v>
      </c>
    </row>
    <row r="46" spans="1:4">
      <c t="s" r="A46" s="3">
        <v>389</v>
      </c>
    </row>
    <row r="47" spans="1:4">
      <c t="s" r="A47" s="4">
        <v>390</v>
      </c>
      <c t="n" r="B47" s="7">
        <v>15699</v>
      </c>
      <c t="n" r="C47" s="6">
        <v>11510</v>
      </c>
    </row>
    <row r="48" spans="1:4">
      <c t="s" r="A48" s="4">
        <v>415</v>
      </c>
    </row>
    <row r="49" spans="1:4">
      <c t="s" r="A49" s="3">
        <v>389</v>
      </c>
    </row>
    <row r="50" spans="1:4">
      <c t="s" r="A50" s="4">
        <v>397</v>
      </c>
      <c t="s" r="B50" s="4">
        <v>403</v>
      </c>
    </row>
    <row r="51" spans="1:4">
      <c t="s" r="A51" s="4">
        <v>416</v>
      </c>
    </row>
    <row r="52" spans="1:4">
      <c t="s" r="A52" s="3">
        <v>389</v>
      </c>
    </row>
    <row r="53" spans="1:4">
      <c t="s" r="A53" s="4">
        <v>397</v>
      </c>
      <c t="s" r="B53" s="4">
        <v>417</v>
      </c>
    </row>
    <row r="54" spans="1:4">
      <c t="s" r="A54" s="4">
        <v>418</v>
      </c>
    </row>
    <row r="55" spans="1:4">
      <c t="s" r="A55" s="3">
        <v>389</v>
      </c>
    </row>
    <row r="56" spans="1:4">
      <c t="s" r="A56" s="4">
        <v>390</v>
      </c>
      <c t="n" r="B56" s="7">
        <v>21283</v>
      </c>
      <c t="n" r="C56" s="6">
        <v>29562</v>
      </c>
    </row>
    <row r="57" spans="1:4">
      <c t="s" r="A57" s="4">
        <v>419</v>
      </c>
    </row>
    <row r="58" spans="1:4">
      <c t="s" r="A58" s="3">
        <v>389</v>
      </c>
    </row>
    <row r="59" spans="1:4">
      <c t="s" r="A59" s="4">
        <v>390</v>
      </c>
      <c t="n" r="B59" s="7">
        <v>15060</v>
      </c>
      <c t="n" r="C59" s="7">
        <v>13075</v>
      </c>
    </row>
    <row r="60" spans="1:4">
      <c t="s" r="A60" s="4">
        <v>420</v>
      </c>
    </row>
    <row r="61" spans="1:4">
      <c t="s" r="A61" s="3">
        <v>389</v>
      </c>
    </row>
    <row r="62" spans="1:4">
      <c t="s" r="A62" s="4">
        <v>421</v>
      </c>
      <c t="s" r="B62" s="4">
        <v>4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23</v>
      </c>
      <c t="s" r="B1" s="2">
        <v>1</v>
      </c>
    </row>
    <row r="2" spans="1:5">
      <c t="s" r="B2" s="2">
        <v>2</v>
      </c>
      <c t="s" r="C2" s="2">
        <v>30</v>
      </c>
      <c t="s" r="D2" s="2">
        <v>31</v>
      </c>
      <c t="s" r="E2" s="2">
        <v>424</v>
      </c>
    </row>
    <row r="3" spans="1:5">
      <c t="s" r="A3" s="3">
        <v>425</v>
      </c>
    </row>
    <row r="4" spans="1:5">
      <c t="s" r="A4" s="4">
        <v>426</v>
      </c>
      <c t="n" r="B4" s="7">
        <v>223151</v>
      </c>
      <c t="n" r="C4" s="7">
        <v>223151</v>
      </c>
    </row>
    <row r="5" spans="1:5">
      <c t="s" r="A5" s="4">
        <v>427</v>
      </c>
      <c t="n" r="B5" s="6">
        <v>-190211</v>
      </c>
      <c t="n" r="C5" s="6">
        <v>-177386</v>
      </c>
    </row>
    <row r="6" spans="1:5">
      <c t="s" r="A6" s="4">
        <v>428</v>
      </c>
      <c t="n" r="B6" s="6">
        <v>12800</v>
      </c>
      <c t="n" r="C6" s="6">
        <v>10400</v>
      </c>
      <c t="n" r="D6" s="7">
        <v>9400</v>
      </c>
    </row>
    <row r="7" spans="1:5">
      <c t="s" r="A7" s="3">
        <v>429</v>
      </c>
    </row>
    <row r="8" spans="1:5">
      <c t="n" r="A8" s="6">
        <v>2016</v>
      </c>
      <c t="n" r="B8" s="6">
        <v>12834</v>
      </c>
    </row>
    <row r="9" spans="1:5">
      <c t="n" r="A9" s="6">
        <v>2017</v>
      </c>
      <c t="n" r="B9" s="6">
        <v>6097</v>
      </c>
    </row>
    <row r="10" spans="1:5">
      <c t="n" r="A10" s="6">
        <v>2018</v>
      </c>
      <c t="n" r="B10" s="6">
        <v>3491</v>
      </c>
    </row>
    <row r="11" spans="1:5">
      <c t="n" r="A11" s="6">
        <v>2019</v>
      </c>
      <c t="n" r="B11" s="6">
        <v>3227</v>
      </c>
    </row>
    <row r="12" spans="1:5">
      <c t="n" r="A12" s="6">
        <v>2020</v>
      </c>
      <c t="n" r="B12" s="6">
        <v>1902</v>
      </c>
    </row>
    <row r="13" spans="1:5">
      <c t="s" r="A13" s="4">
        <v>430</v>
      </c>
      <c t="n" r="B13" s="6">
        <v>5389</v>
      </c>
    </row>
    <row r="14" spans="1:5">
      <c t="s" r="A14" s="4">
        <v>431</v>
      </c>
      <c t="n" r="B14" s="6">
        <v>32940</v>
      </c>
    </row>
    <row r="15" spans="1:5">
      <c t="s" r="A15" s="3">
        <v>432</v>
      </c>
    </row>
    <row r="16" spans="1:5">
      <c t="s" r="A16" s="4">
        <v>433</v>
      </c>
      <c t="n" r="B16" s="7">
        <v>0</v>
      </c>
    </row>
    <row r="17" spans="1:5">
      <c t="s" r="A17" s="4">
        <v>434</v>
      </c>
      <c t="s" r="B17" s="4">
        <v>435</v>
      </c>
    </row>
    <row r="18" spans="1:5">
      <c t="s" r="A18" s="4">
        <v>86</v>
      </c>
      <c t="n" r="B18" s="7">
        <v>764630</v>
      </c>
      <c t="n" r="C18" s="6">
        <v>764630</v>
      </c>
    </row>
    <row r="19" spans="1:5">
      <c t="s" r="A19" s="4">
        <v>270</v>
      </c>
    </row>
    <row r="20" spans="1:5">
      <c t="s" r="A20" s="3">
        <v>432</v>
      </c>
    </row>
    <row r="21" spans="1:5">
      <c t="s" r="A21" s="4">
        <v>86</v>
      </c>
      <c t="n" r="B21" s="6">
        <v>1200</v>
      </c>
      <c t="n" r="E21" s="7">
        <v>161184</v>
      </c>
    </row>
    <row r="22" spans="1:5">
      <c t="s" r="A22" s="4">
        <v>436</v>
      </c>
    </row>
    <row r="23" spans="1:5">
      <c t="s" r="A23" s="3">
        <v>425</v>
      </c>
    </row>
    <row r="24" spans="1:5">
      <c t="s" r="A24" s="4">
        <v>426</v>
      </c>
      <c t="n" r="B24" s="6">
        <v>215261</v>
      </c>
      <c t="n" r="C24" s="6">
        <v>215261</v>
      </c>
    </row>
    <row r="25" spans="1:5">
      <c t="s" r="A25" s="4">
        <v>427</v>
      </c>
      <c t="n" r="B25" s="7">
        <v>-187146</v>
      </c>
      <c t="n" r="C25" s="6">
        <v>-175769</v>
      </c>
    </row>
    <row r="26" spans="1:5">
      <c t="s" r="A26" s="4">
        <v>437</v>
      </c>
    </row>
    <row r="27" spans="1:5">
      <c t="s" r="A27" s="3">
        <v>425</v>
      </c>
    </row>
    <row r="28" spans="1:5">
      <c t="s" r="A28" s="4">
        <v>438</v>
      </c>
      <c t="s" r="B28" s="4">
        <v>403</v>
      </c>
    </row>
    <row r="29" spans="1:5">
      <c t="s" r="A29" s="4">
        <v>439</v>
      </c>
    </row>
    <row r="30" spans="1:5">
      <c t="s" r="A30" s="3">
        <v>425</v>
      </c>
    </row>
    <row r="31" spans="1:5">
      <c t="s" r="A31" s="4">
        <v>438</v>
      </c>
      <c t="s" r="B31" s="4">
        <v>440</v>
      </c>
    </row>
    <row r="32" spans="1:5">
      <c t="s" r="A32" s="4">
        <v>441</v>
      </c>
    </row>
    <row r="33" spans="1:5">
      <c t="s" r="A33" s="3">
        <v>425</v>
      </c>
    </row>
    <row r="34" spans="1:5">
      <c t="s" r="A34" s="4">
        <v>426</v>
      </c>
      <c t="n" r="B34" s="7">
        <v>2290</v>
      </c>
      <c t="n" r="C34" s="6">
        <v>2290</v>
      </c>
    </row>
    <row r="35" spans="1:5">
      <c t="s" r="A35" s="4">
        <v>427</v>
      </c>
      <c t="n" r="B35" s="6">
        <v>-1723</v>
      </c>
      <c t="n" r="C35" s="6">
        <v>-1044</v>
      </c>
    </row>
    <row r="36" spans="1:5">
      <c t="s" r="A36" s="3">
        <v>432</v>
      </c>
    </row>
    <row r="37" spans="1:5">
      <c t="s" r="A37" s="4">
        <v>442</v>
      </c>
      <c t="n" r="B37" s="6">
        <v>10600</v>
      </c>
      <c t="n" r="C37" s="6">
        <v>10600</v>
      </c>
    </row>
    <row r="38" spans="1:5">
      <c t="s" r="A38" s="4">
        <v>443</v>
      </c>
      <c t="n" r="B38" s="7">
        <v>0</v>
      </c>
    </row>
    <row r="39" spans="1:5">
      <c t="s" r="A39" s="4">
        <v>444</v>
      </c>
    </row>
    <row r="40" spans="1:5">
      <c t="s" r="A40" s="3">
        <v>425</v>
      </c>
    </row>
    <row r="41" spans="1:5">
      <c t="s" r="A41" s="4">
        <v>438</v>
      </c>
      <c t="s" r="B41" s="4">
        <v>422</v>
      </c>
    </row>
    <row r="42" spans="1:5">
      <c t="s" r="A42" s="4">
        <v>445</v>
      </c>
    </row>
    <row r="43" spans="1:5">
      <c t="s" r="A43" s="3">
        <v>425</v>
      </c>
    </row>
    <row r="44" spans="1:5">
      <c t="s" r="A44" s="4">
        <v>438</v>
      </c>
      <c t="s" r="B44" s="4">
        <v>446</v>
      </c>
    </row>
    <row r="45" spans="1:5">
      <c t="s" r="A45" s="4">
        <v>447</v>
      </c>
    </row>
    <row r="46" spans="1:5">
      <c t="s" r="A46" s="3">
        <v>425</v>
      </c>
    </row>
    <row r="47" spans="1:5">
      <c t="s" r="A47" s="4">
        <v>426</v>
      </c>
      <c t="n" r="B47" s="7">
        <v>5600</v>
      </c>
      <c t="n" r="C47" s="6">
        <v>5600</v>
      </c>
    </row>
    <row r="48" spans="1:5">
      <c t="s" r="A48" s="4">
        <v>427</v>
      </c>
      <c t="n" r="B48" s="7">
        <v>-1342</v>
      </c>
      <c t="n" r="C48" s="7">
        <v>-573</v>
      </c>
    </row>
    <row r="49" spans="1:5">
      <c t="s" r="A49" s="4">
        <v>448</v>
      </c>
    </row>
    <row r="50" spans="1:5">
      <c t="s" r="A50" s="3">
        <v>425</v>
      </c>
    </row>
    <row r="51" spans="1:5">
      <c t="s" r="A51" s="4">
        <v>438</v>
      </c>
      <c t="s" r="B51" s="4">
        <v>4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v>
      </c>
      <c t="s" r="C2" s="2">
        <v>30</v>
      </c>
      <c t="s" r="D2" s="2">
        <v>31</v>
      </c>
    </row>
    <row r="3" spans="1:4">
      <c t="s" r="A3" s="3">
        <v>61</v>
      </c>
    </row>
    <row r="4" spans="1:4">
      <c t="s" r="A4" s="4">
        <v>72</v>
      </c>
      <c t="n" r="B4" s="7">
        <v>3533</v>
      </c>
      <c t="n" r="C4" s="7">
        <v>20039</v>
      </c>
      <c t="n" r="D4" s="7">
        <v>-24604</v>
      </c>
    </row>
    <row r="5" spans="1:4">
      <c t="s" r="A5" s="4">
        <v>73</v>
      </c>
      <c t="n" r="B5" s="6">
        <v>1098</v>
      </c>
      <c t="n" r="C5" s="6">
        <v>-400</v>
      </c>
      <c t="n" r="D5" s="6">
        <v>1172</v>
      </c>
    </row>
    <row r="6" spans="1:4">
      <c t="s" r="A6" s="4">
        <v>74</v>
      </c>
      <c t="n" r="B6" s="6">
        <v>-672</v>
      </c>
      <c t="n" r="C6" s="6">
        <v>-51</v>
      </c>
      <c t="n" r="D6" s="6">
        <v>-233</v>
      </c>
    </row>
    <row r="7" spans="1:4">
      <c t="s" r="A7" s="4">
        <v>75</v>
      </c>
      <c t="n" r="B7" s="7">
        <v>-518</v>
      </c>
      <c t="n" r="C7" s="7">
        <v>-781</v>
      </c>
      <c t="n" r="D7" s="7">
        <v>-19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7"/>
    <col customWidth="1" max="5" min="5" width="21"/>
  </cols>
  <sheetData>
    <row r="1" spans="1:5">
      <c t="s" r="A1" s="1">
        <v>450</v>
      </c>
      <c t="s" r="B1" s="2">
        <v>451</v>
      </c>
      <c t="s" r="C1" s="2">
        <v>363</v>
      </c>
      <c t="s" r="D1" s="2">
        <v>452</v>
      </c>
      <c t="s" r="E1" s="2">
        <v>364</v>
      </c>
    </row>
    <row r="2" spans="1:5">
      <c t="s" r="A2" s="3">
        <v>235</v>
      </c>
    </row>
    <row r="3" spans="1:5">
      <c t="s" r="A3" s="4">
        <v>453</v>
      </c>
      <c t="s" r="C3" s="4">
        <v>454</v>
      </c>
    </row>
    <row r="4" spans="1:5">
      <c t="s" r="A4" s="3">
        <v>237</v>
      </c>
    </row>
    <row r="5" spans="1:5">
      <c t="s" r="A5" s="4">
        <v>455</v>
      </c>
      <c t="n" r="C5" s="6">
        <v>2</v>
      </c>
    </row>
    <row r="6" spans="1:5">
      <c t="s" r="A6" s="3">
        <v>239</v>
      </c>
    </row>
    <row r="7" spans="1:5">
      <c t="s" r="A7" s="4">
        <v>456</v>
      </c>
      <c t="n" r="C7" s="6">
        <v>1</v>
      </c>
    </row>
    <row r="8" spans="1:5">
      <c t="s" r="A8" s="3">
        <v>241</v>
      </c>
    </row>
    <row r="9" spans="1:5">
      <c t="s" r="A9" s="4">
        <v>457</v>
      </c>
      <c t="s" r="C9" s="4">
        <v>458</v>
      </c>
    </row>
    <row r="10" spans="1:5">
      <c t="s" r="A10" s="3">
        <v>459</v>
      </c>
    </row>
    <row r="11" spans="1:5">
      <c t="s" r="A11" s="4">
        <v>460</v>
      </c>
      <c t="n" r="C11" s="7">
        <v>8300</v>
      </c>
      <c t="n" r="D11" s="7">
        <v>8200</v>
      </c>
      <c t="n" r="E11" s="7">
        <v>7600</v>
      </c>
    </row>
    <row r="12" spans="1:5">
      <c t="s" r="A12" s="3">
        <v>245</v>
      </c>
    </row>
    <row r="13" spans="1:5">
      <c t="s" r="A13" s="4">
        <v>461</v>
      </c>
      <c t="n" r="C13" s="6">
        <v>76823</v>
      </c>
      <c t="n" r="D13" s="6">
        <v>73400</v>
      </c>
      <c t="n" r="E13" s="6">
        <v>80693</v>
      </c>
    </row>
    <row r="14" spans="1:5">
      <c t="s" r="A14" s="4">
        <v>462</v>
      </c>
      <c t="n" r="C14" s="6">
        <v>1373</v>
      </c>
      <c t="n" r="D14" s="6">
        <v>1437</v>
      </c>
      <c t="n" r="E14" s="6">
        <v>1215</v>
      </c>
    </row>
    <row r="15" spans="1:5">
      <c t="s" r="A15" s="4">
        <v>463</v>
      </c>
      <c t="n" r="C15" s="6">
        <v>1835</v>
      </c>
      <c t="n" r="D15" s="7">
        <v>5311</v>
      </c>
      <c t="n" r="E15" s="6">
        <v>960</v>
      </c>
    </row>
    <row r="16" spans="1:5">
      <c t="s" r="A16" s="3">
        <v>464</v>
      </c>
    </row>
    <row r="17" spans="1:5">
      <c t="s" r="A17" s="4">
        <v>465</v>
      </c>
      <c t="n" r="C17" s="7">
        <v>4100</v>
      </c>
      <c t="n" r="E17" s="7">
        <v>800</v>
      </c>
    </row>
    <row r="18" spans="1:5">
      <c t="s" r="A18" s="4">
        <v>270</v>
      </c>
    </row>
    <row r="19" spans="1:5">
      <c t="s" r="A19" s="3">
        <v>464</v>
      </c>
    </row>
    <row r="20" spans="1:5">
      <c t="s" r="A20" s="4">
        <v>466</v>
      </c>
      <c t="n" r="B20" s="10">
        <v>10.1</v>
      </c>
      <c t="n" r="D20" s="10">
        <v>10.1</v>
      </c>
    </row>
    <row r="21" spans="1:5">
      <c t="s" r="A21" s="4">
        <v>467</v>
      </c>
      <c t="n" r="D21" s="7">
        <v>257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68</v>
      </c>
      <c t="s" r="B1" s="2">
        <v>1</v>
      </c>
    </row>
    <row r="2" spans="1:2">
      <c t="s" r="B2" s="2">
        <v>469</v>
      </c>
    </row>
    <row r="3" spans="1:2">
      <c t="s" r="A3" s="3">
        <v>247</v>
      </c>
    </row>
    <row r="4" spans="1:2">
      <c t="s" r="A4" s="4">
        <v>470</v>
      </c>
      <c t="n" r="B4" s="11">
        <v>13.2</v>
      </c>
    </row>
    <row r="5" spans="1:2">
      <c t="s" r="A5" s="4">
        <v>471</v>
      </c>
    </row>
    <row r="6" spans="1:2">
      <c t="s" r="A6" s="3">
        <v>247</v>
      </c>
    </row>
    <row r="7" spans="1:2">
      <c t="s" r="A7" s="4">
        <v>472</v>
      </c>
      <c t="s" r="B7" s="4">
        <v>473</v>
      </c>
    </row>
    <row r="8" spans="1:2">
      <c t="s" r="A8" s="4">
        <v>474</v>
      </c>
    </row>
    <row r="9" spans="1:2">
      <c t="s" r="A9" s="3">
        <v>247</v>
      </c>
    </row>
    <row r="10" spans="1:2">
      <c t="s" r="A10" s="4">
        <v>475</v>
      </c>
      <c t="s" r="B10" s="4">
        <v>4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30</v>
      </c>
    </row>
    <row r="2" spans="1:3">
      <c t="s" r="A2" s="3">
        <v>478</v>
      </c>
    </row>
    <row r="3" spans="1:3">
      <c t="s" r="A3" s="4">
        <v>479</v>
      </c>
      <c t="n" r="B3" s="7">
        <v>5187</v>
      </c>
      <c t="n" r="C3" s="7">
        <v>3892</v>
      </c>
    </row>
    <row r="4" spans="1:3">
      <c t="s" r="A4" s="4">
        <v>480</v>
      </c>
      <c t="n" r="B4" s="6">
        <v>1377892</v>
      </c>
      <c t="n" r="C4" s="6">
        <v>1341332</v>
      </c>
    </row>
    <row r="5" spans="1:3">
      <c t="s" r="A5" s="4">
        <v>481</v>
      </c>
    </row>
    <row r="6" spans="1:3">
      <c t="s" r="A6" s="3">
        <v>478</v>
      </c>
    </row>
    <row r="7" spans="1:3">
      <c t="s" r="A7" s="4">
        <v>479</v>
      </c>
      <c t="n" r="B7" s="7">
        <v>-15400</v>
      </c>
    </row>
    <row r="8" spans="1:3">
      <c t="s" r="A8" s="4">
        <v>480</v>
      </c>
      <c t="n" r="C8" s="7">
        <v>-15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2</v>
      </c>
      <c t="s" r="B1" s="2">
        <v>483</v>
      </c>
      <c t="s" r="J1" s="2">
        <v>1</v>
      </c>
    </row>
    <row r="2" spans="1:12">
      <c t="s" r="B2" s="2">
        <v>2</v>
      </c>
      <c t="s" r="C2" s="2">
        <v>484</v>
      </c>
      <c t="s" r="D2" s="2">
        <v>4</v>
      </c>
      <c t="s" r="E2" s="2">
        <v>485</v>
      </c>
      <c t="s" r="F2" s="2">
        <v>30</v>
      </c>
      <c t="s" r="G2" s="2">
        <v>486</v>
      </c>
      <c t="s" r="H2" s="2">
        <v>487</v>
      </c>
      <c t="s" r="I2" s="2">
        <v>488</v>
      </c>
      <c t="s" r="J2" s="2">
        <v>2</v>
      </c>
      <c t="s" r="K2" s="2">
        <v>30</v>
      </c>
      <c t="s" r="L2" s="2">
        <v>31</v>
      </c>
    </row>
    <row r="3" spans="1:12">
      <c t="s" r="A3" s="3">
        <v>489</v>
      </c>
    </row>
    <row r="4" spans="1:12">
      <c t="s" r="A4" s="4">
        <v>490</v>
      </c>
      <c t="n" r="J4" s="7">
        <v>-671</v>
      </c>
      <c t="n" r="K4" s="7">
        <v>15388</v>
      </c>
      <c t="n" r="L4" s="7">
        <v>29964</v>
      </c>
    </row>
    <row r="5" spans="1:12">
      <c t="s" r="A5" s="4">
        <v>53</v>
      </c>
      <c t="n" r="J5" s="6">
        <v>210</v>
      </c>
      <c t="n" r="K5" s="6">
        <v>321</v>
      </c>
      <c t="n" r="L5" s="6">
        <v>330</v>
      </c>
    </row>
    <row r="6" spans="1:12">
      <c t="s" r="A6" s="4">
        <v>491</v>
      </c>
      <c t="n" r="J6" s="6">
        <v>-881</v>
      </c>
      <c t="n" r="K6" s="6">
        <v>15067</v>
      </c>
      <c t="n" r="L6" s="6">
        <v>29634</v>
      </c>
    </row>
    <row r="7" spans="1:12">
      <c t="s" r="A7" s="4">
        <v>492</v>
      </c>
      <c t="n" r="K7" s="6">
        <v>546</v>
      </c>
      <c t="n" r="L7" s="6">
        <v>466</v>
      </c>
    </row>
    <row r="8" spans="1:12">
      <c t="s" r="A8" s="4">
        <v>493</v>
      </c>
      <c t="n" r="J8" s="6">
        <v>-881</v>
      </c>
      <c t="n" r="K8" s="6">
        <v>14521</v>
      </c>
      <c t="n" r="L8" s="6">
        <v>29168</v>
      </c>
    </row>
    <row r="9" spans="1:12">
      <c t="s" r="A9" s="4">
        <v>494</v>
      </c>
      <c t="n" r="L9" s="6">
        <v>1177</v>
      </c>
    </row>
    <row r="10" spans="1:12">
      <c t="s" r="A10" s="4">
        <v>54</v>
      </c>
      <c t="n" r="J10" s="7">
        <v>-881</v>
      </c>
      <c t="n" r="K10" s="7">
        <v>14521</v>
      </c>
      <c t="n" r="L10" s="7">
        <v>30345</v>
      </c>
    </row>
    <row r="11" spans="1:12">
      <c t="s" r="A11" s="4">
        <v>495</v>
      </c>
      <c t="n" r="J11" s="6">
        <v>50176</v>
      </c>
      <c t="n" r="K11" s="6">
        <v>41998</v>
      </c>
      <c t="n" r="L11" s="6">
        <v>39764</v>
      </c>
    </row>
    <row r="12" spans="1:12">
      <c t="s" r="A12" s="3">
        <v>496</v>
      </c>
    </row>
    <row r="13" spans="1:12">
      <c t="s" r="A13" s="4">
        <v>490</v>
      </c>
      <c t="n" r="J13" s="8">
        <v>-0.02</v>
      </c>
      <c t="n" r="K13" s="8">
        <v>0.35</v>
      </c>
      <c t="n" r="L13" s="8">
        <v>0.73</v>
      </c>
    </row>
    <row r="14" spans="1:12">
      <c t="s" r="A14" s="4">
        <v>148</v>
      </c>
      <c t="n" r="L14" s="9">
        <v>0.03</v>
      </c>
    </row>
    <row r="15" spans="1:12">
      <c t="s" r="A15" s="4">
        <v>497</v>
      </c>
      <c t="n" r="B15" s="8">
        <v>0.09</v>
      </c>
      <c t="n" r="C15" s="8">
        <v>0.05</v>
      </c>
      <c t="n" r="D15" s="8">
        <v>-0.32</v>
      </c>
      <c t="n" r="E15" s="8">
        <v>0.15</v>
      </c>
      <c t="n" r="F15" s="8">
        <v>-0.22</v>
      </c>
      <c t="n" r="G15" s="8">
        <v>0.19</v>
      </c>
      <c t="n" r="H15" s="8">
        <v>0.24</v>
      </c>
      <c t="n" r="I15" s="8">
        <v>0.2</v>
      </c>
      <c t="n" r="J15" s="8">
        <v>-0.02</v>
      </c>
      <c t="n" r="K15" s="8">
        <v>0.35</v>
      </c>
      <c t="n" r="L15" s="8">
        <v>0.76</v>
      </c>
    </row>
    <row r="16" spans="1:12">
      <c t="s" r="A16" s="4">
        <v>498</v>
      </c>
      <c t="n" r="J16" s="6">
        <v>300</v>
      </c>
      <c t="n" r="K16" s="6">
        <v>400</v>
      </c>
      <c t="n" r="L16" s="6">
        <v>3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39"/>
    <col customWidth="1" max="3" min="3" width="31"/>
    <col customWidth="1" max="4" min="4" width="31"/>
    <col customWidth="1" max="5" min="5" width="21"/>
    <col customWidth="1" max="6" min="6" width="21"/>
    <col customWidth="1" max="7" min="7" width="31"/>
    <col customWidth="1" max="8" min="8" width="37"/>
    <col customWidth="1" max="9" min="9" width="31"/>
  </cols>
  <sheetData>
    <row r="1" spans="1:9">
      <c t="s" r="A1" s="1">
        <v>499</v>
      </c>
      <c t="s" r="B1" s="2">
        <v>500</v>
      </c>
      <c t="s" r="C1" s="2">
        <v>501</v>
      </c>
      <c t="s" r="D1" s="2">
        <v>501</v>
      </c>
      <c t="s" r="E1" s="2">
        <v>502</v>
      </c>
      <c t="s" r="F1" s="2">
        <v>503</v>
      </c>
      <c t="s" r="G1" s="2">
        <v>504</v>
      </c>
      <c t="s" r="H1" s="2">
        <v>505</v>
      </c>
      <c t="s" r="I1" s="2">
        <v>506</v>
      </c>
    </row>
    <row r="2" spans="1:9">
      <c t="s" r="A2" s="3">
        <v>507</v>
      </c>
    </row>
    <row r="3" spans="1:9">
      <c t="s" r="A3" s="4">
        <v>508</v>
      </c>
      <c t="n" r="B3" s="8">
        <v>0.01</v>
      </c>
      <c t="n" r="C3" s="8">
        <v>0.01</v>
      </c>
      <c t="n" r="D3" s="8">
        <v>0.01</v>
      </c>
      <c t="n" r="G3" s="8">
        <v>0.01</v>
      </c>
      <c t="n" r="H3" s="8">
        <v>0.01</v>
      </c>
    </row>
    <row r="4" spans="1:9">
      <c t="s" r="A4" s="4">
        <v>509</v>
      </c>
      <c t="n" r="G4" s="7">
        <v>1413</v>
      </c>
      <c t="n" r="H4" s="7">
        <v>11817</v>
      </c>
      <c t="n" r="I4" s="7">
        <v>776</v>
      </c>
    </row>
    <row r="5" spans="1:9">
      <c t="s" r="A5" s="3">
        <v>510</v>
      </c>
    </row>
    <row r="6" spans="1:9">
      <c t="s" r="A6" s="4">
        <v>86</v>
      </c>
      <c t="n" r="C6" s="7">
        <v>764630</v>
      </c>
      <c t="n" r="D6" s="7">
        <v>764630</v>
      </c>
      <c t="n" r="G6" s="6">
        <v>764630</v>
      </c>
      <c t="n" r="H6" s="6">
        <v>764630</v>
      </c>
    </row>
    <row r="7" spans="1:9">
      <c t="s" r="A7" s="4">
        <v>101</v>
      </c>
      <c t="n" r="C7" s="6">
        <v>122363</v>
      </c>
      <c t="n" r="D7" s="6">
        <v>122363</v>
      </c>
      <c t="n" r="G7" s="6">
        <v>112966</v>
      </c>
      <c t="n" r="H7" s="6">
        <v>122363</v>
      </c>
    </row>
    <row r="8" spans="1:9">
      <c t="s" r="A8" s="4">
        <v>81</v>
      </c>
      <c t="n" r="C8" s="6">
        <v>246665</v>
      </c>
      <c t="n" r="D8" s="6">
        <v>246665</v>
      </c>
      <c t="n" r="G8" s="6">
        <v>236529</v>
      </c>
      <c t="n" r="H8" s="6">
        <v>246665</v>
      </c>
    </row>
    <row r="9" spans="1:9">
      <c t="s" r="A9" s="4">
        <v>110</v>
      </c>
      <c t="n" r="C9" s="7">
        <v>-31640</v>
      </c>
      <c t="n" r="D9" s="7">
        <v>-31640</v>
      </c>
      <c t="n" r="G9" s="6">
        <v>-35699</v>
      </c>
      <c t="n" r="H9" s="7">
        <v>-31640</v>
      </c>
      <c t="n" r="I9" s="6">
        <v>-1000</v>
      </c>
    </row>
    <row r="10" spans="1:9">
      <c t="s" r="A10" s="4">
        <v>511</v>
      </c>
    </row>
    <row r="11" spans="1:9">
      <c t="s" r="A11" s="3">
        <v>507</v>
      </c>
    </row>
    <row r="12" spans="1:9">
      <c t="s" r="A12" s="4">
        <v>512</v>
      </c>
      <c t="s" r="H12" s="4">
        <v>449</v>
      </c>
    </row>
    <row r="13" spans="1:9">
      <c t="s" r="A13" s="4">
        <v>270</v>
      </c>
    </row>
    <row r="14" spans="1:9">
      <c t="s" r="A14" s="3">
        <v>507</v>
      </c>
    </row>
    <row r="15" spans="1:9">
      <c t="s" r="A15" s="4">
        <v>513</v>
      </c>
      <c t="n" r="B15" s="6">
        <v>4200</v>
      </c>
    </row>
    <row r="16" spans="1:9">
      <c t="s" r="A16" s="4">
        <v>514</v>
      </c>
      <c t="n" r="B16" s="7">
        <v>0</v>
      </c>
    </row>
    <row r="17" spans="1:9">
      <c t="s" r="A17" s="4">
        <v>515</v>
      </c>
      <c t="n" r="B17" s="12">
        <v>0.7402</v>
      </c>
    </row>
    <row r="18" spans="1:9">
      <c t="s" r="A18" s="4">
        <v>516</v>
      </c>
      <c t="n" r="B18" s="8">
        <v>25.4</v>
      </c>
    </row>
    <row r="19" spans="1:9">
      <c t="s" r="A19" s="4">
        <v>517</v>
      </c>
      <c t="s" r="C19" s="4">
        <v>518</v>
      </c>
      <c t="s" r="D19" s="4">
        <v>518</v>
      </c>
      <c t="s" r="H19" s="4">
        <v>518</v>
      </c>
    </row>
    <row r="20" spans="1:9">
      <c t="s" r="A20" s="4">
        <v>519</v>
      </c>
      <c t="n" r="B20" s="7">
        <v>257700</v>
      </c>
    </row>
    <row r="21" spans="1:9">
      <c t="s" r="A21" s="4">
        <v>520</v>
      </c>
      <c t="n" r="B21" s="7">
        <v>149900</v>
      </c>
    </row>
    <row r="22" spans="1:9">
      <c t="s" r="A22" s="4">
        <v>466</v>
      </c>
      <c t="n" r="B22" s="10">
        <v>10.1</v>
      </c>
      <c t="n" r="H22" s="10">
        <v>10.1</v>
      </c>
    </row>
    <row r="23" spans="1:9">
      <c t="s" r="A23" s="4">
        <v>33</v>
      </c>
      <c t="n" r="C23" s="7">
        <v>37600</v>
      </c>
    </row>
    <row r="24" spans="1:9">
      <c t="s" r="A24" s="4">
        <v>521</v>
      </c>
      <c t="n" r="C24" s="6">
        <v>-1400</v>
      </c>
    </row>
    <row r="25" spans="1:9">
      <c t="s" r="A25" s="4">
        <v>522</v>
      </c>
      <c t="n" r="C25" s="6">
        <v>5700</v>
      </c>
      <c t="n" r="D25" s="7">
        <v>5700</v>
      </c>
      <c t="n" r="H25" s="7">
        <v>5700</v>
      </c>
    </row>
    <row r="26" spans="1:9">
      <c t="s" r="A26" s="4">
        <v>523</v>
      </c>
      <c t="n" r="B26" s="7">
        <v>257700</v>
      </c>
    </row>
    <row r="27" spans="1:9">
      <c t="s" r="A27" s="4">
        <v>509</v>
      </c>
      <c t="n" r="D27" s="6">
        <v>9800</v>
      </c>
      <c t="n" r="E27" s="7">
        <v>700</v>
      </c>
      <c t="n" r="F27" s="7">
        <v>900</v>
      </c>
      <c t="n" r="H27" s="6">
        <v>11500</v>
      </c>
    </row>
    <row r="28" spans="1:9">
      <c t="s" r="A28" s="4">
        <v>78</v>
      </c>
      <c t="n" r="B28" s="6">
        <v>10382</v>
      </c>
    </row>
    <row r="29" spans="1:9">
      <c t="s" r="A29" s="3">
        <v>510</v>
      </c>
    </row>
    <row r="30" spans="1:9">
      <c t="s" r="A30" s="4">
        <v>78</v>
      </c>
      <c t="n" r="B30" s="6">
        <v>10382</v>
      </c>
    </row>
    <row r="31" spans="1:9">
      <c t="s" r="A31" s="4">
        <v>524</v>
      </c>
      <c t="n" r="B31" s="6">
        <v>37399</v>
      </c>
    </row>
    <row r="32" spans="1:9">
      <c t="s" r="A32" s="4">
        <v>525</v>
      </c>
      <c t="n" r="B32" s="6">
        <v>15961</v>
      </c>
    </row>
    <row r="33" spans="1:9">
      <c t="s" r="A33" s="4">
        <v>389</v>
      </c>
      <c t="n" r="B33" s="6">
        <v>284709</v>
      </c>
    </row>
    <row r="34" spans="1:9">
      <c t="s" r="A34" s="4">
        <v>526</v>
      </c>
      <c t="n" r="B34" s="6">
        <v>26600</v>
      </c>
    </row>
    <row r="35" spans="1:9">
      <c t="s" r="A35" s="4">
        <v>527</v>
      </c>
      <c t="n" r="B35" s="6">
        <v>3162</v>
      </c>
    </row>
    <row r="36" spans="1:9">
      <c t="s" r="A36" s="4">
        <v>528</v>
      </c>
      <c t="n" r="B36" s="6">
        <v>378213</v>
      </c>
    </row>
    <row r="37" spans="1:9">
      <c t="s" r="A37" s="4">
        <v>529</v>
      </c>
      <c t="n" r="B37" s="6">
        <v>40552</v>
      </c>
    </row>
    <row r="38" spans="1:9">
      <c t="s" r="A38" s="4">
        <v>101</v>
      </c>
      <c t="n" r="B38" s="6">
        <v>13852</v>
      </c>
    </row>
    <row r="39" spans="1:9">
      <c t="s" r="A39" s="4">
        <v>81</v>
      </c>
      <c t="n" r="B39" s="6">
        <v>74628</v>
      </c>
    </row>
    <row r="40" spans="1:9">
      <c t="s" r="A40" s="4">
        <v>102</v>
      </c>
      <c t="n" r="B40" s="6">
        <v>2766</v>
      </c>
    </row>
    <row r="41" spans="1:9">
      <c t="s" r="A41" s="4">
        <v>530</v>
      </c>
      <c t="n" r="B41" s="6">
        <v>131798</v>
      </c>
    </row>
    <row r="42" spans="1:9">
      <c t="s" r="A42" s="4">
        <v>531</v>
      </c>
      <c t="n" r="B42" s="6">
        <v>246415</v>
      </c>
    </row>
    <row r="43" spans="1:9">
      <c t="s" r="A43" s="4">
        <v>86</v>
      </c>
      <c t="n" r="B43" s="6">
        <v>161184</v>
      </c>
      <c t="n" r="G43" s="6">
        <v>1200</v>
      </c>
    </row>
    <row r="44" spans="1:9">
      <c t="s" r="A44" s="4">
        <v>532</v>
      </c>
      <c t="n" r="B44" s="7">
        <v>407599</v>
      </c>
    </row>
    <row r="45" spans="1:9">
      <c t="s" r="A45" s="3">
        <v>533</v>
      </c>
    </row>
    <row r="46" spans="1:9">
      <c t="s" r="A46" s="4">
        <v>534</v>
      </c>
      <c t="n" r="G46" s="6">
        <v>2100</v>
      </c>
    </row>
    <row r="47" spans="1:9">
      <c t="s" r="A47" s="4">
        <v>535</v>
      </c>
      <c t="n" r="G47" s="6">
        <v>6000</v>
      </c>
    </row>
    <row r="48" spans="1:9">
      <c t="s" r="A48" s="4">
        <v>536</v>
      </c>
      <c t="n" r="G48" s="6">
        <v>6300</v>
      </c>
    </row>
    <row r="49" spans="1:9">
      <c t="s" r="A49" s="4">
        <v>537</v>
      </c>
      <c t="n" r="G49" s="6">
        <v>600</v>
      </c>
    </row>
    <row r="50" spans="1:9">
      <c t="s" r="A50" s="4">
        <v>538</v>
      </c>
      <c t="n" r="G50" s="6">
        <v>1200</v>
      </c>
    </row>
    <row r="51" spans="1:9">
      <c t="s" r="A51" s="4">
        <v>539</v>
      </c>
      <c t="n" r="G51" s="7">
        <v>0</v>
      </c>
    </row>
    <row r="52" spans="1:9">
      <c t="s" r="A52" s="3">
        <v>540</v>
      </c>
    </row>
    <row r="53" spans="1:9">
      <c t="s" r="A53" s="4">
        <v>541</v>
      </c>
      <c t="n" r="H53" s="6">
        <v>790745</v>
      </c>
      <c t="n" r="I53" s="6">
        <v>790777</v>
      </c>
    </row>
    <row r="54" spans="1:9">
      <c t="s" r="A54" s="4">
        <v>39</v>
      </c>
      <c t="n" r="H54" s="6">
        <v>104674</v>
      </c>
      <c t="n" r="I54" s="6">
        <v>103178</v>
      </c>
    </row>
    <row r="55" spans="1:9">
      <c t="s" r="A55" s="4">
        <v>542</v>
      </c>
      <c t="n" r="H55" s="6">
        <v>18648</v>
      </c>
      <c t="n" r="I55" s="6">
        <v>24288</v>
      </c>
    </row>
    <row r="56" spans="1:9">
      <c t="s" r="A56" s="4">
        <v>543</v>
      </c>
      <c t="n" r="H56" s="6">
        <v>321</v>
      </c>
      <c t="n" r="I56" s="6">
        <v>330</v>
      </c>
    </row>
    <row r="57" spans="1:9">
      <c t="s" r="A57" s="4">
        <v>544</v>
      </c>
      <c t="n" r="H57" s="7">
        <v>18327</v>
      </c>
      <c t="n" r="I57" s="7">
        <v>23958</v>
      </c>
    </row>
    <row r="58" spans="1:9">
      <c t="s" r="A58" s="3">
        <v>545</v>
      </c>
    </row>
    <row r="59" spans="1:9">
      <c t="s" r="A59" s="4">
        <v>546</v>
      </c>
      <c t="n" r="H59" s="8">
        <v>0.37</v>
      </c>
      <c t="n" r="I59" s="8">
        <v>0.48</v>
      </c>
    </row>
    <row r="60" spans="1:9">
      <c t="s" r="A60" s="4">
        <v>547</v>
      </c>
    </row>
    <row r="61" spans="1:9">
      <c t="s" r="A61" s="3">
        <v>507</v>
      </c>
    </row>
    <row r="62" spans="1:9">
      <c t="s" r="A62" s="4">
        <v>548</v>
      </c>
      <c t="n" r="C62" s="6">
        <v>19600</v>
      </c>
      <c t="n" r="D62" s="6">
        <v>19600</v>
      </c>
      <c t="n" r="H62" s="7">
        <v>19600</v>
      </c>
    </row>
    <row r="63" spans="1:9">
      <c t="s" r="A63" s="4">
        <v>549</v>
      </c>
    </row>
    <row r="64" spans="1:9">
      <c t="s" r="A64" s="3">
        <v>507</v>
      </c>
    </row>
    <row r="65" spans="1:9">
      <c t="s" r="A65" s="4">
        <v>548</v>
      </c>
      <c t="n" r="C65" s="6">
        <v>5600</v>
      </c>
      <c t="n" r="D65" s="6">
        <v>5600</v>
      </c>
      <c t="n" r="H65" s="6">
        <v>5600</v>
      </c>
    </row>
    <row r="66" spans="1:9">
      <c t="s" r="A66" s="4">
        <v>550</v>
      </c>
    </row>
    <row r="67" spans="1:9">
      <c t="s" r="A67" s="3">
        <v>507</v>
      </c>
    </row>
    <row r="68" spans="1:9">
      <c t="s" r="A68" s="4">
        <v>548</v>
      </c>
      <c t="n" r="C68" s="6">
        <v>1400</v>
      </c>
      <c t="n" r="D68" s="6">
        <v>1400</v>
      </c>
      <c t="n" r="H68" s="7">
        <v>1400</v>
      </c>
    </row>
    <row r="69" spans="1:9">
      <c t="s" r="A69" s="4">
        <v>512</v>
      </c>
      <c t="s" r="H69" s="4">
        <v>446</v>
      </c>
    </row>
    <row r="70" spans="1:9">
      <c t="s" r="A70" s="4">
        <v>551</v>
      </c>
    </row>
    <row r="71" spans="1:9">
      <c t="s" r="A71" s="3">
        <v>507</v>
      </c>
    </row>
    <row r="72" spans="1:9">
      <c t="s" r="A72" s="4">
        <v>512</v>
      </c>
      <c t="s" r="H72" s="4">
        <v>449</v>
      </c>
    </row>
    <row r="73" spans="1:9">
      <c t="s" r="A73" s="4">
        <v>552</v>
      </c>
    </row>
    <row r="74" spans="1:9">
      <c t="s" r="A74" s="3">
        <v>507</v>
      </c>
    </row>
    <row r="75" spans="1:9">
      <c t="s" r="A75" s="4">
        <v>512</v>
      </c>
      <c t="s" r="H75" s="4">
        <v>553</v>
      </c>
    </row>
    <row r="76" spans="1:9">
      <c t="s" r="A76" s="4">
        <v>554</v>
      </c>
    </row>
    <row r="77" spans="1:9">
      <c t="s" r="A77" s="3">
        <v>510</v>
      </c>
    </row>
    <row r="78" spans="1:9">
      <c t="s" r="A78" s="4">
        <v>101</v>
      </c>
      <c t="n" r="C78" s="6">
        <v>-6300</v>
      </c>
      <c t="n" r="D78" s="6">
        <v>-6300</v>
      </c>
      <c t="n" r="H78" s="7">
        <v>-6300</v>
      </c>
    </row>
    <row r="79" spans="1:9">
      <c t="s" r="A79" s="4">
        <v>81</v>
      </c>
      <c t="n" r="C79" s="6">
        <v>2400</v>
      </c>
      <c t="n" r="D79" s="6">
        <v>2400</v>
      </c>
      <c t="n" r="H79" s="6">
        <v>2400</v>
      </c>
    </row>
    <row r="80" spans="1:9">
      <c t="s" r="A80" s="4">
        <v>110</v>
      </c>
      <c t="n" r="C80" s="7">
        <v>3900</v>
      </c>
      <c t="n" r="D80" s="7">
        <v>3900</v>
      </c>
      <c t="n" r="H80" s="7">
        <v>3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5</v>
      </c>
      <c t="s" r="B1" s="2">
        <v>556</v>
      </c>
      <c t="s" r="C1" s="2">
        <v>557</v>
      </c>
      <c t="s" r="D1" s="2">
        <v>31</v>
      </c>
    </row>
    <row r="2" spans="1:4">
      <c t="s" r="A2" s="3">
        <v>268</v>
      </c>
    </row>
    <row r="3" spans="1:4">
      <c t="s" r="A3" s="4">
        <v>49</v>
      </c>
      <c t="n" r="D3" s="7">
        <v>-156</v>
      </c>
    </row>
    <row r="4" spans="1:4">
      <c t="s" r="A4" s="4">
        <v>50</v>
      </c>
      <c t="n" r="D4" s="6">
        <v>1333</v>
      </c>
    </row>
    <row r="5" spans="1:4">
      <c t="s" r="A5" s="4">
        <v>558</v>
      </c>
    </row>
    <row r="6" spans="1:4">
      <c t="s" r="A6" s="3">
        <v>268</v>
      </c>
    </row>
    <row r="7" spans="1:4">
      <c t="s" r="A7" s="4">
        <v>377</v>
      </c>
      <c t="n" r="B7" s="7">
        <v>2500</v>
      </c>
      <c t="n" r="C7" s="7">
        <v>2500</v>
      </c>
    </row>
    <row r="8" spans="1:4">
      <c t="s" r="A8" s="4">
        <v>541</v>
      </c>
      <c t="n" r="D8" s="6">
        <v>5622</v>
      </c>
    </row>
    <row r="9" spans="1:4">
      <c t="s" r="A9" s="4">
        <v>559</v>
      </c>
      <c t="n" r="D9" s="6">
        <v>5883</v>
      </c>
    </row>
    <row r="10" spans="1:4">
      <c t="s" r="A10" s="4">
        <v>560</v>
      </c>
      <c t="n" r="D10" s="6">
        <v>-261</v>
      </c>
    </row>
    <row r="11" spans="1:4">
      <c t="s" r="A11" s="4">
        <v>561</v>
      </c>
      <c t="n" r="D11" s="6">
        <v>-105</v>
      </c>
    </row>
    <row r="12" spans="1:4">
      <c t="s" r="A12" s="4">
        <v>49</v>
      </c>
      <c t="n" r="D12" s="6">
        <v>-156</v>
      </c>
    </row>
    <row r="13" spans="1:4">
      <c t="s" r="A13" s="4">
        <v>50</v>
      </c>
      <c t="n" r="D13" s="6">
        <v>1333</v>
      </c>
    </row>
    <row r="14" spans="1:4">
      <c t="s" r="A14" s="4">
        <v>562</v>
      </c>
      <c t="n" r="D14" s="7">
        <v>8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563</v>
      </c>
      <c t="s" r="B1" s="2">
        <v>1</v>
      </c>
    </row>
    <row r="2" spans="1:4">
      <c t="s" r="B2" s="2">
        <v>363</v>
      </c>
      <c t="s" r="C2" s="2">
        <v>362</v>
      </c>
      <c t="s" r="D2" s="2">
        <v>364</v>
      </c>
    </row>
    <row r="3" spans="1:4">
      <c t="s" r="A3" s="3">
        <v>85</v>
      </c>
    </row>
    <row r="4" spans="1:4">
      <c t="s" r="A4" s="4">
        <v>564</v>
      </c>
      <c t="n" r="B4" s="7">
        <v>14600</v>
      </c>
      <c t="n" r="C4" s="7">
        <v>14800</v>
      </c>
      <c t="n" r="D4" s="7">
        <v>16900</v>
      </c>
    </row>
    <row r="5" spans="1:4">
      <c t="s" r="A5" s="4">
        <v>565</v>
      </c>
      <c t="n" r="B5" s="7">
        <v>30700</v>
      </c>
      <c t="n" r="C5" s="6">
        <v>19800</v>
      </c>
      <c t="n" r="D5" s="7">
        <v>17900</v>
      </c>
    </row>
    <row r="6" spans="1:4">
      <c t="s" r="A6" s="4">
        <v>566</v>
      </c>
      <c t="n" r="B6" s="6">
        <v>3</v>
      </c>
    </row>
    <row r="7" spans="1:4">
      <c t="s" r="A7" s="4">
        <v>567</v>
      </c>
      <c t="n" r="B7" s="7">
        <v>32800</v>
      </c>
    </row>
    <row r="8" spans="1:4">
      <c t="s" r="A8" s="3">
        <v>85</v>
      </c>
    </row>
    <row r="9" spans="1:4">
      <c t="s" r="A9" s="4">
        <v>568</v>
      </c>
      <c t="n" r="B9" s="6">
        <v>2149</v>
      </c>
      <c t="n" r="C9" s="6">
        <v>2039</v>
      </c>
    </row>
    <row r="10" spans="1:4">
      <c t="s" r="A10" s="4">
        <v>125</v>
      </c>
      <c t="n" r="B10" s="7">
        <v>105543</v>
      </c>
      <c t="n" r="C10" s="6">
        <v>115376</v>
      </c>
    </row>
    <row r="11" spans="1:4">
      <c t="s" r="A11" s="4">
        <v>569</v>
      </c>
    </row>
    <row r="12" spans="1:4">
      <c t="s" r="A12" s="3">
        <v>85</v>
      </c>
    </row>
    <row r="13" spans="1:4">
      <c t="s" r="A13" s="4">
        <v>570</v>
      </c>
      <c t="s" r="B13" s="4">
        <v>571</v>
      </c>
    </row>
    <row r="14" spans="1:4">
      <c t="s" r="A14" s="3">
        <v>85</v>
      </c>
    </row>
    <row r="15" spans="1:4">
      <c t="s" r="A15" s="4">
        <v>572</v>
      </c>
      <c t="n" r="B15" s="7">
        <v>21450</v>
      </c>
      <c t="n" r="C15" s="6">
        <v>21450</v>
      </c>
    </row>
    <row r="16" spans="1:4">
      <c t="s" r="A16" s="4">
        <v>573</v>
      </c>
    </row>
    <row r="17" spans="1:4">
      <c t="s" r="A17" s="3">
        <v>85</v>
      </c>
    </row>
    <row r="18" spans="1:4">
      <c t="s" r="A18" s="4">
        <v>570</v>
      </c>
      <c t="s" r="B18" s="4">
        <v>574</v>
      </c>
    </row>
    <row r="19" spans="1:4">
      <c t="s" r="A19" s="3">
        <v>85</v>
      </c>
    </row>
    <row r="20" spans="1:4">
      <c t="s" r="A20" s="4">
        <v>572</v>
      </c>
      <c t="n" r="B20" s="7">
        <v>22950</v>
      </c>
      <c t="n" r="C20" s="6">
        <v>22950</v>
      </c>
    </row>
    <row r="21" spans="1:4">
      <c t="s" r="A21" s="4">
        <v>575</v>
      </c>
    </row>
    <row r="22" spans="1:4">
      <c t="s" r="A22" s="3">
        <v>85</v>
      </c>
    </row>
    <row r="23" spans="1:4">
      <c t="s" r="A23" s="4">
        <v>572</v>
      </c>
      <c t="n" r="B23" s="6">
        <v>7971</v>
      </c>
      <c t="n" r="C23" s="6">
        <v>7645</v>
      </c>
    </row>
    <row r="24" spans="1:4">
      <c t="s" r="A24" s="4">
        <v>141</v>
      </c>
    </row>
    <row r="25" spans="1:4">
      <c t="s" r="A25" s="3">
        <v>85</v>
      </c>
    </row>
    <row r="26" spans="1:4">
      <c t="s" r="A26" s="4">
        <v>572</v>
      </c>
      <c t="n" r="B26" s="7">
        <v>200</v>
      </c>
      <c t="n" r="C26" s="6">
        <v>200</v>
      </c>
    </row>
    <row r="27" spans="1:4">
      <c t="s" r="A27" s="4">
        <v>576</v>
      </c>
    </row>
    <row r="28" spans="1:4">
      <c t="s" r="A28" s="3">
        <v>85</v>
      </c>
    </row>
    <row r="29" spans="1:4">
      <c t="s" r="A29" s="4">
        <v>577</v>
      </c>
      <c t="s" r="B29" s="4">
        <v>578</v>
      </c>
    </row>
    <row r="30" spans="1:4">
      <c t="s" r="A30" s="3">
        <v>85</v>
      </c>
    </row>
    <row r="31" spans="1:4">
      <c t="s" r="A31" s="4">
        <v>579</v>
      </c>
      <c t="n" r="B31" s="7">
        <v>18099</v>
      </c>
      <c t="n" r="C31" s="6">
        <v>27990</v>
      </c>
    </row>
    <row r="32" spans="1:4">
      <c t="s" r="A32" s="4">
        <v>580</v>
      </c>
    </row>
    <row r="33" spans="1:4">
      <c t="s" r="A33" s="3">
        <v>85</v>
      </c>
    </row>
    <row r="34" spans="1:4">
      <c t="s" r="A34" s="4">
        <v>577</v>
      </c>
      <c t="s" r="B34" s="4">
        <v>581</v>
      </c>
    </row>
    <row r="35" spans="1:4">
      <c t="s" r="A35" s="3">
        <v>85</v>
      </c>
    </row>
    <row r="36" spans="1:4">
      <c t="s" r="A36" s="4">
        <v>579</v>
      </c>
      <c t="n" r="B36" s="7">
        <v>6167</v>
      </c>
      <c t="n" r="C36" s="6">
        <v>7451</v>
      </c>
    </row>
    <row r="37" spans="1:4">
      <c t="s" r="A37" s="4">
        <v>582</v>
      </c>
    </row>
    <row r="38" spans="1:4">
      <c t="s" r="A38" s="3">
        <v>85</v>
      </c>
    </row>
    <row r="39" spans="1:4">
      <c t="s" r="A39" s="4">
        <v>577</v>
      </c>
      <c t="s" r="B39" s="4">
        <v>583</v>
      </c>
    </row>
    <row r="40" spans="1:4">
      <c t="s" r="A40" s="3">
        <v>85</v>
      </c>
    </row>
    <row r="41" spans="1:4">
      <c t="s" r="A41" s="4">
        <v>579</v>
      </c>
      <c t="n" r="B41" s="7">
        <v>26557</v>
      </c>
      <c t="n" r="C41" s="6">
        <v>23894</v>
      </c>
    </row>
    <row r="42" spans="1:4">
      <c t="s" r="A42" s="4">
        <v>584</v>
      </c>
    </row>
    <row r="43" spans="1:4">
      <c t="s" r="A43" s="3">
        <v>85</v>
      </c>
    </row>
    <row r="44" spans="1:4">
      <c t="s" r="A44" s="4">
        <v>577</v>
      </c>
      <c t="s" r="B44" s="4">
        <v>585</v>
      </c>
    </row>
    <row r="45" spans="1:4">
      <c t="s" r="A45" s="3">
        <v>85</v>
      </c>
    </row>
    <row r="46" spans="1:4">
      <c t="s" r="A46" s="4">
        <v>579</v>
      </c>
      <c t="n" r="C46" s="7">
        <v>1757</v>
      </c>
    </row>
    <row r="47" spans="1:4">
      <c t="s" r="A47" s="4">
        <v>586</v>
      </c>
    </row>
    <row r="48" spans="1:4">
      <c t="s" r="A48" s="3">
        <v>85</v>
      </c>
    </row>
    <row r="49" spans="1:4">
      <c t="s" r="A49" s="4">
        <v>587</v>
      </c>
      <c t="n" r="B49" s="7">
        <v>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588</v>
      </c>
      <c t="s" r="B1" s="2">
        <v>1</v>
      </c>
    </row>
    <row r="2" spans="1:4">
      <c t="s" r="B2" s="2">
        <v>2</v>
      </c>
      <c t="s" r="C2" s="2">
        <v>30</v>
      </c>
      <c t="s" r="D2" s="2">
        <v>31</v>
      </c>
    </row>
    <row r="3" spans="1:4">
      <c t="s" r="A3" s="3">
        <v>589</v>
      </c>
    </row>
    <row r="4" spans="1:4">
      <c t="s" r="A4" s="4">
        <v>590</v>
      </c>
      <c t="n" r="B4" s="7">
        <v>348595</v>
      </c>
      <c t="n" r="C4" s="7">
        <v>338575</v>
      </c>
      <c t="n" r="D4" s="7">
        <v>321555</v>
      </c>
    </row>
    <row r="5" spans="1:4">
      <c t="s" r="A5" s="4">
        <v>39</v>
      </c>
      <c t="n" r="B5" s="6">
        <v>105495</v>
      </c>
      <c t="n" r="C5" s="6">
        <v>96606</v>
      </c>
      <c t="n" r="D5" s="6">
        <v>98962</v>
      </c>
    </row>
    <row r="6" spans="1:4">
      <c t="s" r="A6" s="4">
        <v>591</v>
      </c>
      <c t="n" r="B6" s="6">
        <v>104568</v>
      </c>
      <c t="n" r="C6" s="6">
        <v>96763</v>
      </c>
      <c t="n" r="D6" s="6">
        <v>99024</v>
      </c>
    </row>
    <row r="7" spans="1:4">
      <c t="s" r="A7" s="4">
        <v>521</v>
      </c>
      <c t="n" r="B7" s="6">
        <v>104568</v>
      </c>
      <c t="n" r="C7" s="6">
        <v>96763</v>
      </c>
      <c t="n" r="D7" s="6">
        <v>99024</v>
      </c>
    </row>
    <row r="8" spans="1:4">
      <c t="s" r="A8" s="3">
        <v>592</v>
      </c>
    </row>
    <row r="9" spans="1:4">
      <c t="s" r="A9" s="4">
        <v>593</v>
      </c>
      <c t="n" r="B9" s="6">
        <v>57716</v>
      </c>
      <c t="n" r="C9" s="6">
        <v>52866</v>
      </c>
      <c t="n" r="D9" s="6">
        <v>54837</v>
      </c>
    </row>
    <row r="10" spans="1:4">
      <c t="s" r="A10" s="4">
        <v>594</v>
      </c>
      <c t="n" r="B10" s="6">
        <v>96197</v>
      </c>
      <c t="n" r="C10" s="6">
        <v>93771</v>
      </c>
      <c t="n" r="D10" s="6">
        <v>87968</v>
      </c>
    </row>
    <row r="11" spans="1:4">
      <c t="s" r="A11" s="4">
        <v>529</v>
      </c>
      <c t="n" r="B11" s="6">
        <v>20576</v>
      </c>
      <c t="n" r="C11" s="6">
        <v>16253</v>
      </c>
      <c t="n" r="D11" s="6">
        <v>15221</v>
      </c>
    </row>
    <row r="12" spans="1:4">
      <c t="s" r="A12" s="4">
        <v>595</v>
      </c>
      <c t="n" r="B12" s="6">
        <v>52414</v>
      </c>
      <c t="n" r="C12" s="6">
        <v>3225</v>
      </c>
      <c t="n" r="D12" s="6">
        <v>1786</v>
      </c>
    </row>
    <row r="13" spans="1:4">
      <c t="s" r="A13" s="4">
        <v>596</v>
      </c>
      <c t="n" r="B13" s="7">
        <v>80923</v>
      </c>
      <c t="n" r="C13" s="7">
        <v>127159</v>
      </c>
      <c t="n" r="D13" s="7">
        <v>1257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30</v>
      </c>
    </row>
    <row r="2" spans="1:3">
      <c t="s" r="A2" s="3">
        <v>598</v>
      </c>
    </row>
    <row r="3" spans="1:3">
      <c t="s" r="A3" s="4">
        <v>599</v>
      </c>
      <c t="n" r="B3" s="7">
        <v>-110</v>
      </c>
    </row>
    <row r="4" spans="1:3">
      <c t="s" r="A4" s="4">
        <v>600</v>
      </c>
    </row>
    <row r="5" spans="1:3">
      <c t="s" r="A5" s="3">
        <v>598</v>
      </c>
    </row>
    <row r="6" spans="1:3">
      <c t="s" r="A6" s="4">
        <v>599</v>
      </c>
      <c t="n" r="B6" s="6">
        <v>-190</v>
      </c>
      <c t="n" r="C6" s="7">
        <v>-443</v>
      </c>
    </row>
    <row r="7" spans="1:3">
      <c t="s" r="A7" s="4">
        <v>601</v>
      </c>
      <c t="n" r="B7" s="6">
        <v>-1084</v>
      </c>
      <c t="n" r="C7" s="6">
        <v>-690</v>
      </c>
    </row>
    <row r="8" spans="1:3">
      <c t="s" r="A8" s="4">
        <v>602</v>
      </c>
      <c t="n" r="B8" s="6">
        <v>-1274</v>
      </c>
      <c t="n" r="C8" s="6">
        <v>-1133</v>
      </c>
    </row>
    <row r="9" spans="1:3">
      <c t="s" r="A9" s="4">
        <v>603</v>
      </c>
    </row>
    <row r="10" spans="1:3">
      <c t="s" r="A10" s="3">
        <v>598</v>
      </c>
    </row>
    <row r="11" spans="1:3">
      <c t="s" r="A11" s="4">
        <v>599</v>
      </c>
      <c t="n" r="B11" s="6">
        <v>-190</v>
      </c>
      <c t="n" r="C11" s="6">
        <v>-443</v>
      </c>
    </row>
    <row r="12" spans="1:3">
      <c t="s" r="A12" s="4">
        <v>601</v>
      </c>
      <c t="n" r="B12" s="6">
        <v>-1084</v>
      </c>
      <c t="n" r="C12" s="6">
        <v>-690</v>
      </c>
    </row>
    <row r="13" spans="1:3">
      <c t="s" r="A13" s="4">
        <v>602</v>
      </c>
      <c t="n" r="B13" s="7">
        <v>-1274</v>
      </c>
      <c t="n" r="C13" s="7">
        <v>-11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4</v>
      </c>
      <c t="s" r="B1" s="2">
        <v>2</v>
      </c>
      <c t="s" r="C1" s="2">
        <v>30</v>
      </c>
    </row>
    <row r="2" spans="1:3">
      <c t="s" r="A2" s="4">
        <v>605</v>
      </c>
    </row>
    <row r="3" spans="1:3">
      <c t="s" r="A3" s="3">
        <v>598</v>
      </c>
    </row>
    <row r="4" spans="1:3">
      <c t="s" r="A4" s="4">
        <v>606</v>
      </c>
      <c t="n" r="B4" s="7">
        <v>50823</v>
      </c>
      <c t="n" r="C4" s="7">
        <v>61092</v>
      </c>
    </row>
    <row r="5" spans="1:3">
      <c t="s" r="A5" s="4">
        <v>607</v>
      </c>
      <c t="n" r="B5" s="6">
        <v>52571</v>
      </c>
      <c t="n" r="C5" s="6">
        <v>52245</v>
      </c>
    </row>
    <row r="6" spans="1:3">
      <c t="s" r="A6" s="4">
        <v>608</v>
      </c>
      <c t="n" r="B6" s="6">
        <v>1393567</v>
      </c>
      <c t="n" r="C6" s="6">
        <v>1362049</v>
      </c>
    </row>
    <row r="7" spans="1:3">
      <c t="s" r="A7" s="4">
        <v>609</v>
      </c>
    </row>
    <row r="8" spans="1:3">
      <c t="s" r="A8" s="3">
        <v>598</v>
      </c>
    </row>
    <row r="9" spans="1:3">
      <c t="s" r="A9" s="4">
        <v>608</v>
      </c>
      <c t="n" r="B9" s="7">
        <v>1312383</v>
      </c>
      <c t="n" r="C9" s="7">
        <v>13819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v>
      </c>
      <c t="s" r="B1" s="2">
        <v>2</v>
      </c>
      <c t="s" r="C1" s="2">
        <v>30</v>
      </c>
    </row>
    <row r="2" spans="1:3">
      <c t="s" r="A2" s="3">
        <v>77</v>
      </c>
    </row>
    <row r="3" spans="1:3">
      <c t="s" r="A3" s="4">
        <v>78</v>
      </c>
      <c t="n" r="B3" s="7">
        <v>15878</v>
      </c>
      <c t="n" r="C3" s="7">
        <v>6679</v>
      </c>
    </row>
    <row r="4" spans="1:3">
      <c t="s" r="A4" s="4">
        <v>79</v>
      </c>
      <c t="n" r="B4" s="6">
        <v>68848</v>
      </c>
      <c t="n" r="C4" s="6">
        <v>77536</v>
      </c>
    </row>
    <row r="5" spans="1:3">
      <c t="s" r="A5" s="4">
        <v>80</v>
      </c>
      <c t="n" r="B5" s="6">
        <v>23867</v>
      </c>
      <c t="n" r="C5" s="6">
        <v>18940</v>
      </c>
    </row>
    <row r="6" spans="1:3">
      <c t="s" r="A6" s="4">
        <v>81</v>
      </c>
      <c t="n" r="C6" s="6">
        <v>13374</v>
      </c>
    </row>
    <row r="7" spans="1:3">
      <c t="s" r="A7" s="4">
        <v>82</v>
      </c>
      <c t="n" r="B7" s="6">
        <v>17815</v>
      </c>
      <c t="n" r="C7" s="6">
        <v>17616</v>
      </c>
    </row>
    <row r="8" spans="1:3">
      <c t="s" r="A8" s="4">
        <v>83</v>
      </c>
      <c t="n" r="B8" s="6">
        <v>126408</v>
      </c>
      <c t="n" r="C8" s="6">
        <v>134145</v>
      </c>
    </row>
    <row r="9" spans="1:3">
      <c t="s" r="A9" s="4">
        <v>84</v>
      </c>
      <c t="n" r="B9" s="6">
        <v>1093261</v>
      </c>
      <c t="n" r="C9" s="6">
        <v>1137478</v>
      </c>
    </row>
    <row r="10" spans="1:3">
      <c t="s" r="A10" s="4">
        <v>85</v>
      </c>
      <c t="n" r="B10" s="6">
        <v>105543</v>
      </c>
      <c t="n" r="C10" s="6">
        <v>115376</v>
      </c>
    </row>
    <row r="11" spans="1:3">
      <c t="s" r="A11" s="4">
        <v>86</v>
      </c>
      <c t="n" r="B11" s="6">
        <v>764630</v>
      </c>
      <c t="n" r="C11" s="6">
        <v>764630</v>
      </c>
    </row>
    <row r="12" spans="1:3">
      <c t="s" r="A12" s="4">
        <v>87</v>
      </c>
      <c t="n" r="B12" s="6">
        <v>43497</v>
      </c>
      <c t="n" r="C12" s="6">
        <v>56322</v>
      </c>
    </row>
    <row r="13" spans="1:3">
      <c t="s" r="A13" s="4">
        <v>88</v>
      </c>
      <c t="n" r="B13" s="6">
        <v>5187</v>
      </c>
      <c t="n" r="C13" s="6">
        <v>3892</v>
      </c>
    </row>
    <row r="14" spans="1:3">
      <c t="s" r="A14" s="4">
        <v>89</v>
      </c>
      <c t="n" r="B14" s="6">
        <v>2138526</v>
      </c>
      <c t="n" r="C14" s="6">
        <v>2211843</v>
      </c>
    </row>
    <row r="15" spans="1:3">
      <c t="s" r="A15" s="3">
        <v>90</v>
      </c>
    </row>
    <row r="16" spans="1:3">
      <c t="s" r="A16" s="4">
        <v>91</v>
      </c>
      <c t="n" r="B16" s="6">
        <v>12576</v>
      </c>
      <c t="n" r="C16" s="6">
        <v>15277</v>
      </c>
    </row>
    <row r="17" spans="1:3">
      <c t="s" r="A17" s="4">
        <v>92</v>
      </c>
      <c t="n" r="B17" s="6">
        <v>27616</v>
      </c>
      <c t="n" r="C17" s="6">
        <v>31933</v>
      </c>
    </row>
    <row r="18" spans="1:3">
      <c t="s" r="A18" s="4">
        <v>93</v>
      </c>
      <c t="n" r="B18" s="6">
        <v>19551</v>
      </c>
      <c t="n" r="C18" s="6">
        <v>19510</v>
      </c>
    </row>
    <row r="19" spans="1:3">
      <c t="s" r="A19" s="4">
        <v>94</v>
      </c>
      <c t="n" r="B19" s="6">
        <v>21883</v>
      </c>
      <c t="n" r="C19" s="6">
        <v>32581</v>
      </c>
    </row>
    <row r="20" spans="1:3">
      <c t="s" r="A20" s="4">
        <v>95</v>
      </c>
      <c t="n" r="B20" s="6">
        <v>9353</v>
      </c>
      <c t="n" r="C20" s="6">
        <v>6784</v>
      </c>
    </row>
    <row r="21" spans="1:3">
      <c t="s" r="A21" s="4">
        <v>96</v>
      </c>
      <c t="n" r="B21" s="6">
        <v>42384</v>
      </c>
      <c t="n" r="C21" s="6">
        <v>40141</v>
      </c>
    </row>
    <row r="22" spans="1:3">
      <c t="s" r="A22" s="4">
        <v>97</v>
      </c>
      <c t="n" r="B22" s="6">
        <v>10937</v>
      </c>
      <c t="n" r="C22" s="6">
        <v>9849</v>
      </c>
    </row>
    <row r="23" spans="1:3">
      <c t="s" r="A23" s="4">
        <v>98</v>
      </c>
      <c t="n" r="B23" s="6">
        <v>110</v>
      </c>
    </row>
    <row r="24" spans="1:3">
      <c t="s" r="A24" s="4">
        <v>99</v>
      </c>
      <c t="n" r="B24" s="6">
        <v>144300</v>
      </c>
      <c t="n" r="C24" s="6">
        <v>156075</v>
      </c>
    </row>
    <row r="25" spans="1:3">
      <c t="s" r="A25" s="4">
        <v>100</v>
      </c>
      <c t="n" r="B25" s="6">
        <v>1377892</v>
      </c>
      <c t="n" r="C25" s="6">
        <v>1341332</v>
      </c>
    </row>
    <row r="26" spans="1:3">
      <c t="s" r="A26" s="4">
        <v>81</v>
      </c>
      <c t="n" r="B26" s="6">
        <v>236529</v>
      </c>
      <c t="n" r="C26" s="6">
        <v>246665</v>
      </c>
    </row>
    <row r="27" spans="1:3">
      <c t="s" r="A27" s="4">
        <v>101</v>
      </c>
      <c t="n" r="B27" s="6">
        <v>112966</v>
      </c>
      <c t="n" r="C27" s="6">
        <v>122363</v>
      </c>
    </row>
    <row r="28" spans="1:3">
      <c t="s" r="A28" s="4">
        <v>102</v>
      </c>
      <c t="n" r="B28" s="6">
        <v>16140</v>
      </c>
      <c t="n" r="C28" s="6">
        <v>14579</v>
      </c>
    </row>
    <row r="29" spans="1:3">
      <c t="s" r="A29" s="4">
        <v>103</v>
      </c>
      <c t="n" r="B29" s="7">
        <v>1887827</v>
      </c>
      <c t="n" r="C29" s="7">
        <v>1881014</v>
      </c>
    </row>
    <row r="30" spans="1:3">
      <c t="s" r="A30" s="4">
        <v>104</v>
      </c>
      <c t="s" r="B30" s="4">
        <v>105</v>
      </c>
      <c t="s" r="C30" s="4">
        <v>105</v>
      </c>
    </row>
    <row r="31" spans="1:3">
      <c t="s" r="A31" s="3">
        <v>106</v>
      </c>
    </row>
    <row r="32" spans="1:3">
      <c t="s" r="A32" s="4">
        <v>107</v>
      </c>
      <c t="n" r="B32" s="7">
        <v>505</v>
      </c>
      <c t="n" r="C32" s="7">
        <v>504</v>
      </c>
    </row>
    <row r="33" spans="1:3">
      <c t="s" r="A33" s="4">
        <v>108</v>
      </c>
      <c t="n" r="B33" s="6">
        <v>281738</v>
      </c>
      <c t="n" r="C33" s="6">
        <v>357139</v>
      </c>
    </row>
    <row r="34" spans="1:3">
      <c t="s" r="A34" s="4">
        <v>109</v>
      </c>
      <c t="n" r="B34" s="6">
        <v>-881</v>
      </c>
    </row>
    <row r="35" spans="1:3">
      <c t="s" r="A35" s="4">
        <v>110</v>
      </c>
      <c t="n" r="B35" s="6">
        <v>-35699</v>
      </c>
      <c t="n" r="C35" s="6">
        <v>-31640</v>
      </c>
    </row>
    <row r="36" spans="1:3">
      <c t="s" r="A36" s="4">
        <v>111</v>
      </c>
      <c t="n" r="B36" s="6">
        <v>5036</v>
      </c>
      <c t="n" r="C36" s="6">
        <v>4826</v>
      </c>
    </row>
    <row r="37" spans="1:3">
      <c t="s" r="A37" s="4">
        <v>112</v>
      </c>
      <c t="n" r="B37" s="6">
        <v>250699</v>
      </c>
      <c t="n" r="C37" s="6">
        <v>330829</v>
      </c>
    </row>
    <row r="38" spans="1:3">
      <c t="s" r="A38" s="4">
        <v>113</v>
      </c>
      <c t="n" r="B38" s="7">
        <v>2138526</v>
      </c>
      <c t="n" r="C38" s="7">
        <v>22118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s>
  <sheetData>
    <row r="1" spans="1:14">
      <c t="s" r="A1" s="1">
        <v>610</v>
      </c>
      <c t="s" r="B1" s="2">
        <v>611</v>
      </c>
      <c t="s" r="C1" s="2">
        <v>612</v>
      </c>
      <c t="s" r="D1" s="2">
        <v>357</v>
      </c>
      <c t="s" r="E1" s="2">
        <v>358</v>
      </c>
      <c t="s" r="F1" s="2">
        <v>613</v>
      </c>
      <c t="s" r="G1" s="2">
        <v>614</v>
      </c>
      <c t="s" r="H1" s="2">
        <v>615</v>
      </c>
      <c t="s" r="I1" s="2">
        <v>361</v>
      </c>
      <c t="s" r="J1" s="2">
        <v>362</v>
      </c>
      <c t="s" r="K1" s="2">
        <v>469</v>
      </c>
      <c t="s" r="L1" s="2">
        <v>362</v>
      </c>
      <c t="s" r="M1" s="2">
        <v>364</v>
      </c>
      <c t="s" r="N1" s="2">
        <v>469</v>
      </c>
    </row>
    <row r="2" spans="1:14">
      <c t="s" r="A2" s="3">
        <v>616</v>
      </c>
    </row>
    <row r="3" spans="1:14">
      <c t="s" r="A3" s="4">
        <v>617</v>
      </c>
      <c t="n" r="J3" s="7">
        <v>1366602</v>
      </c>
      <c t="n" r="K3" s="7">
        <v>1401147</v>
      </c>
      <c t="n" r="L3" s="7">
        <v>1366602</v>
      </c>
      <c t="n" r="N3" s="7">
        <v>1401147</v>
      </c>
    </row>
    <row r="4" spans="1:14">
      <c t="s" r="A4" s="4">
        <v>618</v>
      </c>
      <c t="n" r="J4" s="6">
        <v>-9849</v>
      </c>
      <c t="n" r="K4" s="6">
        <v>-10937</v>
      </c>
      <c t="n" r="L4" s="6">
        <v>-9849</v>
      </c>
      <c t="n" r="N4" s="6">
        <v>-10937</v>
      </c>
    </row>
    <row r="5" spans="1:14">
      <c t="s" r="A5" s="4">
        <v>619</v>
      </c>
      <c t="n" r="K5" s="6">
        <v>-12318</v>
      </c>
      <c t="n" r="L5" s="6">
        <v>-15421</v>
      </c>
    </row>
    <row r="6" spans="1:14">
      <c t="s" r="A6" s="4">
        <v>620</v>
      </c>
      <c t="n" r="J6" s="6">
        <v>1341332</v>
      </c>
      <c t="n" r="K6" s="6">
        <v>1377892</v>
      </c>
      <c t="n" r="L6" s="6">
        <v>1341332</v>
      </c>
      <c t="n" r="N6" s="6">
        <v>1377892</v>
      </c>
    </row>
    <row r="7" spans="1:14">
      <c t="s" r="A7" s="4">
        <v>621</v>
      </c>
      <c t="n" r="K7" s="6">
        <v>8233</v>
      </c>
      <c t="n" r="N7" s="6">
        <v>8233</v>
      </c>
    </row>
    <row r="8" spans="1:14">
      <c t="s" r="A8" s="4">
        <v>42</v>
      </c>
      <c t="n" r="K8" s="6">
        <v>-41242</v>
      </c>
      <c t="n" r="L8" s="6">
        <v>-13785</v>
      </c>
      <c t="n" r="M8" s="7">
        <v>-7657</v>
      </c>
    </row>
    <row r="9" spans="1:14">
      <c t="s" r="A9" s="4">
        <v>369</v>
      </c>
      <c t="n" r="K9" s="6">
        <v>261874</v>
      </c>
      <c t="n" r="L9" s="6">
        <v>84127</v>
      </c>
    </row>
    <row r="10" spans="1:14">
      <c t="s" r="A10" s="4">
        <v>622</v>
      </c>
      <c t="n" r="G10" s="7">
        <v>19600</v>
      </c>
      <c t="n" r="K10" s="6">
        <v>78250</v>
      </c>
      <c t="n" r="L10" s="6">
        <v>66331</v>
      </c>
      <c t="n" r="M10" s="6">
        <v>62121</v>
      </c>
    </row>
    <row r="11" spans="1:14">
      <c t="s" r="A11" s="4">
        <v>623</v>
      </c>
      <c t="n" r="N11" s="6">
        <v>253100</v>
      </c>
    </row>
    <row r="12" spans="1:14">
      <c t="s" r="A12" s="4">
        <v>624</v>
      </c>
      <c t="n" r="K12" s="6">
        <v>351500</v>
      </c>
      <c t="n" r="N12" s="6">
        <v>351500</v>
      </c>
    </row>
    <row r="13" spans="1:14">
      <c t="s" r="A13" s="4">
        <v>625</v>
      </c>
      <c t="n" r="K13" s="6">
        <v>604600</v>
      </c>
      <c t="n" r="N13" s="6">
        <v>604600</v>
      </c>
    </row>
    <row r="14" spans="1:14">
      <c t="s" r="A14" s="4">
        <v>626</v>
      </c>
      <c t="n" r="K14" s="7">
        <v>245900</v>
      </c>
      <c t="n" r="N14" s="7">
        <v>245900</v>
      </c>
    </row>
    <row r="15" spans="1:14">
      <c t="s" r="A15" s="4">
        <v>627</v>
      </c>
      <c t="n" r="K15" s="9">
        <v>4.23</v>
      </c>
      <c t="n" r="N15" s="9">
        <v>4.23</v>
      </c>
    </row>
    <row r="16" spans="1:14">
      <c t="s" r="A16" s="4">
        <v>628</v>
      </c>
      <c t="n" r="K16" s="9">
        <v>4.12</v>
      </c>
      <c t="n" r="N16" s="9">
        <v>4.12</v>
      </c>
    </row>
    <row r="17" spans="1:14">
      <c t="s" r="A17" s="4">
        <v>629</v>
      </c>
      <c t="s" r="K17" s="4">
        <v>630</v>
      </c>
    </row>
    <row r="18" spans="1:14">
      <c t="s" r="A18" s="4">
        <v>631</v>
      </c>
    </row>
    <row r="19" spans="1:14">
      <c t="s" r="A19" s="3">
        <v>616</v>
      </c>
    </row>
    <row r="20" spans="1:14">
      <c t="s" r="A20" s="4">
        <v>628</v>
      </c>
      <c t="n" r="K20" s="9">
        <v>2.25</v>
      </c>
      <c t="n" r="N20" s="9">
        <v>2.25</v>
      </c>
    </row>
    <row r="21" spans="1:14">
      <c t="s" r="A21" s="4">
        <v>632</v>
      </c>
    </row>
    <row r="22" spans="1:14">
      <c t="s" r="A22" s="3">
        <v>616</v>
      </c>
    </row>
    <row r="23" spans="1:14">
      <c t="s" r="A23" s="4">
        <v>627</v>
      </c>
      <c t="n" r="K23" s="9">
        <v>5.1</v>
      </c>
      <c t="n" r="N23" s="9">
        <v>5.1</v>
      </c>
    </row>
    <row r="24" spans="1:14">
      <c t="s" r="A24" s="4">
        <v>633</v>
      </c>
      <c t="n" r="K24" s="9">
        <v>5.25</v>
      </c>
      <c t="n" r="N24" s="9">
        <v>5.25</v>
      </c>
    </row>
    <row r="25" spans="1:14">
      <c t="s" r="A25" s="4">
        <v>634</v>
      </c>
    </row>
    <row r="26" spans="1:14">
      <c t="s" r="A26" s="3">
        <v>616</v>
      </c>
    </row>
    <row r="27" spans="1:14">
      <c t="s" r="A27" s="4">
        <v>623</v>
      </c>
      <c t="n" r="B27" s="7">
        <v>19600</v>
      </c>
    </row>
    <row r="28" spans="1:14">
      <c t="s" r="A28" s="4">
        <v>635</v>
      </c>
    </row>
    <row r="29" spans="1:14">
      <c t="s" r="A29" s="3">
        <v>616</v>
      </c>
    </row>
    <row r="30" spans="1:14">
      <c t="s" r="A30" s="4">
        <v>636</v>
      </c>
      <c t="n" r="F30" s="7">
        <v>140000</v>
      </c>
    </row>
    <row r="31" spans="1:14">
      <c t="s" r="A31" s="4">
        <v>385</v>
      </c>
    </row>
    <row r="32" spans="1:14">
      <c t="s" r="A32" s="3">
        <v>616</v>
      </c>
    </row>
    <row r="33" spans="1:14">
      <c t="s" r="A33" s="4">
        <v>617</v>
      </c>
      <c t="n" r="J33" s="6">
        <v>226097</v>
      </c>
      <c t="n" r="L33" s="6">
        <v>226097</v>
      </c>
    </row>
    <row r="34" spans="1:14">
      <c t="s" r="A34" s="4">
        <v>621</v>
      </c>
      <c t="n" r="J34" s="6">
        <v>1121</v>
      </c>
      <c t="n" r="L34" s="6">
        <v>1121</v>
      </c>
    </row>
    <row r="35" spans="1:14">
      <c t="s" r="A35" s="4">
        <v>42</v>
      </c>
      <c t="n" r="D35" s="7">
        <v>41200</v>
      </c>
      <c t="n" r="I35" s="7">
        <v>41200</v>
      </c>
      <c t="n" r="J35" s="6">
        <v>13800</v>
      </c>
      <c t="n" r="K35" s="7">
        <v>-41200</v>
      </c>
    </row>
    <row r="36" spans="1:14">
      <c t="s" r="A36" s="4">
        <v>369</v>
      </c>
      <c t="n" r="D36" s="7">
        <v>261900</v>
      </c>
      <c t="n" r="K36" s="7">
        <v>261900</v>
      </c>
      <c t="n" r="L36" s="6">
        <v>72800</v>
      </c>
    </row>
    <row r="37" spans="1:14">
      <c t="s" r="A37" s="4">
        <v>380</v>
      </c>
      <c t="s" r="D37" s="4">
        <v>386</v>
      </c>
      <c t="s" r="K37" s="4">
        <v>386</v>
      </c>
      <c t="s" r="N37" s="4">
        <v>386</v>
      </c>
    </row>
    <row r="38" spans="1:14">
      <c t="s" r="A38" s="4">
        <v>379</v>
      </c>
      <c t="n" r="D38" s="7">
        <v>300000</v>
      </c>
    </row>
    <row r="39" spans="1:14">
      <c t="s" r="A39" s="4">
        <v>387</v>
      </c>
      <c t="n" r="D39" s="6">
        <v>227200</v>
      </c>
    </row>
    <row r="40" spans="1:14">
      <c t="s" r="A40" s="4">
        <v>378</v>
      </c>
    </row>
    <row r="41" spans="1:14">
      <c t="s" r="A41" s="3">
        <v>616</v>
      </c>
    </row>
    <row r="42" spans="1:14">
      <c t="s" r="A42" s="4">
        <v>617</v>
      </c>
      <c t="n" r="J42" s="6">
        <v>200000</v>
      </c>
      <c t="n" r="K42" s="7">
        <v>495107</v>
      </c>
      <c t="n" r="L42" s="6">
        <v>200000</v>
      </c>
      <c t="n" r="N42" s="7">
        <v>495107</v>
      </c>
    </row>
    <row r="43" spans="1:14">
      <c t="s" r="A43" s="4">
        <v>619</v>
      </c>
      <c t="n" r="C43" s="7">
        <v>-3500</v>
      </c>
      <c t="n" r="D43" s="6">
        <v>-4500</v>
      </c>
    </row>
    <row r="44" spans="1:14">
      <c t="s" r="A44" s="4">
        <v>621</v>
      </c>
      <c t="n" r="K44" s="7">
        <v>4893</v>
      </c>
      <c t="n" r="N44" s="7">
        <v>4893</v>
      </c>
    </row>
    <row r="45" spans="1:14">
      <c t="s" r="A45" s="4">
        <v>42</v>
      </c>
      <c t="n" r="L45" s="6">
        <v>-13800</v>
      </c>
    </row>
    <row r="46" spans="1:14">
      <c t="s" r="A46" s="4">
        <v>369</v>
      </c>
      <c t="n" r="L46" s="7">
        <v>84100</v>
      </c>
    </row>
    <row r="47" spans="1:14">
      <c t="s" r="A47" s="4">
        <v>384</v>
      </c>
      <c t="n" r="D47" s="7">
        <v>294800</v>
      </c>
      <c t="n" r="E47" s="7">
        <v>200000</v>
      </c>
    </row>
    <row r="48" spans="1:14">
      <c t="s" r="A48" s="4">
        <v>380</v>
      </c>
      <c t="s" r="D48" s="4">
        <v>381</v>
      </c>
      <c t="s" r="E48" s="4">
        <v>381</v>
      </c>
      <c t="s" r="K48" s="4">
        <v>381</v>
      </c>
      <c t="s" r="N48" s="4">
        <v>381</v>
      </c>
    </row>
    <row r="49" spans="1:14">
      <c t="s" r="A49" s="4">
        <v>379</v>
      </c>
      <c t="n" r="D49" s="7">
        <v>300000</v>
      </c>
      <c t="n" r="E49" s="7">
        <v>200000</v>
      </c>
    </row>
    <row r="50" spans="1:14">
      <c t="s" r="A50" s="4">
        <v>382</v>
      </c>
      <c t="s" r="D50" s="4">
        <v>383</v>
      </c>
    </row>
    <row r="51" spans="1:14">
      <c t="s" r="A51" s="4">
        <v>637</v>
      </c>
      <c t="s" r="D51" s="4">
        <v>638</v>
      </c>
    </row>
    <row r="52" spans="1:14">
      <c t="s" r="A52" s="4">
        <v>639</v>
      </c>
      <c t="n" r="K52" s="9">
        <v>1.75</v>
      </c>
      <c t="n" r="N52" s="9">
        <v>1.75</v>
      </c>
    </row>
    <row r="53" spans="1:14">
      <c t="s" r="A53" s="4">
        <v>640</v>
      </c>
      <c t="n" r="K53" s="7">
        <v>50000</v>
      </c>
      <c t="n" r="N53" s="7">
        <v>50000</v>
      </c>
    </row>
    <row r="54" spans="1:14">
      <c t="s" r="A54" s="4">
        <v>641</v>
      </c>
    </row>
    <row r="55" spans="1:14">
      <c t="s" r="A55" s="3">
        <v>616</v>
      </c>
    </row>
    <row r="56" spans="1:14">
      <c t="s" r="A56" s="4">
        <v>642</v>
      </c>
      <c t="n" r="K56" s="9">
        <v>4.75</v>
      </c>
      <c t="n" r="N56" s="9">
        <v>4.75</v>
      </c>
    </row>
    <row r="57" spans="1:14">
      <c t="s" r="A57" s="4">
        <v>643</v>
      </c>
    </row>
    <row r="58" spans="1:14">
      <c t="s" r="A58" s="3">
        <v>616</v>
      </c>
    </row>
    <row r="59" spans="1:14">
      <c t="s" r="A59" s="4">
        <v>644</v>
      </c>
      <c t="s" r="K59" s="4">
        <v>645</v>
      </c>
      <c t="s" r="L59" s="4">
        <v>646</v>
      </c>
    </row>
    <row r="60" spans="1:14">
      <c t="s" r="A60" s="4">
        <v>647</v>
      </c>
    </row>
    <row r="61" spans="1:14">
      <c t="s" r="A61" s="3">
        <v>616</v>
      </c>
    </row>
    <row r="62" spans="1:14">
      <c t="s" r="A62" s="4">
        <v>617</v>
      </c>
      <c t="n" r="J62" s="6">
        <v>896952</v>
      </c>
      <c t="n" r="K62" s="7">
        <v>888460</v>
      </c>
      <c t="n" r="L62" s="7">
        <v>896952</v>
      </c>
      <c t="n" r="N62" s="7">
        <v>888460</v>
      </c>
    </row>
    <row r="63" spans="1:14">
      <c t="s" r="A63" s="4">
        <v>619</v>
      </c>
      <c t="n" r="M63" s="6">
        <v>-6600</v>
      </c>
    </row>
    <row r="64" spans="1:14">
      <c t="s" r="A64" s="4">
        <v>621</v>
      </c>
      <c t="n" r="J64" s="6">
        <v>3948</v>
      </c>
      <c t="n" r="K64" s="6">
        <v>3340</v>
      </c>
      <c t="n" r="L64" s="6">
        <v>3948</v>
      </c>
      <c t="n" r="M64" s="6">
        <v>4600</v>
      </c>
      <c t="n" r="N64" s="6">
        <v>3340</v>
      </c>
    </row>
    <row r="65" spans="1:14">
      <c t="s" r="A65" s="4">
        <v>648</v>
      </c>
      <c t="n" r="K65" s="7">
        <v>2300</v>
      </c>
    </row>
    <row r="66" spans="1:14">
      <c t="s" r="A66" s="4">
        <v>42</v>
      </c>
      <c t="n" r="M66" s="6">
        <v>7700</v>
      </c>
    </row>
    <row r="67" spans="1:14">
      <c t="s" r="A67" s="4">
        <v>379</v>
      </c>
      <c t="n" r="M67" s="6">
        <v>910000</v>
      </c>
    </row>
    <row r="68" spans="1:14">
      <c t="s" r="A68" s="4">
        <v>649</v>
      </c>
    </row>
    <row r="69" spans="1:14">
      <c t="s" r="A69" s="3">
        <v>616</v>
      </c>
    </row>
    <row r="70" spans="1:14">
      <c t="s" r="A70" s="4">
        <v>650</v>
      </c>
      <c t="s" r="K70" s="4">
        <v>651</v>
      </c>
    </row>
    <row r="71" spans="1:14">
      <c t="s" r="A71" s="4">
        <v>652</v>
      </c>
      <c t="s" r="K71" s="4">
        <v>653</v>
      </c>
    </row>
    <row r="72" spans="1:14">
      <c t="s" r="A72" s="4">
        <v>654</v>
      </c>
    </row>
    <row r="73" spans="1:14">
      <c t="s" r="A73" s="3">
        <v>616</v>
      </c>
    </row>
    <row r="74" spans="1:14">
      <c t="s" r="A74" s="4">
        <v>617</v>
      </c>
      <c t="n" r="J74" s="6">
        <v>39000</v>
      </c>
      <c t="n" r="K74" s="7">
        <v>10000</v>
      </c>
      <c t="n" r="L74" s="6">
        <v>39000</v>
      </c>
      <c t="n" r="N74" s="6">
        <v>10000</v>
      </c>
    </row>
    <row r="75" spans="1:14">
      <c t="s" r="A75" s="4">
        <v>636</v>
      </c>
      <c t="n" r="M75" s="6">
        <v>75000</v>
      </c>
    </row>
    <row r="76" spans="1:14">
      <c t="s" r="A76" s="4">
        <v>655</v>
      </c>
      <c t="n" r="J76" s="6">
        <v>39000</v>
      </c>
      <c t="n" r="K76" s="6">
        <v>10000</v>
      </c>
      <c t="n" r="L76" s="6">
        <v>39000</v>
      </c>
      <c t="n" r="N76" s="6">
        <v>10000</v>
      </c>
    </row>
    <row r="77" spans="1:14">
      <c t="s" r="A77" s="4">
        <v>656</v>
      </c>
      <c t="n" r="K77" s="6">
        <v>1600</v>
      </c>
      <c t="n" r="N77" s="6">
        <v>1600</v>
      </c>
    </row>
    <row r="78" spans="1:14">
      <c t="s" r="A78" s="4">
        <v>657</v>
      </c>
      <c t="n" r="K78" s="7">
        <v>63400</v>
      </c>
      <c t="n" r="N78" s="6">
        <v>63400</v>
      </c>
    </row>
    <row r="79" spans="1:14">
      <c t="s" r="A79" s="4">
        <v>658</v>
      </c>
    </row>
    <row r="80" spans="1:14">
      <c t="s" r="A80" s="3">
        <v>616</v>
      </c>
    </row>
    <row r="81" spans="1:14">
      <c t="s" r="A81" s="4">
        <v>650</v>
      </c>
      <c t="s" r="K81" s="4">
        <v>659</v>
      </c>
    </row>
    <row r="82" spans="1:14">
      <c t="s" r="A82" s="4">
        <v>660</v>
      </c>
    </row>
    <row r="83" spans="1:14">
      <c t="s" r="A83" s="3">
        <v>616</v>
      </c>
    </row>
    <row r="84" spans="1:14">
      <c t="s" r="A84" s="4">
        <v>650</v>
      </c>
      <c t="s" r="K84" s="4">
        <v>651</v>
      </c>
    </row>
    <row r="85" spans="1:14">
      <c t="s" r="A85" s="4">
        <v>661</v>
      </c>
    </row>
    <row r="86" spans="1:14">
      <c t="s" r="A86" s="3">
        <v>616</v>
      </c>
    </row>
    <row r="87" spans="1:14">
      <c t="s" r="A87" s="4">
        <v>650</v>
      </c>
      <c t="s" r="H87" s="4">
        <v>662</v>
      </c>
    </row>
    <row r="88" spans="1:14">
      <c t="s" r="A88" s="4">
        <v>663</v>
      </c>
    </row>
    <row r="89" spans="1:14">
      <c t="s" r="A89" s="3">
        <v>616</v>
      </c>
    </row>
    <row r="90" spans="1:14">
      <c t="s" r="A90" s="4">
        <v>650</v>
      </c>
      <c t="s" r="K90" s="4">
        <v>664</v>
      </c>
    </row>
    <row r="91" spans="1:14">
      <c t="s" r="A91" s="4">
        <v>665</v>
      </c>
    </row>
    <row r="92" spans="1:14">
      <c t="s" r="A92" s="3">
        <v>616</v>
      </c>
    </row>
    <row r="93" spans="1:14">
      <c t="s" r="A93" s="4">
        <v>650</v>
      </c>
      <c t="s" r="K93" s="4">
        <v>666</v>
      </c>
    </row>
    <row r="94" spans="1:14">
      <c t="s" r="A94" s="4">
        <v>667</v>
      </c>
    </row>
    <row r="95" spans="1:14">
      <c t="s" r="A95" s="3">
        <v>616</v>
      </c>
    </row>
    <row r="96" spans="1:14">
      <c t="s" r="A96" s="4">
        <v>650</v>
      </c>
      <c t="s" r="H96" s="4">
        <v>668</v>
      </c>
    </row>
    <row r="97" spans="1:14">
      <c t="s" r="A97" s="4">
        <v>669</v>
      </c>
    </row>
    <row r="98" spans="1:14">
      <c t="s" r="A98" s="3">
        <v>616</v>
      </c>
    </row>
    <row r="99" spans="1:14">
      <c t="s" r="A99" s="4">
        <v>670</v>
      </c>
      <c t="n" r="F99" s="7">
        <v>1400</v>
      </c>
    </row>
    <row r="100" spans="1:14">
      <c t="s" r="A100" s="4">
        <v>671</v>
      </c>
    </row>
    <row r="101" spans="1:14">
      <c t="s" r="A101" s="3">
        <v>616</v>
      </c>
    </row>
    <row r="102" spans="1:14">
      <c t="s" r="A102" s="4">
        <v>672</v>
      </c>
      <c t="n" r="M102" s="7">
        <v>300000</v>
      </c>
    </row>
    <row r="103" spans="1:14">
      <c t="s" r="A103" s="4">
        <v>673</v>
      </c>
    </row>
    <row r="104" spans="1:14">
      <c t="s" r="A104" s="3">
        <v>616</v>
      </c>
    </row>
    <row r="105" spans="1:14">
      <c t="s" r="A105" s="4">
        <v>617</v>
      </c>
      <c t="n" r="J105" s="7">
        <v>4553</v>
      </c>
      <c t="n" r="K105" s="7">
        <v>7580</v>
      </c>
      <c t="n" r="L105" s="7">
        <v>4553</v>
      </c>
      <c t="n" r="N105" s="7">
        <v>75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r="1" spans="1:2">
      <c t="s" r="A1" s="1">
        <v>674</v>
      </c>
      <c t="s" r="B1" s="2">
        <v>469</v>
      </c>
    </row>
    <row r="2" spans="1:2">
      <c t="s" r="A2" s="3">
        <v>675</v>
      </c>
    </row>
    <row r="3" spans="1:2">
      <c t="n" r="A3" s="6">
        <v>2016</v>
      </c>
      <c t="n" r="B3" s="7">
        <v>9100</v>
      </c>
    </row>
    <row r="4" spans="1:2">
      <c t="n" r="A4" s="6">
        <v>2017</v>
      </c>
      <c t="n" r="B4" s="6">
        <v>9100</v>
      </c>
    </row>
    <row r="5" spans="1:2">
      <c t="n" r="A5" s="6">
        <v>2018</v>
      </c>
      <c t="n" r="B5" s="6">
        <v>19100</v>
      </c>
    </row>
    <row r="6" spans="1:2">
      <c t="n" r="A6" s="6">
        <v>2019</v>
      </c>
      <c t="n" r="B6" s="6">
        <v>9100</v>
      </c>
    </row>
    <row r="7" spans="1:2">
      <c t="n" r="A7" s="6">
        <v>2020</v>
      </c>
      <c t="n" r="B7" s="6">
        <v>855400</v>
      </c>
    </row>
    <row r="8" spans="1:2">
      <c t="s" r="A8" s="4">
        <v>430</v>
      </c>
      <c t="n" r="B8" s="6">
        <v>500000</v>
      </c>
    </row>
    <row r="9" spans="1:2">
      <c t="s" r="A9" s="4">
        <v>676</v>
      </c>
      <c t="n" r="B9" s="6">
        <v>1401800</v>
      </c>
    </row>
    <row r="10" spans="1:2">
      <c t="s" r="A10" s="4">
        <v>621</v>
      </c>
      <c t="n" r="B10" s="6">
        <v>-8233</v>
      </c>
    </row>
    <row r="11" spans="1:2">
      <c t="s" r="A11" s="4">
        <v>677</v>
      </c>
      <c t="n" r="B11" s="7">
        <v>13935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678</v>
      </c>
      <c t="s" r="B1" s="2">
        <v>1</v>
      </c>
    </row>
    <row r="2" spans="1:4">
      <c t="s" r="B2" s="2">
        <v>363</v>
      </c>
      <c t="s" r="C2" s="2">
        <v>362</v>
      </c>
      <c t="s" r="D2" s="2">
        <v>364</v>
      </c>
    </row>
    <row r="3" spans="1:4">
      <c t="s" r="A3" s="3">
        <v>679</v>
      </c>
    </row>
    <row r="4" spans="1:4">
      <c t="s" r="A4" s="4">
        <v>680</v>
      </c>
      <c t="n" r="B4" s="7">
        <v>-110</v>
      </c>
    </row>
    <row r="5" spans="1:4">
      <c t="s" r="A5" s="4">
        <v>681</v>
      </c>
      <c t="n" r="B5" s="6">
        <v>0</v>
      </c>
    </row>
    <row r="6" spans="1:4">
      <c t="s" r="A6" s="4">
        <v>682</v>
      </c>
    </row>
    <row r="7" spans="1:4">
      <c t="s" r="A7" s="3">
        <v>679</v>
      </c>
    </row>
    <row r="8" spans="1:4">
      <c t="s" r="A8" s="4">
        <v>602</v>
      </c>
      <c t="n" r="B8" s="7">
        <v>-1274</v>
      </c>
      <c t="n" r="C8" s="7">
        <v>-1133</v>
      </c>
    </row>
    <row r="9" spans="1:4">
      <c t="s" r="A9" s="4">
        <v>683</v>
      </c>
    </row>
    <row r="10" spans="1:4">
      <c t="s" r="A10" s="3">
        <v>679</v>
      </c>
    </row>
    <row r="11" spans="1:4">
      <c t="s" r="A11" s="4">
        <v>684</v>
      </c>
      <c t="n" r="B11" s="6">
        <v>150000</v>
      </c>
      <c t="n" r="C11" s="6">
        <v>100000</v>
      </c>
    </row>
    <row r="12" spans="1:4">
      <c t="s" r="A12" s="4">
        <v>685</v>
      </c>
      <c t="n" r="B12" s="6">
        <v>-1084</v>
      </c>
      <c t="n" r="C12" s="6">
        <v>-133</v>
      </c>
    </row>
    <row r="13" spans="1:4">
      <c t="s" r="A13" s="4">
        <v>686</v>
      </c>
    </row>
    <row r="14" spans="1:4">
      <c t="s" r="A14" s="3">
        <v>679</v>
      </c>
    </row>
    <row r="15" spans="1:4">
      <c t="s" r="A15" s="4">
        <v>684</v>
      </c>
      <c t="n" r="C15" s="6">
        <v>50000</v>
      </c>
    </row>
    <row r="16" spans="1:4">
      <c t="s" r="A16" s="4">
        <v>685</v>
      </c>
      <c t="n" r="C16" s="6">
        <v>-147</v>
      </c>
    </row>
    <row r="17" spans="1:4">
      <c t="s" r="A17" s="4">
        <v>687</v>
      </c>
    </row>
    <row r="18" spans="1:4">
      <c t="s" r="A18" s="3">
        <v>679</v>
      </c>
    </row>
    <row r="19" spans="1:4">
      <c t="s" r="A19" s="4">
        <v>684</v>
      </c>
      <c t="n" r="C19" s="6">
        <v>125000</v>
      </c>
    </row>
    <row r="20" spans="1:4">
      <c t="s" r="A20" s="4">
        <v>685</v>
      </c>
      <c t="n" r="C20" s="6">
        <v>-410</v>
      </c>
    </row>
    <row r="21" spans="1:4">
      <c t="s" r="A21" s="4">
        <v>688</v>
      </c>
    </row>
    <row r="22" spans="1:4">
      <c t="s" r="A22" s="3">
        <v>679</v>
      </c>
    </row>
    <row r="23" spans="1:4">
      <c t="s" r="A23" s="4">
        <v>684</v>
      </c>
      <c t="n" r="B23" s="6">
        <v>50000</v>
      </c>
      <c t="n" r="C23" s="6">
        <v>50000</v>
      </c>
    </row>
    <row r="24" spans="1:4">
      <c t="s" r="A24" s="4">
        <v>680</v>
      </c>
      <c t="n" r="B24" s="6">
        <v>-80</v>
      </c>
      <c t="n" r="C24" s="6">
        <v>-443</v>
      </c>
    </row>
    <row r="25" spans="1:4">
      <c t="s" r="A25" s="4">
        <v>689</v>
      </c>
    </row>
    <row r="26" spans="1:4">
      <c t="s" r="A26" s="3">
        <v>679</v>
      </c>
    </row>
    <row r="27" spans="1:4">
      <c t="s" r="A27" s="4">
        <v>690</v>
      </c>
      <c t="n" r="B27" s="7">
        <v>800</v>
      </c>
      <c t="n" r="C27" s="7">
        <v>1600</v>
      </c>
      <c t="n" r="D27" s="7">
        <v>2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1</v>
      </c>
      <c t="s" r="B1" s="2">
        <v>1</v>
      </c>
    </row>
    <row r="2" spans="1:4">
      <c t="s" r="B2" s="2">
        <v>2</v>
      </c>
      <c t="s" r="C2" s="2">
        <v>30</v>
      </c>
      <c t="s" r="D2" s="2">
        <v>31</v>
      </c>
    </row>
    <row r="3" spans="1:4">
      <c t="s" r="A3" s="4">
        <v>692</v>
      </c>
    </row>
    <row r="4" spans="1:4">
      <c t="s" r="A4" s="3">
        <v>679</v>
      </c>
    </row>
    <row r="5" spans="1:4">
      <c t="s" r="A5" s="4">
        <v>693</v>
      </c>
      <c t="n" r="B5" s="7">
        <v>-1100</v>
      </c>
      <c t="n" r="C5" s="7">
        <v>-800</v>
      </c>
    </row>
    <row r="6" spans="1:4">
      <c t="s" r="A6" s="4">
        <v>694</v>
      </c>
    </row>
    <row r="7" spans="1:4">
      <c t="s" r="A7" s="3">
        <v>679</v>
      </c>
    </row>
    <row r="8" spans="1:4">
      <c t="s" r="A8" s="4">
        <v>695</v>
      </c>
      <c t="n" r="B8" s="6">
        <v>-1744</v>
      </c>
      <c t="n" r="C8" s="6">
        <v>-132</v>
      </c>
      <c t="n" r="D8" s="7">
        <v>-614</v>
      </c>
    </row>
    <row r="9" spans="1:4">
      <c t="s" r="A9" s="4">
        <v>696</v>
      </c>
      <c t="n" r="B9" s="6">
        <v>-1371</v>
      </c>
      <c t="n" r="C9" s="7">
        <v>-2050</v>
      </c>
      <c t="n" r="D9" s="7">
        <v>-5875</v>
      </c>
    </row>
    <row r="10" spans="1:4">
      <c t="s" r="A10" s="4">
        <v>697</v>
      </c>
      <c t="n" r="B10" s="7">
        <v>-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t="s" r="A1" s="1">
        <v>698</v>
      </c>
      <c t="s" r="B1" s="2">
        <v>699</v>
      </c>
      <c t="s" r="C1" s="2">
        <v>2</v>
      </c>
      <c t="s" r="D1" s="2">
        <v>30</v>
      </c>
      <c t="s" r="E1" s="2">
        <v>31</v>
      </c>
    </row>
    <row r="2" spans="1:5">
      <c t="s" r="A2" s="3">
        <v>700</v>
      </c>
    </row>
    <row r="3" spans="1:5">
      <c t="s" r="A3" s="4">
        <v>701</v>
      </c>
      <c t="n" r="C3" s="6">
        <v>2650000</v>
      </c>
    </row>
    <row r="4" spans="1:5">
      <c t="s" r="A4" s="4">
        <v>702</v>
      </c>
      <c t="s" r="C4" s="4">
        <v>454</v>
      </c>
    </row>
    <row r="5" spans="1:5">
      <c t="s" r="A5" s="3">
        <v>703</v>
      </c>
    </row>
    <row r="6" spans="1:5">
      <c t="s" r="A6" s="4">
        <v>704</v>
      </c>
      <c t="n" r="C6" s="6">
        <v>161357</v>
      </c>
      <c t="n" r="D6" s="6">
        <v>223908</v>
      </c>
      <c t="n" r="E6" s="6">
        <v>235020</v>
      </c>
    </row>
    <row r="7" spans="1:5">
      <c t="s" r="A7" s="4">
        <v>705</v>
      </c>
      <c t="n" r="C7" s="11">
        <v>3.9</v>
      </c>
      <c t="n" r="D7" s="11">
        <v>3.5</v>
      </c>
      <c t="n" r="E7" s="7">
        <v>3</v>
      </c>
    </row>
    <row r="8" spans="1:5">
      <c t="s" r="A8" s="3">
        <v>706</v>
      </c>
    </row>
    <row r="9" spans="1:5">
      <c t="s" r="A9" s="4">
        <v>707</v>
      </c>
      <c t="n" r="C9" s="6">
        <v>3</v>
      </c>
      <c t="n" r="D9" s="10">
        <v>3.6</v>
      </c>
      <c t="n" r="E9" s="6">
        <v>3</v>
      </c>
    </row>
    <row r="10" spans="1:5">
      <c t="s" r="A10" s="4">
        <v>708</v>
      </c>
      <c t="n" r="C10" s="10">
        <v>1.2</v>
      </c>
      <c t="n" r="D10" s="11">
        <v>1.3</v>
      </c>
      <c t="n" r="E10" s="10">
        <v>1.1</v>
      </c>
    </row>
    <row r="11" spans="1:5">
      <c t="s" r="A11" s="3">
        <v>709</v>
      </c>
    </row>
    <row r="12" spans="1:5">
      <c t="s" r="A12" s="4">
        <v>710</v>
      </c>
      <c t="n" r="C12" s="11">
        <v>3.6</v>
      </c>
    </row>
    <row r="13" spans="1:5">
      <c t="s" r="A13" s="4">
        <v>711</v>
      </c>
      <c t="s" r="C13" s="4">
        <v>712</v>
      </c>
    </row>
    <row r="14" spans="1:5">
      <c t="s" r="A14" s="4">
        <v>632</v>
      </c>
    </row>
    <row r="15" spans="1:5">
      <c t="s" r="A15" s="3">
        <v>700</v>
      </c>
    </row>
    <row r="16" spans="1:5">
      <c t="s" r="A16" s="4">
        <v>713</v>
      </c>
      <c t="n" r="C16" s="6">
        <v>300000</v>
      </c>
    </row>
    <row r="17" spans="1:5">
      <c t="s" r="A17" s="4">
        <v>714</v>
      </c>
      <c t="s" r="C17" s="4">
        <v>715</v>
      </c>
    </row>
    <row r="18" spans="1:5">
      <c t="s" r="A18" s="4">
        <v>631</v>
      </c>
    </row>
    <row r="19" spans="1:5">
      <c t="s" r="A19" s="3">
        <v>700</v>
      </c>
    </row>
    <row r="20" spans="1:5">
      <c t="s" r="A20" s="4">
        <v>714</v>
      </c>
      <c t="s" r="C20" s="4">
        <v>716</v>
      </c>
    </row>
    <row r="21" spans="1:5">
      <c t="s" r="A21" s="4">
        <v>717</v>
      </c>
    </row>
    <row r="22" spans="1:5">
      <c t="s" r="A22" s="3">
        <v>700</v>
      </c>
    </row>
    <row r="23" spans="1:5">
      <c t="s" r="A23" s="4">
        <v>718</v>
      </c>
      <c t="n" r="B23" s="6">
        <v>1000000</v>
      </c>
    </row>
    <row r="24" spans="1:5">
      <c t="s" r="A24" s="4">
        <v>719</v>
      </c>
    </row>
    <row r="25" spans="1:5">
      <c t="s" r="A25" s="3">
        <v>700</v>
      </c>
    </row>
    <row r="26" spans="1:5">
      <c t="s" r="A26" s="4">
        <v>702</v>
      </c>
      <c t="s" r="C26" s="4">
        <v>454</v>
      </c>
    </row>
    <row r="27" spans="1:5">
      <c t="s" r="A27" s="3">
        <v>703</v>
      </c>
    </row>
    <row r="28" spans="1:5">
      <c t="s" r="A28" s="4">
        <v>720</v>
      </c>
      <c t="n" r="C28" s="6">
        <v>141565</v>
      </c>
    </row>
    <row r="29" spans="1:5">
      <c t="s" r="A29" s="4">
        <v>704</v>
      </c>
      <c t="n" r="C29" s="6">
        <v>83571</v>
      </c>
    </row>
    <row r="30" spans="1:5">
      <c t="s" r="A30" s="4">
        <v>721</v>
      </c>
      <c t="n" r="C30" s="6">
        <v>-125776</v>
      </c>
    </row>
    <row r="31" spans="1:5">
      <c t="s" r="A31" s="4">
        <v>722</v>
      </c>
      <c t="n" r="C31" s="6">
        <v>99360</v>
      </c>
      <c t="n" r="D31" s="6">
        <v>141565</v>
      </c>
    </row>
    <row r="32" spans="1:5">
      <c t="s" r="A32" s="3">
        <v>706</v>
      </c>
    </row>
    <row r="33" spans="1:5">
      <c t="s" r="A33" s="4">
        <v>723</v>
      </c>
      <c t="n" r="C33" s="8">
        <v>18.78</v>
      </c>
    </row>
    <row r="34" spans="1:5">
      <c t="s" r="A34" s="4">
        <v>724</v>
      </c>
      <c t="n" r="C34" s="9">
        <v>21.08</v>
      </c>
    </row>
    <row r="35" spans="1:5">
      <c t="s" r="A35" s="4">
        <v>725</v>
      </c>
      <c t="n" r="C35" s="8">
        <v>19.83</v>
      </c>
    </row>
    <row r="36" spans="1:5">
      <c t="s" r="A36" s="4">
        <v>726</v>
      </c>
      <c t="n" r="D36" s="8">
        <v>18.78</v>
      </c>
    </row>
    <row r="37" spans="1:5">
      <c t="s" r="A37" s="4">
        <v>707</v>
      </c>
      <c t="n" r="C37" s="11">
        <v>1.7</v>
      </c>
      <c t="n" r="D37" s="11">
        <v>2.1</v>
      </c>
      <c t="n" r="E37" s="11">
        <v>1.8</v>
      </c>
    </row>
    <row r="38" spans="1:5">
      <c t="s" r="A38" s="4">
        <v>727</v>
      </c>
    </row>
    <row r="39" spans="1:5">
      <c t="s" r="A39" s="3">
        <v>703</v>
      </c>
    </row>
    <row r="40" spans="1:5">
      <c t="s" r="A40" s="4">
        <v>704</v>
      </c>
      <c t="n" r="C40" s="6">
        <v>83571</v>
      </c>
      <c t="n" r="D40" s="6">
        <v>132781</v>
      </c>
      <c t="n" r="E40" s="6">
        <v>168516</v>
      </c>
    </row>
    <row r="41" spans="1:5">
      <c t="s" r="A41" s="3">
        <v>706</v>
      </c>
    </row>
    <row r="42" spans="1:5">
      <c t="s" r="A42" s="4">
        <v>724</v>
      </c>
      <c t="n" r="C42" s="8">
        <v>21.08</v>
      </c>
      <c t="n" r="D42" s="8">
        <v>19.74</v>
      </c>
      <c t="n" r="E42" s="8">
        <v>17.13</v>
      </c>
    </row>
    <row r="43" spans="1:5">
      <c t="s" r="A43" s="4">
        <v>728</v>
      </c>
    </row>
    <row r="44" spans="1:5">
      <c t="s" r="A44" s="3">
        <v>703</v>
      </c>
    </row>
    <row r="45" spans="1:5">
      <c t="s" r="A45" s="4">
        <v>720</v>
      </c>
      <c t="n" r="C45" s="6">
        <v>82409</v>
      </c>
    </row>
    <row r="46" spans="1:5">
      <c t="s" r="A46" s="4">
        <v>704</v>
      </c>
      <c t="n" r="C46" s="6">
        <v>77786</v>
      </c>
    </row>
    <row r="47" spans="1:5">
      <c t="s" r="A47" s="4">
        <v>721</v>
      </c>
      <c t="n" r="C47" s="6">
        <v>-76971</v>
      </c>
    </row>
    <row r="48" spans="1:5">
      <c t="s" r="A48" s="4">
        <v>722</v>
      </c>
      <c t="n" r="C48" s="6">
        <v>83224</v>
      </c>
      <c t="n" r="D48" s="6">
        <v>82409</v>
      </c>
    </row>
    <row r="49" spans="1:5">
      <c t="s" r="A49" s="3">
        <v>706</v>
      </c>
    </row>
    <row r="50" spans="1:5">
      <c t="s" r="A50" s="4">
        <v>723</v>
      </c>
      <c t="n" r="C50" s="8">
        <v>18.94</v>
      </c>
    </row>
    <row r="51" spans="1:5">
      <c t="s" r="A51" s="4">
        <v>724</v>
      </c>
      <c t="n" r="C51" s="9">
        <v>20.86</v>
      </c>
    </row>
    <row r="52" spans="1:5">
      <c t="s" r="A52" s="4">
        <v>725</v>
      </c>
      <c t="n" r="C52" s="8">
        <v>18.79</v>
      </c>
    </row>
    <row r="53" spans="1:5">
      <c t="s" r="A53" s="4">
        <v>726</v>
      </c>
      <c t="n" r="D53" s="8">
        <v>18.94</v>
      </c>
    </row>
    <row r="54" spans="1:5">
      <c t="s" r="A54" s="4">
        <v>707</v>
      </c>
      <c t="n" r="C54" s="11">
        <v>1.3</v>
      </c>
      <c t="n" r="D54" s="11">
        <v>1.5</v>
      </c>
      <c t="n" r="E54" s="11">
        <v>1.2</v>
      </c>
    </row>
    <row r="55" spans="1:5">
      <c t="s" r="A55" s="4">
        <v>729</v>
      </c>
    </row>
    <row r="56" spans="1:5">
      <c t="s" r="A56" s="3">
        <v>703</v>
      </c>
    </row>
    <row r="57" spans="1:5">
      <c t="s" r="A57" s="4">
        <v>704</v>
      </c>
      <c t="n" r="C57" s="6">
        <v>77786</v>
      </c>
      <c t="n" r="D57" s="6">
        <v>91127</v>
      </c>
      <c t="n" r="E57" s="6">
        <v>66504</v>
      </c>
    </row>
    <row r="58" spans="1:5">
      <c t="s" r="A58" s="3">
        <v>706</v>
      </c>
    </row>
    <row r="59" spans="1:5">
      <c t="s" r="A59" s="4">
        <v>724</v>
      </c>
      <c t="n" r="C59" s="8">
        <v>20.86</v>
      </c>
      <c t="n" r="D59" s="8">
        <v>19.74</v>
      </c>
      <c t="n" r="E59" s="8">
        <v>17.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30</v>
      </c>
      <c t="s" r="B1" s="2">
        <v>1</v>
      </c>
    </row>
    <row r="2" spans="1:4">
      <c t="s" r="B2" s="2">
        <v>2</v>
      </c>
      <c t="s" r="C2" s="2">
        <v>30</v>
      </c>
      <c t="s" r="D2" s="2">
        <v>31</v>
      </c>
    </row>
    <row r="3" spans="1:4">
      <c t="s" r="A3" s="3">
        <v>731</v>
      </c>
    </row>
    <row r="4" spans="1:4">
      <c t="s" r="A4" s="4">
        <v>732</v>
      </c>
      <c t="n" r="B4" s="7">
        <v>-31640</v>
      </c>
      <c t="n" r="C4" s="7">
        <v>-1000</v>
      </c>
    </row>
    <row r="5" spans="1:4">
      <c t="s" r="A5" s="4">
        <v>733</v>
      </c>
      <c t="n" r="B5" s="6">
        <v>-6619</v>
      </c>
      <c t="n" r="C5" s="6">
        <v>-31272</v>
      </c>
    </row>
    <row r="6" spans="1:4">
      <c t="s" r="A6" s="4">
        <v>734</v>
      </c>
      <c t="n" r="B6" s="6">
        <v>2560</v>
      </c>
      <c t="n" r="C6" s="6">
        <v>632</v>
      </c>
    </row>
    <row r="7" spans="1:4">
      <c t="s" r="A7" s="4">
        <v>735</v>
      </c>
      <c t="n" r="B7" s="6">
        <v>-4059</v>
      </c>
      <c t="n" r="C7" s="6">
        <v>-30640</v>
      </c>
      <c t="n" r="D7" s="7">
        <v>44784</v>
      </c>
    </row>
    <row r="8" spans="1:4">
      <c t="s" r="A8" s="4">
        <v>736</v>
      </c>
      <c t="n" r="B8" s="6">
        <v>-35699</v>
      </c>
      <c t="n" r="C8" s="6">
        <v>-31640</v>
      </c>
      <c t="n" r="D8" s="6">
        <v>-1000</v>
      </c>
    </row>
    <row r="9" spans="1:4">
      <c t="s" r="A9" s="4">
        <v>737</v>
      </c>
    </row>
    <row r="10" spans="1:4">
      <c t="s" r="A10" s="3">
        <v>731</v>
      </c>
    </row>
    <row r="11" spans="1:4">
      <c t="s" r="A11" s="4">
        <v>732</v>
      </c>
      <c t="n" r="B11" s="6">
        <v>-31185</v>
      </c>
      <c t="n" r="C11" s="6">
        <v>643</v>
      </c>
    </row>
    <row r="12" spans="1:4">
      <c t="s" r="A12" s="4">
        <v>733</v>
      </c>
      <c t="n" r="B12" s="6">
        <v>-5547</v>
      </c>
      <c t="n" r="C12" s="6">
        <v>-31191</v>
      </c>
    </row>
    <row r="13" spans="1:4">
      <c t="s" r="A13" s="4">
        <v>734</v>
      </c>
      <c t="n" r="B13" s="6">
        <v>1707</v>
      </c>
      <c t="n" r="C13" s="6">
        <v>-637</v>
      </c>
    </row>
    <row r="14" spans="1:4">
      <c t="s" r="A14" s="4">
        <v>735</v>
      </c>
      <c t="n" r="B14" s="6">
        <v>-3840</v>
      </c>
      <c t="n" r="C14" s="6">
        <v>-31828</v>
      </c>
    </row>
    <row r="15" spans="1:4">
      <c t="s" r="A15" s="4">
        <v>736</v>
      </c>
      <c t="n" r="B15" s="6">
        <v>-35025</v>
      </c>
      <c t="n" r="C15" s="6">
        <v>-31185</v>
      </c>
      <c t="n" r="D15" s="6">
        <v>643</v>
      </c>
    </row>
    <row r="16" spans="1:4">
      <c t="s" r="A16" s="4">
        <v>692</v>
      </c>
    </row>
    <row r="17" spans="1:4">
      <c t="s" r="A17" s="3">
        <v>731</v>
      </c>
    </row>
    <row r="18" spans="1:4">
      <c t="s" r="A18" s="4">
        <v>732</v>
      </c>
      <c t="n" r="B18" s="6">
        <v>-455</v>
      </c>
      <c t="n" r="C18" s="6">
        <v>-1643</v>
      </c>
    </row>
    <row r="19" spans="1:4">
      <c t="s" r="A19" s="4">
        <v>733</v>
      </c>
      <c t="n" r="B19" s="6">
        <v>-1072</v>
      </c>
      <c t="n" r="C19" s="6">
        <v>-81</v>
      </c>
    </row>
    <row r="20" spans="1:4">
      <c t="s" r="A20" s="4">
        <v>734</v>
      </c>
      <c t="n" r="B20" s="6">
        <v>853</v>
      </c>
      <c t="n" r="C20" s="6">
        <v>1269</v>
      </c>
    </row>
    <row r="21" spans="1:4">
      <c t="s" r="A21" s="4">
        <v>735</v>
      </c>
      <c t="n" r="B21" s="6">
        <v>-219</v>
      </c>
      <c t="n" r="C21" s="6">
        <v>1188</v>
      </c>
    </row>
    <row r="22" spans="1:4">
      <c t="s" r="A22" s="4">
        <v>736</v>
      </c>
      <c t="n" r="B22" s="7">
        <v>-674</v>
      </c>
      <c t="n" r="C22" s="7">
        <v>-455</v>
      </c>
      <c t="n" r="D22" s="7">
        <v>-16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38</v>
      </c>
      <c t="s" r="B1" s="2">
        <v>1</v>
      </c>
    </row>
    <row r="2" spans="1:4">
      <c t="s" r="B2" s="2">
        <v>2</v>
      </c>
      <c t="s" r="C2" s="2">
        <v>30</v>
      </c>
      <c t="s" r="D2" s="2">
        <v>31</v>
      </c>
    </row>
    <row r="3" spans="1:4">
      <c t="s" r="A3" s="3">
        <v>195</v>
      </c>
    </row>
    <row r="4" spans="1:4">
      <c t="s" r="A4" s="4">
        <v>45</v>
      </c>
      <c t="n" r="B4" s="7">
        <v>2104</v>
      </c>
      <c t="n" r="C4" s="7">
        <v>28415</v>
      </c>
      <c t="n" r="D4" s="7">
        <v>47476</v>
      </c>
    </row>
    <row r="5" spans="1:4">
      <c t="s" r="A5" s="4">
        <v>739</v>
      </c>
      <c t="n" r="B5" s="6">
        <v>-79618</v>
      </c>
      <c t="n" r="C5" s="6">
        <v>-82537</v>
      </c>
      <c t="n" r="D5" s="6">
        <v>-85767</v>
      </c>
    </row>
    <row r="6" spans="1:4">
      <c t="s" r="A6" s="4">
        <v>740</v>
      </c>
      <c t="n" r="B6" s="6">
        <v>-2775</v>
      </c>
      <c t="n" r="C6" s="6">
        <v>-13027</v>
      </c>
      <c t="n" r="D6" s="6">
        <v>-17512</v>
      </c>
    </row>
    <row r="7" spans="1:4">
      <c t="s" r="A7" s="4">
        <v>52</v>
      </c>
      <c t="n" r="B7" s="6">
        <v>-671</v>
      </c>
      <c t="n" r="C7" s="6">
        <v>15388</v>
      </c>
      <c t="n" r="D7" s="7">
        <v>31141</v>
      </c>
    </row>
    <row r="8" spans="1:4">
      <c t="s" r="A8" s="4">
        <v>741</v>
      </c>
    </row>
    <row r="9" spans="1:4">
      <c t="s" r="A9" s="3">
        <v>195</v>
      </c>
    </row>
    <row r="10" spans="1:4">
      <c t="s" r="A10" s="4">
        <v>742</v>
      </c>
      <c t="n" r="B10" s="6">
        <v>1079</v>
      </c>
      <c t="n" r="C10" s="6">
        <v>494</v>
      </c>
    </row>
    <row r="11" spans="1:4">
      <c t="s" r="A11" s="4">
        <v>743</v>
      </c>
      <c t="n" r="B11" s="6">
        <v>-3884</v>
      </c>
      <c t="n" r="C11" s="6">
        <v>543</v>
      </c>
    </row>
    <row r="12" spans="1:4">
      <c t="s" r="A12" s="4">
        <v>45</v>
      </c>
      <c t="n" r="B12" s="6">
        <v>-2805</v>
      </c>
      <c t="n" r="C12" s="6">
        <v>1037</v>
      </c>
    </row>
    <row r="13" spans="1:4">
      <c t="s" r="A13" s="4">
        <v>740</v>
      </c>
      <c t="n" r="B13" s="6">
        <v>1098</v>
      </c>
      <c t="n" r="C13" s="6">
        <v>-400</v>
      </c>
    </row>
    <row r="14" spans="1:4">
      <c t="s" r="A14" s="4">
        <v>52</v>
      </c>
      <c t="n" r="B14" s="6">
        <v>-1707</v>
      </c>
      <c t="n" r="C14" s="6">
        <v>637</v>
      </c>
    </row>
    <row r="15" spans="1:4">
      <c t="s" r="A15" s="4">
        <v>744</v>
      </c>
    </row>
    <row r="16" spans="1:4">
      <c t="s" r="A16" s="3">
        <v>195</v>
      </c>
    </row>
    <row r="17" spans="1:4">
      <c t="s" r="A17" s="4">
        <v>739</v>
      </c>
      <c t="n" r="B17" s="6">
        <v>-1371</v>
      </c>
      <c t="n" r="C17" s="6">
        <v>-2050</v>
      </c>
    </row>
    <row r="18" spans="1:4">
      <c t="s" r="A18" s="4">
        <v>740</v>
      </c>
      <c t="n" r="B18" s="6">
        <v>518</v>
      </c>
      <c t="n" r="C18" s="6">
        <v>781</v>
      </c>
    </row>
    <row r="19" spans="1:4">
      <c t="s" r="A19" s="4">
        <v>52</v>
      </c>
      <c t="n" r="B19" s="7">
        <v>-853</v>
      </c>
      <c t="n" r="C19" s="7">
        <v>-12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1"/>
  </cols>
  <sheetData>
    <row r="1" spans="1:4">
      <c t="s" r="A1" s="1">
        <v>745</v>
      </c>
      <c t="s" r="B1" s="2">
        <v>1</v>
      </c>
    </row>
    <row r="2" spans="1:4">
      <c t="s" r="B2" s="2">
        <v>363</v>
      </c>
      <c t="s" r="C2" s="2">
        <v>362</v>
      </c>
      <c t="s" r="D2" s="2">
        <v>364</v>
      </c>
    </row>
    <row r="3" spans="1:4">
      <c t="s" r="A3" s="4">
        <v>310</v>
      </c>
    </row>
    <row r="4" spans="1:4">
      <c t="s" r="A4" s="3">
        <v>746</v>
      </c>
    </row>
    <row r="5" spans="1:4">
      <c t="s" r="A5" s="4">
        <v>747</v>
      </c>
      <c t="n" r="B5" s="7">
        <v>381188</v>
      </c>
      <c t="n" r="C5" s="7">
        <v>337343</v>
      </c>
    </row>
    <row r="6" spans="1:4">
      <c t="s" r="A6" s="4">
        <v>748</v>
      </c>
      <c t="n" r="B6" s="6">
        <v>410</v>
      </c>
      <c t="n" r="C6" s="6">
        <v>560</v>
      </c>
      <c t="n" r="D6" s="7">
        <v>743</v>
      </c>
    </row>
    <row r="7" spans="1:4">
      <c t="s" r="A7" s="4">
        <v>749</v>
      </c>
      <c t="n" r="B7" s="6">
        <v>15788</v>
      </c>
      <c t="n" r="C7" s="6">
        <v>16295</v>
      </c>
      <c t="n" r="D7" s="6">
        <v>15307</v>
      </c>
    </row>
    <row r="8" spans="1:4">
      <c t="s" r="A8" s="4">
        <v>750</v>
      </c>
      <c t="n" r="B8" s="6">
        <v>-22951</v>
      </c>
      <c t="n" r="C8" s="6">
        <v>48620</v>
      </c>
    </row>
    <row r="9" spans="1:4">
      <c t="s" r="A9" s="4">
        <v>751</v>
      </c>
      <c t="n" r="B9" s="6">
        <v>-22229</v>
      </c>
      <c t="n" r="C9" s="6">
        <v>-21630</v>
      </c>
    </row>
    <row r="10" spans="1:4">
      <c t="s" r="A10" s="4">
        <v>752</v>
      </c>
      <c t="n" r="B10" s="6">
        <v>352206</v>
      </c>
      <c t="n" r="C10" s="6">
        <v>381188</v>
      </c>
      <c t="n" r="D10" s="6">
        <v>337343</v>
      </c>
    </row>
    <row r="11" spans="1:4">
      <c t="s" r="A11" s="3">
        <v>753</v>
      </c>
    </row>
    <row r="12" spans="1:4">
      <c t="s" r="A12" s="4">
        <v>754</v>
      </c>
      <c t="n" r="B12" s="6">
        <v>297118</v>
      </c>
      <c t="n" r="C12" s="6">
        <v>292188</v>
      </c>
    </row>
    <row r="13" spans="1:4">
      <c t="s" r="A13" s="4">
        <v>755</v>
      </c>
      <c t="n" r="B13" s="6">
        <v>12224</v>
      </c>
      <c t="n" r="C13" s="6">
        <v>11112</v>
      </c>
    </row>
    <row r="14" spans="1:4">
      <c t="s" r="A14" s="4">
        <v>756</v>
      </c>
      <c t="n" r="B14" s="6">
        <v>-9075</v>
      </c>
      <c t="n" r="C14" s="6">
        <v>15448</v>
      </c>
    </row>
    <row r="15" spans="1:4">
      <c t="s" r="A15" s="4">
        <v>751</v>
      </c>
      <c t="n" r="B15" s="6">
        <v>-22229</v>
      </c>
      <c t="n" r="C15" s="6">
        <v>-21630</v>
      </c>
    </row>
    <row r="16" spans="1:4">
      <c t="s" r="A16" s="4">
        <v>757</v>
      </c>
      <c t="n" r="B16" s="6">
        <v>278038</v>
      </c>
      <c t="n" r="C16" s="6">
        <v>297118</v>
      </c>
      <c t="n" r="D16" s="6">
        <v>292188</v>
      </c>
    </row>
    <row r="17" spans="1:4">
      <c t="s" r="A17" s="4">
        <v>758</v>
      </c>
      <c t="n" r="B17" s="6">
        <v>-74168</v>
      </c>
      <c t="n" r="C17" s="6">
        <v>-84070</v>
      </c>
    </row>
    <row r="18" spans="1:4">
      <c t="s" r="A18" s="4">
        <v>325</v>
      </c>
    </row>
    <row r="19" spans="1:4">
      <c t="s" r="A19" s="3">
        <v>307</v>
      </c>
    </row>
    <row r="20" spans="1:4">
      <c t="s" r="A20" s="4">
        <v>759</v>
      </c>
      <c t="n" r="B20" s="7">
        <v>0</v>
      </c>
    </row>
    <row r="21" spans="1:4">
      <c t="s" r="A21" s="4">
        <v>760</v>
      </c>
      <c t="n" r="B21" s="6">
        <v>0</v>
      </c>
    </row>
    <row r="22" spans="1:4">
      <c t="s" r="A22" s="3">
        <v>746</v>
      </c>
    </row>
    <row r="23" spans="1:4">
      <c t="s" r="A23" s="4">
        <v>747</v>
      </c>
      <c t="n" r="B23" s="7">
        <v>42135</v>
      </c>
      <c t="n" r="C23" s="6">
        <v>35093</v>
      </c>
    </row>
    <row r="24" spans="1:4">
      <c t="s" r="A24" s="4">
        <v>748</v>
      </c>
      <c t="n" r="B24" s="6">
        <v>601</v>
      </c>
      <c t="n" r="C24" s="6">
        <v>479</v>
      </c>
      <c t="n" r="D24" s="6">
        <v>925</v>
      </c>
    </row>
    <row r="25" spans="1:4">
      <c t="s" r="A25" s="4">
        <v>749</v>
      </c>
      <c t="n" r="B25" s="6">
        <v>1713</v>
      </c>
      <c t="n" r="C25" s="6">
        <v>1565</v>
      </c>
      <c t="n" r="D25" s="6">
        <v>1575</v>
      </c>
    </row>
    <row r="26" spans="1:4">
      <c t="s" r="A26" s="4">
        <v>761</v>
      </c>
      <c t="n" r="B26" s="6">
        <v>657</v>
      </c>
      <c t="n" r="C26" s="6">
        <v>694</v>
      </c>
    </row>
    <row r="27" spans="1:4">
      <c t="s" r="A27" s="4">
        <v>750</v>
      </c>
      <c t="n" r="B27" s="6">
        <v>-910</v>
      </c>
      <c t="n" r="C27" s="6">
        <v>461</v>
      </c>
    </row>
    <row r="28" spans="1:4">
      <c t="s" r="A28" s="4">
        <v>751</v>
      </c>
      <c t="n" r="B28" s="6">
        <v>-3658</v>
      </c>
      <c t="n" r="C28" s="6">
        <v>-3434</v>
      </c>
    </row>
    <row r="29" spans="1:4">
      <c t="s" r="A29" s="4">
        <v>762</v>
      </c>
      <c t="n" r="C29" s="6">
        <v>-5980</v>
      </c>
    </row>
    <row r="30" spans="1:4">
      <c t="s" r="A30" s="4">
        <v>763</v>
      </c>
      <c t="n" r="C30" s="6">
        <v>13257</v>
      </c>
    </row>
    <row r="31" spans="1:4">
      <c t="s" r="A31" s="4">
        <v>752</v>
      </c>
      <c t="n" r="B31" s="6">
        <v>40538</v>
      </c>
      <c t="n" r="C31" s="6">
        <v>42135</v>
      </c>
      <c t="n" r="D31" s="6">
        <v>35093</v>
      </c>
    </row>
    <row r="32" spans="1:4">
      <c t="s" r="A32" s="3">
        <v>753</v>
      </c>
    </row>
    <row r="33" spans="1:4">
      <c t="s" r="A33" s="4">
        <v>754</v>
      </c>
      <c t="n" r="B33" s="6">
        <v>3329</v>
      </c>
      <c t="n" r="C33" s="6">
        <v>3575</v>
      </c>
    </row>
    <row r="34" spans="1:4">
      <c t="s" r="A34" s="4">
        <v>755</v>
      </c>
      <c t="n" r="B34" s="6">
        <v>3001</v>
      </c>
      <c t="n" r="C34" s="6">
        <v>2740</v>
      </c>
    </row>
    <row r="35" spans="1:4">
      <c t="s" r="A35" s="4">
        <v>761</v>
      </c>
      <c t="n" r="B35" s="6">
        <v>657</v>
      </c>
      <c t="n" r="C35" s="6">
        <v>694</v>
      </c>
    </row>
    <row r="36" spans="1:4">
      <c t="s" r="A36" s="4">
        <v>756</v>
      </c>
      <c t="n" r="B36" s="6">
        <v>-344</v>
      </c>
      <c t="n" r="C36" s="6">
        <v>-246</v>
      </c>
    </row>
    <row r="37" spans="1:4">
      <c t="s" r="A37" s="4">
        <v>751</v>
      </c>
      <c t="n" r="B37" s="6">
        <v>-3658</v>
      </c>
      <c t="n" r="C37" s="6">
        <v>-3434</v>
      </c>
    </row>
    <row r="38" spans="1:4">
      <c t="s" r="A38" s="4">
        <v>757</v>
      </c>
      <c t="n" r="B38" s="6">
        <v>2985</v>
      </c>
      <c t="n" r="C38" s="6">
        <v>3329</v>
      </c>
      <c t="n" r="D38" s="7">
        <v>3575</v>
      </c>
    </row>
    <row r="39" spans="1:4">
      <c t="s" r="A39" s="4">
        <v>758</v>
      </c>
      <c t="n" r="B39" s="7">
        <v>-37553</v>
      </c>
      <c t="n" r="C39" s="7">
        <v>-388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4</v>
      </c>
      <c t="s" r="B1" s="2">
        <v>2</v>
      </c>
      <c t="s" r="C1" s="2">
        <v>30</v>
      </c>
    </row>
    <row r="2" spans="1:3">
      <c t="s" r="A2" s="3">
        <v>765</v>
      </c>
    </row>
    <row r="3" spans="1:3">
      <c t="s" r="A3" s="4">
        <v>766</v>
      </c>
      <c t="n" r="B3" s="7">
        <v>-112966</v>
      </c>
      <c t="n" r="C3" s="7">
        <v>-122363</v>
      </c>
    </row>
    <row r="4" spans="1:3">
      <c t="s" r="A4" s="4">
        <v>310</v>
      </c>
    </row>
    <row r="5" spans="1:3">
      <c t="s" r="A5" s="3">
        <v>765</v>
      </c>
    </row>
    <row r="6" spans="1:3">
      <c t="s" r="A6" s="4">
        <v>529</v>
      </c>
      <c t="n" r="B6" s="6">
        <v>-245</v>
      </c>
      <c t="n" r="C6" s="6">
        <v>-246</v>
      </c>
    </row>
    <row r="7" spans="1:3">
      <c t="s" r="A7" s="4">
        <v>766</v>
      </c>
      <c t="n" r="B7" s="6">
        <v>-73923</v>
      </c>
      <c t="n" r="C7" s="6">
        <v>-83824</v>
      </c>
    </row>
    <row r="8" spans="1:3">
      <c t="s" r="A8" s="3">
        <v>767</v>
      </c>
    </row>
    <row r="9" spans="1:3">
      <c t="s" r="A9" s="4">
        <v>768</v>
      </c>
      <c t="n" r="B9" s="6">
        <v>-3512</v>
      </c>
      <c t="n" r="C9" s="6">
        <v>-3969</v>
      </c>
    </row>
    <row r="10" spans="1:3">
      <c t="s" r="A10" s="4">
        <v>769</v>
      </c>
      <c t="n" r="B10" s="6">
        <v>72040</v>
      </c>
      <c t="n" r="C10" s="6">
        <v>66561</v>
      </c>
    </row>
    <row r="11" spans="1:3">
      <c t="s" r="A11" s="4">
        <v>125</v>
      </c>
      <c t="n" r="B11" s="6">
        <v>68528</v>
      </c>
      <c t="n" r="C11" s="6">
        <v>62592</v>
      </c>
    </row>
    <row r="12" spans="1:3">
      <c t="s" r="A12" s="4">
        <v>325</v>
      </c>
    </row>
    <row r="13" spans="1:3">
      <c t="s" r="A13" s="3">
        <v>765</v>
      </c>
    </row>
    <row r="14" spans="1:3">
      <c t="s" r="A14" s="4">
        <v>529</v>
      </c>
      <c t="n" r="B14" s="6">
        <v>-566</v>
      </c>
      <c t="n" r="C14" s="6">
        <v>-2734</v>
      </c>
    </row>
    <row r="15" spans="1:3">
      <c t="s" r="A15" s="4">
        <v>766</v>
      </c>
      <c t="n" r="B15" s="6">
        <v>-36987</v>
      </c>
      <c t="n" r="C15" s="6">
        <v>-36072</v>
      </c>
    </row>
    <row r="16" spans="1:3">
      <c t="s" r="A16" s="3">
        <v>767</v>
      </c>
    </row>
    <row r="17" spans="1:3">
      <c t="s" r="A17" s="4">
        <v>768</v>
      </c>
      <c t="n" r="B17" s="6">
        <v>-5137</v>
      </c>
      <c t="n" r="C17" s="6">
        <v>-5759</v>
      </c>
    </row>
    <row r="18" spans="1:3">
      <c t="s" r="A18" s="4">
        <v>769</v>
      </c>
      <c t="n" r="B18" s="6">
        <v>-6658</v>
      </c>
      <c t="n" r="C18" s="6">
        <v>-6375</v>
      </c>
    </row>
    <row r="19" spans="1:3">
      <c t="s" r="A19" s="4">
        <v>125</v>
      </c>
      <c t="n" r="B19" s="7">
        <v>-11795</v>
      </c>
      <c t="n" r="C19" s="7">
        <v>-121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0</v>
      </c>
      <c t="s" r="B1" s="2">
        <v>1</v>
      </c>
    </row>
    <row r="2" spans="1:4">
      <c t="s" r="B2" s="2">
        <v>2</v>
      </c>
      <c t="s" r="C2" s="2">
        <v>30</v>
      </c>
      <c t="s" r="D2" s="2">
        <v>31</v>
      </c>
    </row>
    <row r="3" spans="1:4">
      <c t="s" r="A3" s="4">
        <v>310</v>
      </c>
    </row>
    <row r="4" spans="1:4">
      <c t="s" r="A4" s="3">
        <v>771</v>
      </c>
    </row>
    <row r="5" spans="1:4">
      <c t="s" r="A5" s="4">
        <v>748</v>
      </c>
      <c t="n" r="B5" s="7">
        <v>410</v>
      </c>
      <c t="n" r="C5" s="7">
        <v>560</v>
      </c>
      <c t="n" r="D5" s="7">
        <v>743</v>
      </c>
    </row>
    <row r="6" spans="1:4">
      <c t="s" r="A6" s="4">
        <v>749</v>
      </c>
      <c t="n" r="B6" s="6">
        <v>15788</v>
      </c>
      <c t="n" r="C6" s="6">
        <v>16295</v>
      </c>
      <c t="n" r="D6" s="6">
        <v>15307</v>
      </c>
    </row>
    <row r="7" spans="1:4">
      <c t="s" r="A7" s="4">
        <v>772</v>
      </c>
      <c t="n" r="B7" s="6">
        <v>-23372</v>
      </c>
      <c t="n" r="C7" s="6">
        <v>-23106</v>
      </c>
      <c t="n" r="D7" s="6">
        <v>-20654</v>
      </c>
    </row>
    <row r="8" spans="1:4">
      <c t="s" r="A8" s="4">
        <v>773</v>
      </c>
      <c t="n" r="B8" s="6">
        <v>4018</v>
      </c>
      <c t="n" r="C8" s="6">
        <v>20</v>
      </c>
      <c t="n" r="D8" s="6">
        <v>3652</v>
      </c>
    </row>
    <row r="9" spans="1:4">
      <c t="s" r="A9" s="4">
        <v>774</v>
      </c>
      <c t="n" r="B9" s="6">
        <v>-457</v>
      </c>
      <c t="n" r="C9" s="6">
        <v>-457</v>
      </c>
      <c t="n" r="D9" s="6">
        <v>-457</v>
      </c>
    </row>
    <row r="10" spans="1:4">
      <c t="s" r="A10" s="4">
        <v>775</v>
      </c>
      <c t="n" r="B10" s="6">
        <v>-3613</v>
      </c>
      <c t="n" r="C10" s="6">
        <v>-6688</v>
      </c>
      <c t="n" r="D10" s="6">
        <v>-1409</v>
      </c>
    </row>
    <row r="11" spans="1:4">
      <c t="s" r="A11" s="3">
        <v>776</v>
      </c>
    </row>
    <row r="12" spans="1:4">
      <c t="s" r="A12" s="4">
        <v>777</v>
      </c>
      <c t="n" r="B12" s="6">
        <v>9497</v>
      </c>
      <c t="n" r="C12" s="6">
        <v>56279</v>
      </c>
    </row>
    <row r="13" spans="1:4">
      <c t="s" r="A13" s="4">
        <v>778</v>
      </c>
      <c t="n" r="B13" s="6">
        <v>-4018</v>
      </c>
      <c t="n" r="C13" s="6">
        <v>-20</v>
      </c>
    </row>
    <row r="14" spans="1:4">
      <c t="s" r="A14" s="4">
        <v>779</v>
      </c>
      <c t="n" r="B14" s="6">
        <v>457</v>
      </c>
      <c t="n" r="C14" s="6">
        <v>457</v>
      </c>
    </row>
    <row r="15" spans="1:4">
      <c t="s" r="A15" s="4">
        <v>780</v>
      </c>
      <c t="n" r="B15" s="6">
        <v>5936</v>
      </c>
      <c t="n" r="C15" s="6">
        <v>56716</v>
      </c>
    </row>
    <row r="16" spans="1:4">
      <c t="s" r="A16" s="4">
        <v>325</v>
      </c>
    </row>
    <row r="17" spans="1:4">
      <c t="s" r="A17" s="3">
        <v>771</v>
      </c>
    </row>
    <row r="18" spans="1:4">
      <c t="s" r="A18" s="4">
        <v>748</v>
      </c>
      <c t="n" r="B18" s="6">
        <v>601</v>
      </c>
      <c t="n" r="C18" s="6">
        <v>479</v>
      </c>
      <c t="n" r="D18" s="6">
        <v>925</v>
      </c>
    </row>
    <row r="19" spans="1:4">
      <c t="s" r="A19" s="4">
        <v>749</v>
      </c>
      <c t="n" r="B19" s="6">
        <v>1713</v>
      </c>
      <c t="n" r="C19" s="6">
        <v>1565</v>
      </c>
      <c t="n" r="D19" s="6">
        <v>1575</v>
      </c>
    </row>
    <row r="20" spans="1:4">
      <c t="s" r="A20" s="4">
        <v>772</v>
      </c>
      <c t="n" r="B20" s="6">
        <v>-150</v>
      </c>
      <c t="n" r="C20" s="6">
        <v>-223</v>
      </c>
      <c t="n" r="D20" s="6">
        <v>-233</v>
      </c>
    </row>
    <row r="21" spans="1:4">
      <c t="s" r="A21" s="4">
        <v>773</v>
      </c>
      <c t="n" r="B21" s="6">
        <v>-134</v>
      </c>
      <c t="n" r="C21" s="6">
        <v>-563</v>
      </c>
    </row>
    <row r="22" spans="1:4">
      <c t="s" r="A22" s="4">
        <v>774</v>
      </c>
      <c t="n" r="B22" s="6">
        <v>-622</v>
      </c>
      <c t="n" r="C22" s="6">
        <v>-37</v>
      </c>
      <c t="n" r="D22" s="6">
        <v>-180</v>
      </c>
    </row>
    <row r="23" spans="1:4">
      <c t="s" r="A23" s="4">
        <v>775</v>
      </c>
      <c t="n" r="B23" s="6">
        <v>1408</v>
      </c>
      <c t="n" r="C23" s="6">
        <v>1221</v>
      </c>
      <c t="n" r="D23" s="7">
        <v>2087</v>
      </c>
    </row>
    <row r="24" spans="1:4">
      <c t="s" r="A24" s="3">
        <v>776</v>
      </c>
    </row>
    <row r="25" spans="1:4">
      <c t="s" r="A25" s="4">
        <v>777</v>
      </c>
      <c t="n" r="B25" s="6">
        <v>-417</v>
      </c>
      <c t="n" r="C25" s="6">
        <v>931</v>
      </c>
    </row>
    <row r="26" spans="1:4">
      <c t="s" r="A26" s="4">
        <v>778</v>
      </c>
      <c t="n" r="B26" s="6">
        <v>134</v>
      </c>
      <c t="n" r="C26" s="6">
        <v>563</v>
      </c>
    </row>
    <row r="27" spans="1:4">
      <c t="s" r="A27" s="4">
        <v>742</v>
      </c>
      <c t="n" r="C27" s="6">
        <v>-5980</v>
      </c>
    </row>
    <row r="28" spans="1:4">
      <c t="s" r="A28" s="4">
        <v>779</v>
      </c>
      <c t="n" r="B28" s="6">
        <v>622</v>
      </c>
      <c t="n" r="C28" s="6">
        <v>37</v>
      </c>
    </row>
    <row r="29" spans="1:4">
      <c t="s" r="A29" s="4">
        <v>780</v>
      </c>
      <c t="n" r="B29" s="6">
        <v>339</v>
      </c>
      <c t="n" r="C29" s="7">
        <v>-4449</v>
      </c>
    </row>
    <row r="30" spans="1:4">
      <c t="s" r="A30" s="4">
        <v>781</v>
      </c>
      <c t="n" r="B30" s="6">
        <v>-400</v>
      </c>
    </row>
    <row r="31" spans="1:4">
      <c t="s" r="A31" s="4">
        <v>782</v>
      </c>
      <c t="n" r="B31" s="7">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14</v>
      </c>
      <c t="s" r="B1" s="2">
        <v>2</v>
      </c>
      <c t="s" r="C1" s="2">
        <v>30</v>
      </c>
    </row>
    <row r="2" spans="1:3">
      <c t="s" r="A2" s="3">
        <v>115</v>
      </c>
    </row>
    <row r="3" spans="1:3">
      <c t="s" r="A3" s="4">
        <v>116</v>
      </c>
      <c t="n" r="B3" s="8">
        <v>0.01</v>
      </c>
      <c t="n" r="C3" s="8">
        <v>0.01</v>
      </c>
    </row>
    <row r="4" spans="1:3">
      <c t="s" r="A4" s="4">
        <v>117</v>
      </c>
      <c t="n" r="B4" s="6">
        <v>100000000</v>
      </c>
      <c t="n" r="C4" s="6">
        <v>100000000</v>
      </c>
    </row>
    <row r="5" spans="1:3">
      <c t="s" r="A5" s="4">
        <v>118</v>
      </c>
      <c t="n" r="B5" s="6">
        <v>50470096</v>
      </c>
      <c t="n" r="C5" s="6">
        <v>503645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783</v>
      </c>
      <c t="s" r="B1" s="2">
        <v>1</v>
      </c>
    </row>
    <row r="2" spans="1:4">
      <c t="s" r="B2" s="2">
        <v>363</v>
      </c>
      <c t="s" r="C2" s="2">
        <v>30</v>
      </c>
      <c t="s" r="D2" s="2">
        <v>31</v>
      </c>
    </row>
    <row r="3" spans="1:4">
      <c t="s" r="A3" s="4">
        <v>310</v>
      </c>
    </row>
    <row r="4" spans="1:4">
      <c t="s" r="A4" s="3">
        <v>784</v>
      </c>
    </row>
    <row r="5" spans="1:4">
      <c t="s" r="A5" s="4">
        <v>785</v>
      </c>
      <c t="n" r="B5" s="7">
        <v>5200</v>
      </c>
    </row>
    <row r="6" spans="1:4">
      <c t="s" r="A6" s="4">
        <v>786</v>
      </c>
      <c t="n" r="B6" s="7">
        <v>-500</v>
      </c>
    </row>
    <row r="7" spans="1:4">
      <c t="s" r="A7" s="3">
        <v>787</v>
      </c>
    </row>
    <row r="8" spans="1:4">
      <c t="s" r="A8" s="4">
        <v>788</v>
      </c>
      <c t="s" r="B8" s="4">
        <v>789</v>
      </c>
      <c t="s" r="C8" s="4">
        <v>790</v>
      </c>
      <c t="s" r="D8" s="4">
        <v>646</v>
      </c>
    </row>
    <row r="9" spans="1:4">
      <c t="s" r="A9" s="4">
        <v>791</v>
      </c>
      <c t="s" r="B9" s="4">
        <v>792</v>
      </c>
      <c t="s" r="C9" s="4">
        <v>789</v>
      </c>
      <c t="s" r="D9" s="4">
        <v>790</v>
      </c>
    </row>
    <row r="10" spans="1:4">
      <c t="s" r="A10" s="4">
        <v>793</v>
      </c>
      <c t="s" r="B10" s="4">
        <v>794</v>
      </c>
      <c t="s" r="C10" s="4">
        <v>794</v>
      </c>
      <c t="s" r="D10" s="4">
        <v>794</v>
      </c>
    </row>
    <row r="11" spans="1:4">
      <c t="s" r="A11" s="4">
        <v>795</v>
      </c>
      <c t="s" r="B11" s="4">
        <v>796</v>
      </c>
      <c t="s" r="C11" s="4">
        <v>796</v>
      </c>
      <c t="s" r="D11" s="4">
        <v>796</v>
      </c>
    </row>
    <row r="12" spans="1:4">
      <c t="s" r="A12" s="4">
        <v>325</v>
      </c>
    </row>
    <row r="13" spans="1:4">
      <c t="s" r="A13" s="3">
        <v>797</v>
      </c>
    </row>
    <row r="14" spans="1:4">
      <c t="s" r="A14" s="4">
        <v>798</v>
      </c>
      <c t="n" r="B14" s="6">
        <v>0</v>
      </c>
    </row>
    <row r="15" spans="1:4">
      <c t="s" r="A15" s="4">
        <v>759</v>
      </c>
      <c t="n" r="B15" s="7">
        <v>0</v>
      </c>
    </row>
    <row r="16" spans="1:4">
      <c t="s" r="A16" s="3">
        <v>787</v>
      </c>
    </row>
    <row r="17" spans="1:4">
      <c t="s" r="A17" s="4">
        <v>788</v>
      </c>
      <c t="s" r="B17" s="4">
        <v>799</v>
      </c>
      <c t="s" r="C17" s="4">
        <v>800</v>
      </c>
      <c t="s" r="D17" s="4">
        <v>801</v>
      </c>
    </row>
    <row r="18" spans="1:4">
      <c t="s" r="A18" s="4">
        <v>791</v>
      </c>
      <c t="s" r="B18" s="4">
        <v>802</v>
      </c>
      <c t="s" r="C18" s="4">
        <v>799</v>
      </c>
      <c t="s" r="D18" s="4">
        <v>803</v>
      </c>
    </row>
    <row r="19" spans="1:4">
      <c t="s" r="A19" s="4">
        <v>804</v>
      </c>
      <c t="n" r="B19" s="7">
        <v>171</v>
      </c>
    </row>
    <row r="20" spans="1:4">
      <c t="s" r="A20" s="4">
        <v>805</v>
      </c>
      <c t="n" r="B20" s="6">
        <v>2214</v>
      </c>
    </row>
    <row r="21" spans="1:4">
      <c t="s" r="A21" s="4">
        <v>806</v>
      </c>
      <c t="n" r="B21" s="6">
        <v>-1970</v>
      </c>
    </row>
    <row r="22" spans="1:4">
      <c t="s" r="A22" s="4">
        <v>807</v>
      </c>
      <c t="n" r="B22" s="7">
        <v>-149</v>
      </c>
    </row>
    <row r="23" spans="1:4">
      <c t="s" r="A23" s="4">
        <v>808</v>
      </c>
      <c t="s" r="B23" s="4">
        <v>809</v>
      </c>
    </row>
    <row r="24" spans="1:4">
      <c t="s" r="A24" s="4">
        <v>810</v>
      </c>
      <c t="s" r="B24" s="4">
        <v>811</v>
      </c>
    </row>
    <row r="25" spans="1:4">
      <c t="s" r="A25" s="4">
        <v>812</v>
      </c>
    </row>
    <row r="26" spans="1:4">
      <c t="s" r="A26" s="3">
        <v>797</v>
      </c>
    </row>
    <row r="27" spans="1:4">
      <c t="s" r="A27" s="4">
        <v>455</v>
      </c>
      <c t="n" r="B27" s="6">
        <v>2</v>
      </c>
    </row>
    <row r="28" spans="1:4">
      <c t="s" r="A28" s="4">
        <v>798</v>
      </c>
      <c t="n" r="B28" s="6">
        <v>0</v>
      </c>
    </row>
    <row r="29" spans="1:4">
      <c t="s" r="A29" s="4">
        <v>813</v>
      </c>
    </row>
    <row r="30" spans="1:4">
      <c t="s" r="A30" s="3">
        <v>797</v>
      </c>
    </row>
    <row r="31" spans="1:4">
      <c t="s" r="A31" s="4">
        <v>759</v>
      </c>
      <c t="n" r="B31" s="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814</v>
      </c>
      <c t="s" r="B1" s="2">
        <v>1</v>
      </c>
    </row>
    <row r="2" spans="1:3">
      <c t="s" r="B2" s="2">
        <v>363</v>
      </c>
      <c t="s" r="C2" s="2">
        <v>362</v>
      </c>
    </row>
    <row r="3" spans="1:3">
      <c t="s" r="A3" s="3">
        <v>815</v>
      </c>
    </row>
    <row r="4" spans="1:3">
      <c t="s" r="A4" s="4">
        <v>816</v>
      </c>
      <c t="s" r="B4" s="4">
        <v>449</v>
      </c>
    </row>
    <row r="5" spans="1:3">
      <c t="s" r="A5" s="4">
        <v>817</v>
      </c>
      <c t="s" r="B5" s="4">
        <v>818</v>
      </c>
    </row>
    <row r="6" spans="1:3">
      <c t="s" r="A6" s="4">
        <v>819</v>
      </c>
      <c t="n" r="B6" s="11">
        <v>0.3</v>
      </c>
      <c t="n" r="C6" s="11">
        <v>0.5</v>
      </c>
    </row>
    <row r="7" spans="1:3">
      <c t="s" r="A7" s="4">
        <v>820</v>
      </c>
      <c t="n" r="B7" s="11">
        <v>2.1</v>
      </c>
      <c t="n" r="C7" s="10">
        <v>2.4</v>
      </c>
    </row>
    <row r="8" spans="1:3">
      <c t="s" r="A8" s="4">
        <v>821</v>
      </c>
      <c t="n" r="B8" s="6">
        <v>28</v>
      </c>
    </row>
    <row r="9" spans="1:3">
      <c t="s" r="A9" s="4">
        <v>822</v>
      </c>
      <c t="n" r="B9" s="11">
        <v>2.1</v>
      </c>
      <c t="n" r="C9" s="6">
        <v>2</v>
      </c>
    </row>
    <row r="10" spans="1:3">
      <c t="s" r="A10" s="4">
        <v>823</v>
      </c>
      <c t="n" r="C10" s="10">
        <v>0.2</v>
      </c>
    </row>
    <row r="11" spans="1:3">
      <c t="s" r="A11" s="4">
        <v>824</v>
      </c>
      <c t="n" r="B11" s="7">
        <v>7</v>
      </c>
      <c t="n" r="C11" s="11">
        <v>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5</v>
      </c>
      <c t="s" r="B1" s="2">
        <v>1</v>
      </c>
    </row>
    <row r="2" spans="1:4">
      <c t="s" r="B2" s="2">
        <v>2</v>
      </c>
      <c t="s" r="C2" s="2">
        <v>30</v>
      </c>
      <c t="s" r="D2" s="2">
        <v>31</v>
      </c>
    </row>
    <row r="3" spans="1:4">
      <c t="s" r="A3" s="4">
        <v>631</v>
      </c>
    </row>
    <row r="4" spans="1:4">
      <c t="s" r="A4" s="3">
        <v>307</v>
      </c>
    </row>
    <row r="5" spans="1:4">
      <c t="s" r="A5" s="4">
        <v>826</v>
      </c>
      <c t="s" r="B5" s="4">
        <v>449</v>
      </c>
    </row>
    <row r="6" spans="1:4">
      <c t="s" r="A6" s="4">
        <v>632</v>
      </c>
    </row>
    <row r="7" spans="1:4">
      <c t="s" r="A7" s="3">
        <v>307</v>
      </c>
    </row>
    <row r="8" spans="1:4">
      <c t="s" r="A8" s="4">
        <v>826</v>
      </c>
      <c t="s" r="B8" s="4">
        <v>413</v>
      </c>
    </row>
    <row r="9" spans="1:4">
      <c t="s" r="A9" s="4">
        <v>827</v>
      </c>
    </row>
    <row r="10" spans="1:4">
      <c t="s" r="A10" s="3">
        <v>307</v>
      </c>
    </row>
    <row r="11" spans="1:4">
      <c t="s" r="A11" s="4">
        <v>828</v>
      </c>
      <c t="s" r="B11" s="4">
        <v>829</v>
      </c>
    </row>
    <row r="12" spans="1:4">
      <c t="s" r="A12" s="4">
        <v>310</v>
      </c>
    </row>
    <row r="13" spans="1:4">
      <c t="s" r="A13" s="3">
        <v>307</v>
      </c>
    </row>
    <row r="14" spans="1:4">
      <c t="s" r="A14" s="4">
        <v>830</v>
      </c>
      <c t="n" r="B14" s="7">
        <v>280312</v>
      </c>
      <c t="n" r="C14" s="7">
        <v>300411</v>
      </c>
    </row>
    <row r="15" spans="1:4">
      <c t="s" r="A15" s="4">
        <v>830</v>
      </c>
      <c t="n" r="B15" s="6">
        <v>278038</v>
      </c>
      <c t="n" r="C15" s="6">
        <v>297118</v>
      </c>
      <c t="n" r="D15" s="7">
        <v>292188</v>
      </c>
    </row>
    <row r="16" spans="1:4">
      <c t="s" r="A16" s="4">
        <v>831</v>
      </c>
      <c t="n" r="B16" s="6">
        <v>-2274</v>
      </c>
      <c t="n" r="C16" s="6">
        <v>-3293</v>
      </c>
    </row>
    <row r="17" spans="1:4">
      <c t="s" r="A17" s="4">
        <v>832</v>
      </c>
      <c t="n" r="B17" s="6">
        <v>300</v>
      </c>
    </row>
    <row r="18" spans="1:4">
      <c t="s" r="A18" s="3">
        <v>833</v>
      </c>
    </row>
    <row r="19" spans="1:4">
      <c t="n" r="A19" s="6">
        <v>2015</v>
      </c>
      <c t="n" r="B19" s="6">
        <v>23518</v>
      </c>
    </row>
    <row r="20" spans="1:4">
      <c t="n" r="A20" s="6">
        <v>2016</v>
      </c>
      <c t="n" r="B20" s="6">
        <v>23551</v>
      </c>
    </row>
    <row r="21" spans="1:4">
      <c t="n" r="A21" s="6">
        <v>2017</v>
      </c>
      <c t="n" r="B21" s="6">
        <v>23552</v>
      </c>
    </row>
    <row r="22" spans="1:4">
      <c t="n" r="A22" s="6">
        <v>2018</v>
      </c>
      <c t="n" r="B22" s="6">
        <v>23599</v>
      </c>
    </row>
    <row r="23" spans="1:4">
      <c t="n" r="A23" s="6">
        <v>2019</v>
      </c>
      <c t="n" r="B23" s="6">
        <v>23720</v>
      </c>
    </row>
    <row r="24" spans="1:4">
      <c t="s" r="A24" s="4">
        <v>834</v>
      </c>
      <c t="n" r="B24" s="6">
        <v>117034</v>
      </c>
    </row>
    <row r="25" spans="1:4">
      <c t="s" r="A25" s="4">
        <v>835</v>
      </c>
    </row>
    <row r="26" spans="1:4">
      <c t="s" r="A26" s="3">
        <v>307</v>
      </c>
    </row>
    <row r="27" spans="1:4">
      <c t="s" r="A27" s="4">
        <v>830</v>
      </c>
      <c t="n" r="C27" s="6">
        <v>158401</v>
      </c>
    </row>
    <row r="28" spans="1:4">
      <c t="s" r="A28" s="4">
        <v>830</v>
      </c>
      <c t="n" r="B28" s="6">
        <v>148864</v>
      </c>
    </row>
    <row r="29" spans="1:4">
      <c t="s" r="A29" s="4">
        <v>836</v>
      </c>
    </row>
    <row r="30" spans="1:4">
      <c t="s" r="A30" s="3">
        <v>307</v>
      </c>
    </row>
    <row r="31" spans="1:4">
      <c t="s" r="A31" s="4">
        <v>830</v>
      </c>
      <c t="n" r="C31" s="6">
        <v>142010</v>
      </c>
    </row>
    <row r="32" spans="1:4">
      <c t="s" r="A32" s="4">
        <v>830</v>
      </c>
      <c t="n" r="B32" s="6">
        <v>131448</v>
      </c>
    </row>
    <row r="33" spans="1:4">
      <c t="s" r="A33" s="4">
        <v>837</v>
      </c>
    </row>
    <row r="34" spans="1:4">
      <c t="s" r="A34" s="3">
        <v>307</v>
      </c>
    </row>
    <row r="35" spans="1:4">
      <c t="s" r="A35" s="4">
        <v>830</v>
      </c>
      <c t="n" r="B35" s="6">
        <v>6720</v>
      </c>
      <c t="n" r="C35" s="6">
        <v>7634</v>
      </c>
    </row>
    <row r="36" spans="1:4">
      <c t="s" r="A36" s="4">
        <v>838</v>
      </c>
    </row>
    <row r="37" spans="1:4">
      <c t="s" r="A37" s="3">
        <v>307</v>
      </c>
    </row>
    <row r="38" spans="1:4">
      <c t="s" r="A38" s="4">
        <v>830</v>
      </c>
      <c t="n" r="B38" s="6">
        <v>1692</v>
      </c>
      <c t="n" r="C38" s="6">
        <v>1370</v>
      </c>
    </row>
    <row r="39" spans="1:4">
      <c t="s" r="A39" s="4">
        <v>839</v>
      </c>
    </row>
    <row r="40" spans="1:4">
      <c t="s" r="A40" s="3">
        <v>307</v>
      </c>
    </row>
    <row r="41" spans="1:4">
      <c t="s" r="A41" s="4">
        <v>830</v>
      </c>
      <c t="n" r="B41" s="6">
        <v>5028</v>
      </c>
      <c t="n" r="C41" s="6">
        <v>6264</v>
      </c>
    </row>
    <row r="42" spans="1:4">
      <c t="s" r="A42" s="4">
        <v>840</v>
      </c>
    </row>
    <row r="43" spans="1:4">
      <c t="s" r="A43" s="3">
        <v>307</v>
      </c>
    </row>
    <row r="44" spans="1:4">
      <c t="s" r="A44" s="4">
        <v>830</v>
      </c>
      <c t="n" r="B44" s="6">
        <v>27192</v>
      </c>
      <c t="n" r="C44" s="6">
        <v>29338</v>
      </c>
    </row>
    <row r="45" spans="1:4">
      <c t="s" r="A45" s="4">
        <v>841</v>
      </c>
    </row>
    <row r="46" spans="1:4">
      <c t="s" r="A46" s="3">
        <v>307</v>
      </c>
    </row>
    <row r="47" spans="1:4">
      <c t="s" r="A47" s="4">
        <v>830</v>
      </c>
      <c t="n" r="B47" s="6">
        <v>27192</v>
      </c>
      <c t="n" r="C47" s="6">
        <v>29338</v>
      </c>
    </row>
    <row r="48" spans="1:4">
      <c t="s" r="A48" s="4">
        <v>842</v>
      </c>
    </row>
    <row r="49" spans="1:4">
      <c t="s" r="A49" s="3">
        <v>307</v>
      </c>
    </row>
    <row r="50" spans="1:4">
      <c t="s" r="A50" s="4">
        <v>830</v>
      </c>
      <c t="n" r="B50" s="6">
        <v>9173</v>
      </c>
      <c t="n" r="C50" s="6">
        <v>9459</v>
      </c>
    </row>
    <row r="51" spans="1:4">
      <c t="s" r="A51" s="4">
        <v>843</v>
      </c>
    </row>
    <row r="52" spans="1:4">
      <c t="s" r="A52" s="3">
        <v>307</v>
      </c>
    </row>
    <row r="53" spans="1:4">
      <c t="s" r="A53" s="4">
        <v>830</v>
      </c>
      <c t="n" r="B53" s="6">
        <v>9173</v>
      </c>
      <c t="n" r="C53" s="6">
        <v>9459</v>
      </c>
    </row>
    <row r="54" spans="1:4">
      <c t="s" r="A54" s="4">
        <v>844</v>
      </c>
    </row>
    <row r="55" spans="1:4">
      <c t="s" r="A55" s="3">
        <v>307</v>
      </c>
    </row>
    <row r="56" spans="1:4">
      <c t="s" r="A56" s="4">
        <v>830</v>
      </c>
      <c t="n" r="B56" s="6">
        <v>11018</v>
      </c>
      <c t="n" r="C56" s="6">
        <v>11224</v>
      </c>
    </row>
    <row r="57" spans="1:4">
      <c t="s" r="A57" s="4">
        <v>845</v>
      </c>
    </row>
    <row r="58" spans="1:4">
      <c t="s" r="A58" s="3">
        <v>307</v>
      </c>
    </row>
    <row r="59" spans="1:4">
      <c t="s" r="A59" s="4">
        <v>830</v>
      </c>
      <c t="n" r="B59" s="6">
        <v>11018</v>
      </c>
      <c t="n" r="C59" s="6">
        <v>11224</v>
      </c>
    </row>
    <row r="60" spans="1:4">
      <c t="s" r="A60" s="4">
        <v>846</v>
      </c>
    </row>
    <row r="61" spans="1:4">
      <c t="s" r="A61" s="3">
        <v>307</v>
      </c>
    </row>
    <row r="62" spans="1:4">
      <c t="s" r="A62" s="4">
        <v>830</v>
      </c>
      <c t="n" r="B62" s="6">
        <v>7956</v>
      </c>
      <c t="n" r="C62" s="6">
        <v>8890</v>
      </c>
    </row>
    <row r="63" spans="1:4">
      <c t="s" r="A63" s="4">
        <v>847</v>
      </c>
    </row>
    <row r="64" spans="1:4">
      <c t="s" r="A64" s="3">
        <v>307</v>
      </c>
    </row>
    <row r="65" spans="1:4">
      <c t="s" r="A65" s="4">
        <v>830</v>
      </c>
      <c t="n" r="B65" s="6">
        <v>7956</v>
      </c>
      <c t="n" r="C65" s="6">
        <v>8890</v>
      </c>
    </row>
    <row r="66" spans="1:4">
      <c t="s" r="A66" s="4">
        <v>848</v>
      </c>
    </row>
    <row r="67" spans="1:4">
      <c t="s" r="A67" s="3">
        <v>307</v>
      </c>
    </row>
    <row r="68" spans="1:4">
      <c t="s" r="A68" s="4">
        <v>830</v>
      </c>
      <c t="n" r="B68" s="6">
        <v>22119</v>
      </c>
      <c t="n" r="C68" s="6">
        <v>26081</v>
      </c>
    </row>
    <row r="69" spans="1:4">
      <c t="s" r="A69" s="4">
        <v>849</v>
      </c>
    </row>
    <row r="70" spans="1:4">
      <c t="s" r="A70" s="3">
        <v>307</v>
      </c>
    </row>
    <row r="71" spans="1:4">
      <c t="s" r="A71" s="4">
        <v>830</v>
      </c>
      <c t="n" r="B71" s="6">
        <v>8297</v>
      </c>
      <c t="n" r="C71" s="6">
        <v>10212</v>
      </c>
    </row>
    <row r="72" spans="1:4">
      <c t="s" r="A72" s="4">
        <v>850</v>
      </c>
    </row>
    <row r="73" spans="1:4">
      <c t="s" r="A73" s="3">
        <v>307</v>
      </c>
    </row>
    <row r="74" spans="1:4">
      <c t="s" r="A74" s="4">
        <v>830</v>
      </c>
      <c t="n" r="B74" s="6">
        <v>13822</v>
      </c>
      <c t="n" r="C74" s="6">
        <v>15869</v>
      </c>
    </row>
    <row r="75" spans="1:4">
      <c t="s" r="A75" s="4">
        <v>851</v>
      </c>
    </row>
    <row r="76" spans="1:4">
      <c t="s" r="A76" s="3">
        <v>307</v>
      </c>
    </row>
    <row r="77" spans="1:4">
      <c t="s" r="A77" s="4">
        <v>830</v>
      </c>
      <c t="n" r="B77" s="6">
        <v>19410</v>
      </c>
      <c t="n" r="C77" s="6">
        <v>22662</v>
      </c>
    </row>
    <row r="78" spans="1:4">
      <c t="s" r="A78" s="4">
        <v>852</v>
      </c>
    </row>
    <row r="79" spans="1:4">
      <c t="s" r="A79" s="3">
        <v>307</v>
      </c>
    </row>
    <row r="80" spans="1:4">
      <c t="s" r="A80" s="4">
        <v>830</v>
      </c>
      <c t="n" r="B80" s="6">
        <v>12822</v>
      </c>
      <c t="n" r="C80" s="6">
        <v>14838</v>
      </c>
    </row>
    <row r="81" spans="1:4">
      <c t="s" r="A81" s="4">
        <v>853</v>
      </c>
    </row>
    <row r="82" spans="1:4">
      <c t="s" r="A82" s="3">
        <v>307</v>
      </c>
    </row>
    <row r="83" spans="1:4">
      <c t="s" r="A83" s="4">
        <v>830</v>
      </c>
      <c t="n" r="B83" s="6">
        <v>6588</v>
      </c>
      <c t="n" r="C83" s="6">
        <v>7824</v>
      </c>
    </row>
    <row r="84" spans="1:4">
      <c t="s" r="A84" s="4">
        <v>854</v>
      </c>
    </row>
    <row r="85" spans="1:4">
      <c t="s" r="A85" s="3">
        <v>307</v>
      </c>
    </row>
    <row r="86" spans="1:4">
      <c t="s" r="A86" s="4">
        <v>830</v>
      </c>
      <c t="n" r="B86" s="6">
        <v>63662</v>
      </c>
      <c t="n" r="C86" s="6">
        <v>64748</v>
      </c>
    </row>
    <row r="87" spans="1:4">
      <c t="s" r="A87" s="4">
        <v>855</v>
      </c>
    </row>
    <row r="88" spans="1:4">
      <c t="s" r="A88" s="3">
        <v>307</v>
      </c>
    </row>
    <row r="89" spans="1:4">
      <c t="s" r="A89" s="4">
        <v>830</v>
      </c>
      <c t="n" r="B89" s="6">
        <v>47966</v>
      </c>
      <c t="n" r="C89" s="6">
        <v>49334</v>
      </c>
    </row>
    <row r="90" spans="1:4">
      <c t="s" r="A90" s="4">
        <v>856</v>
      </c>
    </row>
    <row r="91" spans="1:4">
      <c t="s" r="A91" s="3">
        <v>307</v>
      </c>
    </row>
    <row r="92" spans="1:4">
      <c t="s" r="A92" s="4">
        <v>830</v>
      </c>
      <c t="n" r="B92" s="6">
        <v>15696</v>
      </c>
      <c t="n" r="C92" s="6">
        <v>15414</v>
      </c>
    </row>
    <row r="93" spans="1:4">
      <c t="s" r="A93" s="4">
        <v>857</v>
      </c>
    </row>
    <row r="94" spans="1:4">
      <c t="s" r="A94" s="3">
        <v>307</v>
      </c>
    </row>
    <row r="95" spans="1:4">
      <c t="s" r="A95" s="4">
        <v>830</v>
      </c>
      <c t="n" r="B95" s="6">
        <v>16859</v>
      </c>
      <c t="n" r="C95" s="6">
        <v>16707</v>
      </c>
    </row>
    <row r="96" spans="1:4">
      <c t="s" r="A96" s="4">
        <v>858</v>
      </c>
    </row>
    <row r="97" spans="1:4">
      <c t="s" r="A97" s="3">
        <v>307</v>
      </c>
    </row>
    <row r="98" spans="1:4">
      <c t="s" r="A98" s="4">
        <v>830</v>
      </c>
      <c t="n" r="B98" s="6">
        <v>8895</v>
      </c>
      <c t="n" r="C98" s="6">
        <v>7996</v>
      </c>
    </row>
    <row r="99" spans="1:4">
      <c t="s" r="A99" s="4">
        <v>859</v>
      </c>
    </row>
    <row r="100" spans="1:4">
      <c t="s" r="A100" s="3">
        <v>307</v>
      </c>
    </row>
    <row r="101" spans="1:4">
      <c t="s" r="A101" s="4">
        <v>830</v>
      </c>
      <c t="n" r="B101" s="6">
        <v>7964</v>
      </c>
      <c t="n" r="C101" s="6">
        <v>8711</v>
      </c>
    </row>
    <row r="102" spans="1:4">
      <c t="s" r="A102" s="4">
        <v>860</v>
      </c>
    </row>
    <row r="103" spans="1:4">
      <c t="s" r="A103" s="3">
        <v>307</v>
      </c>
    </row>
    <row r="104" spans="1:4">
      <c t="s" r="A104" s="4">
        <v>830</v>
      </c>
      <c t="n" r="B104" s="6">
        <v>6540</v>
      </c>
      <c t="n" r="C104" s="6">
        <v>6950</v>
      </c>
    </row>
    <row r="105" spans="1:4">
      <c t="s" r="A105" s="4">
        <v>861</v>
      </c>
    </row>
    <row r="106" spans="1:4">
      <c t="s" r="A106" s="3">
        <v>307</v>
      </c>
    </row>
    <row r="107" spans="1:4">
      <c t="s" r="A107" s="4">
        <v>830</v>
      </c>
      <c t="n" r="B107" s="6">
        <v>6540</v>
      </c>
      <c t="n" r="C107" s="6">
        <v>6950</v>
      </c>
    </row>
    <row r="108" spans="1:4">
      <c t="s" r="A108" s="4">
        <v>862</v>
      </c>
    </row>
    <row r="109" spans="1:4">
      <c t="s" r="A109" s="3">
        <v>307</v>
      </c>
    </row>
    <row r="110" spans="1:4">
      <c t="s" r="A110" s="4">
        <v>830</v>
      </c>
      <c t="n" r="B110" s="6">
        <v>5910</v>
      </c>
      <c t="n" r="C110" s="6">
        <v>7247</v>
      </c>
    </row>
    <row r="111" spans="1:4">
      <c t="s" r="A111" s="4">
        <v>863</v>
      </c>
    </row>
    <row r="112" spans="1:4">
      <c t="s" r="A112" s="3">
        <v>307</v>
      </c>
    </row>
    <row r="113" spans="1:4">
      <c t="s" r="A113" s="4">
        <v>830</v>
      </c>
      <c t="n" r="B113" s="6">
        <v>5910</v>
      </c>
      <c t="n" r="C113" s="6">
        <v>7247</v>
      </c>
    </row>
    <row r="114" spans="1:4">
      <c t="s" r="A114" s="4">
        <v>864</v>
      </c>
    </row>
    <row r="115" spans="1:4">
      <c t="s" r="A115" s="3">
        <v>307</v>
      </c>
    </row>
    <row r="116" spans="1:4">
      <c t="s" r="A116" s="4">
        <v>830</v>
      </c>
      <c t="n" r="B116" s="6">
        <v>58882</v>
      </c>
      <c t="n" r="C116" s="6">
        <v>62507</v>
      </c>
    </row>
    <row r="117" spans="1:4">
      <c t="s" r="A117" s="4">
        <v>865</v>
      </c>
    </row>
    <row r="118" spans="1:4">
      <c t="s" r="A118" s="3">
        <v>307</v>
      </c>
    </row>
    <row r="119" spans="1:4">
      <c t="s" r="A119" s="4">
        <v>830</v>
      </c>
      <c t="n" r="B119" s="6">
        <v>58882</v>
      </c>
      <c t="n" r="C119" s="6">
        <v>62507</v>
      </c>
    </row>
    <row r="120" spans="1:4">
      <c t="s" r="A120" s="4">
        <v>866</v>
      </c>
    </row>
    <row r="121" spans="1:4">
      <c t="s" r="A121" s="3">
        <v>307</v>
      </c>
    </row>
    <row r="122" spans="1:4">
      <c t="s" r="A122" s="4">
        <v>830</v>
      </c>
      <c t="n" r="B122" s="6">
        <v>24871</v>
      </c>
    </row>
    <row r="123" spans="1:4">
      <c t="s" r="A123" s="4">
        <v>867</v>
      </c>
    </row>
    <row r="124" spans="1:4">
      <c t="s" r="A124" s="3">
        <v>307</v>
      </c>
    </row>
    <row r="125" spans="1:4">
      <c t="s" r="A125" s="4">
        <v>830</v>
      </c>
      <c t="n" r="B125" s="6">
        <v>24871</v>
      </c>
    </row>
    <row r="126" spans="1:4">
      <c t="s" r="A126" s="4">
        <v>868</v>
      </c>
    </row>
    <row r="127" spans="1:4">
      <c t="s" r="A127" s="3">
        <v>307</v>
      </c>
    </row>
    <row r="128" spans="1:4">
      <c t="s" r="A128" s="4">
        <v>830</v>
      </c>
      <c t="n" r="C128" s="6">
        <v>26964</v>
      </c>
    </row>
    <row r="129" spans="1:4">
      <c t="s" r="A129" s="4">
        <v>869</v>
      </c>
    </row>
    <row r="130" spans="1:4">
      <c t="s" r="A130" s="3">
        <v>307</v>
      </c>
    </row>
    <row r="131" spans="1:4">
      <c t="s" r="A131" s="4">
        <v>830</v>
      </c>
      <c t="n" r="C131" s="6">
        <v>26964</v>
      </c>
    </row>
    <row r="132" spans="1:4">
      <c t="s" r="A132" s="4">
        <v>325</v>
      </c>
    </row>
    <row r="133" spans="1:4">
      <c t="s" r="A133" s="3">
        <v>307</v>
      </c>
    </row>
    <row r="134" spans="1:4">
      <c t="s" r="A134" s="4">
        <v>830</v>
      </c>
      <c t="n" r="B134" s="6">
        <v>3242</v>
      </c>
      <c t="n" r="C134" s="6">
        <v>3808</v>
      </c>
    </row>
    <row r="135" spans="1:4">
      <c t="s" r="A135" s="4">
        <v>830</v>
      </c>
      <c t="n" r="B135" s="6">
        <v>2985</v>
      </c>
      <c t="n" r="C135" s="6">
        <v>3329</v>
      </c>
      <c t="n" r="D135" s="7">
        <v>3575</v>
      </c>
    </row>
    <row r="136" spans="1:4">
      <c t="s" r="A136" s="4">
        <v>870</v>
      </c>
      <c t="n" r="B136" s="6">
        <v>-230</v>
      </c>
      <c t="n" r="C136" s="6">
        <v>-438</v>
      </c>
    </row>
    <row r="137" spans="1:4">
      <c t="s" r="A137" s="4">
        <v>831</v>
      </c>
      <c t="n" r="C137" s="6">
        <v>-41</v>
      </c>
    </row>
    <row r="138" spans="1:4">
      <c t="s" r="A138" s="4">
        <v>871</v>
      </c>
      <c t="n" r="B138" s="6">
        <v>27</v>
      </c>
    </row>
    <row r="139" spans="1:4">
      <c t="s" r="A139" s="4">
        <v>832</v>
      </c>
      <c t="n" r="B139" s="6">
        <v>3600</v>
      </c>
    </row>
    <row r="140" spans="1:4">
      <c t="s" r="A140" s="3">
        <v>833</v>
      </c>
    </row>
    <row r="141" spans="1:4">
      <c t="n" r="A141" s="6">
        <v>2015</v>
      </c>
      <c t="n" r="B141" s="6">
        <v>3632</v>
      </c>
    </row>
    <row r="142" spans="1:4">
      <c t="n" r="A142" s="6">
        <v>2016</v>
      </c>
      <c t="n" r="B142" s="6">
        <v>3041</v>
      </c>
    </row>
    <row r="143" spans="1:4">
      <c t="n" r="A143" s="6">
        <v>2017</v>
      </c>
      <c t="n" r="B143" s="6">
        <v>3261</v>
      </c>
    </row>
    <row r="144" spans="1:4">
      <c t="n" r="A144" s="6">
        <v>2018</v>
      </c>
      <c t="n" r="B144" s="6">
        <v>3316</v>
      </c>
    </row>
    <row r="145" spans="1:4">
      <c t="n" r="A145" s="6">
        <v>2019</v>
      </c>
      <c t="n" r="B145" s="6">
        <v>3335</v>
      </c>
    </row>
    <row r="146" spans="1:4">
      <c t="s" r="A146" s="4">
        <v>834</v>
      </c>
      <c t="n" r="B146" s="6">
        <v>15324</v>
      </c>
    </row>
    <row r="147" spans="1:4">
      <c t="s" r="A147" s="4">
        <v>872</v>
      </c>
    </row>
    <row r="148" spans="1:4">
      <c t="s" r="A148" s="3">
        <v>307</v>
      </c>
    </row>
    <row r="149" spans="1:4">
      <c t="s" r="A149" s="4">
        <v>830</v>
      </c>
      <c t="n" r="C149" s="6">
        <v>2008</v>
      </c>
    </row>
    <row r="150" spans="1:4">
      <c t="s" r="A150" s="4">
        <v>830</v>
      </c>
      <c t="n" r="B150" s="6">
        <v>1723</v>
      </c>
    </row>
    <row r="151" spans="1:4">
      <c t="s" r="A151" s="4">
        <v>873</v>
      </c>
    </row>
    <row r="152" spans="1:4">
      <c t="s" r="A152" s="3">
        <v>307</v>
      </c>
    </row>
    <row r="153" spans="1:4">
      <c t="s" r="A153" s="4">
        <v>830</v>
      </c>
      <c t="n" r="C153" s="6">
        <v>1800</v>
      </c>
    </row>
    <row r="154" spans="1:4">
      <c t="s" r="A154" s="4">
        <v>830</v>
      </c>
      <c t="n" r="B154" s="6">
        <v>1519</v>
      </c>
    </row>
    <row r="155" spans="1:4">
      <c t="s" r="A155" s="4">
        <v>874</v>
      </c>
    </row>
    <row r="156" spans="1:4">
      <c t="s" r="A156" s="3">
        <v>307</v>
      </c>
    </row>
    <row r="157" spans="1:4">
      <c t="s" r="A157" s="4">
        <v>830</v>
      </c>
      <c t="n" r="B157" s="6">
        <v>78</v>
      </c>
      <c t="n" r="C157" s="6">
        <v>97</v>
      </c>
    </row>
    <row r="158" spans="1:4">
      <c t="s" r="A158" s="4">
        <v>875</v>
      </c>
    </row>
    <row r="159" spans="1:4">
      <c t="s" r="A159" s="3">
        <v>307</v>
      </c>
    </row>
    <row r="160" spans="1:4">
      <c t="s" r="A160" s="4">
        <v>830</v>
      </c>
      <c t="n" r="B160" s="6">
        <v>20</v>
      </c>
      <c t="n" r="C160" s="6">
        <v>17</v>
      </c>
    </row>
    <row r="161" spans="1:4">
      <c t="s" r="A161" s="4">
        <v>876</v>
      </c>
    </row>
    <row r="162" spans="1:4">
      <c t="s" r="A162" s="3">
        <v>307</v>
      </c>
    </row>
    <row r="163" spans="1:4">
      <c t="s" r="A163" s="4">
        <v>830</v>
      </c>
      <c t="n" r="B163" s="6">
        <v>58</v>
      </c>
      <c t="n" r="C163" s="6">
        <v>80</v>
      </c>
    </row>
    <row r="164" spans="1:4">
      <c t="s" r="A164" s="4">
        <v>877</v>
      </c>
    </row>
    <row r="165" spans="1:4">
      <c t="s" r="A165" s="3">
        <v>307</v>
      </c>
    </row>
    <row r="166" spans="1:4">
      <c t="s" r="A166" s="4">
        <v>830</v>
      </c>
      <c t="n" r="B166" s="6">
        <v>315</v>
      </c>
      <c t="n" r="C166" s="6">
        <v>372</v>
      </c>
    </row>
    <row r="167" spans="1:4">
      <c t="s" r="A167" s="4">
        <v>878</v>
      </c>
    </row>
    <row r="168" spans="1:4">
      <c t="s" r="A168" s="3">
        <v>307</v>
      </c>
    </row>
    <row r="169" spans="1:4">
      <c t="s" r="A169" s="4">
        <v>830</v>
      </c>
      <c t="n" r="B169" s="6">
        <v>315</v>
      </c>
      <c t="n" r="C169" s="6">
        <v>372</v>
      </c>
    </row>
    <row r="170" spans="1:4">
      <c t="s" r="A170" s="4">
        <v>879</v>
      </c>
    </row>
    <row r="171" spans="1:4">
      <c t="s" r="A171" s="3">
        <v>307</v>
      </c>
    </row>
    <row r="172" spans="1:4">
      <c t="s" r="A172" s="4">
        <v>830</v>
      </c>
      <c t="n" r="B172" s="6">
        <v>106</v>
      </c>
      <c t="n" r="C172" s="6">
        <v>120</v>
      </c>
    </row>
    <row r="173" spans="1:4">
      <c t="s" r="A173" s="4">
        <v>880</v>
      </c>
    </row>
    <row r="174" spans="1:4">
      <c t="s" r="A174" s="3">
        <v>307</v>
      </c>
    </row>
    <row r="175" spans="1:4">
      <c t="s" r="A175" s="4">
        <v>830</v>
      </c>
      <c t="n" r="B175" s="6">
        <v>106</v>
      </c>
      <c t="n" r="C175" s="6">
        <v>120</v>
      </c>
    </row>
    <row r="176" spans="1:4">
      <c t="s" r="A176" s="4">
        <v>881</v>
      </c>
    </row>
    <row r="177" spans="1:4">
      <c t="s" r="A177" s="3">
        <v>307</v>
      </c>
    </row>
    <row r="178" spans="1:4">
      <c t="s" r="A178" s="4">
        <v>830</v>
      </c>
      <c t="n" r="B178" s="6">
        <v>127</v>
      </c>
      <c t="n" r="C178" s="6">
        <v>142</v>
      </c>
    </row>
    <row r="179" spans="1:4">
      <c t="s" r="A179" s="4">
        <v>882</v>
      </c>
    </row>
    <row r="180" spans="1:4">
      <c t="s" r="A180" s="3">
        <v>307</v>
      </c>
    </row>
    <row r="181" spans="1:4">
      <c t="s" r="A181" s="4">
        <v>830</v>
      </c>
      <c t="n" r="B181" s="6">
        <v>127</v>
      </c>
      <c t="n" r="C181" s="6">
        <v>142</v>
      </c>
    </row>
    <row r="182" spans="1:4">
      <c t="s" r="A182" s="4">
        <v>883</v>
      </c>
    </row>
    <row r="183" spans="1:4">
      <c t="s" r="A183" s="3">
        <v>307</v>
      </c>
    </row>
    <row r="184" spans="1:4">
      <c t="s" r="A184" s="4">
        <v>830</v>
      </c>
      <c t="n" r="B184" s="6">
        <v>92</v>
      </c>
      <c t="n" r="C184" s="6">
        <v>113</v>
      </c>
    </row>
    <row r="185" spans="1:4">
      <c t="s" r="A185" s="4">
        <v>884</v>
      </c>
    </row>
    <row r="186" spans="1:4">
      <c t="s" r="A186" s="3">
        <v>307</v>
      </c>
    </row>
    <row r="187" spans="1:4">
      <c t="s" r="A187" s="4">
        <v>830</v>
      </c>
      <c t="n" r="B187" s="6">
        <v>92</v>
      </c>
      <c t="n" r="C187" s="6">
        <v>113</v>
      </c>
    </row>
    <row r="188" spans="1:4">
      <c t="s" r="A188" s="4">
        <v>885</v>
      </c>
    </row>
    <row r="189" spans="1:4">
      <c t="s" r="A189" s="3">
        <v>307</v>
      </c>
    </row>
    <row r="190" spans="1:4">
      <c t="s" r="A190" s="4">
        <v>830</v>
      </c>
      <c t="n" r="B190" s="6">
        <v>256</v>
      </c>
      <c t="n" r="C190" s="6">
        <v>330</v>
      </c>
    </row>
    <row r="191" spans="1:4">
      <c t="s" r="A191" s="4">
        <v>886</v>
      </c>
    </row>
    <row r="192" spans="1:4">
      <c t="s" r="A192" s="3">
        <v>307</v>
      </c>
    </row>
    <row r="193" spans="1:4">
      <c t="s" r="A193" s="4">
        <v>830</v>
      </c>
      <c t="n" r="B193" s="6">
        <v>96</v>
      </c>
      <c t="n" r="C193" s="6">
        <v>129</v>
      </c>
    </row>
    <row r="194" spans="1:4">
      <c t="s" r="A194" s="4">
        <v>887</v>
      </c>
    </row>
    <row r="195" spans="1:4">
      <c t="s" r="A195" s="3">
        <v>307</v>
      </c>
    </row>
    <row r="196" spans="1:4">
      <c t="s" r="A196" s="4">
        <v>830</v>
      </c>
      <c t="n" r="B196" s="6">
        <v>160</v>
      </c>
      <c t="n" r="C196" s="6">
        <v>201</v>
      </c>
    </row>
    <row r="197" spans="1:4">
      <c t="s" r="A197" s="4">
        <v>888</v>
      </c>
    </row>
    <row r="198" spans="1:4">
      <c t="s" r="A198" s="3">
        <v>307</v>
      </c>
    </row>
    <row r="199" spans="1:4">
      <c t="s" r="A199" s="4">
        <v>830</v>
      </c>
      <c t="n" r="B199" s="6">
        <v>224</v>
      </c>
      <c t="n" r="C199" s="6">
        <v>287</v>
      </c>
    </row>
    <row r="200" spans="1:4">
      <c t="s" r="A200" s="4">
        <v>889</v>
      </c>
    </row>
    <row r="201" spans="1:4">
      <c t="s" r="A201" s="3">
        <v>307</v>
      </c>
    </row>
    <row r="202" spans="1:4">
      <c t="s" r="A202" s="4">
        <v>830</v>
      </c>
      <c t="n" r="B202" s="6">
        <v>148</v>
      </c>
      <c t="n" r="C202" s="6">
        <v>188</v>
      </c>
    </row>
    <row r="203" spans="1:4">
      <c t="s" r="A203" s="4">
        <v>890</v>
      </c>
    </row>
    <row r="204" spans="1:4">
      <c t="s" r="A204" s="3">
        <v>307</v>
      </c>
    </row>
    <row r="205" spans="1:4">
      <c t="s" r="A205" s="4">
        <v>830</v>
      </c>
      <c t="n" r="B205" s="6">
        <v>76</v>
      </c>
      <c t="n" r="C205" s="6">
        <v>99</v>
      </c>
    </row>
    <row r="206" spans="1:4">
      <c t="s" r="A206" s="4">
        <v>891</v>
      </c>
    </row>
    <row r="207" spans="1:4">
      <c t="s" r="A207" s="3">
        <v>307</v>
      </c>
    </row>
    <row r="208" spans="1:4">
      <c t="s" r="A208" s="4">
        <v>830</v>
      </c>
      <c t="n" r="B208" s="6">
        <v>736</v>
      </c>
      <c t="n" r="C208" s="6">
        <v>821</v>
      </c>
    </row>
    <row r="209" spans="1:4">
      <c t="s" r="A209" s="4">
        <v>892</v>
      </c>
    </row>
    <row r="210" spans="1:4">
      <c t="s" r="A210" s="3">
        <v>307</v>
      </c>
    </row>
    <row r="211" spans="1:4">
      <c t="s" r="A211" s="4">
        <v>830</v>
      </c>
      <c t="n" r="B211" s="6">
        <v>555</v>
      </c>
      <c t="n" r="C211" s="6">
        <v>625</v>
      </c>
    </row>
    <row r="212" spans="1:4">
      <c t="s" r="A212" s="4">
        <v>893</v>
      </c>
    </row>
    <row r="213" spans="1:4">
      <c t="s" r="A213" s="3">
        <v>307</v>
      </c>
    </row>
    <row r="214" spans="1:4">
      <c t="s" r="A214" s="4">
        <v>830</v>
      </c>
      <c t="n" r="B214" s="6">
        <v>181</v>
      </c>
      <c t="n" r="C214" s="6">
        <v>196</v>
      </c>
    </row>
    <row r="215" spans="1:4">
      <c t="s" r="A215" s="4">
        <v>894</v>
      </c>
    </row>
    <row r="216" spans="1:4">
      <c t="s" r="A216" s="3">
        <v>307</v>
      </c>
    </row>
    <row r="217" spans="1:4">
      <c t="s" r="A217" s="4">
        <v>830</v>
      </c>
      <c t="n" r="B217" s="6">
        <v>195</v>
      </c>
      <c t="n" r="C217" s="6">
        <v>212</v>
      </c>
    </row>
    <row r="218" spans="1:4">
      <c t="s" r="A218" s="4">
        <v>895</v>
      </c>
    </row>
    <row r="219" spans="1:4">
      <c t="s" r="A219" s="3">
        <v>307</v>
      </c>
    </row>
    <row r="220" spans="1:4">
      <c t="s" r="A220" s="4">
        <v>830</v>
      </c>
      <c t="n" r="B220" s="6">
        <v>103</v>
      </c>
      <c t="n" r="C220" s="6">
        <v>102</v>
      </c>
    </row>
    <row r="221" spans="1:4">
      <c t="s" r="A221" s="4">
        <v>896</v>
      </c>
    </row>
    <row r="222" spans="1:4">
      <c t="s" r="A222" s="3">
        <v>307</v>
      </c>
    </row>
    <row r="223" spans="1:4">
      <c t="s" r="A223" s="4">
        <v>830</v>
      </c>
      <c t="n" r="B223" s="6">
        <v>92</v>
      </c>
      <c t="n" r="C223" s="6">
        <v>110</v>
      </c>
    </row>
    <row r="224" spans="1:4">
      <c t="s" r="A224" s="4">
        <v>897</v>
      </c>
    </row>
    <row r="225" spans="1:4">
      <c t="s" r="A225" s="3">
        <v>307</v>
      </c>
    </row>
    <row r="226" spans="1:4">
      <c t="s" r="A226" s="4">
        <v>830</v>
      </c>
      <c t="n" r="B226" s="6">
        <v>75</v>
      </c>
      <c t="n" r="C226" s="6">
        <v>88</v>
      </c>
    </row>
    <row r="227" spans="1:4">
      <c t="s" r="A227" s="4">
        <v>898</v>
      </c>
    </row>
    <row r="228" spans="1:4">
      <c t="s" r="A228" s="3">
        <v>307</v>
      </c>
    </row>
    <row r="229" spans="1:4">
      <c t="s" r="A229" s="4">
        <v>830</v>
      </c>
      <c t="n" r="B229" s="6">
        <v>75</v>
      </c>
      <c t="n" r="C229" s="6">
        <v>88</v>
      </c>
    </row>
    <row r="230" spans="1:4">
      <c t="s" r="A230" s="4">
        <v>899</v>
      </c>
    </row>
    <row r="231" spans="1:4">
      <c t="s" r="A231" s="3">
        <v>307</v>
      </c>
    </row>
    <row r="232" spans="1:4">
      <c t="s" r="A232" s="4">
        <v>830</v>
      </c>
      <c t="n" r="B232" s="6">
        <v>69</v>
      </c>
      <c t="n" r="C232" s="6">
        <v>92</v>
      </c>
    </row>
    <row r="233" spans="1:4">
      <c t="s" r="A233" s="4">
        <v>900</v>
      </c>
    </row>
    <row r="234" spans="1:4">
      <c t="s" r="A234" s="3">
        <v>307</v>
      </c>
    </row>
    <row r="235" spans="1:4">
      <c t="s" r="A235" s="4">
        <v>830</v>
      </c>
      <c t="n" r="B235" s="6">
        <v>69</v>
      </c>
      <c t="n" r="C235" s="6">
        <v>92</v>
      </c>
    </row>
    <row r="236" spans="1:4">
      <c t="s" r="A236" s="4">
        <v>901</v>
      </c>
    </row>
    <row r="237" spans="1:4">
      <c t="s" r="A237" s="3">
        <v>307</v>
      </c>
    </row>
    <row r="238" spans="1:4">
      <c t="s" r="A238" s="4">
        <v>830</v>
      </c>
      <c t="n" r="B238" s="6">
        <v>681</v>
      </c>
      <c t="n" r="C238" s="6">
        <v>792</v>
      </c>
    </row>
    <row r="239" spans="1:4">
      <c t="s" r="A239" s="4">
        <v>902</v>
      </c>
    </row>
    <row r="240" spans="1:4">
      <c t="s" r="A240" s="3">
        <v>307</v>
      </c>
    </row>
    <row r="241" spans="1:4">
      <c t="s" r="A241" s="4">
        <v>830</v>
      </c>
      <c t="n" r="B241" s="6">
        <v>681</v>
      </c>
      <c t="n" r="C241" s="6">
        <v>792</v>
      </c>
    </row>
    <row r="242" spans="1:4">
      <c t="s" r="A242" s="4">
        <v>903</v>
      </c>
    </row>
    <row r="243" spans="1:4">
      <c t="s" r="A243" s="3">
        <v>307</v>
      </c>
    </row>
    <row r="244" spans="1:4">
      <c t="s" r="A244" s="4">
        <v>830</v>
      </c>
      <c t="n" r="B244" s="6">
        <v>288</v>
      </c>
      <c t="n" r="C244" s="6">
        <v>342</v>
      </c>
    </row>
    <row r="245" spans="1:4">
      <c t="s" r="A245" s="4">
        <v>904</v>
      </c>
    </row>
    <row r="246" spans="1:4">
      <c t="s" r="A246" s="3">
        <v>307</v>
      </c>
    </row>
    <row r="247" spans="1:4">
      <c t="s" r="A247" s="4">
        <v>830</v>
      </c>
      <c t="n" r="B247" s="7">
        <v>288</v>
      </c>
      <c t="n" r="C247" s="7">
        <v>3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5</v>
      </c>
      <c t="s" r="B1" s="2">
        <v>1</v>
      </c>
    </row>
    <row r="2" spans="1:4">
      <c t="s" r="B2" s="2">
        <v>2</v>
      </c>
      <c t="s" r="C2" s="2">
        <v>30</v>
      </c>
      <c t="s" r="D2" s="2">
        <v>31</v>
      </c>
    </row>
    <row r="3" spans="1:4">
      <c t="s" r="A3" s="3">
        <v>906</v>
      </c>
    </row>
    <row r="4" spans="1:4">
      <c t="s" r="A4" s="4">
        <v>907</v>
      </c>
      <c t="n" r="B4" s="11">
        <v>6.9</v>
      </c>
      <c t="n" r="C4" s="11">
        <v>5.3</v>
      </c>
      <c t="n" r="D4" s="11">
        <v>5.2</v>
      </c>
    </row>
    <row r="5" spans="1:4">
      <c t="s" r="A5" s="4">
        <v>270</v>
      </c>
    </row>
    <row r="6" spans="1:4">
      <c t="s" r="A6" s="3">
        <v>906</v>
      </c>
    </row>
    <row r="7" spans="1:4">
      <c t="s" r="A7" s="4">
        <v>907</v>
      </c>
      <c t="n" r="B7" s="11">
        <v>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8</v>
      </c>
      <c t="s" r="B1" s="2">
        <v>1</v>
      </c>
    </row>
    <row r="2" spans="1:4">
      <c t="s" r="B2" s="2">
        <v>2</v>
      </c>
      <c t="s" r="C2" s="2">
        <v>30</v>
      </c>
      <c t="s" r="D2" s="2">
        <v>31</v>
      </c>
    </row>
    <row r="3" spans="1:4">
      <c t="s" r="A3" s="3">
        <v>909</v>
      </c>
    </row>
    <row r="4" spans="1:4">
      <c t="s" r="A4" s="4">
        <v>910</v>
      </c>
      <c t="n" r="B4" s="7">
        <v>-3708</v>
      </c>
      <c t="n" r="C4" s="7">
        <v>1769</v>
      </c>
      <c t="n" r="D4" s="7">
        <v>1381</v>
      </c>
    </row>
    <row r="5" spans="1:4">
      <c t="s" r="A5" s="4">
        <v>911</v>
      </c>
      <c t="n" r="B5" s="6">
        <v>655</v>
      </c>
      <c t="n" r="C5" s="6">
        <v>1014</v>
      </c>
      <c t="n" r="D5" s="6">
        <v>86</v>
      </c>
    </row>
    <row r="6" spans="1:4">
      <c t="s" r="A6" s="4">
        <v>912</v>
      </c>
      <c t="n" r="B6" s="6">
        <v>-3053</v>
      </c>
      <c t="n" r="C6" s="6">
        <v>2783</v>
      </c>
      <c t="n" r="D6" s="6">
        <v>1467</v>
      </c>
    </row>
    <row r="7" spans="1:4">
      <c t="s" r="A7" s="3">
        <v>913</v>
      </c>
    </row>
    <row r="8" spans="1:4">
      <c t="s" r="A8" s="4">
        <v>910</v>
      </c>
      <c t="n" r="B8" s="6">
        <v>4321</v>
      </c>
      <c t="n" r="C8" s="6">
        <v>8136</v>
      </c>
      <c t="n" r="D8" s="6">
        <v>15929</v>
      </c>
    </row>
    <row r="9" spans="1:4">
      <c t="s" r="A9" s="4">
        <v>911</v>
      </c>
      <c t="n" r="B9" s="6">
        <v>1507</v>
      </c>
      <c t="n" r="C9" s="6">
        <v>2108</v>
      </c>
      <c t="n" r="D9" s="6">
        <v>116</v>
      </c>
    </row>
    <row r="10" spans="1:4">
      <c t="s" r="A10" s="4">
        <v>914</v>
      </c>
      <c t="n" r="B10" s="6">
        <v>5828</v>
      </c>
      <c t="n" r="C10" s="6">
        <v>10244</v>
      </c>
      <c t="n" r="D10" s="6">
        <v>16045</v>
      </c>
    </row>
    <row r="11" spans="1:4">
      <c t="s" r="A11" s="4">
        <v>915</v>
      </c>
      <c t="n" r="B11" s="7">
        <v>2775</v>
      </c>
      <c t="n" r="C11" s="7">
        <v>13027</v>
      </c>
      <c t="n" r="D11" s="7">
        <v>17512</v>
      </c>
    </row>
    <row r="12" spans="1:4">
      <c t="s" r="A12" s="3">
        <v>916</v>
      </c>
    </row>
    <row r="13" spans="1:4">
      <c t="s" r="A13" s="4">
        <v>917</v>
      </c>
      <c t="s" r="B13" s="4">
        <v>918</v>
      </c>
      <c t="s" r="C13" s="4">
        <v>918</v>
      </c>
      <c t="s" r="D13" s="4">
        <v>918</v>
      </c>
    </row>
    <row r="14" spans="1:4">
      <c t="s" r="A14" s="4">
        <v>919</v>
      </c>
      <c t="s" r="B14" s="4">
        <v>920</v>
      </c>
      <c t="s" r="C14" s="4">
        <v>921</v>
      </c>
      <c t="s" r="D14" s="4">
        <v>922</v>
      </c>
    </row>
    <row r="15" spans="1:4">
      <c t="s" r="A15" s="4">
        <v>923</v>
      </c>
      <c t="s" r="C15" s="4">
        <v>924</v>
      </c>
    </row>
    <row r="16" spans="1:4">
      <c t="s" r="A16" s="4">
        <v>925</v>
      </c>
      <c t="s" r="B16" s="4">
        <v>926</v>
      </c>
      <c t="s" r="C16" s="4">
        <v>927</v>
      </c>
    </row>
    <row r="17" spans="1:4">
      <c t="s" r="A17" s="4">
        <v>928</v>
      </c>
      <c t="s" r="B17" s="4">
        <v>929</v>
      </c>
      <c t="s" r="D17" s="4">
        <v>930</v>
      </c>
    </row>
    <row r="18" spans="1:4">
      <c t="s" r="A18" s="4">
        <v>931</v>
      </c>
      <c t="s" r="B18" s="4">
        <v>932</v>
      </c>
      <c t="s" r="C18" s="4">
        <v>933</v>
      </c>
    </row>
    <row r="19" spans="1:4">
      <c t="s" r="A19" s="4">
        <v>934</v>
      </c>
      <c t="s" r="B19" s="4">
        <v>935</v>
      </c>
      <c t="s" r="C19" s="4">
        <v>936</v>
      </c>
    </row>
    <row r="20" spans="1:4">
      <c t="s" r="A20" s="4">
        <v>937</v>
      </c>
      <c t="s" r="B20" s="4">
        <v>938</v>
      </c>
      <c t="s" r="D20" s="4">
        <v>939</v>
      </c>
    </row>
    <row r="21" spans="1:4">
      <c t="s" r="A21" s="4">
        <v>940</v>
      </c>
      <c t="s" r="B21" s="4">
        <v>941</v>
      </c>
      <c t="s" r="C21" s="4">
        <v>942</v>
      </c>
      <c t="s" r="D21" s="4">
        <v>943</v>
      </c>
    </row>
    <row r="22" spans="1:4">
      <c t="s" r="A22" s="4">
        <v>944</v>
      </c>
      <c t="s" r="B22" s="4">
        <v>945</v>
      </c>
      <c t="s" r="C22" s="4">
        <v>946</v>
      </c>
      <c t="s" r="D22" s="4">
        <v>947</v>
      </c>
    </row>
    <row r="23" spans="1:4">
      <c t="s" r="A23" s="4">
        <v>948</v>
      </c>
      <c t="n" r="B23" s="7">
        <v>200</v>
      </c>
    </row>
    <row r="24" spans="1:4">
      <c t="s" r="A24" s="3">
        <v>949</v>
      </c>
    </row>
    <row r="25" spans="1:4">
      <c t="s" r="A25" s="4">
        <v>950</v>
      </c>
      <c t="n" r="C25" s="7">
        <v>1062</v>
      </c>
    </row>
    <row r="26" spans="1:4">
      <c t="s" r="A26" s="4">
        <v>951</v>
      </c>
      <c t="n" r="C26" s="6">
        <v>2381</v>
      </c>
    </row>
    <row r="27" spans="1:4">
      <c t="s" r="A27" s="4">
        <v>952</v>
      </c>
      <c t="n" r="C27" s="6">
        <v>9931</v>
      </c>
    </row>
    <row r="28" spans="1:4">
      <c t="s" r="A28" s="4">
        <v>125</v>
      </c>
      <c t="n" r="C28" s="6">
        <v>13374</v>
      </c>
    </row>
    <row r="29" spans="1:4">
      <c t="s" r="A29" s="3">
        <v>953</v>
      </c>
    </row>
    <row r="30" spans="1:4">
      <c t="s" r="A30" s="4">
        <v>950</v>
      </c>
      <c t="n" r="B30" s="6">
        <v>1268</v>
      </c>
    </row>
    <row r="31" spans="1:4">
      <c t="s" r="A31" s="4">
        <v>951</v>
      </c>
      <c t="n" r="B31" s="6">
        <v>2112</v>
      </c>
    </row>
    <row r="32" spans="1:4">
      <c t="s" r="A32" s="4">
        <v>952</v>
      </c>
      <c t="n" r="B32" s="6">
        <v>9051</v>
      </c>
    </row>
    <row r="33" spans="1:4">
      <c t="s" r="A33" s="4">
        <v>954</v>
      </c>
      <c t="n" r="B33" s="6">
        <v>31695</v>
      </c>
      <c t="n" r="C33" s="6">
        <v>12591</v>
      </c>
    </row>
    <row r="34" spans="1:4">
      <c t="s" r="A34" s="4">
        <v>955</v>
      </c>
      <c t="n" r="B34" s="6">
        <v>44266</v>
      </c>
      <c t="n" r="C34" s="6">
        <v>46829</v>
      </c>
    </row>
    <row r="35" spans="1:4">
      <c t="s" r="A35" s="4">
        <v>956</v>
      </c>
      <c t="n" r="B35" s="6">
        <v>268</v>
      </c>
      <c t="n" r="C35" s="6">
        <v>998</v>
      </c>
    </row>
    <row r="36" spans="1:4">
      <c t="s" r="A36" s="4">
        <v>957</v>
      </c>
      <c t="n" r="B36" s="6">
        <v>421</v>
      </c>
      <c t="n" r="C36" s="6">
        <v>276</v>
      </c>
    </row>
    <row r="37" spans="1:4">
      <c t="s" r="A37" s="4">
        <v>958</v>
      </c>
      <c t="n" r="B37" s="6">
        <v>310</v>
      </c>
      <c t="n" r="C37" s="6">
        <v>2151</v>
      </c>
    </row>
    <row r="38" spans="1:4">
      <c t="s" r="A38" s="4">
        <v>959</v>
      </c>
      <c t="n" r="B38" s="6">
        <v>3973</v>
      </c>
      <c t="n" r="C38" s="6">
        <v>4193</v>
      </c>
    </row>
    <row r="39" spans="1:4">
      <c t="s" r="A39" s="4">
        <v>141</v>
      </c>
      <c t="n" r="B39" s="6">
        <v>23</v>
      </c>
      <c t="n" r="C39" s="6">
        <v>28</v>
      </c>
    </row>
    <row r="40" spans="1:4">
      <c t="s" r="A40" s="4">
        <v>125</v>
      </c>
      <c t="n" r="B40" s="6">
        <v>93387</v>
      </c>
      <c t="n" r="C40" s="6">
        <v>67066</v>
      </c>
    </row>
    <row r="41" spans="1:4">
      <c t="s" r="A41" s="4">
        <v>960</v>
      </c>
      <c t="n" r="B41" s="6">
        <v>-2652</v>
      </c>
      <c t="n" r="C41" s="6">
        <v>-1738</v>
      </c>
    </row>
    <row r="42" spans="1:4">
      <c t="s" r="A42" s="4">
        <v>961</v>
      </c>
      <c t="n" r="B42" s="6">
        <v>90735</v>
      </c>
      <c t="n" r="C42" s="6">
        <v>65328</v>
      </c>
    </row>
    <row r="43" spans="1:4">
      <c t="s" r="A43" s="3">
        <v>962</v>
      </c>
    </row>
    <row r="44" spans="1:4">
      <c t="s" r="A44" s="4">
        <v>963</v>
      </c>
      <c t="n" r="B44" s="6">
        <v>-38658</v>
      </c>
      <c t="n" r="C44" s="6">
        <v>-45457</v>
      </c>
    </row>
    <row r="45" spans="1:4">
      <c t="s" r="A45" s="4">
        <v>964</v>
      </c>
      <c t="n" r="B45" s="6">
        <v>-39</v>
      </c>
      <c t="n" r="C45" s="6">
        <v>-282</v>
      </c>
    </row>
    <row r="46" spans="1:4">
      <c t="s" r="A46" s="4">
        <v>965</v>
      </c>
      <c t="n" r="B46" s="6">
        <v>-22058</v>
      </c>
      <c t="n" r="C46" s="6">
        <v>-25813</v>
      </c>
    </row>
    <row r="47" spans="1:4">
      <c t="s" r="A47" s="4">
        <v>389</v>
      </c>
      <c t="n" r="B47" s="6">
        <v>-266509</v>
      </c>
      <c t="n" r="C47" s="6">
        <v>-240441</v>
      </c>
    </row>
    <row r="48" spans="1:4">
      <c t="s" r="A48" s="4">
        <v>125</v>
      </c>
      <c t="n" r="B48" s="6">
        <v>-327264</v>
      </c>
      <c t="n" r="C48" s="6">
        <v>-311993</v>
      </c>
    </row>
    <row r="49" spans="1:4">
      <c t="s" r="A49" s="4">
        <v>966</v>
      </c>
      <c t="n" r="B49" s="6">
        <v>-236529</v>
      </c>
      <c t="n" r="C49" s="6">
        <v>-246665</v>
      </c>
    </row>
    <row r="50" spans="1:4">
      <c t="s" r="A50" s="4">
        <v>967</v>
      </c>
      <c t="n" r="B50" s="6">
        <v>-236529</v>
      </c>
      <c t="n" r="C50" s="6">
        <v>-233291</v>
      </c>
    </row>
    <row r="51" spans="1:4">
      <c t="s" r="A51" s="4">
        <v>911</v>
      </c>
    </row>
    <row r="52" spans="1:4">
      <c t="s" r="A52" s="3">
        <v>916</v>
      </c>
    </row>
    <row r="53" spans="1:4">
      <c t="s" r="A53" s="4">
        <v>968</v>
      </c>
      <c t="n" r="B53" s="6">
        <v>-100</v>
      </c>
      <c t="n" r="C53" s="6">
        <v>-200</v>
      </c>
    </row>
    <row r="54" spans="1:4">
      <c t="s" r="A54" s="4">
        <v>969</v>
      </c>
      <c t="n" r="B54" s="6">
        <v>15</v>
      </c>
    </row>
    <row r="55" spans="1:4">
      <c t="s" r="A55" s="3">
        <v>953</v>
      </c>
    </row>
    <row r="56" spans="1:4">
      <c t="s" r="A56" s="4">
        <v>954</v>
      </c>
      <c t="n" r="B56" s="6">
        <v>9000</v>
      </c>
    </row>
    <row r="57" spans="1:4">
      <c t="s" r="A57" s="3">
        <v>962</v>
      </c>
    </row>
    <row r="58" spans="1:4">
      <c t="s" r="A58" s="4">
        <v>970</v>
      </c>
      <c t="n" r="B58" s="7">
        <v>100</v>
      </c>
      <c t="n" r="C58" s="7">
        <v>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71</v>
      </c>
      <c t="s" r="B1" s="2">
        <v>1</v>
      </c>
    </row>
    <row r="2" spans="1:5">
      <c t="s" r="B2" s="2">
        <v>2</v>
      </c>
      <c t="s" r="C2" s="2">
        <v>30</v>
      </c>
      <c t="s" r="D2" s="2">
        <v>2</v>
      </c>
      <c t="s" r="E2" s="2">
        <v>30</v>
      </c>
    </row>
    <row r="3" spans="1:5">
      <c t="s" r="A3" s="3">
        <v>972</v>
      </c>
    </row>
    <row r="4" spans="1:5">
      <c t="s" r="A4" s="4">
        <v>973</v>
      </c>
      <c t="n" r="D4" s="7">
        <v>31695</v>
      </c>
      <c t="n" r="E4" s="7">
        <v>12591</v>
      </c>
    </row>
    <row r="5" spans="1:5">
      <c t="s" r="A5" s="4">
        <v>974</v>
      </c>
      <c t="n" r="D5" s="6">
        <v>3973</v>
      </c>
      <c t="n" r="E5" s="6">
        <v>4193</v>
      </c>
    </row>
    <row r="6" spans="1:5">
      <c t="s" r="A6" s="4">
        <v>975</v>
      </c>
      <c t="n" r="B6" s="7">
        <v>238</v>
      </c>
      <c t="n" r="C6" s="7">
        <v>238</v>
      </c>
      <c t="n" r="D6" s="6">
        <v>66</v>
      </c>
      <c t="n" r="E6" s="7">
        <v>238</v>
      </c>
    </row>
    <row r="7" spans="1:5">
      <c t="s" r="A7" s="4">
        <v>976</v>
      </c>
      <c t="n" r="B7" s="6">
        <v>158</v>
      </c>
    </row>
    <row r="8" spans="1:5">
      <c t="s" r="A8" s="3">
        <v>977</v>
      </c>
    </row>
    <row r="9" spans="1:5">
      <c t="s" r="A9" s="4">
        <v>732</v>
      </c>
      <c t="n" r="B9" s="6">
        <v>238</v>
      </c>
    </row>
    <row r="10" spans="1:5">
      <c t="s" r="A10" s="4">
        <v>978</v>
      </c>
      <c t="n" r="C10" s="6">
        <v>238</v>
      </c>
    </row>
    <row r="11" spans="1:5">
      <c t="s" r="A11" s="4">
        <v>979</v>
      </c>
      <c t="n" r="B11" s="6">
        <v>1</v>
      </c>
    </row>
    <row r="12" spans="1:5">
      <c t="s" r="A12" s="4">
        <v>980</v>
      </c>
      <c t="n" r="B12" s="6">
        <v>-158</v>
      </c>
    </row>
    <row r="13" spans="1:5">
      <c t="s" r="A13" s="4">
        <v>736</v>
      </c>
      <c t="n" r="B13" s="6">
        <v>66</v>
      </c>
      <c t="n" r="C13" s="7">
        <v>238</v>
      </c>
    </row>
    <row r="14" spans="1:5">
      <c t="s" r="A14" s="4">
        <v>911</v>
      </c>
    </row>
    <row r="15" spans="1:5">
      <c t="s" r="A15" s="3">
        <v>972</v>
      </c>
    </row>
    <row r="16" spans="1:5">
      <c t="s" r="A16" s="4">
        <v>954</v>
      </c>
      <c t="n" r="D16" s="6">
        <v>187300</v>
      </c>
    </row>
    <row r="17" spans="1:5">
      <c t="s" r="A17" s="4">
        <v>981</v>
      </c>
      <c t="n" r="D17" s="6">
        <v>700</v>
      </c>
    </row>
    <row r="18" spans="1:5">
      <c t="s" r="A18" s="4">
        <v>973</v>
      </c>
      <c t="n" r="D18" s="6">
        <v>9000</v>
      </c>
    </row>
    <row r="19" spans="1:5">
      <c t="s" r="A19" s="4">
        <v>982</v>
      </c>
      <c t="n" r="D19" s="6">
        <v>100</v>
      </c>
    </row>
    <row r="20" spans="1:5">
      <c t="s" r="A20" s="4">
        <v>983</v>
      </c>
      <c t="n" r="D20" s="6">
        <v>30900</v>
      </c>
    </row>
    <row r="21" spans="1:5">
      <c t="s" r="A21" s="4">
        <v>984</v>
      </c>
      <c t="n" r="D21" s="6">
        <v>1600</v>
      </c>
    </row>
    <row r="22" spans="1:5">
      <c t="s" r="A22" s="4">
        <v>985</v>
      </c>
      <c t="n" r="D22" s="6">
        <v>1600</v>
      </c>
    </row>
    <row r="23" spans="1:5">
      <c t="s" r="A23" s="4">
        <v>986</v>
      </c>
      <c t="n" r="D23" s="6">
        <v>1100</v>
      </c>
    </row>
    <row r="24" spans="1:5">
      <c t="s" r="A24" s="4">
        <v>959</v>
      </c>
      <c t="n" r="D24" s="6">
        <v>4700</v>
      </c>
    </row>
    <row r="25" spans="1:5">
      <c t="s" r="A25" s="4">
        <v>974</v>
      </c>
      <c t="n" r="D25" s="6">
        <v>3100</v>
      </c>
    </row>
    <row r="26" spans="1:5">
      <c t="s" r="A26" s="3">
        <v>977</v>
      </c>
    </row>
    <row r="27" spans="1:5">
      <c t="s" r="A27" s="4">
        <v>987</v>
      </c>
      <c t="n" r="B27" s="7">
        <v>-15</v>
      </c>
    </row>
    <row r="28" spans="1:5">
      <c t="s" r="A28" s="4">
        <v>910</v>
      </c>
    </row>
    <row r="29" spans="1:5">
      <c t="s" r="A29" s="3">
        <v>972</v>
      </c>
    </row>
    <row r="30" spans="1:5">
      <c t="s" r="A30" s="4">
        <v>954</v>
      </c>
      <c t="n" r="D30" s="6">
        <v>62900</v>
      </c>
    </row>
    <row r="31" spans="1:5">
      <c t="s" r="A31" s="4">
        <v>981</v>
      </c>
      <c t="n" r="D31" s="6">
        <v>400</v>
      </c>
    </row>
    <row r="32" spans="1:5">
      <c t="s" r="A32" s="4">
        <v>973</v>
      </c>
      <c t="n" r="D32" s="6">
        <v>22000</v>
      </c>
    </row>
    <row r="33" spans="1:5">
      <c t="s" r="A33" s="4">
        <v>982</v>
      </c>
      <c t="n" r="D33" s="6">
        <v>100</v>
      </c>
    </row>
    <row r="34" spans="1:5">
      <c t="s" r="A34" s="4">
        <v>959</v>
      </c>
      <c t="n" r="D34" s="6">
        <v>900</v>
      </c>
    </row>
    <row r="35" spans="1:5">
      <c t="s" r="A35" s="4">
        <v>974</v>
      </c>
      <c t="n" r="D35" s="6">
        <v>900</v>
      </c>
    </row>
    <row r="36" spans="1:5">
      <c t="s" r="A36" s="4">
        <v>988</v>
      </c>
    </row>
    <row r="37" spans="1:5">
      <c t="s" r="A37" s="3">
        <v>972</v>
      </c>
    </row>
    <row r="38" spans="1:5">
      <c t="s" r="A38" s="4">
        <v>954</v>
      </c>
      <c t="n" r="D38" s="6">
        <v>1700</v>
      </c>
    </row>
    <row r="39" spans="1:5">
      <c t="s" r="A39" s="4">
        <v>973</v>
      </c>
      <c t="n" r="D39" s="7">
        <v>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989</v>
      </c>
      <c t="s" r="B1" s="2">
        <v>1</v>
      </c>
    </row>
    <row r="2" spans="1:4">
      <c t="s" r="B2" s="2">
        <v>2</v>
      </c>
      <c t="s" r="C2" s="2">
        <v>30</v>
      </c>
      <c t="s" r="D2" s="2">
        <v>31</v>
      </c>
    </row>
    <row r="3" spans="1:4">
      <c t="s" r="A3" s="3">
        <v>990</v>
      </c>
    </row>
    <row r="4" spans="1:4">
      <c t="n" r="A4" s="6">
        <v>2016</v>
      </c>
      <c t="n" r="B4" s="7">
        <v>64433</v>
      </c>
    </row>
    <row r="5" spans="1:4">
      <c t="n" r="A5" s="6">
        <v>2017</v>
      </c>
      <c t="n" r="B5" s="6">
        <v>30690</v>
      </c>
    </row>
    <row r="6" spans="1:4">
      <c t="n" r="A6" s="6">
        <v>2018</v>
      </c>
      <c t="n" r="B6" s="6">
        <v>16751</v>
      </c>
    </row>
    <row r="7" spans="1:4">
      <c t="n" r="A7" s="6">
        <v>2019</v>
      </c>
      <c t="n" r="B7" s="6">
        <v>12897</v>
      </c>
    </row>
    <row r="8" spans="1:4">
      <c t="n" r="A8" s="6">
        <v>2020</v>
      </c>
      <c t="n" r="B8" s="6">
        <v>11877</v>
      </c>
    </row>
    <row r="9" spans="1:4">
      <c t="s" r="A9" s="4">
        <v>430</v>
      </c>
      <c t="n" r="B9" s="6">
        <v>20441</v>
      </c>
    </row>
    <row r="10" spans="1:4">
      <c t="s" r="A10" s="4">
        <v>125</v>
      </c>
      <c t="n" r="B10" s="6">
        <v>157089</v>
      </c>
    </row>
    <row r="11" spans="1:4">
      <c t="s" r="A11" s="3">
        <v>991</v>
      </c>
    </row>
    <row r="12" spans="1:4">
      <c t="s" r="A12" s="4">
        <v>992</v>
      </c>
      <c t="n" r="B12" s="6">
        <v>12100</v>
      </c>
      <c t="n" r="C12" s="7">
        <v>7500</v>
      </c>
      <c t="n" r="D12" s="7">
        <v>7100</v>
      </c>
    </row>
    <row r="13" spans="1:4">
      <c t="s" r="A13" s="3">
        <v>993</v>
      </c>
    </row>
    <row r="14" spans="1:4">
      <c t="s" r="A14" s="4">
        <v>994</v>
      </c>
      <c t="n" r="B14" s="6">
        <v>7600</v>
      </c>
    </row>
    <row r="15" spans="1:4">
      <c t="s" r="A15" s="4">
        <v>995</v>
      </c>
      <c t="n" r="B15" s="6">
        <v>1800</v>
      </c>
    </row>
    <row r="16" spans="1:4">
      <c t="s" r="A16" s="4">
        <v>996</v>
      </c>
      <c t="n" r="B16" s="6">
        <v>1900</v>
      </c>
    </row>
    <row r="17" spans="1:4">
      <c t="s" r="A17" s="4">
        <v>997</v>
      </c>
    </row>
    <row r="18" spans="1:4">
      <c t="s" r="A18" s="3">
        <v>990</v>
      </c>
    </row>
    <row r="19" spans="1:4">
      <c t="n" r="A19" s="6">
        <v>2016</v>
      </c>
      <c t="n" r="B19" s="6">
        <v>5219</v>
      </c>
    </row>
    <row r="20" spans="1:4">
      <c t="n" r="A20" s="6">
        <v>2017</v>
      </c>
      <c t="n" r="B20" s="6">
        <v>4841</v>
      </c>
    </row>
    <row r="21" spans="1:4">
      <c t="n" r="A21" s="6">
        <v>2018</v>
      </c>
      <c t="n" r="B21" s="6">
        <v>3857</v>
      </c>
    </row>
    <row r="22" spans="1:4">
      <c t="n" r="A22" s="6">
        <v>2019</v>
      </c>
      <c t="n" r="B22" s="6">
        <v>3380</v>
      </c>
    </row>
    <row r="23" spans="1:4">
      <c t="n" r="A23" s="6">
        <v>2020</v>
      </c>
      <c t="n" r="B23" s="6">
        <v>3233</v>
      </c>
    </row>
    <row r="24" spans="1:4">
      <c t="s" r="A24" s="4">
        <v>430</v>
      </c>
      <c t="n" r="B24" s="6">
        <v>5532</v>
      </c>
    </row>
    <row r="25" spans="1:4">
      <c t="s" r="A25" s="4">
        <v>125</v>
      </c>
      <c t="n" r="B25" s="6">
        <v>26062</v>
      </c>
    </row>
    <row r="26" spans="1:4">
      <c t="s" r="A26" s="4">
        <v>673</v>
      </c>
    </row>
    <row r="27" spans="1:4">
      <c t="s" r="A27" s="3">
        <v>990</v>
      </c>
    </row>
    <row r="28" spans="1:4">
      <c t="n" r="A28" s="6">
        <v>2016</v>
      </c>
      <c t="n" r="B28" s="6">
        <v>2485</v>
      </c>
    </row>
    <row r="29" spans="1:4">
      <c t="n" r="A29" s="6">
        <v>2017</v>
      </c>
      <c t="n" r="B29" s="6">
        <v>2475</v>
      </c>
    </row>
    <row r="30" spans="1:4">
      <c t="n" r="A30" s="6">
        <v>2018</v>
      </c>
      <c t="n" r="B30" s="6">
        <v>2019</v>
      </c>
    </row>
    <row r="31" spans="1:4">
      <c t="n" r="A31" s="6">
        <v>2019</v>
      </c>
      <c t="n" r="B31" s="6">
        <v>1083</v>
      </c>
    </row>
    <row r="32" spans="1:4">
      <c t="n" r="A32" s="6">
        <v>2020</v>
      </c>
      <c t="n" r="B32" s="6">
        <v>1008</v>
      </c>
    </row>
    <row r="33" spans="1:4">
      <c t="s" r="A33" s="4">
        <v>430</v>
      </c>
      <c t="n" r="B33" s="6">
        <v>370</v>
      </c>
    </row>
    <row r="34" spans="1:4">
      <c t="s" r="A34" s="4">
        <v>125</v>
      </c>
      <c t="n" r="B34" s="6">
        <v>9440</v>
      </c>
    </row>
    <row r="35" spans="1:4">
      <c t="s" r="A35" s="4">
        <v>998</v>
      </c>
    </row>
    <row r="36" spans="1:4">
      <c t="s" r="A36" s="3">
        <v>990</v>
      </c>
    </row>
    <row r="37" spans="1:4">
      <c t="n" r="A37" s="6">
        <v>2016</v>
      </c>
      <c t="n" r="B37" s="6">
        <v>3000</v>
      </c>
    </row>
    <row r="38" spans="1:4">
      <c t="s" r="A38" s="4">
        <v>125</v>
      </c>
      <c t="n" r="B38" s="6">
        <v>3000</v>
      </c>
    </row>
    <row r="39" spans="1:4">
      <c t="s" r="A39" s="4">
        <v>999</v>
      </c>
    </row>
    <row r="40" spans="1:4">
      <c t="s" r="A40" s="3">
        <v>990</v>
      </c>
    </row>
    <row r="41" spans="1:4">
      <c t="n" r="A41" s="6">
        <v>2016</v>
      </c>
      <c t="n" r="B41" s="6">
        <v>35720</v>
      </c>
    </row>
    <row r="42" spans="1:4">
      <c t="n" r="A42" s="6">
        <v>2017</v>
      </c>
      <c t="n" r="B42" s="6">
        <v>6035</v>
      </c>
    </row>
    <row r="43" spans="1:4">
      <c t="n" r="A43" s="6">
        <v>2018</v>
      </c>
      <c t="n" r="B43" s="6">
        <v>3989</v>
      </c>
    </row>
    <row r="44" spans="1:4">
      <c t="n" r="A44" s="6">
        <v>2019</v>
      </c>
      <c t="n" r="B44" s="6">
        <v>2141</v>
      </c>
    </row>
    <row r="45" spans="1:4">
      <c t="n" r="A45" s="6">
        <v>2020</v>
      </c>
      <c t="n" r="B45" s="6">
        <v>1337</v>
      </c>
    </row>
    <row r="46" spans="1:4">
      <c t="s" r="A46" s="4">
        <v>430</v>
      </c>
      <c t="n" r="B46" s="6">
        <v>1821</v>
      </c>
    </row>
    <row r="47" spans="1:4">
      <c t="s" r="A47" s="4">
        <v>125</v>
      </c>
      <c t="n" r="B47" s="6">
        <v>51043</v>
      </c>
    </row>
    <row r="48" spans="1:4">
      <c t="s" r="A48" s="4">
        <v>1000</v>
      </c>
    </row>
    <row r="49" spans="1:4">
      <c t="s" r="A49" s="3">
        <v>990</v>
      </c>
    </row>
    <row r="50" spans="1:4">
      <c t="n" r="A50" s="6">
        <v>2016</v>
      </c>
      <c t="n" r="B50" s="6">
        <v>18009</v>
      </c>
    </row>
    <row r="51" spans="1:4">
      <c t="n" r="A51" s="6">
        <v>2017</v>
      </c>
      <c t="n" r="B51" s="6">
        <v>17339</v>
      </c>
    </row>
    <row r="52" spans="1:4">
      <c t="n" r="A52" s="6">
        <v>2018</v>
      </c>
      <c t="n" r="B52" s="6">
        <v>6886</v>
      </c>
    </row>
    <row r="53" spans="1:4">
      <c t="n" r="A53" s="6">
        <v>2019</v>
      </c>
      <c t="n" r="B53" s="6">
        <v>6293</v>
      </c>
    </row>
    <row r="54" spans="1:4">
      <c t="n" r="A54" s="6">
        <v>2020</v>
      </c>
      <c t="n" r="B54" s="6">
        <v>6299</v>
      </c>
    </row>
    <row r="55" spans="1:4">
      <c t="s" r="A55" s="4">
        <v>430</v>
      </c>
      <c t="n" r="B55" s="6">
        <v>12718</v>
      </c>
    </row>
    <row r="56" spans="1:4">
      <c t="s" r="A56" s="4">
        <v>125</v>
      </c>
      <c t="n" r="B56" s="7">
        <v>675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001</v>
      </c>
      <c t="s" r="B1" s="2">
        <v>1002</v>
      </c>
      <c t="s" r="C1" s="2">
        <v>2</v>
      </c>
      <c t="s" r="D1" s="2">
        <v>557</v>
      </c>
      <c t="s" r="E1" s="2">
        <v>2</v>
      </c>
      <c t="s" r="F1" s="2">
        <v>1003</v>
      </c>
    </row>
    <row r="2" spans="1:6">
      <c t="s" r="A2" s="4">
        <v>1004</v>
      </c>
    </row>
    <row r="3" spans="1:6">
      <c t="s" r="A3" s="3">
        <v>1005</v>
      </c>
    </row>
    <row r="4" spans="1:6">
      <c t="s" r="A4" s="4">
        <v>1006</v>
      </c>
      <c t="n" r="C4" s="11">
        <v>1.4</v>
      </c>
      <c t="n" r="E4" s="11">
        <v>1.4</v>
      </c>
    </row>
    <row r="5" spans="1:6">
      <c t="s" r="A5" s="4">
        <v>1007</v>
      </c>
      <c t="n" r="C5" s="10">
        <v>1.1</v>
      </c>
    </row>
    <row r="6" spans="1:6">
      <c t="s" r="A6" s="4">
        <v>1008</v>
      </c>
    </row>
    <row r="7" spans="1:6">
      <c t="s" r="A7" s="3">
        <v>1005</v>
      </c>
    </row>
    <row r="8" spans="1:6">
      <c t="s" r="A8" s="4">
        <v>1006</v>
      </c>
      <c t="n" r="C8" s="10">
        <v>1.2</v>
      </c>
      <c t="n" r="E8" s="10">
        <v>1.2</v>
      </c>
    </row>
    <row r="9" spans="1:6">
      <c t="s" r="A9" s="4">
        <v>1007</v>
      </c>
      <c t="n" r="C9" s="6">
        <v>1</v>
      </c>
    </row>
    <row r="10" spans="1:6">
      <c t="s" r="A10" s="4">
        <v>1009</v>
      </c>
    </row>
    <row r="11" spans="1:6">
      <c t="s" r="A11" s="3">
        <v>1005</v>
      </c>
    </row>
    <row r="12" spans="1:6">
      <c t="s" r="A12" s="4">
        <v>1010</v>
      </c>
      <c t="n" r="E12" s="10">
        <v>2.4</v>
      </c>
    </row>
    <row r="13" spans="1:6">
      <c t="s" r="A13" s="4">
        <v>1011</v>
      </c>
    </row>
    <row r="14" spans="1:6">
      <c t="s" r="A14" s="3">
        <v>1005</v>
      </c>
    </row>
    <row r="15" spans="1:6">
      <c t="s" r="A15" s="4">
        <v>1012</v>
      </c>
      <c t="n" r="B15" s="7">
        <v>125</v>
      </c>
    </row>
    <row r="16" spans="1:6">
      <c t="s" r="A16" s="4">
        <v>1006</v>
      </c>
      <c t="n" r="C16" s="11">
        <v>1.3</v>
      </c>
      <c t="n" r="E16" s="11">
        <v>1.3</v>
      </c>
      <c t="n" r="F16" s="11">
        <v>0.4</v>
      </c>
    </row>
    <row r="17" spans="1:6">
      <c t="s" r="A17" s="4">
        <v>1007</v>
      </c>
      <c t="n" r="D17" s="11">
        <v>0.9</v>
      </c>
    </row>
    <row r="18" spans="1:6">
      <c t="s" r="A18" s="4">
        <v>1013</v>
      </c>
    </row>
    <row r="19" spans="1:6">
      <c t="s" r="A19" s="3">
        <v>1005</v>
      </c>
    </row>
    <row r="20" spans="1:6">
      <c t="s" r="A20" s="4">
        <v>1014</v>
      </c>
      <c t="s" r="E20" s="4">
        <v>1015</v>
      </c>
    </row>
    <row r="21" spans="1:6">
      <c t="s" r="A21" s="4">
        <v>1016</v>
      </c>
    </row>
    <row r="22" spans="1:6">
      <c t="s" r="A22" s="3">
        <v>1005</v>
      </c>
    </row>
    <row r="23" spans="1:6">
      <c t="s" r="A23" s="4">
        <v>1017</v>
      </c>
      <c t="n" r="E23" s="11">
        <v>4.1</v>
      </c>
    </row>
    <row r="24" spans="1:6">
      <c t="s" r="A24" s="4">
        <v>1018</v>
      </c>
    </row>
    <row r="25" spans="1:6">
      <c t="s" r="A25" s="3">
        <v>1005</v>
      </c>
    </row>
    <row r="26" spans="1:6">
      <c t="s" r="A26" s="4">
        <v>1017</v>
      </c>
      <c t="n" r="E26" s="7">
        <v>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38"/>
    <col customWidth="1" max="3" min="3" width="21"/>
    <col customWidth="1" max="4" min="4" width="21"/>
  </cols>
  <sheetData>
    <row r="1" spans="1:4">
      <c t="s" r="A1" s="1">
        <v>1019</v>
      </c>
      <c t="s" r="B1" s="2">
        <v>1</v>
      </c>
    </row>
    <row r="2" spans="1:4">
      <c t="s" r="B2" s="2">
        <v>1020</v>
      </c>
      <c t="s" r="C2" s="2">
        <v>362</v>
      </c>
      <c t="s" r="D2" s="2">
        <v>364</v>
      </c>
    </row>
    <row r="3" spans="1:4">
      <c t="s" r="A3" s="4">
        <v>1021</v>
      </c>
    </row>
    <row r="4" spans="1:4">
      <c t="s" r="A4" s="3">
        <v>1022</v>
      </c>
    </row>
    <row r="5" spans="1:4">
      <c t="s" r="A5" s="4">
        <v>1023</v>
      </c>
      <c t="n" r="B5" s="6">
        <v>3</v>
      </c>
    </row>
    <row r="6" spans="1:4">
      <c t="s" r="A6" s="4">
        <v>1024</v>
      </c>
      <c t="n" r="B6" s="6">
        <v>3</v>
      </c>
    </row>
    <row r="7" spans="1:4">
      <c t="s" r="A7" s="4">
        <v>1025</v>
      </c>
      <c t="n" r="B7" s="6">
        <v>2</v>
      </c>
    </row>
    <row r="8" spans="1:4">
      <c t="s" r="A8" s="4">
        <v>1026</v>
      </c>
      <c t="s" r="B8" s="4">
        <v>449</v>
      </c>
    </row>
    <row r="9" spans="1:4">
      <c t="s" r="A9" s="4">
        <v>1027</v>
      </c>
      <c t="n" r="B9" s="11">
        <v>7.9</v>
      </c>
    </row>
    <row r="10" spans="1:4">
      <c t="s" r="A10" s="4">
        <v>1028</v>
      </c>
      <c t="n" r="B10" s="6">
        <v>3</v>
      </c>
      <c t="n" r="C10" s="11">
        <v>3.4</v>
      </c>
    </row>
    <row r="11" spans="1:4">
      <c t="s" r="A11" s="4">
        <v>1029</v>
      </c>
      <c t="n" r="B11" s="10">
        <v>0.4</v>
      </c>
      <c t="n" r="C11" s="10">
        <v>0.5</v>
      </c>
      <c t="n" r="D11" s="11">
        <v>0.5</v>
      </c>
    </row>
    <row r="12" spans="1:4">
      <c t="s" r="A12" s="4">
        <v>1030</v>
      </c>
      <c t="n" r="B12" s="11">
        <v>0.4</v>
      </c>
      <c t="n" r="C12" s="11">
        <v>0.4</v>
      </c>
      <c t="n" r="D12" s="11">
        <v>0.4</v>
      </c>
    </row>
    <row r="13" spans="1:4">
      <c t="s" r="A13" s="4">
        <v>1031</v>
      </c>
    </row>
    <row r="14" spans="1:4">
      <c t="s" r="A14" s="3">
        <v>1022</v>
      </c>
    </row>
    <row r="15" spans="1:4">
      <c t="s" r="A15" s="4">
        <v>1032</v>
      </c>
      <c t="s" r="B15" s="4">
        <v>630</v>
      </c>
    </row>
    <row r="16" spans="1:4">
      <c t="s" r="A16" s="4">
        <v>1033</v>
      </c>
    </row>
    <row r="17" spans="1:4">
      <c t="s" r="A17" s="3">
        <v>1022</v>
      </c>
    </row>
    <row r="18" spans="1:4">
      <c t="s" r="A18" s="4">
        <v>1034</v>
      </c>
      <c t="s" r="B18" s="4">
        <v>1035</v>
      </c>
      <c t="s" r="C18" s="4">
        <v>1036</v>
      </c>
    </row>
    <row r="19" spans="1:4">
      <c t="s" r="A19" s="4">
        <v>1037</v>
      </c>
    </row>
    <row r="20" spans="1:4">
      <c t="s" r="A20" s="3">
        <v>1022</v>
      </c>
    </row>
    <row r="21" spans="1:4">
      <c t="s" r="A21" s="4">
        <v>1034</v>
      </c>
      <c t="s" r="B21" s="4">
        <v>1038</v>
      </c>
      <c t="s" r="C21" s="4">
        <v>10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r="1" spans="1:6">
      <c t="s" r="A1" s="1">
        <v>1040</v>
      </c>
      <c t="s" r="B1" s="2">
        <v>1</v>
      </c>
    </row>
    <row r="2" spans="1:6">
      <c t="s" r="B2" s="2">
        <v>2</v>
      </c>
      <c t="s" r="C2" s="2">
        <v>30</v>
      </c>
      <c t="s" r="D2" s="2">
        <v>31</v>
      </c>
      <c t="s" r="E2" s="2">
        <v>486</v>
      </c>
      <c t="s" r="F2" s="2">
        <v>1041</v>
      </c>
    </row>
    <row r="3" spans="1:6">
      <c t="s" r="A3" s="4">
        <v>1042</v>
      </c>
    </row>
    <row r="4" spans="1:6">
      <c t="s" r="A4" s="3">
        <v>1022</v>
      </c>
    </row>
    <row r="5" spans="1:6">
      <c t="s" r="A5" s="4">
        <v>1043</v>
      </c>
      <c t="n" r="B5" s="11">
        <v>0.8</v>
      </c>
      <c t="n" r="C5" s="11">
        <v>0.5</v>
      </c>
      <c t="n" r="D5" s="11">
        <v>0.5</v>
      </c>
    </row>
    <row r="6" spans="1:6">
      <c t="s" r="A6" s="4">
        <v>1044</v>
      </c>
    </row>
    <row r="7" spans="1:6">
      <c t="s" r="A7" s="3">
        <v>1022</v>
      </c>
    </row>
    <row r="8" spans="1:6">
      <c t="s" r="A8" s="4">
        <v>1045</v>
      </c>
      <c t="n" r="F8" s="11">
        <v>10.8</v>
      </c>
    </row>
    <row r="9" spans="1:6">
      <c t="s" r="A9" s="4">
        <v>1046</v>
      </c>
      <c t="n" r="B9" s="10">
        <v>-1.5</v>
      </c>
    </row>
    <row r="10" spans="1:6">
      <c t="s" r="A10" s="4">
        <v>1047</v>
      </c>
      <c t="n" r="B10" s="10">
        <v>0.7</v>
      </c>
      <c t="n" r="C10" s="11">
        <v>1.3</v>
      </c>
      <c t="n" r="D10" s="11">
        <v>1.2</v>
      </c>
    </row>
    <row r="11" spans="1:6">
      <c t="s" r="A11" s="4">
        <v>1048</v>
      </c>
    </row>
    <row r="12" spans="1:6">
      <c t="s" r="A12" s="3">
        <v>1022</v>
      </c>
    </row>
    <row r="13" spans="1:6">
      <c t="s" r="A13" s="4">
        <v>1045</v>
      </c>
      <c t="n" r="E13" s="7">
        <v>5</v>
      </c>
    </row>
    <row r="14" spans="1:6">
      <c t="s" r="A14" s="4">
        <v>1047</v>
      </c>
      <c t="n" r="B14" s="11">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2"/>
    <col customWidth="1" max="6" min="6" width="25"/>
    <col customWidth="1" max="7" min="7" width="11"/>
  </cols>
  <sheetData>
    <row r="1" spans="1:7">
      <c t="s" r="A1" s="1">
        <v>119</v>
      </c>
      <c t="s" r="B1" s="2">
        <v>120</v>
      </c>
      <c t="s" r="C1" s="2">
        <v>121</v>
      </c>
      <c t="s" r="D1" s="2">
        <v>122</v>
      </c>
      <c t="s" r="E1" s="2">
        <v>123</v>
      </c>
      <c t="s" r="F1" s="2">
        <v>124</v>
      </c>
      <c t="s" r="G1" s="2">
        <v>125</v>
      </c>
    </row>
    <row r="2" spans="1:7">
      <c t="s" r="A2" s="4">
        <v>126</v>
      </c>
      <c t="n" r="B2" s="7">
        <v>399</v>
      </c>
      <c t="n" r="C2" s="7">
        <v>177315</v>
      </c>
      <c t="n" r="E2" s="7">
        <v>-45784</v>
      </c>
      <c t="n" r="F2" s="7">
        <v>4175</v>
      </c>
      <c t="n" r="G2" s="7">
        <v>136105</v>
      </c>
    </row>
    <row r="3" spans="1:7">
      <c t="s" r="A3" s="4">
        <v>127</v>
      </c>
      <c t="n" r="B3" s="6">
        <v>39878</v>
      </c>
    </row>
    <row r="4" spans="1:7">
      <c t="s" r="A4" s="3">
        <v>128</v>
      </c>
    </row>
    <row r="5" spans="1:7">
      <c t="s" r="A5" s="4">
        <v>129</v>
      </c>
      <c t="n" r="C5" s="6">
        <v>-31310</v>
      </c>
      <c t="n" r="D5" s="7">
        <v>-30811</v>
      </c>
      <c t="n" r="G5" s="6">
        <v>-62121</v>
      </c>
    </row>
    <row r="6" spans="1:7">
      <c t="s" r="A6" s="4">
        <v>130</v>
      </c>
      <c t="n" r="B6" s="7">
        <v>2</v>
      </c>
      <c t="n" r="G6" s="6">
        <v>2</v>
      </c>
    </row>
    <row r="7" spans="1:7">
      <c t="s" r="A7" s="4">
        <v>131</v>
      </c>
      <c t="n" r="B7" s="6">
        <v>234</v>
      </c>
    </row>
    <row r="8" spans="1:7">
      <c t="s" r="A8" s="4">
        <v>132</v>
      </c>
      <c t="n" r="C8" s="6">
        <v>3028</v>
      </c>
      <c t="n" r="G8" s="6">
        <v>3028</v>
      </c>
    </row>
    <row r="9" spans="1:7">
      <c t="s" r="A9" s="4">
        <v>133</v>
      </c>
      <c t="n" r="C9" s="6">
        <v>-889</v>
      </c>
      <c t="n" r="G9" s="6">
        <v>-889</v>
      </c>
    </row>
    <row r="10" spans="1:7">
      <c t="s" r="A10" s="4">
        <v>134</v>
      </c>
      <c t="n" r="B10" s="6">
        <v>-46</v>
      </c>
    </row>
    <row r="11" spans="1:7">
      <c t="s" r="A11" s="4">
        <v>135</v>
      </c>
      <c t="n" r="C11" s="6">
        <v>289</v>
      </c>
      <c t="n" r="G11" s="6">
        <v>289</v>
      </c>
    </row>
    <row r="12" spans="1:7">
      <c t="s" r="A12" s="4">
        <v>136</v>
      </c>
      <c t="n" r="E12" s="6">
        <v>44784</v>
      </c>
      <c t="n" r="G12" s="6">
        <v>44784</v>
      </c>
    </row>
    <row r="13" spans="1:7">
      <c t="s" r="A13" s="4">
        <v>52</v>
      </c>
      <c t="n" r="D13" s="6">
        <v>30811</v>
      </c>
      <c t="n" r="F13" s="6">
        <v>330</v>
      </c>
      <c t="n" r="G13" s="6">
        <v>31141</v>
      </c>
    </row>
    <row r="14" spans="1:7">
      <c t="s" r="A14" s="4">
        <v>137</v>
      </c>
      <c t="n" r="B14" s="7">
        <v>401</v>
      </c>
      <c t="n" r="C14" s="6">
        <v>148433</v>
      </c>
      <c t="n" r="E14" s="6">
        <v>-1000</v>
      </c>
      <c t="n" r="F14" s="6">
        <v>4505</v>
      </c>
      <c t="n" r="G14" s="6">
        <v>152339</v>
      </c>
    </row>
    <row r="15" spans="1:7">
      <c t="s" r="A15" s="4">
        <v>138</v>
      </c>
      <c t="n" r="B15" s="6">
        <v>40066</v>
      </c>
    </row>
    <row r="16" spans="1:7">
      <c t="s" r="A16" s="3">
        <v>128</v>
      </c>
    </row>
    <row r="17" spans="1:7">
      <c t="s" r="A17" s="4">
        <v>129</v>
      </c>
      <c t="n" r="C17" s="6">
        <v>-51264</v>
      </c>
      <c t="n" r="D17" s="6">
        <v>-15067</v>
      </c>
      <c t="n" r="G17" s="6">
        <v>-66331</v>
      </c>
    </row>
    <row r="18" spans="1:7">
      <c t="s" r="A18" s="4">
        <v>139</v>
      </c>
      <c t="n" r="B18" s="7">
        <v>101</v>
      </c>
      <c t="n" r="C18" s="6">
        <v>257558</v>
      </c>
      <c t="n" r="G18" s="6">
        <v>257659</v>
      </c>
    </row>
    <row r="19" spans="1:7">
      <c t="s" r="A19" s="4">
        <v>140</v>
      </c>
      <c t="n" r="B19" s="6">
        <v>10144</v>
      </c>
    </row>
    <row r="20" spans="1:7">
      <c t="s" r="A20" s="4">
        <v>130</v>
      </c>
      <c t="n" r="B20" s="7">
        <v>2</v>
      </c>
      <c t="n" r="C20" s="6">
        <v>-2</v>
      </c>
    </row>
    <row r="21" spans="1:7">
      <c t="s" r="A21" s="4">
        <v>131</v>
      </c>
      <c t="n" r="B21" s="6">
        <v>224</v>
      </c>
    </row>
    <row r="22" spans="1:7">
      <c t="s" r="A22" s="4">
        <v>132</v>
      </c>
      <c t="n" r="C22" s="6">
        <v>3622</v>
      </c>
      <c t="n" r="G22" s="6">
        <v>3622</v>
      </c>
    </row>
    <row r="23" spans="1:7">
      <c t="s" r="A23" s="4">
        <v>133</v>
      </c>
      <c t="n" r="C23" s="6">
        <v>-1856</v>
      </c>
      <c t="n" r="G23" s="6">
        <v>-1856</v>
      </c>
    </row>
    <row r="24" spans="1:7">
      <c t="s" r="A24" s="4">
        <v>134</v>
      </c>
      <c t="n" r="B24" s="6">
        <v>-69</v>
      </c>
    </row>
    <row r="25" spans="1:7">
      <c t="s" r="A25" s="4">
        <v>135</v>
      </c>
      <c t="n" r="C25" s="6">
        <v>879</v>
      </c>
      <c t="n" r="G25" s="6">
        <v>879</v>
      </c>
    </row>
    <row r="26" spans="1:7">
      <c t="s" r="A26" s="4">
        <v>136</v>
      </c>
      <c t="n" r="E26" s="6">
        <v>-30640</v>
      </c>
      <c t="n" r="G26" s="6">
        <v>-30640</v>
      </c>
    </row>
    <row r="27" spans="1:7">
      <c t="s" r="A27" s="4">
        <v>141</v>
      </c>
      <c t="n" r="C27" s="6">
        <v>-231</v>
      </c>
      <c t="n" r="G27" s="6">
        <v>-231</v>
      </c>
    </row>
    <row r="28" spans="1:7">
      <c t="s" r="A28" s="4">
        <v>52</v>
      </c>
      <c t="n" r="D28" s="6">
        <v>15067</v>
      </c>
      <c t="n" r="F28" s="6">
        <v>321</v>
      </c>
      <c t="n" r="G28" s="6">
        <v>15388</v>
      </c>
    </row>
    <row r="29" spans="1:7">
      <c t="s" r="A29" s="4">
        <v>142</v>
      </c>
      <c t="n" r="B29" s="7">
        <v>504</v>
      </c>
      <c t="n" r="C29" s="6">
        <v>357139</v>
      </c>
      <c t="n" r="E29" s="6">
        <v>-31640</v>
      </c>
      <c t="n" r="F29" s="6">
        <v>4826</v>
      </c>
      <c t="n" r="G29" s="6">
        <v>330829</v>
      </c>
    </row>
    <row r="30" spans="1:7">
      <c t="s" r="A30" s="4">
        <v>143</v>
      </c>
      <c t="n" r="B30" s="6">
        <v>50365</v>
      </c>
    </row>
    <row r="31" spans="1:7">
      <c t="s" r="A31" s="3">
        <v>128</v>
      </c>
    </row>
    <row r="32" spans="1:7">
      <c t="s" r="A32" s="4">
        <v>129</v>
      </c>
      <c t="n" r="C32" s="6">
        <v>-78250</v>
      </c>
      <c t="n" r="G32" s="6">
        <v>-78250</v>
      </c>
    </row>
    <row r="33" spans="1:7">
      <c t="s" r="A33" s="4">
        <v>130</v>
      </c>
      <c t="n" r="B33" s="7">
        <v>1</v>
      </c>
      <c t="n" r="C33" s="6">
        <v>770</v>
      </c>
      <c t="n" r="G33" s="6">
        <v>771</v>
      </c>
    </row>
    <row r="34" spans="1:7">
      <c t="s" r="A34" s="4">
        <v>131</v>
      </c>
      <c t="n" r="B34" s="6">
        <v>161</v>
      </c>
    </row>
    <row r="35" spans="1:7">
      <c t="s" r="A35" s="4">
        <v>132</v>
      </c>
      <c t="n" r="C35" s="6">
        <v>2994</v>
      </c>
      <c t="n" r="G35" s="6">
        <v>2994</v>
      </c>
    </row>
    <row r="36" spans="1:7">
      <c t="s" r="A36" s="4">
        <v>133</v>
      </c>
      <c t="n" r="C36" s="6">
        <v>-1125</v>
      </c>
      <c t="n" r="G36" s="6">
        <v>-1125</v>
      </c>
    </row>
    <row r="37" spans="1:7">
      <c t="s" r="A37" s="4">
        <v>134</v>
      </c>
      <c t="n" r="B37" s="6">
        <v>-56</v>
      </c>
    </row>
    <row r="38" spans="1:7">
      <c t="s" r="A38" s="4">
        <v>135</v>
      </c>
      <c t="n" r="C38" s="6">
        <v>210</v>
      </c>
      <c t="n" r="G38" s="6">
        <v>210</v>
      </c>
    </row>
    <row r="39" spans="1:7">
      <c t="s" r="A39" s="4">
        <v>136</v>
      </c>
      <c t="n" r="E39" s="6">
        <v>-4059</v>
      </c>
      <c t="n" r="G39" s="6">
        <v>-4059</v>
      </c>
    </row>
    <row r="40" spans="1:7">
      <c t="s" r="A40" s="4">
        <v>52</v>
      </c>
      <c t="n" r="D40" s="6">
        <v>-881</v>
      </c>
      <c t="n" r="F40" s="6">
        <v>210</v>
      </c>
      <c t="n" r="G40" s="6">
        <v>-671</v>
      </c>
    </row>
    <row r="41" spans="1:7">
      <c t="s" r="A41" s="4">
        <v>144</v>
      </c>
      <c t="n" r="B41" s="7">
        <v>505</v>
      </c>
      <c t="n" r="C41" s="7">
        <v>281738</v>
      </c>
      <c t="n" r="D41" s="7">
        <v>-881</v>
      </c>
      <c t="n" r="E41" s="7">
        <v>-35699</v>
      </c>
      <c t="n" r="F41" s="7">
        <v>5036</v>
      </c>
      <c t="n" r="G41" s="7">
        <v>250699</v>
      </c>
    </row>
    <row r="42" spans="1:7">
      <c t="s" r="A42" s="4">
        <v>145</v>
      </c>
      <c t="n" r="B42" s="6">
        <v>504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9"/>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t="s" r="A1" s="1">
        <v>1049</v>
      </c>
      <c t="s" r="B1" s="2">
        <v>357</v>
      </c>
      <c t="s" r="C1" s="2">
        <v>504</v>
      </c>
      <c t="s" r="D1" s="2">
        <v>1050</v>
      </c>
      <c t="s" r="E1" s="2">
        <v>1051</v>
      </c>
      <c t="s" r="F1" s="2">
        <v>1052</v>
      </c>
      <c t="s" r="G1" s="2">
        <v>501</v>
      </c>
      <c t="s" r="H1" s="2">
        <v>1053</v>
      </c>
      <c t="s" r="I1" s="2">
        <v>1054</v>
      </c>
      <c t="s" r="J1" s="2">
        <v>1055</v>
      </c>
      <c t="s" r="K1" s="2">
        <v>504</v>
      </c>
      <c t="s" r="L1" s="2">
        <v>501</v>
      </c>
      <c t="s" r="M1" s="2">
        <v>506</v>
      </c>
    </row>
    <row r="2" spans="1:13">
      <c t="s" r="A2" s="4">
        <v>33</v>
      </c>
      <c t="n" r="C2" s="7">
        <v>188191</v>
      </c>
      <c t="n" r="D2" s="7">
        <v>193958</v>
      </c>
      <c t="n" r="E2" s="7">
        <v>201010</v>
      </c>
      <c t="n" r="F2" s="7">
        <v>192578</v>
      </c>
      <c t="n" r="G2" s="7">
        <v>186014</v>
      </c>
      <c t="n" r="H2" s="7">
        <v>149040</v>
      </c>
      <c t="n" r="I2" s="7">
        <v>151036</v>
      </c>
      <c t="n" r="J2" s="7">
        <v>149648</v>
      </c>
      <c t="n" r="K2" s="7">
        <v>775737</v>
      </c>
      <c t="n" r="L2" s="7">
        <v>635738</v>
      </c>
      <c t="n" r="M2" s="7">
        <v>601577</v>
      </c>
    </row>
    <row r="3" spans="1:13">
      <c t="s" r="A3" s="4">
        <v>1056</v>
      </c>
      <c t="n" r="C3" s="6">
        <v>19707</v>
      </c>
      <c t="n" r="D3" s="6">
        <v>13648</v>
      </c>
      <c t="n" r="E3" s="6">
        <v>27675</v>
      </c>
      <c t="n" r="F3" s="6">
        <v>26745</v>
      </c>
      <c t="n" r="G3" s="6">
        <v>15573</v>
      </c>
      <c t="n" r="H3" s="6">
        <v>24249</v>
      </c>
      <c t="n" r="I3" s="6">
        <v>25425</v>
      </c>
      <c t="n" r="J3" s="6">
        <v>25942</v>
      </c>
      <c t="n" r="K3" s="6">
        <v>87775</v>
      </c>
      <c t="n" r="L3" s="6">
        <v>91189</v>
      </c>
      <c t="n" r="M3" s="6">
        <v>103661</v>
      </c>
    </row>
    <row r="4" spans="1:13">
      <c t="s" r="A4" s="4">
        <v>1057</v>
      </c>
      <c t="n" r="C4" s="7">
        <v>4682</v>
      </c>
      <c t="n" r="D4" s="7">
        <v>2595</v>
      </c>
      <c t="n" r="E4" s="7">
        <v>-15968</v>
      </c>
      <c t="n" r="F4" s="7">
        <v>7810</v>
      </c>
      <c t="n" r="G4" s="7">
        <v>-10706</v>
      </c>
      <c t="n" r="H4" s="7">
        <v>7642</v>
      </c>
      <c t="n" r="I4" s="7">
        <v>9807</v>
      </c>
      <c t="n" r="J4" s="7">
        <v>8324</v>
      </c>
      <c t="n" r="K4" s="7">
        <v>-881</v>
      </c>
      <c t="n" r="L4" s="7">
        <v>15067</v>
      </c>
      <c t="n" r="M4" s="7">
        <v>30811</v>
      </c>
    </row>
    <row r="5" spans="1:13">
      <c t="s" r="A5" s="4">
        <v>1058</v>
      </c>
      <c t="s" r="D5" s="4">
        <v>818</v>
      </c>
    </row>
    <row r="6" spans="1:13">
      <c t="s" r="A6" s="4">
        <v>1059</v>
      </c>
      <c t="s" r="D6" s="4">
        <v>413</v>
      </c>
    </row>
    <row r="7" spans="1:13">
      <c t="s" r="A7" s="4">
        <v>1060</v>
      </c>
      <c t="n" r="D7" s="6">
        <v>60</v>
      </c>
    </row>
    <row r="8" spans="1:13">
      <c t="s" r="A8" s="4">
        <v>1061</v>
      </c>
      <c t="n" r="D8" s="7">
        <v>7200</v>
      </c>
    </row>
    <row r="9" spans="1:13">
      <c t="s" r="A9" s="4">
        <v>1062</v>
      </c>
      <c t="n" r="D9" s="7">
        <v>4800</v>
      </c>
    </row>
    <row r="10" spans="1:13">
      <c t="s" r="A10" s="3">
        <v>496</v>
      </c>
    </row>
    <row r="11" spans="1:13">
      <c t="s" r="A11" s="4">
        <v>1063</v>
      </c>
      <c t="n" r="C11" s="8">
        <v>0.09</v>
      </c>
      <c t="n" r="D11" s="8">
        <v>0.05</v>
      </c>
      <c t="n" r="E11" s="8">
        <v>-0.32</v>
      </c>
      <c t="n" r="F11" s="8">
        <v>0.15</v>
      </c>
      <c t="n" r="G11" s="8">
        <v>-0.22</v>
      </c>
      <c t="n" r="H11" s="8">
        <v>0.19</v>
      </c>
      <c t="n" r="I11" s="8">
        <v>0.24</v>
      </c>
      <c t="n" r="J11" s="8">
        <v>0.2</v>
      </c>
      <c t="n" r="K11" s="8">
        <v>-0.02</v>
      </c>
      <c t="n" r="L11" s="8">
        <v>0.35</v>
      </c>
      <c t="n" r="M11" s="8">
        <v>0.76</v>
      </c>
    </row>
    <row r="12" spans="1:13">
      <c t="s" r="A12" s="3">
        <v>1064</v>
      </c>
    </row>
    <row r="13" spans="1:13">
      <c t="s" r="A13" s="4">
        <v>509</v>
      </c>
      <c t="n" r="K13" s="7">
        <v>1413</v>
      </c>
      <c t="n" r="L13" s="7">
        <v>11817</v>
      </c>
      <c t="n" r="M13" s="7">
        <v>776</v>
      </c>
    </row>
    <row r="14" spans="1:13">
      <c t="s" r="A14" s="4">
        <v>42</v>
      </c>
      <c t="n" r="K14" s="6">
        <v>-41242</v>
      </c>
      <c t="n" r="L14" s="6">
        <v>-13785</v>
      </c>
      <c t="n" r="M14" s="7">
        <v>-7657</v>
      </c>
    </row>
    <row r="15" spans="1:13">
      <c t="s" r="A15" s="4">
        <v>270</v>
      </c>
    </row>
    <row r="16" spans="1:13">
      <c t="s" r="A16" s="3">
        <v>1064</v>
      </c>
    </row>
    <row r="17" spans="1:13">
      <c t="s" r="A17" s="4">
        <v>509</v>
      </c>
      <c t="n" r="G17" s="7">
        <v>9800</v>
      </c>
      <c t="n" r="H17" s="7">
        <v>700</v>
      </c>
      <c t="n" r="I17" s="7">
        <v>900</v>
      </c>
      <c t="n" r="L17" s="7">
        <v>11500</v>
      </c>
    </row>
    <row r="18" spans="1:13">
      <c t="s" r="A18" s="3">
        <v>1065</v>
      </c>
    </row>
    <row r="19" spans="1:13">
      <c t="s" r="A19" s="4">
        <v>517</v>
      </c>
      <c t="s" r="G19" s="4">
        <v>518</v>
      </c>
      <c t="s" r="L19" s="4">
        <v>518</v>
      </c>
    </row>
    <row r="20" spans="1:13">
      <c t="s" r="A20" s="4">
        <v>385</v>
      </c>
    </row>
    <row r="21" spans="1:13">
      <c t="s" r="A21" s="3">
        <v>1064</v>
      </c>
    </row>
    <row r="22" spans="1:13">
      <c t="s" r="A22" s="4">
        <v>42</v>
      </c>
      <c t="n" r="B22" s="7">
        <v>41200</v>
      </c>
      <c t="n" r="E22" s="7">
        <v>41200</v>
      </c>
      <c t="n" r="G22" s="7">
        <v>13800</v>
      </c>
      <c t="n" r="K22" s="7">
        <v>-41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66</v>
      </c>
      <c t="s" r="B1" s="2">
        <v>1</v>
      </c>
    </row>
    <row r="2" spans="1:5">
      <c t="s" r="B2" s="2">
        <v>2</v>
      </c>
      <c t="s" r="C2" s="2">
        <v>30</v>
      </c>
      <c t="s" r="D2" s="2">
        <v>31</v>
      </c>
      <c t="s" r="E2" s="2">
        <v>1067</v>
      </c>
    </row>
    <row r="3" spans="1:5">
      <c t="s" r="A3" s="3">
        <v>77</v>
      </c>
    </row>
    <row r="4" spans="1:5">
      <c t="s" r="A4" s="4">
        <v>78</v>
      </c>
      <c t="n" r="B4" s="7">
        <v>15878</v>
      </c>
      <c t="n" r="C4" s="7">
        <v>6679</v>
      </c>
      <c t="n" r="D4" s="7">
        <v>5551</v>
      </c>
      <c t="n" r="E4" s="7">
        <v>17854</v>
      </c>
    </row>
    <row r="5" spans="1:5">
      <c t="s" r="A5" s="4">
        <v>154</v>
      </c>
      <c t="n" r="B5" s="6">
        <v>68848</v>
      </c>
      <c t="n" r="C5" s="6">
        <v>77536</v>
      </c>
    </row>
    <row r="6" spans="1:5">
      <c t="s" r="A6" s="4">
        <v>1068</v>
      </c>
      <c t="n" r="B6" s="6">
        <v>23867</v>
      </c>
      <c t="n" r="C6" s="6">
        <v>18940</v>
      </c>
    </row>
    <row r="7" spans="1:5">
      <c t="s" r="A7" s="4">
        <v>81</v>
      </c>
      <c t="n" r="C7" s="6">
        <v>13374</v>
      </c>
    </row>
    <row r="8" spans="1:5">
      <c t="s" r="A8" s="4">
        <v>82</v>
      </c>
      <c t="n" r="B8" s="6">
        <v>17815</v>
      </c>
      <c t="n" r="C8" s="6">
        <v>17616</v>
      </c>
    </row>
    <row r="9" spans="1:5">
      <c t="s" r="A9" s="4">
        <v>83</v>
      </c>
      <c t="n" r="B9" s="6">
        <v>126408</v>
      </c>
      <c t="n" r="C9" s="6">
        <v>134145</v>
      </c>
    </row>
    <row r="10" spans="1:5">
      <c t="s" r="A10" s="4">
        <v>84</v>
      </c>
      <c t="n" r="B10" s="6">
        <v>1093261</v>
      </c>
      <c t="n" r="C10" s="6">
        <v>1137478</v>
      </c>
    </row>
    <row r="11" spans="1:5">
      <c t="s" r="A11" s="3">
        <v>1069</v>
      </c>
    </row>
    <row r="12" spans="1:5">
      <c t="s" r="A12" s="4">
        <v>85</v>
      </c>
      <c t="n" r="B12" s="6">
        <v>105543</v>
      </c>
      <c t="n" r="C12" s="6">
        <v>115376</v>
      </c>
    </row>
    <row r="13" spans="1:5">
      <c t="s" r="A13" s="4">
        <v>86</v>
      </c>
      <c t="n" r="B13" s="6">
        <v>764630</v>
      </c>
      <c t="n" r="C13" s="6">
        <v>764630</v>
      </c>
    </row>
    <row r="14" spans="1:5">
      <c t="s" r="A14" s="4">
        <v>87</v>
      </c>
      <c t="n" r="B14" s="6">
        <v>43497</v>
      </c>
      <c t="n" r="C14" s="6">
        <v>56322</v>
      </c>
    </row>
    <row r="15" spans="1:5">
      <c t="s" r="A15" s="4">
        <v>479</v>
      </c>
      <c t="n" r="B15" s="6">
        <v>5187</v>
      </c>
      <c t="n" r="C15" s="6">
        <v>3892</v>
      </c>
    </row>
    <row r="16" spans="1:5">
      <c t="s" r="A16" s="4">
        <v>89</v>
      </c>
      <c t="n" r="B16" s="6">
        <v>2138526</v>
      </c>
      <c t="n" r="C16" s="6">
        <v>2211843</v>
      </c>
    </row>
    <row r="17" spans="1:5">
      <c t="s" r="A17" s="3">
        <v>90</v>
      </c>
    </row>
    <row r="18" spans="1:5">
      <c t="s" r="A18" s="4">
        <v>91</v>
      </c>
      <c t="n" r="B18" s="6">
        <v>12576</v>
      </c>
      <c t="n" r="C18" s="6">
        <v>15277</v>
      </c>
    </row>
    <row r="19" spans="1:5">
      <c t="s" r="A19" s="4">
        <v>92</v>
      </c>
      <c t="n" r="B19" s="6">
        <v>27616</v>
      </c>
      <c t="n" r="C19" s="6">
        <v>31933</v>
      </c>
    </row>
    <row r="20" spans="1:5">
      <c t="s" r="A20" s="4">
        <v>93</v>
      </c>
      <c t="n" r="B20" s="6">
        <v>19551</v>
      </c>
      <c t="n" r="C20" s="6">
        <v>19510</v>
      </c>
    </row>
    <row r="21" spans="1:5">
      <c t="s" r="A21" s="4">
        <v>94</v>
      </c>
      <c t="n" r="B21" s="6">
        <v>21883</v>
      </c>
      <c t="n" r="C21" s="6">
        <v>32581</v>
      </c>
    </row>
    <row r="22" spans="1:5">
      <c t="s" r="A22" s="4">
        <v>95</v>
      </c>
      <c t="n" r="B22" s="6">
        <v>9353</v>
      </c>
      <c t="n" r="C22" s="6">
        <v>6784</v>
      </c>
    </row>
    <row r="23" spans="1:5">
      <c t="s" r="A23" s="4">
        <v>96</v>
      </c>
      <c t="n" r="B23" s="6">
        <v>42384</v>
      </c>
      <c t="n" r="C23" s="6">
        <v>40141</v>
      </c>
    </row>
    <row r="24" spans="1:5">
      <c t="s" r="A24" s="4">
        <v>1070</v>
      </c>
      <c t="n" r="B24" s="6">
        <v>10937</v>
      </c>
      <c t="n" r="C24" s="6">
        <v>9849</v>
      </c>
    </row>
    <row r="25" spans="1:5">
      <c t="s" r="A25" s="4">
        <v>98</v>
      </c>
      <c t="n" r="B25" s="6">
        <v>110</v>
      </c>
    </row>
    <row r="26" spans="1:5">
      <c t="s" r="A26" s="4">
        <v>99</v>
      </c>
      <c t="n" r="B26" s="6">
        <v>144300</v>
      </c>
      <c t="n" r="C26" s="6">
        <v>156075</v>
      </c>
    </row>
    <row r="27" spans="1:5">
      <c t="s" r="A27" s="4">
        <v>100</v>
      </c>
      <c t="n" r="B27" s="6">
        <v>1377892</v>
      </c>
      <c t="n" r="C27" s="6">
        <v>1341332</v>
      </c>
    </row>
    <row r="28" spans="1:5">
      <c t="s" r="A28" s="4">
        <v>81</v>
      </c>
      <c t="n" r="B28" s="6">
        <v>236529</v>
      </c>
      <c t="n" r="C28" s="6">
        <v>246665</v>
      </c>
    </row>
    <row r="29" spans="1:5">
      <c t="s" r="A29" s="4">
        <v>1071</v>
      </c>
      <c t="n" r="B29" s="6">
        <v>112966</v>
      </c>
      <c t="n" r="C29" s="6">
        <v>122363</v>
      </c>
    </row>
    <row r="30" spans="1:5">
      <c t="s" r="A30" s="4">
        <v>102</v>
      </c>
      <c t="n" r="B30" s="6">
        <v>16140</v>
      </c>
      <c t="n" r="C30" s="6">
        <v>14579</v>
      </c>
    </row>
    <row r="31" spans="1:5">
      <c t="s" r="A31" s="4">
        <v>103</v>
      </c>
      <c t="n" r="B31" s="6">
        <v>1887827</v>
      </c>
      <c t="n" r="C31" s="6">
        <v>1881014</v>
      </c>
    </row>
    <row r="32" spans="1:5">
      <c t="s" r="A32" s="3">
        <v>106</v>
      </c>
    </row>
    <row r="33" spans="1:5">
      <c t="s" r="A33" s="4">
        <v>120</v>
      </c>
      <c t="n" r="B33" s="6">
        <v>505</v>
      </c>
      <c t="n" r="C33" s="6">
        <v>504</v>
      </c>
    </row>
    <row r="34" spans="1:5">
      <c t="s" r="A34" s="4">
        <v>1072</v>
      </c>
      <c t="n" r="B34" s="6">
        <v>245158</v>
      </c>
      <c t="n" r="C34" s="6">
        <v>325499</v>
      </c>
    </row>
    <row r="35" spans="1:5">
      <c t="s" r="A35" s="4">
        <v>1073</v>
      </c>
      <c t="n" r="B35" s="6">
        <v>245663</v>
      </c>
      <c t="n" r="C35" s="6">
        <v>326003</v>
      </c>
    </row>
    <row r="36" spans="1:5">
      <c t="s" r="A36" s="4">
        <v>111</v>
      </c>
      <c t="n" r="B36" s="6">
        <v>5036</v>
      </c>
      <c t="n" r="C36" s="6">
        <v>4826</v>
      </c>
    </row>
    <row r="37" spans="1:5">
      <c t="s" r="A37" s="4">
        <v>112</v>
      </c>
      <c t="n" r="B37" s="6">
        <v>250699</v>
      </c>
      <c t="n" r="C37" s="6">
        <v>330829</v>
      </c>
      <c t="n" r="D37" s="6">
        <v>152339</v>
      </c>
      <c t="n" r="E37" s="6">
        <v>136105</v>
      </c>
    </row>
    <row r="38" spans="1:5">
      <c t="s" r="A38" s="4">
        <v>113</v>
      </c>
      <c t="n" r="B38" s="6">
        <v>2138526</v>
      </c>
      <c t="n" r="C38" s="6">
        <v>2211843</v>
      </c>
    </row>
    <row r="39" spans="1:5">
      <c t="s" r="A39" s="4">
        <v>1074</v>
      </c>
    </row>
    <row r="40" spans="1:5">
      <c t="s" r="A40" s="3">
        <v>1069</v>
      </c>
    </row>
    <row r="41" spans="1:5">
      <c t="s" r="A41" s="4">
        <v>1075</v>
      </c>
      <c t="n" r="B41" s="6">
        <v>-4221181</v>
      </c>
      <c t="n" r="C41" s="6">
        <v>-3650583</v>
      </c>
    </row>
    <row r="42" spans="1:5">
      <c t="s" r="A42" s="4">
        <v>89</v>
      </c>
      <c t="n" r="B42" s="6">
        <v>-4221181</v>
      </c>
      <c t="n" r="C42" s="6">
        <v>-3650583</v>
      </c>
    </row>
    <row r="43" spans="1:5">
      <c t="s" r="A43" s="3">
        <v>106</v>
      </c>
    </row>
    <row r="44" spans="1:5">
      <c t="s" r="A44" s="4">
        <v>120</v>
      </c>
      <c t="n" r="B44" s="6">
        <v>-47411</v>
      </c>
      <c t="n" r="C44" s="6">
        <v>-47411</v>
      </c>
    </row>
    <row r="45" spans="1:5">
      <c t="s" r="A45" s="4">
        <v>1072</v>
      </c>
      <c t="n" r="B45" s="6">
        <v>-4173770</v>
      </c>
      <c t="n" r="C45" s="6">
        <v>-3603172</v>
      </c>
    </row>
    <row r="46" spans="1:5">
      <c t="s" r="A46" s="4">
        <v>1073</v>
      </c>
      <c t="n" r="B46" s="6">
        <v>-4221181</v>
      </c>
      <c t="n" r="C46" s="6">
        <v>-3650583</v>
      </c>
    </row>
    <row r="47" spans="1:5">
      <c t="s" r="A47" s="4">
        <v>112</v>
      </c>
      <c t="n" r="B47" s="6">
        <v>-4221181</v>
      </c>
      <c t="n" r="C47" s="6">
        <v>-3650583</v>
      </c>
    </row>
    <row r="48" spans="1:5">
      <c t="s" r="A48" s="4">
        <v>113</v>
      </c>
      <c t="n" r="B48" s="6">
        <v>-4221181</v>
      </c>
      <c t="n" r="C48" s="6">
        <v>-3650583</v>
      </c>
    </row>
    <row r="49" spans="1:5">
      <c t="s" r="A49" s="4">
        <v>1076</v>
      </c>
    </row>
    <row r="50" spans="1:5">
      <c t="s" r="A50" s="3">
        <v>77</v>
      </c>
    </row>
    <row r="51" spans="1:5">
      <c t="s" r="A51" s="4">
        <v>1068</v>
      </c>
      <c t="n" r="B51" s="6">
        <v>23390</v>
      </c>
      <c t="n" r="C51" s="6">
        <v>12665</v>
      </c>
    </row>
    <row r="52" spans="1:5">
      <c t="s" r="A52" s="4">
        <v>81</v>
      </c>
      <c t="n" r="C52" s="6">
        <v>-71</v>
      </c>
    </row>
    <row r="53" spans="1:5">
      <c t="s" r="A53" s="4">
        <v>83</v>
      </c>
      <c t="n" r="B53" s="6">
        <v>23390</v>
      </c>
      <c t="n" r="C53" s="6">
        <v>12594</v>
      </c>
    </row>
    <row r="54" spans="1:5">
      <c t="s" r="A54" s="3">
        <v>1069</v>
      </c>
    </row>
    <row r="55" spans="1:5">
      <c t="s" r="A55" s="4">
        <v>1075</v>
      </c>
      <c t="n" r="B55" s="6">
        <v>2189142</v>
      </c>
      <c t="n" r="C55" s="6">
        <v>2123251</v>
      </c>
    </row>
    <row r="56" spans="1:5">
      <c t="s" r="A56" s="4">
        <v>89</v>
      </c>
      <c t="n" r="B56" s="6">
        <v>2212532</v>
      </c>
      <c t="n" r="C56" s="6">
        <v>2135845</v>
      </c>
    </row>
    <row r="57" spans="1:5">
      <c t="s" r="A57" s="3">
        <v>90</v>
      </c>
    </row>
    <row r="58" spans="1:5">
      <c t="s" r="A58" s="4">
        <v>93</v>
      </c>
      <c t="n" r="B58" s="6">
        <v>19551</v>
      </c>
      <c t="n" r="C58" s="6">
        <v>19510</v>
      </c>
    </row>
    <row r="59" spans="1:5">
      <c t="s" r="A59" s="4">
        <v>95</v>
      </c>
      <c t="n" r="B59" s="6">
        <v>136</v>
      </c>
    </row>
    <row r="60" spans="1:5">
      <c t="s" r="A60" s="4">
        <v>96</v>
      </c>
      <c t="n" r="B60" s="6">
        <v>35</v>
      </c>
      <c t="n" r="C60" s="6">
        <v>36</v>
      </c>
    </row>
    <row r="61" spans="1:5">
      <c t="s" r="A61" s="4">
        <v>99</v>
      </c>
      <c t="n" r="B61" s="6">
        <v>19722</v>
      </c>
      <c t="n" r="C61" s="6">
        <v>19546</v>
      </c>
    </row>
    <row r="62" spans="1:5">
      <c t="s" r="A62" s="4">
        <v>1077</v>
      </c>
      <c t="n" r="B62" s="6">
        <v>1979788</v>
      </c>
      <c t="n" r="C62" s="6">
        <v>1805129</v>
      </c>
    </row>
    <row r="63" spans="1:5">
      <c t="s" r="A63" s="4">
        <v>81</v>
      </c>
      <c t="n" r="B63" s="6">
        <v>-32641</v>
      </c>
      <c t="n" r="C63" s="6">
        <v>-14833</v>
      </c>
    </row>
    <row r="64" spans="1:5">
      <c t="s" r="A64" s="4">
        <v>103</v>
      </c>
      <c t="n" r="B64" s="6">
        <v>1966869</v>
      </c>
      <c t="n" r="C64" s="6">
        <v>1809842</v>
      </c>
    </row>
    <row r="65" spans="1:5">
      <c t="s" r="A65" s="3">
        <v>106</v>
      </c>
    </row>
    <row r="66" spans="1:5">
      <c t="s" r="A66" s="4">
        <v>120</v>
      </c>
      <c t="n" r="B66" s="6">
        <v>505</v>
      </c>
      <c t="n" r="C66" s="6">
        <v>504</v>
      </c>
    </row>
    <row r="67" spans="1:5">
      <c t="s" r="A67" s="4">
        <v>1072</v>
      </c>
      <c t="n" r="B67" s="6">
        <v>245158</v>
      </c>
      <c t="n" r="C67" s="6">
        <v>325499</v>
      </c>
    </row>
    <row r="68" spans="1:5">
      <c t="s" r="A68" s="4">
        <v>1073</v>
      </c>
      <c t="n" r="B68" s="6">
        <v>245663</v>
      </c>
      <c t="n" r="C68" s="6">
        <v>326003</v>
      </c>
    </row>
    <row r="69" spans="1:5">
      <c t="s" r="A69" s="4">
        <v>112</v>
      </c>
      <c t="n" r="B69" s="6">
        <v>245663</v>
      </c>
      <c t="n" r="C69" s="6">
        <v>326003</v>
      </c>
    </row>
    <row r="70" spans="1:5">
      <c t="s" r="A70" s="4">
        <v>113</v>
      </c>
      <c t="n" r="B70" s="6">
        <v>2212532</v>
      </c>
      <c t="n" r="C70" s="6">
        <v>2135845</v>
      </c>
    </row>
    <row r="71" spans="1:5">
      <c t="s" r="A71" s="4">
        <v>1078</v>
      </c>
    </row>
    <row r="72" spans="1:5">
      <c t="s" r="A72" s="3">
        <v>77</v>
      </c>
    </row>
    <row r="73" spans="1:5">
      <c t="s" r="A73" s="4">
        <v>78</v>
      </c>
      <c t="n" r="B73" s="6">
        <v>5877</v>
      </c>
      <c t="n" r="C73" s="6">
        <v>4940</v>
      </c>
      <c t="n" r="D73" s="6">
        <v>86</v>
      </c>
      <c t="n" r="E73" s="6">
        <v>6577</v>
      </c>
    </row>
    <row r="74" spans="1:5">
      <c t="s" r="A74" s="4">
        <v>1079</v>
      </c>
    </row>
    <row r="75" spans="1:5">
      <c t="s" r="A75" s="3">
        <v>77</v>
      </c>
    </row>
    <row r="76" spans="1:5">
      <c t="s" r="A76" s="4">
        <v>78</v>
      </c>
      <c t="n" r="B76" s="6">
        <v>5877</v>
      </c>
      <c t="n" r="C76" s="6">
        <v>4940</v>
      </c>
    </row>
    <row r="77" spans="1:5">
      <c t="s" r="A77" s="4">
        <v>81</v>
      </c>
      <c t="n" r="C77" s="6">
        <v>158</v>
      </c>
    </row>
    <row r="78" spans="1:5">
      <c t="s" r="A78" s="4">
        <v>83</v>
      </c>
      <c t="n" r="B78" s="6">
        <v>5877</v>
      </c>
      <c t="n" r="C78" s="6">
        <v>5098</v>
      </c>
    </row>
    <row r="79" spans="1:5">
      <c t="s" r="A79" s="3">
        <v>1069</v>
      </c>
    </row>
    <row r="80" spans="1:5">
      <c t="s" r="A80" s="4">
        <v>85</v>
      </c>
      <c t="n" r="B80" s="6">
        <v>8171</v>
      </c>
      <c t="n" r="C80" s="6">
        <v>3724</v>
      </c>
    </row>
    <row r="81" spans="1:5">
      <c t="s" r="A81" s="4">
        <v>1075</v>
      </c>
      <c t="n" r="B81" s="6">
        <v>2018472</v>
      </c>
      <c t="n" r="C81" s="6">
        <v>1514332</v>
      </c>
    </row>
    <row r="82" spans="1:5">
      <c t="s" r="A82" s="4">
        <v>89</v>
      </c>
      <c t="n" r="B82" s="6">
        <v>2032520</v>
      </c>
      <c t="n" r="C82" s="6">
        <v>1523154</v>
      </c>
    </row>
    <row r="83" spans="1:5">
      <c t="s" r="A83" s="3">
        <v>90</v>
      </c>
    </row>
    <row r="84" spans="1:5">
      <c t="s" r="A84" s="4">
        <v>95</v>
      </c>
      <c t="n" r="B84" s="6">
        <v>9084</v>
      </c>
      <c t="n" r="C84" s="6">
        <v>6775</v>
      </c>
    </row>
    <row r="85" spans="1:5">
      <c t="s" r="A85" s="4">
        <v>96</v>
      </c>
      <c t="n" r="B85" s="6">
        <v>190</v>
      </c>
      <c t="n" r="C85" s="6">
        <v>443</v>
      </c>
    </row>
    <row r="86" spans="1:5">
      <c t="s" r="A86" s="4">
        <v>1070</v>
      </c>
      <c t="n" r="B86" s="6">
        <v>9100</v>
      </c>
      <c t="n" r="C86" s="6">
        <v>9100</v>
      </c>
    </row>
    <row r="87" spans="1:5">
      <c t="s" r="A87" s="4">
        <v>99</v>
      </c>
      <c t="n" r="B87" s="6">
        <v>18374</v>
      </c>
      <c t="n" r="C87" s="6">
        <v>16318</v>
      </c>
    </row>
    <row r="88" spans="1:5">
      <c t="s" r="A88" s="4">
        <v>100</v>
      </c>
      <c t="n" r="B88" s="6">
        <v>1372149</v>
      </c>
      <c t="n" r="C88" s="6">
        <v>1337528</v>
      </c>
    </row>
    <row r="89" spans="1:5">
      <c t="s" r="A89" s="4">
        <v>1077</v>
      </c>
      <c t="n" r="B89" s="6">
        <v>-1548990</v>
      </c>
      <c t="n" r="C89" s="6">
        <v>-1953695</v>
      </c>
    </row>
    <row r="90" spans="1:5">
      <c t="s" r="A90" s="4">
        <v>81</v>
      </c>
      <c t="n" r="B90" s="6">
        <v>762</v>
      </c>
      <c t="n" r="C90" s="6">
        <v>-938</v>
      </c>
    </row>
    <row r="91" spans="1:5">
      <c t="s" r="A91" s="4">
        <v>102</v>
      </c>
      <c t="n" r="B91" s="6">
        <v>1084</v>
      </c>
      <c t="n" r="C91" s="6">
        <v>690</v>
      </c>
    </row>
    <row r="92" spans="1:5">
      <c t="s" r="A92" s="4">
        <v>103</v>
      </c>
      <c t="n" r="B92" s="6">
        <v>-156621</v>
      </c>
      <c t="n" r="C92" s="6">
        <v>-600097</v>
      </c>
    </row>
    <row r="93" spans="1:5">
      <c t="s" r="A93" s="3">
        <v>106</v>
      </c>
    </row>
    <row r="94" spans="1:5">
      <c t="s" r="A94" s="4">
        <v>1072</v>
      </c>
      <c t="n" r="B94" s="6">
        <v>2189141</v>
      </c>
      <c t="n" r="C94" s="6">
        <v>2123251</v>
      </c>
    </row>
    <row r="95" spans="1:5">
      <c t="s" r="A95" s="4">
        <v>1073</v>
      </c>
      <c t="n" r="B95" s="6">
        <v>2189141</v>
      </c>
      <c t="n" r="C95" s="6">
        <v>2123251</v>
      </c>
    </row>
    <row r="96" spans="1:5">
      <c t="s" r="A96" s="4">
        <v>112</v>
      </c>
      <c t="n" r="B96" s="6">
        <v>2189141</v>
      </c>
      <c t="n" r="C96" s="6">
        <v>2123251</v>
      </c>
    </row>
    <row r="97" spans="1:5">
      <c t="s" r="A97" s="4">
        <v>113</v>
      </c>
      <c t="n" r="B97" s="7">
        <v>2032520</v>
      </c>
      <c t="n" r="C97" s="6">
        <v>1523154</v>
      </c>
    </row>
    <row r="98" spans="1:5">
      <c t="s" r="A98" s="4">
        <v>1080</v>
      </c>
    </row>
    <row r="99" spans="1:5">
      <c t="s" r="A99" s="3">
        <v>1081</v>
      </c>
    </row>
    <row r="100" spans="1:5">
      <c t="s" r="A100" s="4">
        <v>472</v>
      </c>
      <c t="s" r="B100" s="4">
        <v>518</v>
      </c>
    </row>
    <row r="101" spans="1:5">
      <c t="s" r="A101" s="3">
        <v>77</v>
      </c>
    </row>
    <row r="102" spans="1:5">
      <c t="s" r="A102" s="4">
        <v>78</v>
      </c>
      <c t="n" r="B102" s="7">
        <v>7629</v>
      </c>
      <c t="n" r="C102" s="6">
        <v>820</v>
      </c>
      <c t="n" r="D102" s="6">
        <v>2366</v>
      </c>
      <c t="n" r="E102" s="6">
        <v>8530</v>
      </c>
    </row>
    <row r="103" spans="1:5">
      <c t="s" r="A103" s="4">
        <v>1082</v>
      </c>
    </row>
    <row r="104" spans="1:5">
      <c t="s" r="A104" s="3">
        <v>77</v>
      </c>
    </row>
    <row r="105" spans="1:5">
      <c t="s" r="A105" s="4">
        <v>78</v>
      </c>
      <c t="n" r="B105" s="6">
        <v>7629</v>
      </c>
      <c t="n" r="C105" s="6">
        <v>820</v>
      </c>
    </row>
    <row r="106" spans="1:5">
      <c t="s" r="A106" s="4">
        <v>154</v>
      </c>
      <c t="n" r="B106" s="6">
        <v>62460</v>
      </c>
      <c t="n" r="C106" s="6">
        <v>70543</v>
      </c>
    </row>
    <row r="107" spans="1:5">
      <c t="s" r="A107" s="4">
        <v>1068</v>
      </c>
      <c t="n" r="B107" s="6">
        <v>352</v>
      </c>
      <c t="n" r="C107" s="6">
        <v>6232</v>
      </c>
    </row>
    <row r="108" spans="1:5">
      <c t="s" r="A108" s="4">
        <v>81</v>
      </c>
      <c t="n" r="C108" s="6">
        <v>12807</v>
      </c>
    </row>
    <row r="109" spans="1:5">
      <c t="s" r="A109" s="4">
        <v>82</v>
      </c>
      <c t="n" r="B109" s="6">
        <v>17456</v>
      </c>
      <c t="n" r="C109" s="6">
        <v>17285</v>
      </c>
    </row>
    <row r="110" spans="1:5">
      <c t="s" r="A110" s="4">
        <v>83</v>
      </c>
      <c t="n" r="B110" s="6">
        <v>87897</v>
      </c>
      <c t="n" r="C110" s="6">
        <v>107687</v>
      </c>
    </row>
    <row r="111" spans="1:5">
      <c t="s" r="A111" s="4">
        <v>84</v>
      </c>
      <c t="n" r="B111" s="6">
        <v>1043594</v>
      </c>
      <c t="n" r="C111" s="6">
        <v>1088196</v>
      </c>
    </row>
    <row r="112" spans="1:5">
      <c t="s" r="A112" s="3">
        <v>1069</v>
      </c>
    </row>
    <row r="113" spans="1:5">
      <c t="s" r="A113" s="4">
        <v>85</v>
      </c>
      <c t="n" r="B113" s="6">
        <v>97372</v>
      </c>
      <c t="n" r="C113" s="6">
        <v>111652</v>
      </c>
    </row>
    <row r="114" spans="1:5">
      <c t="s" r="A114" s="4">
        <v>1075</v>
      </c>
      <c t="n" r="B114" s="6">
        <v>13567</v>
      </c>
      <c t="n" r="C114" s="6">
        <v>13000</v>
      </c>
    </row>
    <row r="115" spans="1:5">
      <c t="s" r="A115" s="4">
        <v>86</v>
      </c>
      <c t="n" r="B115" s="6">
        <v>698449</v>
      </c>
      <c t="n" r="C115" s="6">
        <v>698449</v>
      </c>
    </row>
    <row r="116" spans="1:5">
      <c t="s" r="A116" s="4">
        <v>87</v>
      </c>
      <c t="n" r="B116" s="6">
        <v>34410</v>
      </c>
      <c t="n" r="C116" s="6">
        <v>47235</v>
      </c>
    </row>
    <row r="117" spans="1:5">
      <c t="s" r="A117" s="4">
        <v>479</v>
      </c>
      <c t="n" r="B117" s="6">
        <v>5187</v>
      </c>
      <c t="n" r="C117" s="6">
        <v>3892</v>
      </c>
    </row>
    <row r="118" spans="1:5">
      <c t="s" r="A118" s="4">
        <v>89</v>
      </c>
      <c t="n" r="B118" s="6">
        <v>1980476</v>
      </c>
      <c t="n" r="C118" s="6">
        <v>2070111</v>
      </c>
    </row>
    <row r="119" spans="1:5">
      <c t="s" r="A119" s="3">
        <v>90</v>
      </c>
    </row>
    <row r="120" spans="1:5">
      <c t="s" r="A120" s="4">
        <v>91</v>
      </c>
      <c t="n" r="B120" s="6">
        <v>12576</v>
      </c>
      <c t="n" r="C120" s="6">
        <v>15277</v>
      </c>
    </row>
    <row r="121" spans="1:5">
      <c t="s" r="A121" s="4">
        <v>92</v>
      </c>
      <c t="n" r="B121" s="6">
        <v>26023</v>
      </c>
      <c t="n" r="C121" s="6">
        <v>30250</v>
      </c>
    </row>
    <row r="122" spans="1:5">
      <c t="s" r="A122" s="4">
        <v>94</v>
      </c>
      <c t="n" r="B122" s="6">
        <v>21094</v>
      </c>
      <c t="n" r="C122" s="6">
        <v>30737</v>
      </c>
    </row>
    <row r="123" spans="1:5">
      <c t="s" r="A123" s="4">
        <v>95</v>
      </c>
      <c t="n" r="B123" s="6">
        <v>133</v>
      </c>
      <c t="n" r="C123" s="6">
        <v>6</v>
      </c>
    </row>
    <row r="124" spans="1:5">
      <c t="s" r="A124" s="4">
        <v>96</v>
      </c>
      <c t="n" r="B124" s="6">
        <v>41201</v>
      </c>
      <c t="n" r="C124" s="6">
        <v>38211</v>
      </c>
    </row>
    <row r="125" spans="1:5">
      <c t="s" r="A125" s="4">
        <v>1070</v>
      </c>
      <c t="n" r="B125" s="6">
        <v>1745</v>
      </c>
      <c t="n" r="C125" s="6">
        <v>671</v>
      </c>
    </row>
    <row r="126" spans="1:5">
      <c t="s" r="A126" s="4">
        <v>99</v>
      </c>
      <c t="n" r="B126" s="6">
        <v>102772</v>
      </c>
      <c t="n" r="C126" s="6">
        <v>115152</v>
      </c>
    </row>
    <row r="127" spans="1:5">
      <c t="s" r="A127" s="4">
        <v>100</v>
      </c>
      <c t="n" r="B127" s="6">
        <v>5101</v>
      </c>
      <c t="n" r="C127" s="6">
        <v>3070</v>
      </c>
    </row>
    <row r="128" spans="1:5">
      <c t="s" r="A128" s="4">
        <v>1077</v>
      </c>
      <c t="n" r="B128" s="6">
        <v>-360715</v>
      </c>
      <c t="n" r="C128" s="6">
        <v>206616</v>
      </c>
    </row>
    <row r="129" spans="1:5">
      <c t="s" r="A129" s="4">
        <v>81</v>
      </c>
      <c t="n" r="B129" s="6">
        <v>245579</v>
      </c>
      <c t="n" r="C129" s="6">
        <v>243427</v>
      </c>
    </row>
    <row r="130" spans="1:5">
      <c t="s" r="A130" s="4">
        <v>1071</v>
      </c>
      <c t="n" r="B130" s="6">
        <v>93097</v>
      </c>
      <c t="n" r="C130" s="6">
        <v>100221</v>
      </c>
    </row>
    <row r="131" spans="1:5">
      <c t="s" r="A131" s="4">
        <v>102</v>
      </c>
      <c t="n" r="B131" s="6">
        <v>14540</v>
      </c>
      <c t="n" r="C131" s="6">
        <v>13337</v>
      </c>
    </row>
    <row r="132" spans="1:5">
      <c t="s" r="A132" s="4">
        <v>103</v>
      </c>
      <c t="n" r="B132" s="6">
        <v>100374</v>
      </c>
      <c t="n" r="C132" s="6">
        <v>681823</v>
      </c>
    </row>
    <row r="133" spans="1:5">
      <c t="s" r="A133" s="3">
        <v>106</v>
      </c>
    </row>
    <row r="134" spans="1:5">
      <c t="s" r="A134" s="4">
        <v>120</v>
      </c>
      <c t="n" r="B134" s="6">
        <v>17411</v>
      </c>
      <c t="n" r="C134" s="6">
        <v>17411</v>
      </c>
    </row>
    <row r="135" spans="1:5">
      <c t="s" r="A135" s="4">
        <v>1072</v>
      </c>
      <c t="n" r="B135" s="6">
        <v>1857655</v>
      </c>
      <c t="n" r="C135" s="6">
        <v>1366051</v>
      </c>
    </row>
    <row r="136" spans="1:5">
      <c t="s" r="A136" s="4">
        <v>1073</v>
      </c>
      <c t="n" r="B136" s="6">
        <v>1875066</v>
      </c>
      <c t="n" r="C136" s="6">
        <v>1383462</v>
      </c>
    </row>
    <row r="137" spans="1:5">
      <c t="s" r="A137" s="4">
        <v>111</v>
      </c>
      <c t="n" r="B137" s="6">
        <v>5036</v>
      </c>
      <c t="n" r="C137" s="6">
        <v>4826</v>
      </c>
    </row>
    <row r="138" spans="1:5">
      <c t="s" r="A138" s="4">
        <v>112</v>
      </c>
      <c t="n" r="B138" s="6">
        <v>1880102</v>
      </c>
      <c t="n" r="C138" s="6">
        <v>1388288</v>
      </c>
    </row>
    <row r="139" spans="1:5">
      <c t="s" r="A139" s="4">
        <v>113</v>
      </c>
      <c t="n" r="B139" s="6">
        <v>1980476</v>
      </c>
      <c t="n" r="C139" s="6">
        <v>2070111</v>
      </c>
    </row>
    <row r="140" spans="1:5">
      <c t="s" r="A140" s="4">
        <v>1083</v>
      </c>
    </row>
    <row r="141" spans="1:5">
      <c t="s" r="A141" s="3">
        <v>77</v>
      </c>
    </row>
    <row r="142" spans="1:5">
      <c t="s" r="A142" s="4">
        <v>78</v>
      </c>
      <c t="n" r="B142" s="6">
        <v>2372</v>
      </c>
      <c t="n" r="C142" s="6">
        <v>919</v>
      </c>
      <c t="n" r="D142" s="7">
        <v>3099</v>
      </c>
      <c t="n" r="E142" s="7">
        <v>2747</v>
      </c>
    </row>
    <row r="143" spans="1:5">
      <c t="s" r="A143" s="4">
        <v>1084</v>
      </c>
    </row>
    <row r="144" spans="1:5">
      <c t="s" r="A144" s="3">
        <v>77</v>
      </c>
    </row>
    <row r="145" spans="1:5">
      <c t="s" r="A145" s="4">
        <v>78</v>
      </c>
      <c t="n" r="B145" s="6">
        <v>2372</v>
      </c>
      <c t="n" r="C145" s="6">
        <v>919</v>
      </c>
    </row>
    <row r="146" spans="1:5">
      <c t="s" r="A146" s="4">
        <v>154</v>
      </c>
      <c t="n" r="B146" s="6">
        <v>6388</v>
      </c>
      <c t="n" r="C146" s="6">
        <v>6993</v>
      </c>
    </row>
    <row r="147" spans="1:5">
      <c t="s" r="A147" s="4">
        <v>1068</v>
      </c>
      <c t="n" r="B147" s="6">
        <v>125</v>
      </c>
      <c t="n" r="C147" s="6">
        <v>43</v>
      </c>
    </row>
    <row r="148" spans="1:5">
      <c t="s" r="A148" s="4">
        <v>81</v>
      </c>
      <c t="n" r="C148" s="6">
        <v>480</v>
      </c>
    </row>
    <row r="149" spans="1:5">
      <c t="s" r="A149" s="4">
        <v>82</v>
      </c>
      <c t="n" r="B149" s="6">
        <v>359</v>
      </c>
      <c t="n" r="C149" s="6">
        <v>331</v>
      </c>
    </row>
    <row r="150" spans="1:5">
      <c t="s" r="A150" s="4">
        <v>83</v>
      </c>
      <c t="n" r="B150" s="6">
        <v>9244</v>
      </c>
      <c t="n" r="C150" s="6">
        <v>8766</v>
      </c>
    </row>
    <row r="151" spans="1:5">
      <c t="s" r="A151" s="4">
        <v>84</v>
      </c>
      <c t="n" r="B151" s="6">
        <v>49667</v>
      </c>
      <c t="n" r="C151" s="6">
        <v>49282</v>
      </c>
    </row>
    <row r="152" spans="1:5">
      <c t="s" r="A152" s="3">
        <v>1069</v>
      </c>
    </row>
    <row r="153" spans="1:5">
      <c t="s" r="A153" s="4">
        <v>86</v>
      </c>
      <c t="n" r="B153" s="6">
        <v>66181</v>
      </c>
      <c t="n" r="C153" s="6">
        <v>66181</v>
      </c>
    </row>
    <row r="154" spans="1:5">
      <c t="s" r="A154" s="4">
        <v>87</v>
      </c>
      <c t="n" r="B154" s="6">
        <v>9087</v>
      </c>
      <c t="n" r="C154" s="6">
        <v>9087</v>
      </c>
    </row>
    <row r="155" spans="1:5">
      <c t="s" r="A155" s="4">
        <v>89</v>
      </c>
      <c t="n" r="B155" s="6">
        <v>134179</v>
      </c>
      <c t="n" r="C155" s="6">
        <v>133316</v>
      </c>
    </row>
    <row r="156" spans="1:5">
      <c t="s" r="A156" s="3">
        <v>90</v>
      </c>
    </row>
    <row r="157" spans="1:5">
      <c t="s" r="A157" s="4">
        <v>92</v>
      </c>
      <c t="n" r="B157" s="6">
        <v>1593</v>
      </c>
      <c t="n" r="C157" s="6">
        <v>1683</v>
      </c>
    </row>
    <row r="158" spans="1:5">
      <c t="s" r="A158" s="4">
        <v>94</v>
      </c>
      <c t="n" r="B158" s="6">
        <v>789</v>
      </c>
      <c t="n" r="C158" s="6">
        <v>1844</v>
      </c>
    </row>
    <row r="159" spans="1:5">
      <c t="s" r="A159" s="4">
        <v>95</v>
      </c>
      <c t="n" r="C159" s="6">
        <v>3</v>
      </c>
    </row>
    <row r="160" spans="1:5">
      <c t="s" r="A160" s="4">
        <v>96</v>
      </c>
      <c t="n" r="B160" s="6">
        <v>958</v>
      </c>
      <c t="n" r="C160" s="6">
        <v>1451</v>
      </c>
    </row>
    <row r="161" spans="1:5">
      <c t="s" r="A161" s="4">
        <v>1070</v>
      </c>
      <c t="n" r="B161" s="6">
        <v>92</v>
      </c>
      <c t="n" r="C161" s="6">
        <v>78</v>
      </c>
    </row>
    <row r="162" spans="1:5">
      <c t="s" r="A162" s="4">
        <v>99</v>
      </c>
      <c t="n" r="B162" s="6">
        <v>3432</v>
      </c>
      <c t="n" r="C162" s="6">
        <v>5059</v>
      </c>
    </row>
    <row r="163" spans="1:5">
      <c t="s" r="A163" s="4">
        <v>100</v>
      </c>
      <c t="n" r="B163" s="6">
        <v>642</v>
      </c>
      <c t="n" r="C163" s="6">
        <v>734</v>
      </c>
    </row>
    <row r="164" spans="1:5">
      <c t="s" r="A164" s="4">
        <v>1077</v>
      </c>
      <c t="n" r="B164" s="6">
        <v>-70083</v>
      </c>
      <c t="n" r="C164" s="6">
        <v>-58050</v>
      </c>
    </row>
    <row r="165" spans="1:5">
      <c t="s" r="A165" s="4">
        <v>81</v>
      </c>
      <c t="n" r="B165" s="6">
        <v>22829</v>
      </c>
      <c t="n" r="C165" s="6">
        <v>19009</v>
      </c>
    </row>
    <row r="166" spans="1:5">
      <c t="s" r="A166" s="4">
        <v>1071</v>
      </c>
      <c t="n" r="B166" s="6">
        <v>19869</v>
      </c>
      <c t="n" r="C166" s="6">
        <v>22142</v>
      </c>
    </row>
    <row r="167" spans="1:5">
      <c t="s" r="A167" s="4">
        <v>102</v>
      </c>
      <c t="n" r="B167" s="6">
        <v>516</v>
      </c>
      <c t="n" r="C167" s="6">
        <v>552</v>
      </c>
    </row>
    <row r="168" spans="1:5">
      <c t="s" r="A168" s="4">
        <v>103</v>
      </c>
      <c t="n" r="B168" s="6">
        <v>-22795</v>
      </c>
      <c t="n" r="C168" s="6">
        <v>-10554</v>
      </c>
    </row>
    <row r="169" spans="1:5">
      <c t="s" r="A169" s="3">
        <v>106</v>
      </c>
    </row>
    <row r="170" spans="1:5">
      <c t="s" r="A170" s="4">
        <v>120</v>
      </c>
      <c t="n" r="B170" s="6">
        <v>30000</v>
      </c>
      <c t="n" r="C170" s="6">
        <v>30000</v>
      </c>
    </row>
    <row r="171" spans="1:5">
      <c t="s" r="A171" s="4">
        <v>1072</v>
      </c>
      <c t="n" r="B171" s="6">
        <v>126974</v>
      </c>
      <c t="n" r="C171" s="6">
        <v>113870</v>
      </c>
    </row>
    <row r="172" spans="1:5">
      <c t="s" r="A172" s="4">
        <v>1073</v>
      </c>
      <c t="n" r="B172" s="6">
        <v>156974</v>
      </c>
      <c t="n" r="C172" s="6">
        <v>143870</v>
      </c>
    </row>
    <row r="173" spans="1:5">
      <c t="s" r="A173" s="4">
        <v>112</v>
      </c>
      <c t="n" r="B173" s="6">
        <v>156974</v>
      </c>
      <c t="n" r="C173" s="6">
        <v>143870</v>
      </c>
    </row>
    <row r="174" spans="1:5">
      <c t="s" r="A174" s="4">
        <v>113</v>
      </c>
      <c t="n" r="B174" s="7">
        <v>134179</v>
      </c>
      <c t="n" r="C174" s="7">
        <v>1333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85</v>
      </c>
      <c t="s" r="B1" s="2">
        <v>483</v>
      </c>
      <c t="s" r="J1" s="2">
        <v>1</v>
      </c>
    </row>
    <row r="2" spans="1:12">
      <c t="s" r="B2" s="2">
        <v>2</v>
      </c>
      <c t="s" r="C2" s="2">
        <v>484</v>
      </c>
      <c t="s" r="D2" s="2">
        <v>4</v>
      </c>
      <c t="s" r="E2" s="2">
        <v>485</v>
      </c>
      <c t="s" r="F2" s="2">
        <v>30</v>
      </c>
      <c t="s" r="G2" s="2">
        <v>486</v>
      </c>
      <c t="s" r="H2" s="2">
        <v>487</v>
      </c>
      <c t="s" r="I2" s="2">
        <v>488</v>
      </c>
      <c t="s" r="J2" s="2">
        <v>2</v>
      </c>
      <c t="s" r="K2" s="2">
        <v>30</v>
      </c>
      <c t="s" r="L2" s="2">
        <v>31</v>
      </c>
    </row>
    <row r="3" spans="1:12">
      <c t="s" r="A3" s="3">
        <v>207</v>
      </c>
    </row>
    <row r="4" spans="1:12">
      <c t="s" r="A4" s="4">
        <v>33</v>
      </c>
      <c t="n" r="B4" s="7">
        <v>188191</v>
      </c>
      <c t="n" r="C4" s="7">
        <v>193958</v>
      </c>
      <c t="n" r="D4" s="7">
        <v>201010</v>
      </c>
      <c t="n" r="E4" s="7">
        <v>192578</v>
      </c>
      <c t="n" r="F4" s="7">
        <v>186014</v>
      </c>
      <c t="n" r="G4" s="7">
        <v>149040</v>
      </c>
      <c t="n" r="H4" s="7">
        <v>151036</v>
      </c>
      <c t="n" r="I4" s="7">
        <v>149648</v>
      </c>
      <c t="n" r="J4" s="7">
        <v>775737</v>
      </c>
      <c t="n" r="K4" s="7">
        <v>635738</v>
      </c>
      <c t="n" r="L4" s="7">
        <v>601577</v>
      </c>
    </row>
    <row r="5" spans="1:12">
      <c t="s" r="A5" s="3">
        <v>34</v>
      </c>
    </row>
    <row r="6" spans="1:12">
      <c t="s" r="A6" s="4">
        <v>35</v>
      </c>
      <c t="n" r="J6" s="6">
        <v>328400</v>
      </c>
      <c t="n" r="K6" s="6">
        <v>242661</v>
      </c>
      <c t="n" r="L6" s="6">
        <v>222452</v>
      </c>
    </row>
    <row r="7" spans="1:12">
      <c t="s" r="A7" s="4">
        <v>36</v>
      </c>
      <c t="n" r="J7" s="6">
        <v>178227</v>
      </c>
      <c t="n" r="K7" s="6">
        <v>140636</v>
      </c>
      <c t="n" r="L7" s="6">
        <v>135414</v>
      </c>
    </row>
    <row r="8" spans="1:12">
      <c t="s" r="A8" s="4">
        <v>37</v>
      </c>
      <c t="n" r="J8" s="6">
        <v>1413</v>
      </c>
      <c t="n" r="K8" s="6">
        <v>11817</v>
      </c>
      <c t="n" r="L8" s="6">
        <v>776</v>
      </c>
    </row>
    <row r="9" spans="1:12">
      <c t="s" r="A9" s="4">
        <v>38</v>
      </c>
      <c t="n" r="J9" s="6">
        <v>179922</v>
      </c>
      <c t="n" r="K9" s="6">
        <v>149435</v>
      </c>
      <c t="n" r="L9" s="6">
        <v>139274</v>
      </c>
    </row>
    <row r="10" spans="1:12">
      <c t="s" r="A10" s="4">
        <v>39</v>
      </c>
      <c t="n" r="B10" s="6">
        <v>19707</v>
      </c>
      <c t="n" r="C10" s="6">
        <v>13648</v>
      </c>
      <c t="n" r="D10" s="6">
        <v>27675</v>
      </c>
      <c t="n" r="E10" s="6">
        <v>26745</v>
      </c>
      <c t="n" r="F10" s="6">
        <v>15573</v>
      </c>
      <c t="n" r="G10" s="6">
        <v>24249</v>
      </c>
      <c t="n" r="H10" s="6">
        <v>25425</v>
      </c>
      <c t="n" r="I10" s="6">
        <v>25942</v>
      </c>
      <c t="n" r="J10" s="6">
        <v>87775</v>
      </c>
      <c t="n" r="K10" s="6">
        <v>91189</v>
      </c>
      <c t="n" r="L10" s="6">
        <v>103661</v>
      </c>
    </row>
    <row r="11" spans="1:12">
      <c t="s" r="A11" s="3">
        <v>40</v>
      </c>
    </row>
    <row r="12" spans="1:12">
      <c t="s" r="A12" s="4">
        <v>41</v>
      </c>
      <c t="n" r="J12" s="6">
        <v>-79618</v>
      </c>
      <c t="n" r="K12" s="6">
        <v>-82537</v>
      </c>
      <c t="n" r="L12" s="6">
        <v>-85767</v>
      </c>
    </row>
    <row r="13" spans="1:12">
      <c t="s" r="A13" s="4">
        <v>42</v>
      </c>
      <c t="n" r="J13" s="6">
        <v>-41242</v>
      </c>
      <c t="n" r="K13" s="6">
        <v>-13785</v>
      </c>
      <c t="n" r="L13" s="6">
        <v>-7657</v>
      </c>
    </row>
    <row r="14" spans="1:12">
      <c t="s" r="A14" s="4">
        <v>43</v>
      </c>
      <c t="n" r="J14" s="6">
        <v>36690</v>
      </c>
      <c t="n" r="K14" s="6">
        <v>34516</v>
      </c>
      <c t="n" r="L14" s="6">
        <v>37695</v>
      </c>
    </row>
    <row r="15" spans="1:12">
      <c t="s" r="A15" s="4">
        <v>44</v>
      </c>
      <c t="n" r="J15" s="6">
        <v>-1501</v>
      </c>
      <c t="n" r="K15" s="6">
        <v>-968</v>
      </c>
      <c t="n" r="L15" s="6">
        <v>-456</v>
      </c>
    </row>
    <row r="16" spans="1:12">
      <c t="s" r="A16" s="4">
        <v>45</v>
      </c>
      <c t="n" r="J16" s="6">
        <v>2104</v>
      </c>
      <c t="n" r="K16" s="6">
        <v>28415</v>
      </c>
      <c t="n" r="L16" s="6">
        <v>47476</v>
      </c>
    </row>
    <row r="17" spans="1:12">
      <c t="s" r="A17" s="4">
        <v>1086</v>
      </c>
      <c t="n" r="J17" s="6">
        <v>2775</v>
      </c>
      <c t="n" r="K17" s="6">
        <v>13027</v>
      </c>
      <c t="n" r="L17" s="6">
        <v>17512</v>
      </c>
    </row>
    <row r="18" spans="1:12">
      <c t="s" r="A18" s="4">
        <v>47</v>
      </c>
      <c t="n" r="J18" s="6">
        <v>-671</v>
      </c>
      <c t="n" r="K18" s="6">
        <v>15388</v>
      </c>
      <c t="n" r="L18" s="6">
        <v>29964</v>
      </c>
    </row>
    <row r="19" spans="1:12">
      <c t="s" r="A19" s="4">
        <v>1087</v>
      </c>
      <c t="n" r="L19" s="6">
        <v>1177</v>
      </c>
    </row>
    <row r="20" spans="1:12">
      <c t="s" r="A20" s="4">
        <v>52</v>
      </c>
      <c t="n" r="J20" s="6">
        <v>-671</v>
      </c>
      <c t="n" r="K20" s="6">
        <v>15388</v>
      </c>
      <c t="n" r="L20" s="6">
        <v>31141</v>
      </c>
    </row>
    <row r="21" spans="1:12">
      <c t="s" r="A21" s="4">
        <v>53</v>
      </c>
      <c t="n" r="J21" s="6">
        <v>210</v>
      </c>
      <c t="n" r="K21" s="6">
        <v>321</v>
      </c>
      <c t="n" r="L21" s="6">
        <v>330</v>
      </c>
    </row>
    <row r="22" spans="1:12">
      <c t="s" r="A22" s="4">
        <v>54</v>
      </c>
      <c t="n" r="B22" s="7">
        <v>4682</v>
      </c>
      <c t="n" r="C22" s="7">
        <v>2595</v>
      </c>
      <c t="n" r="D22" s="7">
        <v>-15968</v>
      </c>
      <c t="n" r="E22" s="7">
        <v>7810</v>
      </c>
      <c t="n" r="F22" s="7">
        <v>-10706</v>
      </c>
      <c t="n" r="G22" s="7">
        <v>7642</v>
      </c>
      <c t="n" r="H22" s="7">
        <v>9807</v>
      </c>
      <c t="n" r="I22" s="7">
        <v>8324</v>
      </c>
      <c t="n" r="J22" s="6">
        <v>-881</v>
      </c>
      <c t="n" r="K22" s="6">
        <v>15067</v>
      </c>
      <c t="n" r="L22" s="6">
        <v>30811</v>
      </c>
    </row>
    <row r="23" spans="1:12">
      <c t="s" r="A23" s="4">
        <v>70</v>
      </c>
      <c t="n" r="J23" s="6">
        <v>-4940</v>
      </c>
      <c t="n" r="K23" s="6">
        <v>-15573</v>
      </c>
      <c t="n" r="L23" s="6">
        <v>75595</v>
      </c>
    </row>
    <row r="24" spans="1:12">
      <c t="s" r="A24" s="4">
        <v>1074</v>
      </c>
    </row>
    <row r="25" spans="1:12">
      <c t="s" r="A25" s="3">
        <v>207</v>
      </c>
    </row>
    <row r="26" spans="1:12">
      <c t="s" r="A26" s="4">
        <v>33</v>
      </c>
      <c t="n" r="J26" s="6">
        <v>-13388</v>
      </c>
      <c t="n" r="K26" s="6">
        <v>-13783</v>
      </c>
      <c t="n" r="L26" s="6">
        <v>-14126</v>
      </c>
    </row>
    <row r="27" spans="1:12">
      <c t="s" r="A27" s="3">
        <v>34</v>
      </c>
    </row>
    <row r="28" spans="1:12">
      <c t="s" r="A28" s="4">
        <v>35</v>
      </c>
      <c t="n" r="J28" s="6">
        <v>-12881</v>
      </c>
      <c t="n" r="K28" s="6">
        <v>-13084</v>
      </c>
      <c t="n" r="L28" s="6">
        <v>-12947</v>
      </c>
    </row>
    <row r="29" spans="1:12">
      <c t="s" r="A29" s="4">
        <v>36</v>
      </c>
      <c t="n" r="J29" s="6">
        <v>-507</v>
      </c>
      <c t="n" r="K29" s="6">
        <v>-699</v>
      </c>
      <c t="n" r="L29" s="6">
        <v>-1179</v>
      </c>
    </row>
    <row r="30" spans="1:12">
      <c t="s" r="A30" s="3">
        <v>40</v>
      </c>
    </row>
    <row r="31" spans="1:12">
      <c t="s" r="A31" s="4">
        <v>1088</v>
      </c>
      <c t="n" r="J31" s="6">
        <v>-158770</v>
      </c>
      <c t="n" r="K31" s="6">
        <v>-172484</v>
      </c>
      <c t="n" r="L31" s="6">
        <v>-173430</v>
      </c>
    </row>
    <row r="32" spans="1:12">
      <c t="s" r="A32" s="4">
        <v>45</v>
      </c>
      <c t="n" r="J32" s="6">
        <v>-158770</v>
      </c>
      <c t="n" r="K32" s="6">
        <v>-172484</v>
      </c>
      <c t="n" r="L32" s="6">
        <v>-173430</v>
      </c>
    </row>
    <row r="33" spans="1:12">
      <c t="s" r="A33" s="4">
        <v>47</v>
      </c>
      <c t="n" r="L33" s="6">
        <v>-173430</v>
      </c>
    </row>
    <row r="34" spans="1:12">
      <c t="s" r="A34" s="4">
        <v>52</v>
      </c>
      <c t="n" r="J34" s="6">
        <v>-158770</v>
      </c>
      <c t="n" r="K34" s="6">
        <v>-172484</v>
      </c>
      <c t="n" r="L34" s="6">
        <v>-173430</v>
      </c>
    </row>
    <row r="35" spans="1:12">
      <c t="s" r="A35" s="4">
        <v>54</v>
      </c>
      <c t="n" r="J35" s="6">
        <v>-158770</v>
      </c>
      <c t="n" r="K35" s="6">
        <v>-172484</v>
      </c>
      <c t="n" r="L35" s="6">
        <v>-173430</v>
      </c>
    </row>
    <row r="36" spans="1:12">
      <c t="s" r="A36" s="4">
        <v>70</v>
      </c>
      <c t="n" r="J36" s="6">
        <v>-150871</v>
      </c>
      <c t="n" r="K36" s="6">
        <v>-110016</v>
      </c>
      <c t="n" r="L36" s="6">
        <v>-173430</v>
      </c>
    </row>
    <row r="37" spans="1:12">
      <c t="s" r="A37" s="4">
        <v>1076</v>
      </c>
    </row>
    <row r="38" spans="1:12">
      <c t="s" r="A38" s="3">
        <v>34</v>
      </c>
    </row>
    <row r="39" spans="1:12">
      <c t="s" r="A39" s="4">
        <v>36</v>
      </c>
      <c t="n" r="J39" s="6">
        <v>3160</v>
      </c>
      <c t="n" r="K39" s="6">
        <v>3975</v>
      </c>
      <c t="n" r="L39" s="6">
        <v>3608</v>
      </c>
    </row>
    <row r="40" spans="1:12">
      <c t="s" r="A40" s="4">
        <v>37</v>
      </c>
      <c t="n" r="J40" s="6">
        <v>1413</v>
      </c>
      <c t="n" r="K40" s="6">
        <v>10808</v>
      </c>
      <c t="n" r="L40" s="6">
        <v>457</v>
      </c>
    </row>
    <row r="41" spans="1:12">
      <c t="s" r="A41" s="4">
        <v>39</v>
      </c>
      <c t="n" r="J41" s="6">
        <v>-4573</v>
      </c>
      <c t="n" r="K41" s="6">
        <v>-14783</v>
      </c>
      <c t="n" r="L41" s="6">
        <v>-4065</v>
      </c>
    </row>
    <row r="42" spans="1:12">
      <c t="s" r="A42" s="3">
        <v>40</v>
      </c>
    </row>
    <row r="43" spans="1:12">
      <c t="s" r="A43" s="4">
        <v>41</v>
      </c>
      <c t="n" r="J43" s="6">
        <v>-104</v>
      </c>
      <c t="n" r="K43" s="6">
        <v>36</v>
      </c>
      <c t="n" r="L43" s="6">
        <v>100</v>
      </c>
    </row>
    <row r="44" spans="1:12">
      <c t="s" r="A44" s="4">
        <v>1089</v>
      </c>
      <c t="n" r="J44" s="6">
        <v>-153713</v>
      </c>
      <c t="n" r="K44" s="6">
        <v>-108366</v>
      </c>
      <c t="n" r="L44" s="6">
        <v>-103588</v>
      </c>
    </row>
    <row r="45" spans="1:12">
      <c t="s" r="A45" s="4">
        <v>1088</v>
      </c>
      <c t="n" r="J45" s="6">
        <v>93391</v>
      </c>
      <c t="n" r="K45" s="6">
        <v>94458</v>
      </c>
      <c t="n" r="L45" s="6">
        <v>98055</v>
      </c>
    </row>
    <row r="46" spans="1:12">
      <c t="s" r="A46" s="4">
        <v>44</v>
      </c>
      <c t="n" r="K46" s="6">
        <v>53</v>
      </c>
      <c t="n" r="L46" s="6">
        <v>-18</v>
      </c>
    </row>
    <row r="47" spans="1:12">
      <c t="s" r="A47" s="4">
        <v>45</v>
      </c>
      <c t="n" r="J47" s="6">
        <v>-64999</v>
      </c>
      <c t="n" r="K47" s="6">
        <v>-28602</v>
      </c>
      <c t="n" r="L47" s="6">
        <v>-9516</v>
      </c>
    </row>
    <row r="48" spans="1:12">
      <c t="s" r="A48" s="4">
        <v>1086</v>
      </c>
      <c t="n" r="J48" s="6">
        <v>-64118</v>
      </c>
      <c t="n" r="K48" s="6">
        <v>-43669</v>
      </c>
      <c t="n" r="L48" s="6">
        <v>-40327</v>
      </c>
    </row>
    <row r="49" spans="1:12">
      <c t="s" r="A49" s="4">
        <v>47</v>
      </c>
      <c t="n" r="L49" s="6">
        <v>30811</v>
      </c>
    </row>
    <row r="50" spans="1:12">
      <c t="s" r="A50" s="4">
        <v>52</v>
      </c>
      <c t="n" r="J50" s="6">
        <v>-881</v>
      </c>
      <c t="n" r="K50" s="6">
        <v>15067</v>
      </c>
      <c t="n" r="L50" s="6">
        <v>30811</v>
      </c>
    </row>
    <row r="51" spans="1:12">
      <c t="s" r="A51" s="4">
        <v>54</v>
      </c>
      <c t="n" r="J51" s="6">
        <v>-881</v>
      </c>
      <c t="n" r="K51" s="6">
        <v>15067</v>
      </c>
      <c t="n" r="L51" s="6">
        <v>30811</v>
      </c>
    </row>
    <row r="52" spans="1:12">
      <c t="s" r="A52" s="4">
        <v>70</v>
      </c>
      <c t="n" r="J52" s="6">
        <v>-4940</v>
      </c>
      <c t="n" r="K52" s="6">
        <v>-15573</v>
      </c>
      <c t="n" r="L52" s="6">
        <v>30811</v>
      </c>
    </row>
    <row r="53" spans="1:12">
      <c t="s" r="A53" s="4">
        <v>1079</v>
      </c>
    </row>
    <row r="54" spans="1:12">
      <c t="s" r="A54" s="3">
        <v>207</v>
      </c>
    </row>
    <row r="55" spans="1:12">
      <c t="s" r="A55" s="4">
        <v>33</v>
      </c>
      <c t="n" r="J55" s="6">
        <v>121</v>
      </c>
      <c t="n" r="K55" s="6">
        <v>-7</v>
      </c>
      <c t="n" r="L55" s="6">
        <v>-60</v>
      </c>
    </row>
    <row r="56" spans="1:12">
      <c t="s" r="A56" s="3">
        <v>34</v>
      </c>
    </row>
    <row r="57" spans="1:12">
      <c t="s" r="A57" s="4">
        <v>36</v>
      </c>
      <c t="n" r="J57" s="6">
        <v>150</v>
      </c>
      <c t="n" r="K57" s="6">
        <v>126</v>
      </c>
      <c t="n" r="L57" s="6">
        <v>167</v>
      </c>
    </row>
    <row r="58" spans="1:12">
      <c t="s" r="A58" s="4">
        <v>37</v>
      </c>
      <c t="n" r="K58" s="6">
        <v>581</v>
      </c>
    </row>
    <row r="59" spans="1:12">
      <c t="s" r="A59" s="4">
        <v>39</v>
      </c>
      <c t="n" r="J59" s="6">
        <v>-29</v>
      </c>
      <c t="n" r="K59" s="6">
        <v>-714</v>
      </c>
      <c t="n" r="L59" s="6">
        <v>-227</v>
      </c>
    </row>
    <row r="60" spans="1:12">
      <c t="s" r="A60" s="3">
        <v>40</v>
      </c>
    </row>
    <row r="61" spans="1:12">
      <c t="s" r="A61" s="4">
        <v>41</v>
      </c>
      <c t="n" r="J61" s="6">
        <v>-79680</v>
      </c>
      <c t="n" r="K61" s="6">
        <v>-82617</v>
      </c>
      <c t="n" r="L61" s="6">
        <v>-86090</v>
      </c>
    </row>
    <row r="62" spans="1:12">
      <c t="s" r="A62" s="4">
        <v>1089</v>
      </c>
      <c t="n" r="J62" s="6">
        <v>166838</v>
      </c>
      <c t="n" r="K62" s="6">
        <v>125932</v>
      </c>
      <c t="n" r="L62" s="6">
        <v>126918</v>
      </c>
    </row>
    <row r="63" spans="1:12">
      <c t="s" r="A63" s="4">
        <v>42</v>
      </c>
      <c t="n" r="J63" s="6">
        <v>-41242</v>
      </c>
      <c t="n" r="K63" s="6">
        <v>-13785</v>
      </c>
      <c t="n" r="L63" s="6">
        <v>-7657</v>
      </c>
    </row>
    <row r="64" spans="1:12">
      <c t="s" r="A64" s="4">
        <v>43</v>
      </c>
      <c t="n" r="J64" s="6">
        <v>326</v>
      </c>
      <c t="n" r="K64" s="6">
        <v>-5</v>
      </c>
      <c t="n" r="L64" s="6">
        <v>89</v>
      </c>
    </row>
    <row r="65" spans="1:12">
      <c t="s" r="A65" s="4">
        <v>1088</v>
      </c>
      <c t="n" r="J65" s="6">
        <v>64812</v>
      </c>
      <c t="n" r="K65" s="6">
        <v>77156</v>
      </c>
      <c t="n" r="L65" s="6">
        <v>74479</v>
      </c>
    </row>
    <row r="66" spans="1:12">
      <c t="s" r="A66" s="4">
        <v>44</v>
      </c>
      <c t="n" r="J66" s="6">
        <v>-26</v>
      </c>
      <c t="n" r="K66" s="6">
        <v>-553</v>
      </c>
    </row>
    <row r="67" spans="1:12">
      <c t="s" r="A67" s="4">
        <v>45</v>
      </c>
      <c t="n" r="J67" s="6">
        <v>110999</v>
      </c>
      <c t="n" r="K67" s="6">
        <v>105414</v>
      </c>
      <c t="n" r="L67" s="6">
        <v>107512</v>
      </c>
    </row>
    <row r="68" spans="1:12">
      <c t="s" r="A68" s="4">
        <v>1086</v>
      </c>
      <c t="n" r="J68" s="6">
        <v>17608</v>
      </c>
      <c t="n" r="K68" s="6">
        <v>10956</v>
      </c>
      <c t="n" r="L68" s="6">
        <v>9457</v>
      </c>
    </row>
    <row r="69" spans="1:12">
      <c t="s" r="A69" s="4">
        <v>47</v>
      </c>
      <c t="n" r="L69" s="6">
        <v>98055</v>
      </c>
    </row>
    <row r="70" spans="1:12">
      <c t="s" r="A70" s="4">
        <v>52</v>
      </c>
      <c t="n" r="J70" s="6">
        <v>93391</v>
      </c>
      <c t="n" r="K70" s="6">
        <v>94458</v>
      </c>
      <c t="n" r="L70" s="6">
        <v>98055</v>
      </c>
    </row>
    <row r="71" spans="1:12">
      <c t="s" r="A71" s="4">
        <v>54</v>
      </c>
      <c t="n" r="J71" s="6">
        <v>93391</v>
      </c>
      <c t="n" r="K71" s="6">
        <v>94458</v>
      </c>
      <c t="n" r="L71" s="6">
        <v>98055</v>
      </c>
    </row>
    <row r="72" spans="1:12">
      <c t="s" r="A72" s="4">
        <v>70</v>
      </c>
      <c t="n" r="J72" s="6">
        <v>89332</v>
      </c>
      <c t="n" r="K72" s="6">
        <v>63818</v>
      </c>
      <c t="n" r="L72" s="6">
        <v>101616</v>
      </c>
    </row>
    <row r="73" spans="1:12">
      <c t="s" r="A73" s="4">
        <v>1082</v>
      </c>
    </row>
    <row r="74" spans="1:12">
      <c t="s" r="A74" s="3">
        <v>207</v>
      </c>
    </row>
    <row r="75" spans="1:12">
      <c t="s" r="A75" s="4">
        <v>33</v>
      </c>
      <c t="n" r="J75" s="6">
        <v>728910</v>
      </c>
      <c t="n" r="K75" s="6">
        <v>585148</v>
      </c>
      <c t="n" r="L75" s="6">
        <v>547635</v>
      </c>
    </row>
    <row r="76" spans="1:12">
      <c t="s" r="A76" s="3">
        <v>34</v>
      </c>
    </row>
    <row r="77" spans="1:12">
      <c t="s" r="A77" s="4">
        <v>35</v>
      </c>
      <c t="n" r="J77" s="6">
        <v>328714</v>
      </c>
      <c t="n" r="K77" s="6">
        <v>242354</v>
      </c>
      <c t="n" r="L77" s="6">
        <v>220764</v>
      </c>
    </row>
    <row r="78" spans="1:12">
      <c t="s" r="A78" s="4">
        <v>36</v>
      </c>
      <c t="n" r="J78" s="6">
        <v>156380</v>
      </c>
      <c t="n" r="K78" s="6">
        <v>119649</v>
      </c>
      <c t="n" r="L78" s="6">
        <v>113942</v>
      </c>
    </row>
    <row r="79" spans="1:12">
      <c t="s" r="A79" s="4">
        <v>37</v>
      </c>
      <c t="n" r="K79" s="6">
        <v>428</v>
      </c>
      <c t="n" r="L79" s="6">
        <v>319</v>
      </c>
    </row>
    <row r="80" spans="1:12">
      <c t="s" r="A80" s="4">
        <v>38</v>
      </c>
      <c t="n" r="J80" s="6">
        <v>171232</v>
      </c>
      <c t="n" r="K80" s="6">
        <v>141673</v>
      </c>
      <c t="n" r="L80" s="6">
        <v>130455</v>
      </c>
    </row>
    <row r="81" spans="1:12">
      <c t="s" r="A81" s="4">
        <v>39</v>
      </c>
      <c t="n" r="J81" s="6">
        <v>72584</v>
      </c>
      <c t="n" r="K81" s="6">
        <v>81044</v>
      </c>
      <c t="n" r="L81" s="6">
        <v>82155</v>
      </c>
    </row>
    <row r="82" spans="1:12">
      <c t="s" r="A82" s="3">
        <v>40</v>
      </c>
    </row>
    <row r="83" spans="1:12">
      <c t="s" r="A83" s="4">
        <v>41</v>
      </c>
      <c t="n" r="J83" s="6">
        <v>154</v>
      </c>
      <c t="n" r="K83" s="6">
        <v>55</v>
      </c>
      <c t="n" r="L83" s="6">
        <v>181</v>
      </c>
    </row>
    <row r="84" spans="1:12">
      <c t="s" r="A84" s="4">
        <v>1089</v>
      </c>
      <c t="n" r="J84" s="6">
        <v>-15917</v>
      </c>
      <c t="n" r="K84" s="6">
        <v>-19677</v>
      </c>
      <c t="n" r="L84" s="6">
        <v>-24662</v>
      </c>
    </row>
    <row r="85" spans="1:12">
      <c t="s" r="A85" s="4">
        <v>43</v>
      </c>
      <c t="n" r="J85" s="6">
        <v>36364</v>
      </c>
      <c t="n" r="K85" s="6">
        <v>34521</v>
      </c>
      <c t="n" r="L85" s="6">
        <v>37606</v>
      </c>
    </row>
    <row r="86" spans="1:12">
      <c t="s" r="A86" s="4">
        <v>1088</v>
      </c>
      <c t="n" r="J86" s="6">
        <v>567</v>
      </c>
      <c t="n" r="K86" s="6">
        <v>870</v>
      </c>
      <c t="n" r="L86" s="6">
        <v>896</v>
      </c>
    </row>
    <row r="87" spans="1:12">
      <c t="s" r="A87" s="4">
        <v>44</v>
      </c>
      <c t="n" r="J87" s="6">
        <v>-1346</v>
      </c>
      <c t="n" r="K87" s="6">
        <v>-236</v>
      </c>
      <c t="n" r="L87" s="6">
        <v>-448</v>
      </c>
    </row>
    <row r="88" spans="1:12">
      <c t="s" r="A88" s="4">
        <v>45</v>
      </c>
      <c t="n" r="J88" s="6">
        <v>92406</v>
      </c>
      <c t="n" r="K88" s="6">
        <v>96577</v>
      </c>
      <c t="n" r="L88" s="6">
        <v>95728</v>
      </c>
    </row>
    <row r="89" spans="1:12">
      <c t="s" r="A89" s="4">
        <v>1086</v>
      </c>
      <c t="n" r="J89" s="6">
        <v>40346</v>
      </c>
      <c t="n" r="K89" s="6">
        <v>35022</v>
      </c>
      <c t="n" r="L89" s="6">
        <v>38038</v>
      </c>
    </row>
    <row r="90" spans="1:12">
      <c t="s" r="A90" s="4">
        <v>47</v>
      </c>
      <c t="n" r="L90" s="6">
        <v>57690</v>
      </c>
    </row>
    <row r="91" spans="1:12">
      <c t="s" r="A91" s="4">
        <v>1087</v>
      </c>
      <c t="n" r="L91" s="6">
        <v>1177</v>
      </c>
    </row>
    <row r="92" spans="1:12">
      <c t="s" r="A92" s="4">
        <v>52</v>
      </c>
      <c t="n" r="J92" s="6">
        <v>52060</v>
      </c>
      <c t="n" r="K92" s="6">
        <v>61555</v>
      </c>
      <c t="n" r="L92" s="6">
        <v>58867</v>
      </c>
    </row>
    <row r="93" spans="1:12">
      <c t="s" r="A93" s="4">
        <v>53</v>
      </c>
      <c t="n" r="J93" s="6">
        <v>210</v>
      </c>
      <c t="n" r="K93" s="6">
        <v>321</v>
      </c>
      <c t="n" r="L93" s="6">
        <v>330</v>
      </c>
    </row>
    <row r="94" spans="1:12">
      <c t="s" r="A94" s="4">
        <v>54</v>
      </c>
      <c t="n" r="J94" s="6">
        <v>51850</v>
      </c>
      <c t="n" r="K94" s="6">
        <v>61234</v>
      </c>
      <c t="n" r="L94" s="6">
        <v>58537</v>
      </c>
    </row>
    <row r="95" spans="1:12">
      <c t="s" r="A95" s="4">
        <v>70</v>
      </c>
      <c t="n" r="J95" s="6">
        <v>48434</v>
      </c>
      <c t="n" r="K95" s="6">
        <v>43418</v>
      </c>
      <c t="n" r="L95" s="6">
        <v>91395</v>
      </c>
    </row>
    <row r="96" spans="1:12">
      <c t="s" r="A96" s="4">
        <v>1084</v>
      </c>
    </row>
    <row r="97" spans="1:12">
      <c t="s" r="A97" s="3">
        <v>207</v>
      </c>
    </row>
    <row r="98" spans="1:12">
      <c t="s" r="A98" s="4">
        <v>33</v>
      </c>
      <c t="n" r="J98" s="6">
        <v>60094</v>
      </c>
      <c t="n" r="K98" s="6">
        <v>64380</v>
      </c>
      <c t="n" r="L98" s="6">
        <v>68128</v>
      </c>
    </row>
    <row r="99" spans="1:12">
      <c t="s" r="A99" s="3">
        <v>34</v>
      </c>
    </row>
    <row r="100" spans="1:12">
      <c t="s" r="A100" s="4">
        <v>35</v>
      </c>
      <c t="n" r="J100" s="6">
        <v>12567</v>
      </c>
      <c t="n" r="K100" s="6">
        <v>13391</v>
      </c>
      <c t="n" r="L100" s="6">
        <v>14635</v>
      </c>
    </row>
    <row r="101" spans="1:12">
      <c t="s" r="A101" s="4">
        <v>36</v>
      </c>
      <c t="n" r="J101" s="6">
        <v>19044</v>
      </c>
      <c t="n" r="K101" s="6">
        <v>17585</v>
      </c>
      <c t="n" r="L101" s="6">
        <v>18876</v>
      </c>
    </row>
    <row r="102" spans="1:12">
      <c t="s" r="A102" s="4">
        <v>38</v>
      </c>
      <c t="n" r="J102" s="6">
        <v>8690</v>
      </c>
      <c t="n" r="K102" s="6">
        <v>7762</v>
      </c>
      <c t="n" r="L102" s="6">
        <v>8819</v>
      </c>
    </row>
    <row r="103" spans="1:12">
      <c t="s" r="A103" s="4">
        <v>39</v>
      </c>
      <c t="n" r="J103" s="6">
        <v>19793</v>
      </c>
      <c t="n" r="K103" s="6">
        <v>25642</v>
      </c>
      <c t="n" r="L103" s="6">
        <v>25798</v>
      </c>
    </row>
    <row r="104" spans="1:12">
      <c t="s" r="A104" s="3">
        <v>40</v>
      </c>
    </row>
    <row r="105" spans="1:12">
      <c t="s" r="A105" s="4">
        <v>41</v>
      </c>
      <c t="n" r="J105" s="6">
        <v>12</v>
      </c>
      <c t="n" r="K105" s="6">
        <v>-11</v>
      </c>
      <c t="n" r="L105" s="6">
        <v>42</v>
      </c>
    </row>
    <row r="106" spans="1:12">
      <c t="s" r="A106" s="4">
        <v>1089</v>
      </c>
      <c t="n" r="J106" s="6">
        <v>2792</v>
      </c>
      <c t="n" r="K106" s="6">
        <v>2111</v>
      </c>
      <c t="n" r="L106" s="6">
        <v>1332</v>
      </c>
    </row>
    <row r="107" spans="1:12">
      <c t="s" r="A107" s="4">
        <v>44</v>
      </c>
      <c t="n" r="J107" s="6">
        <v>-129</v>
      </c>
      <c t="n" r="K107" s="6">
        <v>-232</v>
      </c>
      <c t="n" r="L107" s="6">
        <v>10</v>
      </c>
    </row>
    <row r="108" spans="1:12">
      <c t="s" r="A108" s="4">
        <v>45</v>
      </c>
      <c t="n" r="J108" s="6">
        <v>22468</v>
      </c>
      <c t="n" r="K108" s="6">
        <v>27510</v>
      </c>
      <c t="n" r="L108" s="6">
        <v>27182</v>
      </c>
    </row>
    <row r="109" spans="1:12">
      <c t="s" r="A109" s="4">
        <v>1086</v>
      </c>
      <c t="n" r="J109" s="6">
        <v>8939</v>
      </c>
      <c t="n" r="K109" s="6">
        <v>10718</v>
      </c>
      <c t="n" r="L109" s="6">
        <v>10344</v>
      </c>
    </row>
    <row r="110" spans="1:12">
      <c t="s" r="A110" s="4">
        <v>47</v>
      </c>
      <c t="n" r="L110" s="6">
        <v>16838</v>
      </c>
    </row>
    <row r="111" spans="1:12">
      <c t="s" r="A111" s="4">
        <v>52</v>
      </c>
      <c t="n" r="J111" s="6">
        <v>13529</v>
      </c>
      <c t="n" r="K111" s="6">
        <v>16792</v>
      </c>
      <c t="n" r="L111" s="6">
        <v>16838</v>
      </c>
    </row>
    <row r="112" spans="1:12">
      <c t="s" r="A112" s="4">
        <v>54</v>
      </c>
      <c t="n" r="J112" s="6">
        <v>13529</v>
      </c>
      <c t="n" r="K112" s="6">
        <v>16792</v>
      </c>
      <c t="n" r="L112" s="6">
        <v>16838</v>
      </c>
    </row>
    <row r="113" spans="1:12">
      <c t="s" r="A113" s="4">
        <v>70</v>
      </c>
      <c t="n" r="J113" s="7">
        <v>13105</v>
      </c>
      <c t="n" r="K113" s="7">
        <v>2780</v>
      </c>
      <c t="n" r="L113" s="7">
        <v>2520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0</v>
      </c>
      <c t="s" r="B1" s="2">
        <v>1</v>
      </c>
    </row>
    <row r="2" spans="1:4">
      <c t="s" r="B2" s="2">
        <v>2</v>
      </c>
      <c t="s" r="C2" s="2">
        <v>30</v>
      </c>
      <c t="s" r="D2" s="2">
        <v>31</v>
      </c>
    </row>
    <row r="3" spans="1:4">
      <c t="s" r="A3" s="3">
        <v>147</v>
      </c>
    </row>
    <row r="4" spans="1:4">
      <c t="s" r="A4" s="4">
        <v>1091</v>
      </c>
      <c t="n" r="B4" s="7">
        <v>219179</v>
      </c>
      <c t="n" r="C4" s="7">
        <v>187785</v>
      </c>
      <c t="n" r="D4" s="7">
        <v>168530</v>
      </c>
    </row>
    <row r="5" spans="1:4">
      <c t="s" r="A5" s="4">
        <v>158</v>
      </c>
      <c t="n" r="D5" s="6">
        <v>-4174</v>
      </c>
    </row>
    <row r="6" spans="1:4">
      <c t="s" r="A6" s="4">
        <v>1092</v>
      </c>
      <c t="n" r="B6" s="6">
        <v>219179</v>
      </c>
      <c t="n" r="C6" s="6">
        <v>187785</v>
      </c>
      <c t="n" r="D6" s="6">
        <v>164356</v>
      </c>
    </row>
    <row r="7" spans="1:4">
      <c t="s" r="A7" s="3">
        <v>159</v>
      </c>
    </row>
    <row r="8" spans="1:4">
      <c t="s" r="A8" s="4">
        <v>160</v>
      </c>
      <c t="n" r="C8" s="6">
        <v>-139558</v>
      </c>
    </row>
    <row r="9" spans="1:4">
      <c t="s" r="A9" s="4">
        <v>1093</v>
      </c>
      <c t="n" r="B9" s="6">
        <v>-133934</v>
      </c>
      <c t="n" r="C9" s="6">
        <v>-108998</v>
      </c>
      <c t="n" r="D9" s="6">
        <v>-107363</v>
      </c>
    </row>
    <row r="10" spans="1:4">
      <c t="s" r="A10" s="4">
        <v>162</v>
      </c>
      <c t="n" r="C10" s="6">
        <v>-100</v>
      </c>
      <c t="n" r="D10" s="6">
        <v>-403</v>
      </c>
    </row>
    <row r="11" spans="1:4">
      <c t="s" r="A11" s="4">
        <v>163</v>
      </c>
      <c t="n" r="B11" s="6">
        <v>13548</v>
      </c>
      <c t="n" r="C11" s="6">
        <v>1795</v>
      </c>
      <c t="n" r="D11" s="6">
        <v>330</v>
      </c>
    </row>
    <row r="12" spans="1:4">
      <c t="s" r="A12" s="4">
        <v>164</v>
      </c>
      <c t="n" r="B12" s="6">
        <v>846</v>
      </c>
    </row>
    <row r="13" spans="1:4">
      <c t="s" r="A13" s="4">
        <v>165</v>
      </c>
      <c t="n" r="B13" s="6">
        <v>-119540</v>
      </c>
      <c t="n" r="C13" s="6">
        <v>-246861</v>
      </c>
      <c t="n" r="D13" s="6">
        <v>-107436</v>
      </c>
    </row>
    <row r="14" spans="1:4">
      <c t="s" r="A14" s="4">
        <v>166</v>
      </c>
      <c t="n" r="D14" s="6">
        <v>2331</v>
      </c>
    </row>
    <row r="15" spans="1:4">
      <c t="s" r="A15" s="4">
        <v>167</v>
      </c>
      <c t="n" r="B15" s="6">
        <v>-119540</v>
      </c>
      <c t="n" r="C15" s="6">
        <v>-246861</v>
      </c>
      <c t="n" r="D15" s="6">
        <v>-105105</v>
      </c>
    </row>
    <row r="16" spans="1:4">
      <c t="s" r="A16" s="3">
        <v>168</v>
      </c>
    </row>
    <row r="17" spans="1:4">
      <c t="s" r="A17" s="4">
        <v>169</v>
      </c>
      <c t="n" r="B17" s="6">
        <v>294780</v>
      </c>
      <c t="n" r="C17" s="6">
        <v>200000</v>
      </c>
    </row>
    <row r="18" spans="1:4">
      <c t="s" r="A18" s="4">
        <v>1094</v>
      </c>
      <c t="n" r="B18" s="6">
        <v>69000</v>
      </c>
      <c t="n" r="C18" s="6">
        <v>80000</v>
      </c>
      <c t="n" r="D18" s="6">
        <v>989450</v>
      </c>
    </row>
    <row r="19" spans="1:4">
      <c t="s" r="A19" s="4">
        <v>171</v>
      </c>
      <c t="n" r="B19" s="6">
        <v>-1107</v>
      </c>
      <c t="n" r="C19" s="6">
        <v>-703</v>
      </c>
      <c t="n" r="D19" s="6">
        <v>-516</v>
      </c>
    </row>
    <row r="20" spans="1:4">
      <c t="s" r="A20" s="4">
        <v>172</v>
      </c>
      <c t="n" r="B20" s="6">
        <v>-107100</v>
      </c>
      <c t="n" r="C20" s="6">
        <v>-63100</v>
      </c>
      <c t="n" r="D20" s="6">
        <v>-990961</v>
      </c>
    </row>
    <row r="21" spans="1:4">
      <c t="s" r="A21" s="4">
        <v>173</v>
      </c>
      <c t="n" r="B21" s="6">
        <v>-261874</v>
      </c>
      <c t="n" r="C21" s="6">
        <v>-84127</v>
      </c>
    </row>
    <row r="22" spans="1:4">
      <c t="s" r="A22" s="4">
        <v>174</v>
      </c>
      <c t="n" r="B22" s="6">
        <v>-4805</v>
      </c>
      <c t="n" r="C22" s="6">
        <v>-7438</v>
      </c>
      <c t="n" r="D22" s="6">
        <v>-6576</v>
      </c>
    </row>
    <row r="23" spans="1:4">
      <c t="s" r="A23" s="4">
        <v>176</v>
      </c>
      <c t="n" r="B23" s="6">
        <v>-78209</v>
      </c>
      <c t="n" r="C23" s="6">
        <v>-62341</v>
      </c>
      <c t="n" r="D23" s="6">
        <v>-62064</v>
      </c>
    </row>
    <row r="24" spans="1:4">
      <c t="s" r="A24" s="4">
        <v>141</v>
      </c>
      <c t="n" r="C24" s="6">
        <v>-231</v>
      </c>
    </row>
    <row r="25" spans="1:4">
      <c t="s" r="A25" s="4">
        <v>175</v>
      </c>
      <c t="n" r="B25" s="6">
        <v>-1125</v>
      </c>
      <c t="n" r="C25" s="6">
        <v>-1856</v>
      </c>
      <c t="n" r="D25" s="6">
        <v>-887</v>
      </c>
    </row>
    <row r="26" spans="1:4">
      <c t="s" r="A26" s="4">
        <v>177</v>
      </c>
      <c t="n" r="B26" s="6">
        <v>-90440</v>
      </c>
      <c t="n" r="C26" s="6">
        <v>60204</v>
      </c>
      <c t="n" r="D26" s="6">
        <v>-71554</v>
      </c>
    </row>
    <row r="27" spans="1:4">
      <c t="s" r="A27" s="4">
        <v>178</v>
      </c>
      <c t="n" r="B27" s="6">
        <v>9199</v>
      </c>
      <c t="n" r="C27" s="6">
        <v>1128</v>
      </c>
      <c t="n" r="D27" s="6">
        <v>-12303</v>
      </c>
    </row>
    <row r="28" spans="1:4">
      <c t="s" r="A28" s="4">
        <v>179</v>
      </c>
      <c t="n" r="B28" s="6">
        <v>6679</v>
      </c>
      <c t="n" r="C28" s="6">
        <v>5551</v>
      </c>
      <c t="n" r="D28" s="6">
        <v>17854</v>
      </c>
    </row>
    <row r="29" spans="1:4">
      <c t="s" r="A29" s="4">
        <v>180</v>
      </c>
      <c t="n" r="B29" s="6">
        <v>15878</v>
      </c>
      <c t="n" r="C29" s="6">
        <v>6679</v>
      </c>
      <c t="n" r="D29" s="6">
        <v>5551</v>
      </c>
    </row>
    <row r="30" spans="1:4">
      <c t="s" r="A30" s="4">
        <v>1095</v>
      </c>
    </row>
    <row r="31" spans="1:4">
      <c t="s" r="A31" s="3">
        <v>147</v>
      </c>
    </row>
    <row r="32" spans="1:4">
      <c t="s" r="A32" s="4">
        <v>1091</v>
      </c>
      <c t="n" r="D32" s="6">
        <v>-88251</v>
      </c>
    </row>
    <row r="33" spans="1:4">
      <c t="s" r="A33" s="4">
        <v>1092</v>
      </c>
      <c t="n" r="B33" s="6">
        <v>-119472</v>
      </c>
      <c t="n" r="C33" s="6">
        <v>-71646</v>
      </c>
      <c t="n" r="D33" s="6">
        <v>-88251</v>
      </c>
    </row>
    <row r="34" spans="1:4">
      <c t="s" r="A34" s="3">
        <v>159</v>
      </c>
    </row>
    <row r="35" spans="1:4">
      <c t="s" r="A35" s="4">
        <v>160</v>
      </c>
      <c t="n" r="C35" s="6">
        <v>-139558</v>
      </c>
    </row>
    <row r="36" spans="1:4">
      <c t="s" r="A36" s="4">
        <v>167</v>
      </c>
      <c t="n" r="C36" s="6">
        <v>-139558</v>
      </c>
    </row>
    <row r="37" spans="1:4">
      <c t="s" r="A37" s="3">
        <v>168</v>
      </c>
    </row>
    <row r="38" spans="1:4">
      <c t="s" r="A38" s="4">
        <v>176</v>
      </c>
      <c t="n" r="B38" s="6">
        <v>-78209</v>
      </c>
      <c t="n" r="C38" s="6">
        <v>-62341</v>
      </c>
      <c t="n" r="D38" s="6">
        <v>-62064</v>
      </c>
    </row>
    <row r="39" spans="1:4">
      <c t="s" r="A39" s="4">
        <v>141</v>
      </c>
      <c t="n" r="C39" s="6">
        <v>-231</v>
      </c>
    </row>
    <row r="40" spans="1:4">
      <c t="s" r="A40" s="4">
        <v>175</v>
      </c>
      <c t="n" r="B40" s="6">
        <v>-1125</v>
      </c>
      <c t="n" r="C40" s="6">
        <v>-1856</v>
      </c>
      <c t="n" r="D40" s="6">
        <v>-887</v>
      </c>
    </row>
    <row r="41" spans="1:4">
      <c t="s" r="A41" s="4">
        <v>1096</v>
      </c>
      <c t="n" r="B41" s="6">
        <v>198806</v>
      </c>
      <c t="n" r="C41" s="6">
        <v>275632</v>
      </c>
      <c t="n" r="D41" s="6">
        <v>151202</v>
      </c>
    </row>
    <row r="42" spans="1:4">
      <c t="s" r="A42" s="4">
        <v>177</v>
      </c>
      <c t="n" r="B42" s="6">
        <v>119472</v>
      </c>
      <c t="n" r="C42" s="6">
        <v>211204</v>
      </c>
      <c t="n" r="D42" s="6">
        <v>88251</v>
      </c>
    </row>
    <row r="43" spans="1:4">
      <c t="s" r="A43" s="4">
        <v>1078</v>
      </c>
    </row>
    <row r="44" spans="1:4">
      <c t="s" r="A44" s="3">
        <v>147</v>
      </c>
    </row>
    <row r="45" spans="1:4">
      <c t="s" r="A45" s="4">
        <v>1091</v>
      </c>
      <c t="n" r="D45" s="6">
        <v>36811</v>
      </c>
    </row>
    <row r="46" spans="1:4">
      <c t="s" r="A46" s="4">
        <v>1092</v>
      </c>
      <c t="n" r="B46" s="6">
        <v>76962</v>
      </c>
      <c t="n" r="C46" s="6">
        <v>37972</v>
      </c>
      <c t="n" r="D46" s="6">
        <v>36811</v>
      </c>
    </row>
    <row r="47" spans="1:4">
      <c t="s" r="A47" s="3">
        <v>168</v>
      </c>
    </row>
    <row r="48" spans="1:4">
      <c t="s" r="A48" s="4">
        <v>169</v>
      </c>
      <c t="n" r="B48" s="6">
        <v>294780</v>
      </c>
      <c t="n" r="C48" s="6">
        <v>200000</v>
      </c>
    </row>
    <row r="49" spans="1:4">
      <c t="s" r="A49" s="4">
        <v>1094</v>
      </c>
      <c t="n" r="B49" s="6">
        <v>69000</v>
      </c>
      <c t="n" r="C49" s="6">
        <v>80000</v>
      </c>
      <c t="n" r="D49" s="6">
        <v>989450</v>
      </c>
    </row>
    <row r="50" spans="1:4">
      <c t="s" r="A50" s="4">
        <v>172</v>
      </c>
      <c t="n" r="B50" s="6">
        <v>-107100</v>
      </c>
      <c t="n" r="C50" s="6">
        <v>-63100</v>
      </c>
      <c t="n" r="D50" s="6">
        <v>-990961</v>
      </c>
    </row>
    <row r="51" spans="1:4">
      <c t="s" r="A51" s="4">
        <v>173</v>
      </c>
      <c t="n" r="B51" s="6">
        <v>-261874</v>
      </c>
      <c t="n" r="C51" s="6">
        <v>-84127</v>
      </c>
    </row>
    <row r="52" spans="1:4">
      <c t="s" r="A52" s="4">
        <v>174</v>
      </c>
      <c t="n" r="B52" s="6">
        <v>-4805</v>
      </c>
      <c t="n" r="C52" s="6">
        <v>-7438</v>
      </c>
      <c t="n" r="D52" s="6">
        <v>-6576</v>
      </c>
    </row>
    <row r="53" spans="1:4">
      <c t="s" r="A53" s="4">
        <v>1096</v>
      </c>
      <c t="n" r="B53" s="6">
        <v>-66026</v>
      </c>
      <c t="n" r="C53" s="6">
        <v>-158453</v>
      </c>
      <c t="n" r="D53" s="6">
        <v>-35215</v>
      </c>
    </row>
    <row r="54" spans="1:4">
      <c t="s" r="A54" s="4">
        <v>177</v>
      </c>
      <c t="n" r="B54" s="6">
        <v>-76025</v>
      </c>
      <c t="n" r="C54" s="6">
        <v>-33118</v>
      </c>
      <c t="n" r="D54" s="6">
        <v>-43302</v>
      </c>
    </row>
    <row r="55" spans="1:4">
      <c t="s" r="A55" s="4">
        <v>178</v>
      </c>
      <c t="n" r="B55" s="6">
        <v>937</v>
      </c>
      <c t="n" r="C55" s="6">
        <v>4854</v>
      </c>
      <c t="n" r="D55" s="6">
        <v>-6491</v>
      </c>
    </row>
    <row r="56" spans="1:4">
      <c t="s" r="A56" s="4">
        <v>179</v>
      </c>
      <c t="n" r="B56" s="6">
        <v>4940</v>
      </c>
      <c t="n" r="C56" s="6">
        <v>86</v>
      </c>
      <c t="n" r="D56" s="6">
        <v>6577</v>
      </c>
    </row>
    <row r="57" spans="1:4">
      <c t="s" r="A57" s="4">
        <v>180</v>
      </c>
      <c t="n" r="B57" s="6">
        <v>5877</v>
      </c>
      <c t="n" r="C57" s="6">
        <v>4940</v>
      </c>
      <c t="n" r="D57" s="6">
        <v>86</v>
      </c>
    </row>
    <row r="58" spans="1:4">
      <c t="s" r="A58" s="4">
        <v>1080</v>
      </c>
    </row>
    <row r="59" spans="1:4">
      <c t="s" r="A59" s="3">
        <v>147</v>
      </c>
    </row>
    <row r="60" spans="1:4">
      <c t="s" r="A60" s="4">
        <v>1091</v>
      </c>
      <c t="n" r="D60" s="6">
        <v>195591</v>
      </c>
    </row>
    <row r="61" spans="1:4">
      <c t="s" r="A61" s="4">
        <v>158</v>
      </c>
      <c t="n" r="D61" s="6">
        <v>-4174</v>
      </c>
    </row>
    <row r="62" spans="1:4">
      <c t="s" r="A62" s="4">
        <v>1092</v>
      </c>
      <c t="n" r="B62" s="6">
        <v>240372</v>
      </c>
      <c t="n" r="C62" s="6">
        <v>196186</v>
      </c>
      <c t="n" r="D62" s="6">
        <v>191417</v>
      </c>
    </row>
    <row r="63" spans="1:4">
      <c t="s" r="A63" s="3">
        <v>159</v>
      </c>
    </row>
    <row r="64" spans="1:4">
      <c t="s" r="A64" s="4">
        <v>1093</v>
      </c>
      <c t="n" r="B64" s="6">
        <v>-126168</v>
      </c>
      <c t="n" r="C64" s="6">
        <v>-103509</v>
      </c>
      <c t="n" r="D64" s="6">
        <v>-100139</v>
      </c>
    </row>
    <row r="65" spans="1:4">
      <c t="s" r="A65" s="4">
        <v>162</v>
      </c>
      <c t="n" r="C65" s="6">
        <v>-100</v>
      </c>
      <c t="n" r="D65" s="6">
        <v>-403</v>
      </c>
    </row>
    <row r="66" spans="1:4">
      <c t="s" r="A66" s="4">
        <v>163</v>
      </c>
      <c t="n" r="B66" s="6">
        <v>13535</v>
      </c>
      <c t="n" r="C66" s="6">
        <v>1740</v>
      </c>
      <c t="n" r="D66" s="6">
        <v>282</v>
      </c>
    </row>
    <row r="67" spans="1:4">
      <c t="s" r="A67" s="4">
        <v>164</v>
      </c>
      <c t="n" r="B67" s="6">
        <v>846</v>
      </c>
    </row>
    <row r="68" spans="1:4">
      <c t="s" r="A68" s="4">
        <v>165</v>
      </c>
      <c t="n" r="D68" s="6">
        <v>-100260</v>
      </c>
    </row>
    <row r="69" spans="1:4">
      <c t="s" r="A69" s="4">
        <v>166</v>
      </c>
      <c t="n" r="D69" s="6">
        <v>2331</v>
      </c>
    </row>
    <row r="70" spans="1:4">
      <c t="s" r="A70" s="4">
        <v>167</v>
      </c>
      <c t="n" r="B70" s="6">
        <v>-111787</v>
      </c>
      <c t="n" r="C70" s="6">
        <v>-101869</v>
      </c>
      <c t="n" r="D70" s="6">
        <v>-97929</v>
      </c>
    </row>
    <row r="71" spans="1:4">
      <c t="s" r="A71" s="3">
        <v>168</v>
      </c>
    </row>
    <row r="72" spans="1:4">
      <c t="s" r="A72" s="4">
        <v>171</v>
      </c>
      <c t="n" r="B72" s="6">
        <v>-1029</v>
      </c>
      <c t="n" r="C72" s="6">
        <v>-638</v>
      </c>
      <c t="n" r="D72" s="6">
        <v>-462</v>
      </c>
    </row>
    <row r="73" spans="1:4">
      <c t="s" r="A73" s="4">
        <v>1096</v>
      </c>
      <c t="n" r="B73" s="6">
        <v>-120747</v>
      </c>
      <c t="n" r="C73" s="6">
        <v>-95225</v>
      </c>
      <c t="n" r="D73" s="6">
        <v>-99190</v>
      </c>
    </row>
    <row r="74" spans="1:4">
      <c t="s" r="A74" s="4">
        <v>177</v>
      </c>
      <c t="n" r="B74" s="6">
        <v>-121776</v>
      </c>
      <c t="n" r="C74" s="6">
        <v>-95863</v>
      </c>
      <c t="n" r="D74" s="6">
        <v>-99652</v>
      </c>
    </row>
    <row r="75" spans="1:4">
      <c t="s" r="A75" s="4">
        <v>178</v>
      </c>
      <c t="n" r="B75" s="6">
        <v>6809</v>
      </c>
      <c t="n" r="C75" s="6">
        <v>-1546</v>
      </c>
      <c t="n" r="D75" s="6">
        <v>-6164</v>
      </c>
    </row>
    <row r="76" spans="1:4">
      <c t="s" r="A76" s="4">
        <v>179</v>
      </c>
      <c t="n" r="B76" s="6">
        <v>820</v>
      </c>
      <c t="n" r="C76" s="6">
        <v>2366</v>
      </c>
      <c t="n" r="D76" s="6">
        <v>8530</v>
      </c>
    </row>
    <row r="77" spans="1:4">
      <c t="s" r="A77" s="4">
        <v>180</v>
      </c>
      <c t="n" r="B77" s="6">
        <v>7629</v>
      </c>
      <c t="n" r="C77" s="6">
        <v>820</v>
      </c>
      <c t="n" r="D77" s="6">
        <v>2366</v>
      </c>
    </row>
    <row r="78" spans="1:4">
      <c t="s" r="A78" s="4">
        <v>1083</v>
      </c>
    </row>
    <row r="79" spans="1:4">
      <c t="s" r="A79" s="3">
        <v>147</v>
      </c>
    </row>
    <row r="80" spans="1:4">
      <c t="s" r="A80" s="4">
        <v>1091</v>
      </c>
      <c t="n" r="D80" s="6">
        <v>24379</v>
      </c>
    </row>
    <row r="81" spans="1:4">
      <c t="s" r="A81" s="4">
        <v>1092</v>
      </c>
      <c t="n" r="B81" s="6">
        <v>21317</v>
      </c>
      <c t="n" r="C81" s="6">
        <v>25273</v>
      </c>
      <c t="n" r="D81" s="6">
        <v>24379</v>
      </c>
    </row>
    <row r="82" spans="1:4">
      <c t="s" r="A82" s="3">
        <v>159</v>
      </c>
    </row>
    <row r="83" spans="1:4">
      <c t="s" r="A83" s="4">
        <v>1093</v>
      </c>
      <c t="n" r="B83" s="6">
        <v>-7766</v>
      </c>
      <c t="n" r="C83" s="6">
        <v>-5489</v>
      </c>
      <c t="n" r="D83" s="6">
        <v>-7224</v>
      </c>
    </row>
    <row r="84" spans="1:4">
      <c t="s" r="A84" s="4">
        <v>163</v>
      </c>
      <c t="n" r="B84" s="6">
        <v>13</v>
      </c>
      <c t="n" r="C84" s="6">
        <v>55</v>
      </c>
      <c t="n" r="D84" s="6">
        <v>48</v>
      </c>
    </row>
    <row r="85" spans="1:4">
      <c t="s" r="A85" s="4">
        <v>165</v>
      </c>
      <c t="n" r="D85" s="6">
        <v>-7176</v>
      </c>
    </row>
    <row r="86" spans="1:4">
      <c t="s" r="A86" s="4">
        <v>167</v>
      </c>
      <c t="n" r="B86" s="6">
        <v>-7753</v>
      </c>
      <c t="n" r="C86" s="6">
        <v>-5434</v>
      </c>
      <c t="n" r="D86" s="6">
        <v>-7176</v>
      </c>
    </row>
    <row r="87" spans="1:4">
      <c t="s" r="A87" s="3">
        <v>168</v>
      </c>
    </row>
    <row r="88" spans="1:4">
      <c t="s" r="A88" s="4">
        <v>171</v>
      </c>
      <c t="n" r="B88" s="6">
        <v>-78</v>
      </c>
      <c t="n" r="C88" s="6">
        <v>-65</v>
      </c>
      <c t="n" r="D88" s="6">
        <v>-54</v>
      </c>
    </row>
    <row r="89" spans="1:4">
      <c t="s" r="A89" s="4">
        <v>1096</v>
      </c>
      <c t="n" r="B89" s="6">
        <v>-12033</v>
      </c>
      <c t="n" r="C89" s="6">
        <v>-21954</v>
      </c>
      <c t="n" r="D89" s="6">
        <v>-16797</v>
      </c>
    </row>
    <row r="90" spans="1:4">
      <c t="s" r="A90" s="4">
        <v>177</v>
      </c>
      <c t="n" r="B90" s="6">
        <v>-12111</v>
      </c>
      <c t="n" r="C90" s="6">
        <v>-22019</v>
      </c>
      <c t="n" r="D90" s="6">
        <v>-16851</v>
      </c>
    </row>
    <row r="91" spans="1:4">
      <c t="s" r="A91" s="4">
        <v>178</v>
      </c>
      <c t="n" r="B91" s="6">
        <v>1453</v>
      </c>
      <c t="n" r="C91" s="6">
        <v>-2180</v>
      </c>
      <c t="n" r="D91" s="6">
        <v>352</v>
      </c>
    </row>
    <row r="92" spans="1:4">
      <c t="s" r="A92" s="4">
        <v>179</v>
      </c>
      <c t="n" r="B92" s="6">
        <v>919</v>
      </c>
      <c t="n" r="C92" s="6">
        <v>3099</v>
      </c>
      <c t="n" r="D92" s="6">
        <v>2747</v>
      </c>
    </row>
    <row r="93" spans="1:4">
      <c t="s" r="A93" s="4">
        <v>180</v>
      </c>
      <c t="n" r="B93" s="7">
        <v>2372</v>
      </c>
      <c t="n" r="C93" s="7">
        <v>919</v>
      </c>
      <c t="n" r="D93" s="7">
        <v>30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v>
      </c>
      <c t="s" r="B1" s="2">
        <v>1</v>
      </c>
    </row>
    <row r="2" spans="1:4">
      <c t="s" r="B2" s="2">
        <v>2</v>
      </c>
      <c t="s" r="C2" s="2">
        <v>30</v>
      </c>
      <c t="s" r="D2" s="2">
        <v>31</v>
      </c>
    </row>
    <row r="3" spans="1:4">
      <c t="s" r="A3" s="3">
        <v>147</v>
      </c>
    </row>
    <row r="4" spans="1:4">
      <c t="s" r="A4" s="4">
        <v>52</v>
      </c>
      <c t="n" r="B4" s="7">
        <v>-671</v>
      </c>
      <c t="n" r="C4" s="7">
        <v>15388</v>
      </c>
      <c t="n" r="D4" s="7">
        <v>31141</v>
      </c>
    </row>
    <row r="5" spans="1:4">
      <c t="s" r="A5" s="4">
        <v>148</v>
      </c>
      <c t="n" r="D5" s="6">
        <v>-1177</v>
      </c>
    </row>
    <row r="6" spans="1:4">
      <c t="s" r="A6" s="4">
        <v>47</v>
      </c>
      <c t="n" r="B6" s="6">
        <v>-671</v>
      </c>
      <c t="n" r="C6" s="6">
        <v>15388</v>
      </c>
      <c t="n" r="D6" s="6">
        <v>29964</v>
      </c>
    </row>
    <row r="7" spans="1:4">
      <c t="s" r="A7" s="3">
        <v>149</v>
      </c>
    </row>
    <row r="8" spans="1:4">
      <c t="s" r="A8" s="4">
        <v>38</v>
      </c>
      <c t="n" r="B8" s="6">
        <v>179922</v>
      </c>
      <c t="n" r="C8" s="6">
        <v>149435</v>
      </c>
      <c t="n" r="D8" s="6">
        <v>139274</v>
      </c>
    </row>
    <row r="9" spans="1:4">
      <c t="s" r="A9" s="4">
        <v>81</v>
      </c>
      <c t="n" r="B9" s="6">
        <v>5828</v>
      </c>
      <c t="n" r="C9" s="6">
        <v>10244</v>
      </c>
      <c t="n" r="D9" s="6">
        <v>16045</v>
      </c>
    </row>
    <row r="10" spans="1:4">
      <c t="s" r="A10" s="4">
        <v>150</v>
      </c>
      <c t="n" r="B10" s="6">
        <v>8585</v>
      </c>
      <c t="n" r="C10" s="6">
        <v>212</v>
      </c>
      <c t="n" r="D10" s="6">
        <v>-2949</v>
      </c>
    </row>
    <row r="11" spans="1:4">
      <c t="s" r="A11" s="4">
        <v>151</v>
      </c>
      <c t="n" r="B11" s="6">
        <v>3060</v>
      </c>
      <c t="n" r="C11" s="6">
        <v>3636</v>
      </c>
      <c t="n" r="D11" s="6">
        <v>3028</v>
      </c>
    </row>
    <row r="12" spans="1:4">
      <c t="s" r="A12" s="4">
        <v>152</v>
      </c>
      <c t="n" r="B12" s="6">
        <v>3378</v>
      </c>
      <c t="n" r="C12" s="6">
        <v>4364</v>
      </c>
      <c t="n" r="D12" s="6">
        <v>2209</v>
      </c>
    </row>
    <row r="13" spans="1:4">
      <c t="s" r="A13" s="4">
        <v>42</v>
      </c>
      <c t="n" r="B13" s="6">
        <v>41242</v>
      </c>
      <c t="n" r="C13" s="6">
        <v>13785</v>
      </c>
      <c t="n" r="D13" s="6">
        <v>7657</v>
      </c>
    </row>
    <row r="14" spans="1:4">
      <c t="s" r="A14" s="4">
        <v>44</v>
      </c>
      <c t="n" r="B14" s="6">
        <v>506</v>
      </c>
      <c t="n" r="C14" s="6">
        <v>2973</v>
      </c>
      <c t="n" r="D14" s="6">
        <v>1788</v>
      </c>
    </row>
    <row r="15" spans="1:4">
      <c t="s" r="A15" s="3">
        <v>153</v>
      </c>
    </row>
    <row r="16" spans="1:4">
      <c t="s" r="A16" s="4">
        <v>154</v>
      </c>
      <c t="n" r="B16" s="6">
        <v>8688</v>
      </c>
      <c t="n" r="C16" s="6">
        <v>11896</v>
      </c>
      <c t="n" r="D16" s="6">
        <v>5937</v>
      </c>
    </row>
    <row r="17" spans="1:4">
      <c t="s" r="A17" s="4">
        <v>80</v>
      </c>
      <c t="n" r="B17" s="6">
        <v>-4927</v>
      </c>
      <c t="n" r="C17" s="6">
        <v>-3406</v>
      </c>
      <c t="n" r="D17" s="6">
        <v>2224</v>
      </c>
    </row>
    <row r="18" spans="1:4">
      <c t="s" r="A18" s="4">
        <v>155</v>
      </c>
      <c t="n" r="B18" s="6">
        <v>163</v>
      </c>
      <c t="n" r="C18" s="6">
        <v>1953</v>
      </c>
      <c t="n" r="D18" s="6">
        <v>-1111</v>
      </c>
    </row>
    <row r="19" spans="1:4">
      <c t="s" r="A19" s="4">
        <v>91</v>
      </c>
      <c t="n" r="B19" s="6">
        <v>-2701</v>
      </c>
      <c t="n" r="C19" s="6">
        <v>-1904</v>
      </c>
      <c t="n" r="D19" s="6">
        <v>-10069</v>
      </c>
    </row>
    <row r="20" spans="1:4">
      <c t="s" r="A20" s="4">
        <v>156</v>
      </c>
      <c t="n" r="B20" s="6">
        <v>-23894</v>
      </c>
      <c t="n" r="C20" s="6">
        <v>-20791</v>
      </c>
      <c t="n" r="D20" s="6">
        <v>-25467</v>
      </c>
    </row>
    <row r="21" spans="1:4">
      <c t="s" r="A21" s="4">
        <v>157</v>
      </c>
      <c t="n" r="B21" s="6">
        <v>219179</v>
      </c>
      <c t="n" r="C21" s="6">
        <v>187785</v>
      </c>
      <c t="n" r="D21" s="6">
        <v>168530</v>
      </c>
    </row>
    <row r="22" spans="1:4">
      <c t="s" r="A22" s="4">
        <v>158</v>
      </c>
      <c t="n" r="D22" s="6">
        <v>-4174</v>
      </c>
    </row>
    <row r="23" spans="1:4">
      <c t="s" r="A23" s="4">
        <v>147</v>
      </c>
      <c t="n" r="B23" s="6">
        <v>219179</v>
      </c>
      <c t="n" r="C23" s="6">
        <v>187785</v>
      </c>
      <c t="n" r="D23" s="6">
        <v>164356</v>
      </c>
    </row>
    <row r="24" spans="1:4">
      <c t="s" r="A24" s="3">
        <v>159</v>
      </c>
    </row>
    <row r="25" spans="1:4">
      <c t="s" r="A25" s="4">
        <v>160</v>
      </c>
      <c t="n" r="C25" s="6">
        <v>-139558</v>
      </c>
    </row>
    <row r="26" spans="1:4">
      <c t="s" r="A26" s="4">
        <v>161</v>
      </c>
      <c t="n" r="B26" s="6">
        <v>-133934</v>
      </c>
      <c t="n" r="C26" s="6">
        <v>-108998</v>
      </c>
      <c t="n" r="D26" s="6">
        <v>-107363</v>
      </c>
    </row>
    <row r="27" spans="1:4">
      <c t="s" r="A27" s="4">
        <v>162</v>
      </c>
      <c t="n" r="C27" s="6">
        <v>-100</v>
      </c>
      <c t="n" r="D27" s="6">
        <v>-403</v>
      </c>
    </row>
    <row r="28" spans="1:4">
      <c t="s" r="A28" s="4">
        <v>163</v>
      </c>
      <c t="n" r="B28" s="6">
        <v>13548</v>
      </c>
      <c t="n" r="C28" s="6">
        <v>1795</v>
      </c>
      <c t="n" r="D28" s="6">
        <v>330</v>
      </c>
    </row>
    <row r="29" spans="1:4">
      <c t="s" r="A29" s="4">
        <v>164</v>
      </c>
      <c t="n" r="B29" s="6">
        <v>846</v>
      </c>
    </row>
    <row r="30" spans="1:4">
      <c t="s" r="A30" s="4">
        <v>165</v>
      </c>
      <c t="n" r="B30" s="6">
        <v>-119540</v>
      </c>
      <c t="n" r="C30" s="6">
        <v>-246861</v>
      </c>
      <c t="n" r="D30" s="6">
        <v>-107436</v>
      </c>
    </row>
    <row r="31" spans="1:4">
      <c t="s" r="A31" s="4">
        <v>166</v>
      </c>
      <c t="n" r="D31" s="6">
        <v>2331</v>
      </c>
    </row>
    <row r="32" spans="1:4">
      <c t="s" r="A32" s="4">
        <v>167</v>
      </c>
      <c t="n" r="B32" s="6">
        <v>-119540</v>
      </c>
      <c t="n" r="C32" s="6">
        <v>-246861</v>
      </c>
      <c t="n" r="D32" s="6">
        <v>-105105</v>
      </c>
    </row>
    <row r="33" spans="1:4">
      <c t="s" r="A33" s="3">
        <v>168</v>
      </c>
    </row>
    <row r="34" spans="1:4">
      <c t="s" r="A34" s="4">
        <v>169</v>
      </c>
      <c t="n" r="B34" s="6">
        <v>294780</v>
      </c>
      <c t="n" r="C34" s="6">
        <v>200000</v>
      </c>
    </row>
    <row r="35" spans="1:4">
      <c t="s" r="A35" s="4">
        <v>170</v>
      </c>
      <c t="n" r="B35" s="6">
        <v>69000</v>
      </c>
      <c t="n" r="C35" s="6">
        <v>80000</v>
      </c>
      <c t="n" r="D35" s="6">
        <v>989450</v>
      </c>
    </row>
    <row r="36" spans="1:4">
      <c t="s" r="A36" s="4">
        <v>171</v>
      </c>
      <c t="n" r="B36" s="6">
        <v>-1107</v>
      </c>
      <c t="n" r="C36" s="6">
        <v>-703</v>
      </c>
      <c t="n" r="D36" s="6">
        <v>-516</v>
      </c>
    </row>
    <row r="37" spans="1:4">
      <c t="s" r="A37" s="4">
        <v>172</v>
      </c>
      <c t="n" r="B37" s="6">
        <v>-107100</v>
      </c>
      <c t="n" r="C37" s="6">
        <v>-63100</v>
      </c>
      <c t="n" r="D37" s="6">
        <v>-990961</v>
      </c>
    </row>
    <row r="38" spans="1:4">
      <c t="s" r="A38" s="4">
        <v>173</v>
      </c>
      <c t="n" r="B38" s="6">
        <v>-261874</v>
      </c>
      <c t="n" r="C38" s="6">
        <v>-84127</v>
      </c>
    </row>
    <row r="39" spans="1:4">
      <c t="s" r="A39" s="4">
        <v>174</v>
      </c>
      <c t="n" r="B39" s="6">
        <v>-4805</v>
      </c>
      <c t="n" r="C39" s="6">
        <v>-7438</v>
      </c>
      <c t="n" r="D39" s="6">
        <v>-6576</v>
      </c>
    </row>
    <row r="40" spans="1:4">
      <c t="s" r="A40" s="4">
        <v>175</v>
      </c>
      <c t="n" r="B40" s="6">
        <v>-1125</v>
      </c>
      <c t="n" r="C40" s="6">
        <v>-1856</v>
      </c>
      <c t="n" r="D40" s="6">
        <v>-887</v>
      </c>
    </row>
    <row r="41" spans="1:4">
      <c t="s" r="A41" s="4">
        <v>176</v>
      </c>
      <c t="n" r="B41" s="6">
        <v>-78209</v>
      </c>
      <c t="n" r="C41" s="6">
        <v>-62341</v>
      </c>
      <c t="n" r="D41" s="6">
        <v>-62064</v>
      </c>
    </row>
    <row r="42" spans="1:4">
      <c t="s" r="A42" s="4">
        <v>141</v>
      </c>
      <c t="n" r="C42" s="6">
        <v>-231</v>
      </c>
    </row>
    <row r="43" spans="1:4">
      <c t="s" r="A43" s="4">
        <v>177</v>
      </c>
      <c t="n" r="B43" s="6">
        <v>-90440</v>
      </c>
      <c t="n" r="C43" s="6">
        <v>60204</v>
      </c>
      <c t="n" r="D43" s="6">
        <v>-71554</v>
      </c>
    </row>
    <row r="44" spans="1:4">
      <c t="s" r="A44" s="4">
        <v>178</v>
      </c>
      <c t="n" r="B44" s="6">
        <v>9199</v>
      </c>
      <c t="n" r="C44" s="6">
        <v>1128</v>
      </c>
      <c t="n" r="D44" s="6">
        <v>-12303</v>
      </c>
    </row>
    <row r="45" spans="1:4">
      <c t="s" r="A45" s="4">
        <v>179</v>
      </c>
      <c t="n" r="B45" s="6">
        <v>6679</v>
      </c>
      <c t="n" r="C45" s="6">
        <v>5551</v>
      </c>
      <c t="n" r="D45" s="6">
        <v>17854</v>
      </c>
    </row>
    <row r="46" spans="1:4">
      <c t="s" r="A46" s="4">
        <v>180</v>
      </c>
      <c t="n" r="B46" s="7">
        <v>15878</v>
      </c>
      <c t="n" r="C46" s="7">
        <v>6679</v>
      </c>
      <c t="n" r="D46" s="7">
        <v>55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DENSED CONSOLIDATED STATEMEN</vt:lpstr>
      <vt:lpstr>CONSOLIDATED STATEMENTS OF COMP</vt:lpstr>
      <vt:lpstr>CONDENSED CONSOLIDATED BALANCE </vt:lpstr>
      <vt:lpstr>CONDENSED CONSOLIDATED BALANCE6</vt:lpstr>
      <vt:lpstr>CONSOLIDATED STATEMENTS OF CHAN</vt:lpstr>
      <vt:lpstr>CONSOLIDATED STATEMENTS OF CASH</vt:lpstr>
      <vt:lpstr>BUSINESS DESCRIPTION &amp; SUMMARY </vt:lpstr>
      <vt:lpstr>EARNINGS (LOSS) PER SHARE</vt:lpstr>
      <vt:lpstr>ACQUISITION AND DISPOSITIONS</vt:lpstr>
      <vt:lpstr>INVESTMENTS</vt:lpstr>
      <vt:lpstr>FAIR VALUE MEASUREMENTS</vt:lpstr>
      <vt:lpstr>LONG-TERM DEBT</vt:lpstr>
      <vt:lpstr>DERIVATIVE FINANCIAL INSTRUMENT</vt:lpstr>
      <vt:lpstr>EQUITY</vt:lpstr>
      <vt:lpstr>PENSION PLAN AND OTHER POST-RET</vt:lpstr>
      <vt:lpstr>INCOME TAXES</vt:lpstr>
      <vt:lpstr>COMMITMENTS AND CONTINGENCIES</vt:lpstr>
      <vt:lpstr>RELATED PARTY TRANSACTIONS</vt:lpstr>
      <vt:lpstr>QUARTERLY FINANCIAL INFORMATION</vt:lpstr>
      <vt:lpstr>CONDENSED CONSOLIDATING FINANCI</vt:lpstr>
      <vt:lpstr>BUSINESS DESCRIPTION &amp; SUMMAR23</vt:lpstr>
      <vt:lpstr>BUSINESS DESCRIPTION &amp; SUMMAR24</vt:lpstr>
      <vt:lpstr>EARNINGS (LOSS) PER SHARE (Tabl</vt:lpstr>
      <vt:lpstr>ACQUISITION AND DISPOSITIONS (T</vt:lpstr>
      <vt:lpstr>INVESTMENTS (Tables)</vt:lpstr>
      <vt:lpstr>FAIR VALUE MEASUREMENTS (Tables</vt:lpstr>
      <vt:lpstr>LONG-TERM DEBT (Tables)</vt:lpstr>
      <vt:lpstr>DERIVATIVE FINANCIAL INSTRUME30</vt:lpstr>
      <vt:lpstr>EQUITY (Tables)</vt:lpstr>
      <vt:lpstr>PENSION PLANS AND OTHER POST-RE</vt:lpstr>
      <vt:lpstr>INCOME TAXES (Tables)</vt:lpstr>
      <vt:lpstr>COMMITMENTS AND CONTINGENCIES (</vt:lpstr>
      <vt:lpstr>QUARTERLY FINANCIAL INFORMATI35</vt:lpstr>
      <vt:lpstr>CONDENSED CONSOLIDATING FINAN36</vt:lpstr>
      <vt:lpstr>BUSINESS DESCRIPTION &amp; SUMMAR37</vt:lpstr>
      <vt:lpstr>BUSINESS DESCRIPTION &amp; SUMMAR38</vt:lpstr>
      <vt:lpstr>BUSINESS DESCRIPTION &amp; SUMMAR39</vt:lpstr>
      <vt:lpstr>BUSINESS DESCRIPTION &amp; SUMMAR40</vt:lpstr>
      <vt:lpstr>BUSINESS DESCRIPTION &amp; SUMMAR41</vt:lpstr>
      <vt:lpstr>BUSINESS DESCRIPTION &amp; SUMMAR42</vt:lpstr>
      <vt:lpstr>EARNINGS (LOSS) PER SHARE (Deta</vt:lpstr>
      <vt:lpstr>ACQUISITION AND DISPOSITIONS - </vt:lpstr>
      <vt:lpstr>ACQUISITION AND DISPOSITIONS 45</vt:lpstr>
      <vt:lpstr>INVESTMENTS - Schedule of Inves</vt:lpstr>
      <vt:lpstr>INVESTMENTS - Equity Method (De</vt:lpstr>
      <vt:lpstr>FAIR VALUE MEASUREMENTS - Finan</vt:lpstr>
      <vt:lpstr>FAIR VALUE MEASUREMENTS - Fin49</vt:lpstr>
      <vt:lpstr>LONG-TERM DEBT (Details)</vt:lpstr>
      <vt:lpstr>LONG-TERM DEBT - Future Maturit</vt:lpstr>
      <vt:lpstr>DERIVATIVE FINANCIAL INSTRUME52</vt:lpstr>
      <vt:lpstr>DERIVATIVE FINANCIAL INSTRUME53</vt:lpstr>
      <vt:lpstr>EQUITY - Share-based Compensati</vt:lpstr>
      <vt:lpstr>EQUITY - Changes in AOCI (Detai</vt:lpstr>
      <vt:lpstr>EQUITY - Reclassification from </vt:lpstr>
      <vt:lpstr>PENSION PLANS AND OTHER POST-57</vt:lpstr>
      <vt:lpstr>PENSION PLANS AND OTHER POST-58</vt:lpstr>
      <vt:lpstr>PENSION PLANS AND OTHER POST-59</vt:lpstr>
      <vt:lpstr>PENSION PLANS AND OTHER POST-60</vt:lpstr>
      <vt:lpstr>PENSION PLANS AND OTHER POST-61</vt:lpstr>
      <vt:lpstr>PENSION PLANS AND OTHER POST-62</vt:lpstr>
      <vt:lpstr>PENSION PLANS AND OTHER POST-63</vt:lpstr>
      <vt:lpstr>INCOME TAXES - Income tax expen</vt:lpstr>
      <vt:lpstr>INCOME TAXES - Carryforwards (D</vt:lpstr>
      <vt:lpstr>COMMITMENTS AND CONTINGENCIES -</vt:lpstr>
      <vt:lpstr>COMMITMENTS AND CONTINGENCIES67</vt:lpstr>
      <vt:lpstr>RELATED PARTY TRANSACTIONS (Det</vt:lpstr>
      <vt:lpstr>RELATED PARTY TRANSACTIONS - Lo</vt:lpstr>
      <vt:lpstr>QUARTERLY FINANCIAL INFORMATI70</vt:lpstr>
      <vt:lpstr>CONDENSED CONSOLIDATING FINAN71</vt:lpstr>
      <vt:lpstr>CONDENSED CONSOLIDATING FINAN72</vt:lpstr>
      <vt:lpstr>CONDENSED CONSOLIDATING FINA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9:04:20Z</dcterms:created>
  <dcterms:modified xmlns:dcterms="http://purl.org/dc/terms/" xmlns:xsi="http://www.w3.org/2001/XMLSchema-instance" xsi:type="dcterms:W3CDTF">2016-02-26T19:04:20Z</dcterms:modified>
  <dc:title xmlns:dc="http://purl.org/dc/elements/1.1/">Untitled</dc:title>
  <dc:description xmlns:dc="http://purl.org/dc/elements/1.1/"/>
  <dc:subject xmlns:dc="http://purl.org/dc/elements/1.1/"/>
  <cp:keywords/>
  <cp:category/>
</cp:coreProperties>
</file>